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 of Stock" sheetId="6" r:id="rId6"/>
    <s:sheet name="Consolidated Statement of Stoc7" sheetId="7" r:id="rId7"/>
    <s:sheet name="Consolidated Statements of Cash" sheetId="8" r:id="rId8"/>
    <s:sheet name="Basis of Presentation" sheetId="9" r:id="rId9"/>
    <s:sheet name="New Accounting Pronouncements" sheetId="10" r:id="rId10"/>
    <s:sheet name="Restrictions on Cash and Due fr" sheetId="11" r:id="rId11"/>
    <s:sheet name="Securities Available for Sale" sheetId="12" r:id="rId12"/>
    <s:sheet name="Loans" sheetId="13" r:id="rId13"/>
    <s:sheet name="Allowance for Loan Losses" sheetId="14" r:id="rId14"/>
    <s:sheet name="Accounting for Certain Loans Ac" sheetId="15" r:id="rId15"/>
    <s:sheet name="FDIC Indemnification Asset" sheetId="16" r:id="rId16"/>
    <s:sheet name="Derivative Financial Instrument" sheetId="17" r:id="rId17"/>
    <s:sheet name="The Fair Value Option" sheetId="18" r:id="rId18"/>
    <s:sheet name="Core Deposits and Other Intangi" sheetId="19" r:id="rId19"/>
    <s:sheet name="Securities Sold Under Agreement" sheetId="20" r:id="rId20"/>
    <s:sheet name="FHLB Advances, Related Party No" sheetId="21" r:id="rId21"/>
    <s:sheet name="Income Taxes" sheetId="22" r:id="rId22"/>
    <s:sheet name="Profit-Sharing Plan" sheetId="23" r:id="rId23"/>
    <s:sheet name="Stock-Based Compensation" sheetId="24" r:id="rId24"/>
    <s:sheet name="Fair Value of Financial Instrum" sheetId="25" r:id="rId25"/>
    <s:sheet name="Earnings per Share" sheetId="26" r:id="rId26"/>
    <s:sheet name="Basis of Presentation (Tables)" sheetId="27" r:id="rId27"/>
    <s:sheet name="Securities Available for Sale (" sheetId="28" r:id="rId28"/>
    <s:sheet name="Loans (Tables)" sheetId="29" r:id="rId29"/>
    <s:sheet name="Allowance for Loan Losses (Tabl" sheetId="30" r:id="rId30"/>
    <s:sheet name="Accounting for Certain Loans 31" sheetId="31" r:id="rId31"/>
    <s:sheet name="FDIC Indemnification Asset (Tab" sheetId="32" r:id="rId32"/>
    <s:sheet name="Derivative Financial Instrume33" sheetId="33" r:id="rId33"/>
    <s:sheet name="The Fair Value Option (Tables)" sheetId="34" r:id="rId34"/>
    <s:sheet name="Core Deposits and Other Intan35" sheetId="35" r:id="rId35"/>
    <s:sheet name="Securities Sold Under Agreeme36" sheetId="36" r:id="rId36"/>
    <s:sheet name="FHLB Advances, Related Party 37" sheetId="37" r:id="rId37"/>
    <s:sheet name="Income Taxes (Tables)" sheetId="38" r:id="rId38"/>
    <s:sheet name="Stock-Based Compensation (Table" sheetId="39" r:id="rId39"/>
    <s:sheet name="Fair Value of Financial Instr40" sheetId="40" r:id="rId40"/>
    <s:sheet name="Earnings per Share (Tables)" sheetId="41" r:id="rId41"/>
    <s:sheet name="Basis of Presentation - Schedul" sheetId="42" r:id="rId42"/>
    <s:sheet name="Basis of Presentation - Sched43" sheetId="43" r:id="rId43"/>
    <s:sheet name="Restrictions on Cash and Due 44" sheetId="44" r:id="rId44"/>
    <s:sheet name="Securities Available for Sale -" sheetId="45" r:id="rId45"/>
    <s:sheet name="Securities Available for Sale46" sheetId="46" r:id="rId46"/>
    <s:sheet name="Securities Available for Sale47" sheetId="47" r:id="rId47"/>
    <s:sheet name="Securities Available for Sale48" sheetId="48" r:id="rId48"/>
    <s:sheet name="Securities Available for Sale49" sheetId="49" r:id="rId49"/>
    <s:sheet name="Loans - Narrative (Details)" sheetId="50" r:id="rId50"/>
    <s:sheet name="Loans - Schedule of Financing R" sheetId="51" r:id="rId51"/>
    <s:sheet name="Loans - Past Due Loans (Details" sheetId="52" r:id="rId52"/>
    <s:sheet name="Loans - Composition of the Loan" sheetId="53" r:id="rId53"/>
    <s:sheet name="Loans - Impaired Financing Rece" sheetId="54" r:id="rId54"/>
    <s:sheet name="Loans - Troubled Debt Restructu" sheetId="55" r:id="rId55"/>
    <s:sheet name="Loans - Subsequent Defaults on " sheetId="56" r:id="rId56"/>
    <s:sheet name="Allowance for Loan Losses - (Na" sheetId="57" r:id="rId57"/>
    <s:sheet name="Allowance for Loan Losses - Sum" sheetId="58" r:id="rId58"/>
    <s:sheet name="Allowance for Loan Losses - S59" sheetId="59" r:id="rId59"/>
    <s:sheet name="Accounting for Certain Loans 60" sheetId="60" r:id="rId60"/>
    <s:sheet name="Accounting for Certain Loans 61" sheetId="61" r:id="rId61"/>
    <s:sheet name="Accounting for Certain Loans 62" sheetId="62" r:id="rId62"/>
    <s:sheet name="FDIC Indemnification Asset - Sc" sheetId="63" r:id="rId63"/>
    <s:sheet name="Derivative Financial Instrume64" sheetId="64" r:id="rId64"/>
    <s:sheet name="Derivative Financial Instrume65" sheetId="65" r:id="rId65"/>
    <s:sheet name="Derivative Financial Instrume66" sheetId="66" r:id="rId66"/>
    <s:sheet name="The Fair Value Option - (Narrat" sheetId="67" r:id="rId67"/>
    <s:sheet name="The Fair Value Option - Schedul" sheetId="68" r:id="rId68"/>
    <s:sheet name="Core Deposits and Other Intan69" sheetId="69" r:id="rId69"/>
    <s:sheet name="Core Deposits and Other Intan70" sheetId="70" r:id="rId70"/>
    <s:sheet name="Core Deposits and Other Intan71" sheetId="71" r:id="rId71"/>
    <s:sheet name="Securities Sold Under Agreeme72" sheetId="72" r:id="rId72"/>
    <s:sheet name="Securities Sold Under Agreeme73" sheetId="73" r:id="rId73"/>
    <s:sheet name="FHLB Advances, Related Party 74" sheetId="74" r:id="rId74"/>
    <s:sheet name="FHLB Advances, Related Party 75" sheetId="75" r:id="rId75"/>
    <s:sheet name="FHLB Advances, Related Party 76" sheetId="76" r:id="rId76"/>
    <s:sheet name="Income Taxes - (Narrative) (Det" sheetId="77" r:id="rId77"/>
    <s:sheet name="Income Taxes - Reconciliation o" sheetId="78" r:id="rId78"/>
    <s:sheet name="Income Taxes - Schedule of Effe" sheetId="79" r:id="rId79"/>
    <s:sheet name="Income Taxes - Schedule of Defe" sheetId="80" r:id="rId80"/>
    <s:sheet name="Profit-Sharing Plan - (Details)" sheetId="81" r:id="rId81"/>
    <s:sheet name="Stock-Based Compensation - (Nar" sheetId="82" r:id="rId82"/>
    <s:sheet name="Stock-Based Compensation - Sche" sheetId="83" r:id="rId83"/>
    <s:sheet name="Fair Value of Financial Instr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Earnings per Share - Schedule o" sheetId="90" r:id="rId90"/>
    <s:sheet name="Uncategorized Items - gwb-20150" sheetId="91" r:id="rId91"/>
  </s:sheets>
  <s:definedNames/>
  <s:calcPr calcId="124519" calcMode="auto" fullCalcOnLoad="1"/>
</s:workbook>
</file>

<file path=xl/sharedStrings.xml><?xml version="1.0" encoding="utf-8"?>
<sst xmlns="http://schemas.openxmlformats.org/spreadsheetml/2006/main" uniqueCount="885">
  <si>
    <t>Document and Entity Information - shares</t>
  </si>
  <si>
    <t>9 Months Ended</t>
  </si>
  <si>
    <t>Jun. 30, 2015</t>
  </si>
  <si>
    <t>Aug. 10, 2015</t>
  </si>
  <si>
    <t>Document Information [Abstract]</t>
  </si>
  <si>
    <t>Entity Registrant Name</t>
  </si>
  <si>
    <t>Great Western Bancorp, Inc.</t>
  </si>
  <si>
    <t>Entity Central Index Key</t>
  </si>
  <si>
    <t>Current Fiscal Year End Date</t>
  </si>
  <si>
    <t>--09-30</t>
  </si>
  <si>
    <t>Entity Filer Category</t>
  </si>
  <si>
    <t>Non-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solidated Balance Sheets (Unaudited) - USD ($) $ in Thousands</t>
  </si>
  <si>
    <t>Sep. 30, 2014</t>
  </si>
  <si>
    <t>Assets</t>
  </si>
  <si>
    <t>Cash and due from banks</t>
  </si>
  <si>
    <t>Securities available for sale</t>
  </si>
  <si>
    <t>Investment in affiliates</t>
  </si>
  <si>
    <t>Loans, net of allowance for loan losses of $55,930 and $47,518 at June 30, 2015 and September 30, 2014, respectively (includes $102,203 and $234,036 of loans covered by FDIC loss share agreements at June 30, 2015 and September 30, 2014, respectively, $1,063,665 and $985,411 of loans and written loan commitments carried at fair value under the fair value option at June 30, 2015 and September 30, 2014, respectively, and $9,173 and $10,381 of loans held for sale at June 30, 2015 and September 30, 2014, respe</t>
  </si>
  <si>
    <t>Premises and equipment</t>
  </si>
  <si>
    <t>Accrued interest receivable</t>
  </si>
  <si>
    <t>Other repossessed property (includes $205 and $10,628 of property covered under FDIC loss share agreements at June 30, 2015 and September 30, 2014, respectively)</t>
  </si>
  <si>
    <t>FDIC indemnification asset</t>
  </si>
  <si>
    <t>Goodwill</t>
  </si>
  <si>
    <t>Core deposits and other intangibles</t>
  </si>
  <si>
    <t>Net deferred tax assets</t>
  </si>
  <si>
    <t>Other assets</t>
  </si>
  <si>
    <t>Total assets</t>
  </si>
  <si>
    <t>Deposits:</t>
  </si>
  <si>
    <t>Noninterest-bearing</t>
  </si>
  <si>
    <t>Interest-bearing</t>
  </si>
  <si>
    <t>Total deposits</t>
  </si>
  <si>
    <t>Securities sold under agreements to repurchase</t>
  </si>
  <si>
    <t>FHLB advances and other borrowings</t>
  </si>
  <si>
    <t>Related party notes payable</t>
  </si>
  <si>
    <t>Subordinated debentures</t>
  </si>
  <si>
    <t>Fair value of derivatives</t>
  </si>
  <si>
    <t>Accrued interest payable</t>
  </si>
  <si>
    <t>Income tax payable</t>
  </si>
  <si>
    <t>Accrued expenses and other liabilities</t>
  </si>
  <si>
    <t>Total liabilities</t>
  </si>
  <si>
    <t>Stockholders' equity</t>
  </si>
  <si>
    <t>Common stock, $0.01 par value, authorized 500,000,000 shares; issued and outstanding at June 30, 2015 and September 30, 2014 - 57,886,114 shares</t>
  </si>
  <si>
    <t>Additional paid-in capital</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loan losses</t>
  </si>
  <si>
    <t>Loans covered by FDIC loss share agreements</t>
  </si>
  <si>
    <t>Loans and written loan commitments at fair value under the fair value option</t>
  </si>
  <si>
    <t>Loan held for sale</t>
  </si>
  <si>
    <t>Property covered under FDIC loss share agreements</t>
  </si>
  <si>
    <t>Common stock, par value (in USD per share)</t>
  </si>
  <si>
    <t>Common stock, shares authorized</t>
  </si>
  <si>
    <t>Common stock, shares issued</t>
  </si>
  <si>
    <t>Common stock, shares outstanding</t>
  </si>
  <si>
    <t>Consolidated Statements of Comprehensive Income (Unaudited) - USD ($) $ in Thousands</t>
  </si>
  <si>
    <t>3 Months Ended</t>
  </si>
  <si>
    <t>Jun. 30, 2014</t>
  </si>
  <si>
    <t>Interest and Fee Income, Loans and Leases [Abstract]</t>
  </si>
  <si>
    <t>Loans</t>
  </si>
  <si>
    <t>Taxable securities</t>
  </si>
  <si>
    <t>Nontaxable securities</t>
  </si>
  <si>
    <t>Dividends on securities</t>
  </si>
  <si>
    <t>Federal funds sold and other</t>
  </si>
  <si>
    <t>Total interest and dividend income</t>
  </si>
  <si>
    <t>Interest expense</t>
  </si>
  <si>
    <t>Deposits</t>
  </si>
  <si>
    <t>Subordinated debentures and other</t>
  </si>
  <si>
    <t>Total interest expense</t>
  </si>
  <si>
    <t>Net interest income</t>
  </si>
  <si>
    <t>Provision (recovery) for loan losses</t>
  </si>
  <si>
    <t>Net interest income after provision for loan losses</t>
  </si>
  <si>
    <t>Noninterest income</t>
  </si>
  <si>
    <t>Service charges and other fees</t>
  </si>
  <si>
    <t>Net gain on sale of loans</t>
  </si>
  <si>
    <t>Casualty insurance commissions</t>
  </si>
  <si>
    <t>Investment center income</t>
  </si>
  <si>
    <t>Net gain on sale of securities</t>
  </si>
  <si>
    <t>Trust department income</t>
  </si>
  <si>
    <t>Net increase (decrease) in fair value of loans at fair value</t>
  </si>
  <si>
    <t>Net realized and unrealized gain (loss) on derivatives</t>
  </si>
  <si>
    <t>Other</t>
  </si>
  <si>
    <t>Total noninterest income</t>
  </si>
  <si>
    <t>Noninterest expense</t>
  </si>
  <si>
    <t>Salaries and employee benefits</t>
  </si>
  <si>
    <t>Occupancy expenses, net</t>
  </si>
  <si>
    <t>Data processing</t>
  </si>
  <si>
    <t>Equipment expenses</t>
  </si>
  <si>
    <t>Advertising</t>
  </si>
  <si>
    <t>Communication expenses</t>
  </si>
  <si>
    <t>Professional fees</t>
  </si>
  <si>
    <t>Net (gain) from sale of repossessed property and other assets</t>
  </si>
  <si>
    <t>Amortization of core deposits and other intangibles</t>
  </si>
  <si>
    <t>Total noninterest expense</t>
  </si>
  <si>
    <t>Income before income taxes</t>
  </si>
  <si>
    <t>Provision for income taxes</t>
  </si>
  <si>
    <t>Net income</t>
  </si>
  <si>
    <t>Other comprehensive income (loss) - change in net unrealized gain (loss) on securities available-for-sale (net of deferred income tax (expense) benefit of $2,254 and $(2,946) for the three months ended June 30, 2015 and 2014, respectively and $(2,712) and ($2,684) for the nine months ended June 30, 2015 and 2014, respectively)</t>
  </si>
  <si>
    <t>Comprehensive income</t>
  </si>
  <si>
    <t>Earnings per common share</t>
  </si>
  <si>
    <t>Weighted average shares outstanding</t>
  </si>
  <si>
    <t>Earnings per share (in dollars per share)</t>
  </si>
  <si>
    <t>Diluted earnings per common share</t>
  </si>
  <si>
    <t>Diluted earnings per share (in dollars per share)</t>
  </si>
  <si>
    <t>Dividends per share</t>
  </si>
  <si>
    <t>Dividends issued</t>
  </si>
  <si>
    <t>Dividends per share (in dollars per share)</t>
  </si>
  <si>
    <t>Consolidated Statements of Comprehensive Income (Unaudited) (Parenthetical) - USD ($) $ in Thousands</t>
  </si>
  <si>
    <t>Income Statement [Abstract]</t>
  </si>
  <si>
    <t>Income tax (expense) benefit</t>
  </si>
  <si>
    <t>Consolidated Statement of Stockholders' Equity (Unaudited) - USD ($) $ in Thousands</t>
  </si>
  <si>
    <t>Total</t>
  </si>
  <si>
    <t>Comprehensive Income</t>
  </si>
  <si>
    <t>Common Stock Par Value</t>
  </si>
  <si>
    <t>Additional Paid-in Capital</t>
  </si>
  <si>
    <t>Retained Earnings</t>
  </si>
  <si>
    <t>Accumulated Other Comprehensive Loss</t>
  </si>
  <si>
    <t>Beginning balance at Sep. 30, 2013</t>
  </si>
  <si>
    <t>Increase (Decrease) in Stockholders' Equity [Roll Forward]</t>
  </si>
  <si>
    <t>Other comprehensive income, net of tax:</t>
  </si>
  <si>
    <t>Net change in net unrealized gain on securities available for sale</t>
  </si>
  <si>
    <t>Common stock, $1.17 and $0.24 in FY 2014 and FY 2015, respectively</t>
  </si>
  <si>
    <t>Ending balance at Jun. 30, 2014</t>
  </si>
  <si>
    <t>Beginning balance at Sep. 30, 2014</t>
  </si>
  <si>
    <t>Stock-based compensation</t>
  </si>
  <si>
    <t>Ending balance at Jun. 30, 2015</t>
  </si>
  <si>
    <t>Consolidated Statement of Stockholders' Equity (Unaudited) (Parenthetical) - $ / shares</t>
  </si>
  <si>
    <t>Statement of Stockholders' Equity [Abstract]</t>
  </si>
  <si>
    <t>Cash dividends paid on common stock (in USD per share)</t>
  </si>
  <si>
    <t>Consolidated Statements of Cash Flows (Unaudited) - USD ($) $ in Thousands</t>
  </si>
  <si>
    <t>Operating activities</t>
  </si>
  <si>
    <t>Adjustments to reconcile net income to net cash provided by operating activities:</t>
  </si>
  <si>
    <t>Depreciation and amortization</t>
  </si>
  <si>
    <t>Net (gain) loss on sale of premises and equipment</t>
  </si>
  <si>
    <t>Net gain from sale of repossessed property and other assets</t>
  </si>
  <si>
    <t>Provision for repossessed assets</t>
  </si>
  <si>
    <t>Proceeds from FDIC indemnification claims</t>
  </si>
  <si>
    <t>Originations of residential real estate loans held-for-sale</t>
  </si>
  <si>
    <t>Proceeds from sales of residential real estate loans held-for-sale</t>
  </si>
  <si>
    <t>Net deferred income taxes</t>
  </si>
  <si>
    <t>Changes in:</t>
  </si>
  <si>
    <t>FDIC clawback liability</t>
  </si>
  <si>
    <t>Accrued interest payable and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Net increase in loans</t>
  </si>
  <si>
    <t>Purchase of premises and equipment</t>
  </si>
  <si>
    <t>Proceeds from sale of premises and equipment</t>
  </si>
  <si>
    <t>Proceeds from sale of other assets</t>
  </si>
  <si>
    <t>Purchase of FHLB stock</t>
  </si>
  <si>
    <t>Net cash used in investing activities</t>
  </si>
  <si>
    <t>Financing activities</t>
  </si>
  <si>
    <t>Net increase in deposits</t>
  </si>
  <si>
    <t>Net decrease in securities sold under agreements to repurchase</t>
  </si>
  <si>
    <t>Net increase in FHLB advances and other borrowings</t>
  </si>
  <si>
    <t>Dividends paid</t>
  </si>
  <si>
    <t>Net cash provided by financing activities</t>
  </si>
  <si>
    <t>Net decrease in cash and due from banks</t>
  </si>
  <si>
    <t>Cash and due from banks, beginning of period</t>
  </si>
  <si>
    <t>Cash and due from banks, end of period</t>
  </si>
  <si>
    <t>Supplemental disclosures of cash flows information</t>
  </si>
  <si>
    <t>Cash payments for interest</t>
  </si>
  <si>
    <t>Cash payments for income taxes</t>
  </si>
  <si>
    <t>Supplemental schedules of noncash investing and financing activities</t>
  </si>
  <si>
    <t>Loans transferred to repossessed assets and other assets</t>
  </si>
  <si>
    <t>Basis of Presentation</t>
  </si>
  <si>
    <t>Organization, Consolidation and Presentation of Financial Statements [Abstract]</t>
  </si>
  <si>
    <t>Basis of Presentation 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other than the reclassifications outlined below. We have also reclassified certain prior year amounts to conform to prior periods, which did not have a material impact on our consolidated financial condition or results of operations. The unaudited interim consolidated financial statements should be read in conjunction with the Company’s audited consolidated financial statements for the year ending September 30, 2014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 The Company has evaluated all events or transactions that occurred through the date the Company issued these financial statements. During this period, the Company did not have any material recognizable or non-recognizable subsequent events other than outlined below. Prior to the initial public offering of shares of its common stock in October 2014, the Company was an indirect wholly-owned subsidiary of NAB. NAB sold 18.4 million shares, representing 31.8% of the Company's common stock, in the initial public offering. On May 6, 2015, NAB sold 23.0 million shares of the Company's common stock, representing 39.7% of the Company's common stock, in the second stage of its planned divestment. After completion of the May 6, 2015 offering, NAB beneficially owned 28.5% of the Company's outstanding common stock. On July 31, 2015, NAB sold all of its remaining shares of the Company's common stock in a secondary public offering of 13,819,596 shares and a concurrent share repurchase transaction in which the Company acquired 2,666,518 shares from NAB to fully divest its ownership. On July 27, 2015, the board of directors of the Company declared a dividend of $0.12 per common share payable on August 28, 2015 to owners of record as of close of business on August 14, 2015. On July 31, 2015, we repaid $41.3 million of outstanding subordinated capital notes and revolving lines of credit with NAB with a combination of available cash and the proceeds of a $35 million private placement of subordinated debt. Changes in the Presentation of Results for Loans at Fair Value and Related Derivatives In the normal course of business, the Company manages interest rate risk by entering into fixed-to-floating interest rate swaps related to all fixed-rate loans with original terms longer than five years. The Company has elected to account for these loans using the Fair Value Option. During the first quarter of fiscal year 2015, the Company identified an immaterial error in its reporting of one aspect of the derivatives related to these loans and also elected to change the presentation of the reported changes in fair value of these loans and related derivatives, each as discussed below. The Company's previous consolidated financial statements have been corrected or reclassified, as appropriate, to be consistent with the accompanying unaudited consolidated financial statements. During the first quarter of fiscal year 2015, the Company identified that the current realized gain (loss) on the derivatives related to fair value loans has been improperly recorded as loan interest income instead of being presented in the same line item as the unrealized gain (loss) on the derivatives. As such, the realized gain (loss) on the derivatives related to fair value loans has been moved from loan interest income to "Net realized and unrealized gain (loss) on derivatives" within noninterest income. The Company has determined these corrections to be immaterial to the prior period financial statements and there was no effect on net income, equity or cash flows. The following table reflects the impact of the matter described above on previously filed financial statements: Previously Reported Currently Reported Interest Income Noninterest Income Nine months ended June 30, 2014 Realized (loss) on derivatives $ (13,277 ) $ (13,277 ) Nine months ended June 30, 2013 Realized (loss) on derivatives $ (10,207 ) $ (10,207 ) Twelve months ended September 30, 2014 Realized (loss) on derivatives $ (18,255 ) $ (18,255 ) Twelve months ended September 30, 2013 Realized (loss) on derivatives $ (14,217 ) $ (14,217 ) Twelve months ended September 30, 2012 Realized (loss) on derivatives $ (9,931 ) $ (9,931 ) Additionally, the Company previously reported the changes in fair value of these loans related to both interest rates and credit quality in interest income and the Company presented the changes in fair value of the derivatives in noninterest expense. Changes in fair value related to interest rates on the loans and changes in fair value of the derivatives were completely offset in any reporting period. To improve the clarity and comparability of its financial statements, the Company has elected to change its presentation of the changes in fair value related to these loans and derivatives by presenting these changes in two separate line items in noninterest income. As such, changes in fair value related to these loans, both related to interest rates and credit quality, is presented in "Net increase (decrease) in fair value of loans at fair value" within noninterest income, and changes in fair value related to these derivatives is presented in "Net realized and unrealized gain (loss) on derivatives" within noninterest income. The following table reflects the impact of the matter described above on previously filed financial statements: Previously Reported Currently Reported Interest Income Noninterest Expense Noninterest Income Nine months ended June 30, 2014 Unrealized loss on derivatives $ — $ 12,119 $ — $ 12,119 Loan fair value change related to interest rates (12,119 ) — (12,119 ) — Loan fair value change related to credit quality (1,387 ) — (1,387 ) — $ (13,506 ) $ 12,119 $ (13,506 ) $ 12,119 Nine months ended June 30, 2013 Unrealized (gain) on derivatives $ — $ (41,635 ) $ — $ (41,635 ) Loan fair value change related to interest rates 41,635 — 41,635 — Loan fair value change related to credit quality 141 — 141 — $ 41,776 $ (41,635 ) $ 41,776 $ (41,635 ) Twelve months ended September 30, 2014 Unrealized loss on derivatives $ — $ 11,922 $ — $ 11,922 Loan fair value change related to interest rates (11,922 ) — (11,922 ) — Loan fair value change related to credit quality 18 — 18 — $ (11,904 ) $ 11,922 $ (11,904 ) $ 11,922 Twelve months ended September 30, 2013 Unrealized (gain) on derivatives $ — $ (40,305 ) $ — $ (40,305 ) Loan fair value change related to interest rates 40,305 — 40,305 — Loan fair value change related to credit quality 855 — 855 — $ 41,160 $ (40,305 ) $ 41,160 $ (40,305 ) Twelve months ended September 30, 2012 Unrealized loss on derivatives $ — $ 19,369 $ — $ 19,369 Loan fair value change related to interest rates (19,369 ) — (19,369 ) — Loan fair value change related to credit quality 4,276 — 4,276 — $ (15,093 ) $ 19,369 $ (15,093 ) $ 19,369</t>
  </si>
  <si>
    <t>New Accounting Pronouncements</t>
  </si>
  <si>
    <t>Accounting Changes and Error Corrections [Abstract]</t>
  </si>
  <si>
    <t>New Accounting Pronouncements There have been no new applicable accounting pronouncements issued during the nine months ended June 30, 2015 .</t>
  </si>
  <si>
    <t>Restrictions on Cash and Due from Banks</t>
  </si>
  <si>
    <t>Cash and Cash Equivalents [Abstract]</t>
  </si>
  <si>
    <t>Restrictions on Cash and Due from Banks The Company is required to maintain reserve balances in cash and on deposit with the Federal Reserve based on a percentage of deposits. The total requirement was approximately $42.9 million and $50.4 million at June 30, 2015 and September 30, 2014 , respectively.</t>
  </si>
  <si>
    <t>Securities Available for Sale</t>
  </si>
  <si>
    <t>Investments, Debt and Equity Securities [Abstract]</t>
  </si>
  <si>
    <t>Securities Available for Sale The amortized cost and approximate fair value of investments in securities, all of which are classified as available for sale according to management’s intent, are summarized as follows (in thousands): Amortized Cost Gross Unrealized Gains Gross Unrealized Losses Fair Value As of June 30, 2015 U.S. Treasury securities $ 300,501 $ 2,744 $ (113 ) $ 303,132 U.S. Agency securities 74,379 53 (57 ) 74,375 Mortgage-backed securities: Government National Mortgage Association 905,660 2,952 (7,055 ) 901,557 Federal National Mortgage Association 47,727 — (377 ) 47,350 Small Business Assistance Program 77,122 — (1,003 ) 76,119 States and political subdivision securities 1,864 — — 1,864 Corporate debt securities 4,996 34 — 5,030 Other 1,006 42 — 1,048 $ 1,413,255 $ 5,825 $ (8,605 ) $ 1,410,475 Amortized Cost Gross Gross Fair Value As of September 30, 2014 U.S. Treasury securities $ 222,868 $ 31 $ (174 ) $ 222,725 U.S. Agency securities — — — — Mortgage-backed securities: Government National Mortgage Association 1,113,363 4,639 (14,587 ) 1,103,415 Federal National Mortgage Association — — — — Small Business Assistance Program — — — — States and political subdivision securities 2,188 1 — 2,189 Corporate debt securities 11,732 141 — 11,873 Other 1,006 34 — 1,040 $ 1,351,157 $ 4,846 $ (14,761 ) $ 1,341,242 The amortized cost and approximate fair value of debt securities available for sale as of June 30, 2015 and September 30, 2014 , by contractual maturity, are shown below. Maturities of mortgage-backed securities may differ from contractual maturities because the mortgages underlying the securities may be called or repaid without any penalties. June 30, 2015 September 30, 2014 (In Thousands) Amortized Cost Fair Value Amortized Cost Fair Value Due in one year or less $ 75,053 $ 75,050 $ 7,207 $ 7,218 Due after one year through five years 305,648 308,312 223,282 223,140 Due after five years through ten years 1,039 1,039 6,299 6,429 381,740 384,401 236,788 236,787 Mortgage-backed securities 1,030,509 1,025,026 1,113,363 1,103,415 Securities without contractual maturities 1,006 1,048 1,006 1,040 $ 1,413,255 $ 1,410,475 $ 1,351,157 $ 1,341,242 Proceeds from sales of securities available for sale were $0.0 million and $0.0 million for the three months ended June 30, 2015 and 2014 , respectively, and $55.1 million and $4.5 million for the nine months ended June 30, 2015 and 2014 , respectively. There were no sales of available for sale securities for the three months ended June 30, 2015 and 2014 , and no gross gains or gross losses were realized. Gross gains of $0.6 million and $0.0 million and gross losses of $0.5 million and $0.0 million were realized on the sales for the nine months ended June 30, 2015 and 2014 , respectively, using the specific identification method. Securities with a carrying value of approximately $974.2 million and $1,132.3 million at June 30, 2015 and September 30, 2014 ,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52% and 64% of the Company’s investment portfolio at June 30, 2015 and September 30, 2014 ,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 than temporarily impaired at June 30, 2015 or September 30, 2014 . The Company did not recognize any other-than-temporary impairment for the three and nine months ended June 30, 2015 and 2014 . The following table presents the Company’s gross unrealized losses and approximate fair value in investments, aggregated by investment category and length of time that individual securities have been in a continuous unrealized loss position (in thousands): Less than 12 months June 30, 2015 Total Fair Value Unrealized Fair Value Unrealized Fair Value Unrealized U.S. Treasury securities $ 18,364 $ (113 ) $ — $ — $ 18,364 $ (113 ) U. S. Agency securities 49,577 (57 ) — — 49,577 (57 ) Mortgage-backed securities 161,004 (1,607 ) 507,944 (6,828 ) 668,948 (8,435 ) $ 228,945 $ (1,777 ) $ 507,944 $ (6,828 ) $ 736,889 $ (8,605 ) Less than 12 months September 30, 2014 Total Fair Value Unrealized Fair Value Unrealized Fair Value Unrealized U.S. Treasury securities $ 98,344 $ (174 ) $ — $ — $ 98,344 $ (174 ) U.S. Agency securities — — — — — — Mortgage-backed securities 24,625 (125 ) 730,171 (14,462 ) 754,796 (14,587 ) $ 122,969 $ (299 ) $ 730,171 $ (14,462 ) $ 853,140 $ (14,761 ) As of June 30, 2015 and September 30, 2014, the Company had 47 and 49 securities, respectively, in an unrealized loss position. The Company’s investments in nonmarketable equity securities are all stock of the Federal Home Loan Bank ("FHLB"). The carrying value of Federal Home Loan Bank stock was $36.3 million and $35.9 million as of June 30, 2015 and September 30, 2014 , respectively, and is reported in other assets on the consolidated balance sheets. No indicators of impairment related to FHLB stock were identified during the three and nine months ended June 30, 2015 and 2014 . The components of other comprehensive income from net unrealized gains (losses) on securities available for sale for the three and nine months ended June 30, 2015 and 2014 , respectively are as follows (in thousands): Three Months Ended Nine Months Ended June 30, 2015 2014 2015 2014 Beginning balance accumulated other comprehensive income (loss) $ 2,111 $ (7,214 ) $ (6,157 ) $ (7,081 ) Net unrealized holding gain (loss) arising during the period (6,099 ) 7,752 7,186 7,363 Reclassification adjustment for net gain realized in net income — — (51 ) (6 ) Net change in unrealized gain (loss) before income taxes (6,099 ) 7,752 7,135 7,357 Income tax (expense) benefit 2,254 (2,946 ) (2,712 ) (2,684 ) Net change in unrealized gain (loss) on securities after taxes (3,845 ) 4,806 4,423 4,673 Ending balance accumulated other comprehensive income (loss) $ (1,734 ) $ (2,408 ) $ (1,734 ) $ (2,408 )</t>
  </si>
  <si>
    <t>Receivables [Abstract]</t>
  </si>
  <si>
    <t>Loans The composition of net loans as of June 30, 2015 and September 30, 2014 , is as follows (in thousands): June 30, 2015 September 30, 2014 Residential real estate $ 922,481 $ 901,605 Commercial real estate 2,720,993 2,541,194 Commercial non real estate 1,701,024 1,571,640 Agriculture 1,813,330 1,681,209 Consumer 75,311 90,086 Other 38,901 34,243 7,272,040 6,819,977 Less: Allowance for loan losses (55,930 ) (47,518 ) Unamortized discount on acquired loans (20,356 ) (25,638 ) Unearned net deferred fees and costs and loans in process (6,445 ) (6,872 ) $ 7,189,309 $ 6,739,949 The loan breakouts above include loans covered by FDIC loss sharing agreements totaling $102.2 million and $234.0 million as of June 30, 2015 and September 30, 2014 , respectively, residential real estate loans held for sale totaling $9.2 million and $10.4 million at June 30, 2015 and September 30, 2014 , respectively, and $1,063.7 million and $985.4 million of loans and written loan commitments accounted for at fair value as of June 30, 2015 and September 30, 2014 , respectively. Unamortized net deferred fees and costs totaled $6.8 million and $6.3 million as of June 30, 2015 and September 30, 2014 , respectively. Loans in process represent loans that have been funded as of the balance sheet dates but not classified into a loan category and loan payments received as of the balance sheet dates that have not been applied to individual loan accounts. Loans in process totaled $(0.4) million and $0.6 million as of June 30, 2015 and September 30, 2014 , respectively. Loans guaranteed by agencies of the U.S. government totaled $108.6 million and $106.5 million at June 30, 2015 and September 30, 2014 , respectively. Principal balances of residential real estate loans sold totaled $79.5 million and $58.4 million for the three months ended June 30, 2015 and 2014 , respectively and $213.4 million and $146.3 million for the nine months ended June 30, 2015 and 2014 , respectively. The following table presents the Company’s nonaccrual loans at June 30, 2015 and September 30, 2014 (in thousands), excluding loans covered under the FDIC loss-sharing agreements. Loans greater than 90 days past due and still accruing interest as of June 30, 2015 and September 30, 2014 , were not significant. Nonaccrual loans June 30, 2015 September 30, 2014 Residential real estate $ 7,846 $ 6,671 Commercial real estate 22,000 20,767 Commercial non real estate 8,198 4,908 Agriculture 21,709 11,453 Consumer 90 146 Total $ 59,843 $ 43,945 The following table (in thousands) presents the Company’s past due loans at June 30, 2015 and September 30, 2014 . This table is presented net of unamortized discount on acquired loans and excludes loans measured at fair value with changes in fair value reported in earnings of $1,063.7 million for June 30, 2015 and $985.4 million for September 30, 2014 . As of June 30, 2015 30-59 Days Past Due 60-89 Days Past Due Greater Than 90 Days Total Past Due Current Total Financing Receivables Residential real estate $ 734 $ 644 $ 3,484 $ 4,862 $ 806,716 $ 811,578 Commercial real estate 5,194 1,313 4,327 10,834 2,402,342 2,413,176 Commercial non real estate 1,867 121 5,213 7,201 1,257,382 1,264,583 Agriculture 1,650 221 7,470 9,341 1,472,970 1,482,311 Consumer 128 196 37 361 74,903 75,264 Other — — — — 38,901 38,901 9,573 2,495 20,531 32,599 6,053,214 6,085,813 Loans covered by FDIC loss sharing agreements 1,267 371 1,012 2,650 99,553 102,203 Total $ 10,840 $ 2,866 $ 21,543 $ 35,249 $ 6,152,767 $ 6,188,016 As of September 30, 2014 30-59 Days 60-89 Days 90 Days or Greater Past Due Total Current Total Residential real estate $ 675 $ 611 $ 2,581 $ 3,867 $ 760,887 $ 764,754 Commercial real estate 11,050 819 3,384 15,253 1,988,585 2,003,838 Commercial non real estate 1,761 6,228 744 8,733 1,303,925 1,312,658 Agriculture 16 368 4,205 4,589 1,364,960 1,369,549 Consumer 244 18 49 311 89,528 89,839 Other — — — — 34,243 34,243 13,746 8,044 10,963 32,753 5,542,128 5,574,881 Loans covered by FDIC loss sharing agreements 1,960 1,252 3,728 6,940 227,096 234,036 Total $ 15,706 $ 9,296 $ 14,691 $ 39,693 $ 5,769,224 $ 5,808,917 The composition of the loan portfolio by internally assigned grade is as follows as of June 30, 2015 and September 30, 2014 . This table (in thousands) is presented net of unamortized discount on acquired loans and excludes loans measured at fair value with changes in fair value reported in earnings of $1,063.7 million for June 30, 2015 and $985.4 million for September 30, 2014 : As of June 30, 2015 Residential Real Estate Commercial Real Estate Commercial Non Real Estate Agriculture Consumer Other Total Credit Risk Profile by Internally Assigned Grade Grade: Pass $ 794,153 $ 2,260,026 $ 1,147,017 $ 1,262,624 $ 74,951 $ 38,901 $ 5,577,672 Watchlist 5,142 98,836 51,606 166,583 89 — 322,256 Substandard 11,895 54,109 64,768 51,761 223 — 182,756 Doubtful 384 205 1,192 1,112 1 — 2,894 Loss 4 — — 231 — — 235 Ending balance 811,578 2,413,176 1,264,583 1,482,311 75,264 38,901 6,085,813 Loans covered by FDIC loss sharing agreements 102,203 — — — — — 102,203 Total $ 913,781 $ 2,413,176 $ 1,264,583 $ 1,482,311 $ 75,264 $ 38,901 $ 6,188,016 As of September 30, 2014 Residential Commercial Commercial Agriculture Consumer Other Total Credit Risk Profile by Internally Assigned Grade Grade: Pass $ 747,485 $ 1,867,866 $ 1,218,558 $ 1,202,145 $ 89,197 $ 34,243 $ 5,159,494 Watchlist 5,320 84,132 65,628 132,262 381 — 287,723 Substandard 11,290 51,692 27,499 35,107 242 — 125,830 Doubtful 659 148 798 35 19 — 1,659 Loss — — 175 — — — 175 Ending balance 764,754 2,003,838 1,312,658 1,369,549 89,839 34,243 5,574,881 Loans covered by FDIC loss sharing agreements 127,115 95,467 9,390 2,004 60 — 234,036 Total $ 891,869 $ 2,099,305 $ 1,322,048 $ 1,371,553 $ 89,899 $ 34,243 $ 5,808,917 Impaired Loans The following table presents the Company’s impaired loans (in thousands). This table excludes loans covered by FDIC loss sharing agreements: Recorded Investment Unpaid Principal Balance Related Allowance Average Recorded Investment As of June 30, 2015 Impaired loans: With an allowance recorded: Residential real estate $ 12,481 $ 12,678 $ 2,582 $ 12,294 Commercial real estate 77,015 78,947 3,006 69,585 Commercial non real estate 68,694 78,557 6,733 50,608 Agriculture 53,104 53,541 3,743 44,316 Consumer 224 312 45 252 $ 211,518 $ 224,035 $ 16,109 $ 177,055 Recorded Unpaid Related Average As of September 30, 2014 Impaired loans: With an allowance recorded: Residential real estate $ 12,107 $ 12,737 $ 2,529 $ 13,572 Commercial real estate 62,155 64,597 2,017 84,490 Commercial non real estate 35,522 37,882 3,927 31,827 Agriculture 35,528 37,958 1,155 30,546 Consumer 280 491 51 346 $ 145,592 $ 153,665 $ 9,679 $ 160,781 There are no impaired loans without a valuation allowance, other than those loans for which the Company has claim to collateral with value(s) in excess of the outstanding loan amount, after allowing for the cost of liquidating the collateral as of June 30, 2015 and September 30, 2014 . The average recorded investment on impaired loans for the three months ended June 30, 2015 and 2014 totaled $192.6 million and $165.2 million , respectively, and $177.0 million and $170.5 million for the nine months ended June 30, 2015 and 2014, respectively. Interest income recognized on impaired loans for the three months ended June 30, 2015 and 2014 totaled $2.3 million and $1.2 million , respectively and $7.1 million and $4.6 million for the nine months ended June 30, 2015 and 2014 , respectively. Valuation adjustments made to repossessed properties for the three months ended June 30, 2015 and 2014 , totaled $1.2 million and $8.2 million , respectively, and $5.6 million and $9.3 million for the nine months ended June 30, 2015 and 2014 , respectively. The adjustments are included in other noninterest expense. Troubled Debt Restructured Loans Included in certain loan categories in the impaired loans are troubled debt restructurings (“TDRs”) that were classified as impaired. These TDRs do not include purchased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losses for TDRs were $3.0 million and $3.2 million at June 30, 2015 and September 30, 2014 , respectively. Commitments to lend additional funds to borrowers whose loans were modified in a TDR were not significant as of June 30, 2015 or September 30, 2014 . The following table presents the recorded value of the Company’s TDR balances as of June 30, 2015 and September 30, 2014 (in thousands): June 30, 2015 September 30, 2014 Accruing Nonaccrual Accruing Nonaccrual Residential real estate $ 668 $ 1,536 $ 1,112 $ 1,730 Commercial real estate 44,170 4,680 25,177 6,884 Commercial non real estate 9,961 1,101 6,753 1,785 Agriculture 80 7,440 3,780 9,994 Consumer 37 7 35 22 Total $ 54,916 $ 14,764 $ 36,857 $ 20,415 The following table presents a summary of all accruing loans restructured in TDRs during the three months ended June 30, 2015 and 2014 , respectively: Three Months Ended June 30, 2015 2014 Recorded Investment Recorded Investment ($ in thousands) Number Pre- Modification Post- Modification Number Pre- Modification Post- Modification Residential real estate Rate modification — $ — $ — — $ — $ — Term extension 1 35 35 — — — Payment modification — — — 1 35 35 Bankruptcy — — — — — — Other — — — — — — Total residential real estate 1 35 35 1 35 35 Commercial real estate Rate modification — — — — — — Term extension 1 574 574 — — — Payment modification — — — 1 1,841 1,841 Bankruptcy — — — — — — Other — — — — — — Total commercial real estate 1 574 574 1 1,841 1,841 Commercial non real estate Rate modification — — — — — — Term extension — — — 1 79 79 Payment modification — — — 1 2,182 2,182 Bankruptcy — — — — — — Other — — — 1 2 2 Total commercial non real estate — — — 3 2,263 2,263 Agriculture Rate modification — — — — — — Term extension — — — — — — Payment modification — — — — — — Bankruptcy — — — — — — Other — — — — — — Total agriculture — — — — — — Consumer Rate modification — — — — — — Term extension — — — — — — Payment modification 1 18 18 1 11 11 Bankruptcy — — — — — — Other — — — — — — Total consumer 1 18 18 1 11 11 Total accruing 3 $ 627 $ 627 6 $ 4,150 $ 4,150 Change in recorded investment due to principal paydown at time of modification — $ — $ — — $ — $ — Change in recorded investment due to chargeoffs at time of modification — $ — $ — — $ — $ — The following table presents a summary of all accruing loans restructured in TDRs during the nine months ended June 30, 2015 and 2014 : Nine Months Ended June 30, 2015 2014 Recorded Investment Recorded Investment ($ in thousands) Number Pre- Post- Number Pre- Post- Residential real estate Rate modification 1 $ 15 $ 15 — $ — $ — Term extension 1 35 35 2 74 74 Payment modification — — — 2 50 50 Bankruptcy — — — 1 130 130 Other 1 21 21 — — — Total residential real estate 3 71 71 5 254 254 Commercial real estate Rate modification — — — — — — Term extension 2 664 574 — — — Payment modification 6 22,542 22,542 2 2,911 2,911 Bankruptcy 1 498 498 — — — Other — — — — — — Total commercial real estate 9 23,704 23,614 2 2,911 2,911 Commercial non real estate Rate modification 1 32 32 — — — Term extension 3 2,879 2,879 5 1,813 1,813 Payment modification 2 1,874 1,874 5 2,917 2,917 Bankruptcy — — — — — — Other — — — 2 329 329 Total commercial non real estate 6 4,785 4,785 12 5,059 5,059 Agriculture Rate modification — — — — — — Term extension — — — — — — Payment modification — — — — — — Bankruptcy — — — — — — Other — — — — — — Total agriculture — — — — — — Consumer Rate modification — — — — — — Term extension — — — — — — Payment modification 1 18 18 3 15 15 Bankruptcy 1 6 6 — — — Other — — — 2 28 28 Total consumer 2 24 24 5 43 43 Total accruing 20 $ 28,584 $ 28,494 24 $ 8,267 $ 8,267 Change in recorded investment due to principal paydown at time of modification — $ — $ — — $ — $ — Change in recorded investment due to chargeoffs at time of modification 1 $ 90 $ — — $ — $ — The following table presents a summary of all non-accruing loans restructured in TDRs during the three months ended June 30, 2015 and 2014 : Three Months Ended June 30, 2015 2014 Recorded Investment Recorded Investment ($ in thousands) Number Pre- Modification Post- Modification Number Pre- Modification Post- Modification Residential real estate Rate modification — $ — $ — — $ — $ — Term extension 1 — — 1 8 8 Payment modification 1 19 19 1 11 11 Bankruptcy — — — — — — Other 1 25 10 — — — Total residential real estate 3 44 29 2 19 19 Commercial real estate Rate modification — — — — — — Term extension — — — — — — Payment modification — — — — — — Bankruptcy — — — — — — Other — — — — — — Total commercial real estate — — — — — — Commercial Non Real Estate Rate modification — — — — — — Term extension 1 77 — — — — Payment modification 1 4 4 1 36 36 Bankruptcy — — — — — — Other — — — — — — Total commercial non real estate 2 81 4 1 36 36 Agriculture Rate modification — — — — — — Term extension — — — — — — Payment modification — — — — — — Bankruptcy — — — — — — Other — — — — — — Total agriculture — — — — — — Consumer Rate modification — — — — — — Term extension 1 1 1 — — — Payment modification — — — — — — Bankruptcy — — — — — — Other — — — — — — Total consumer 1 1 1 — — — Total non-accruing 6 $ 126 $ 34 3 $ 55 $ 55 Change in recorded investment due to principal paydown at time of modification — $ — $ — — $ — $ — Change in recorded investment due to chargeoffs at time of modification 2 $ 92 $ — — $ — $ — The following table presents a summary of all non-accruing loans restructured in TDRs during the nine months ended June 30, 2015 and 2014 : Nine Months Ended June 30, 2015 2014 Recorded Investment Recorded Investment ($ in thousands) Number Pre- Post- Number Pre- Post- Residential real estate Rate modification 2 $ 104 $ 104 4 $ 98 $ 98 Term extension 2 77 77 3 26 26 Payment modification 1 19 19 1 11 11 Bankruptcy 1 43 43 1 4 4 Other 1 25 10 1 38 38 Total residential real estate 7 268 253 10 177 177 Commercial real estate Rate modification — — — 2 500 500 Term extension — — — 2 4,031 4,031 Payment modification — — — — — — Bankruptcy — — — — — — Other — — — 1 87 87 Total commercial real estate — — — 5 4,618 4,618 Commercial Non Real Estate Rate modification — — — — — — Term extension 5 294 217 8 125 125 Payment modification 1 4 4 1 36 36 Bankruptcy — — — 1 10 10 Other — — — — — — Total commercial non real estate 6 298 221 10 171 171 Agriculture Rate modification — — — — — — Term extension — — — 2 260 260 Payment modification — — — — — — Bankruptcy — — — — — — Other — — — — — — Total agriculture — — — 2 260 260 Consumer Rate modification — — — — — — Term extension 2 2 2 1 11 11 Payment modification — — — — — — Bankruptcy — — — — — — Other — — — 1 1 1 Total consumer 2 2 2 2 12 12 Total non-accruing 15 $ 568 $ 476 29 $ 5,238 $ 5,238 Change in recorded investment due to principal paydown at time of modification — $ — $ — — $ — $ — Change in recorded investment due to chargeoffs at time of modification 2 $ 92 $ — — $ — $ — The tables below represent defaults on loans that were first modified during the respective past 12 months, that became 90 days or more delinquent or were charged-off during the three and nine months ended June 30, 2015 and 2014 , respectively. Three Months Ended 2015 2014 ($ in thousands) Number of Loans Recorded Investment Number of Loans Recorded Investment Residential real estate 1 $ 10 — $ — Commercial real estate — — — — Commercial non real estate 2 32 1 15 Agriculture 3 782 — — Consumer — — — — 6 $ 824 1 $ 15 Nine Months Ended 2015 2014 ($ in thousands) Number of Recorded Number of Recorded Residential real estate 4 $ 353 2 $ 337 Commercial real estate — — 2 7,053 Commercial non real estate 4 32 4 537 Agriculture 3 782 7 7,361 Consumer — — — — 11 $ 1,167 15 $ 15,288 The majority of loans that were modified and subsequently became 90 days or more delinquent have remained on nonaccrual status since the time of modification.</t>
  </si>
  <si>
    <t>Allowance for Loan Losses</t>
  </si>
  <si>
    <t>Allowance for Loan Losses The following tables presents the Company’s allowance for loan losses roll forward for the three and nine month periods ended June 30, 2015 and 2014 . Three Months Ended June 30, 2015 Residential Commercial Commercial Agriculture Consumer Other Total Beginning balance April 1, $ 7,495 $ 15,736 $ 15,957 $ 12,222 $ 189 $ 827 $ 52,426 Charge-offs (77 ) (280 ) (1,337 ) (411 ) (31 ) (356 ) (2,492 ) Recoveries 84 205 949 10 32 306 1,586 Provision (325 ) 2,130 1,381 1,545 164 96 4,991 (Impairment) improvement of (625 ) 45 — — (1 ) — (581 ) Ending balance June 30, 2015 $ 6,552 $ 17,836 $ 16,950 $ 13,366 $ 353 $ 873 $ 55,930 Three Months Ended June 30, 2014 Residential Commercial Commercial Agriculture Consumer Other Total Beginning balance April 1, 2014 $ 10,277 $ 17,603 $ 10,275 $ 7,903 $ 430 $ 665 $ 47,153 Charge-offs (144 ) (539 ) (1,884 ) (566 ) (39 ) (198 ) (3,370 ) Recoveries 94 497 469 14 69 612 1,755 Provision 187 494 727 389 (68 ) (229 ) 1,500 (Impairment) improvement of — — — — — — — Ending balance June 30, 2014 $ 10,414 $ 18,055 $ 9,587 $ 7,740 $ 392 $ 850 $ 47,038 Nine Months Ended June 30, 2015 Residential Commercial Commercial Agriculture Consumer Other Total Beginning balance October 1, $ 8,342 $ 16,884 $ 10,550 $ 10,655 $ 264 $ 823 $ 47,518 Charge-offs (197 ) (1,932 ) (9,861 ) (438 ) (88 ) (1,187 ) (13,703 ) Recoveries 197 300 3,092 89 79 950 4,707 Provision (515 ) 2,476 13,169 3,060 123 287 18,600 (Impairment) improvement of (1,275 ) 108 — — (25 ) — (1,192 ) Ending balance June 30, 2015 $ 6,552 $ 17,836 $ 16,950 $ 13,366 $ 353 $ 873 $ 55,930 Nine Months Ended June 30, 2014 Residential Commercial Commercial Agriculture Consumer Other Total Beginning balance October 1, $ 11,779 $ 22,562 $ 11,222 $ 9,296 $ 312 $ 693 $ 55,864 Charge-offs (581 ) (3,733 ) (2,883 ) (2,652 ) (191 ) (1,154 ) (11,194 ) Recoveries 190 1,521 1,228 29 136 1,329 4,433 Provision 201 (2,903 ) 1,461 1,067 67 (18 ) (125 ) (Impairment) improvement of (1,175 ) 608 (1,441 ) — 68 — (1,940 ) Ending balance June 30, 2014 $ 10,414 $ 18,055 $ 9,587 $ 7,740 $ 392 $ 850 $ 47,038 The following tables provide details regarding the allowance for loan and lease losses and balance by type of allowance. These tables (in thousands) are presented net of unamortized discount on acquired loans and excludes loans measured at fair value with changes in fair value reported in earnings of $1,063.7 million , loans held for sale of $9.2 million , and guaranteed loans of $108.6 million for June 30, 2015 and loans measured at fair value with changes in fair value reported in earnings of $985.4 million , loans held for sale of $10.4 million , and guaranteed loans of $106.5 million for September 30, 2014 . As of June 30, 2015 Residential Commercial Commercial Agriculture Consumer Other Total Allowance for loan losses Individually evaluated for impairment $ 2,581 $ 2,879 $ 6,712 $ 3,743 $ 45 $ — $ 15,960 Collectively evaluated for impairment 2,461 11,952 10,238 9,623 308 873 35,455 Loans acquired with deteriorated credit quality 1,510 1,255 — — — — 2,765 Loans acquired without deteriorated credit quality — 1,750 — — — — 1,750 Total allowance $ 6,552 $ 17,836 $ 16,950 $ 13,366 $ 353 $ 873 $ 55,930 Financing Receivables Individually evaluated for impairment $ 9,125 $ 47,069 $ 67,369 $ 43,113 $ 165 $ — $ 166,841 Collectively evaluated for impairment 709,265 2,225,924 1,140,921 1,411,741 72,421 38,901 5,599,173 Loans acquired with deteriorated credit quality 86,569 23,402 2,889 1,567 1,374 — 115,801 Loans acquired without deteriorated credit quality 98,071 65,918 5,445 17,683 1,304 — 188,421 Loans Outstanding $ 903,030 $ 2,362,313 $ 1,216,624 $ 1,474,104 $ 75,264 $ 38,901 $ 6,070,236 As of September 30, 2014 Residential Commercial Commercial Agriculture Consumer Other Total Allowance for loan losses Individually evaluated for impairment $ 2,528 $ 1,953 $ 3,909 $ 1,152 $ 51 $ — $ 9,593 Collectively evaluated for impairment 3,030 12,034 6,641 9,503 188 823 32,219 Loans acquired with deteriorated credit quality 2,784 645 — — 25 — 3,454 Loans acquired without deteriorated credit quality — 2,252 — — — — 2,252 Total allowance $ 8,342 $ 16,884 $ 10,550 $ 10,655 $ 264 $ 823 $ 47,518 Financing Receivables Individually evaluated for impairment $ 9,384 $ 38,457 $ 28,298 $ 25,655 $ 166 $ — $ 101,960 Collectively evaluated for impairment 649,970 1,874,474 1,224,035 1,319,343 85,065 34,243 5,187,130 Loans acquired with deteriorated credit quality 102,987 49,202 6,361 1,746 1,843 — 162,139 Loans acquired without deteriorated credit quality 117,630 95,323 7,409 17,655 2,825 — 240,842 Loans Outstanding $ 879,971 $ 2,057,456 $ 1,266,103 $ 1,364,399 $ 89,899 $ 34,243 $ 5,692,071 The reserve for unfunded loan commitments was $0.4 million at both June 30, 2015 and September 30, 2014 .</t>
  </si>
  <si>
    <t>Accounting for Certain Loans Acquired with Deteriorated Credit Quality</t>
  </si>
  <si>
    <t>Accounting for Certain Loans Acquired with Deteriorated Credit Quality In June 2010 , the Company acquired certain loans that had deteriorated credit quality. Loan accounting specific to these purchased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oan-to-values (“LTV”). U.S. GAAP allows purchasers to aggregate purchased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ous loans. The re-assessment of purchased impaired loans resulted in the following changes in the accretable yield during the three and nine months ended June 30, 2015 and 2014 (in thousands): Three Months Ended Nine Months Ended 2015 2014 2015 2014 Balance at beginning of period $ 43,431 $ 56,415 $ 50,889 $ 67,660 Accretion (3,240 ) (4,642 ) (11,249 ) (14,016 ) Reclassification from nonaccretable difference 7,736 227 8,367 3,175 Disposals (1,038 ) (185 ) (1,118 ) (5,004 ) Balance at end of period $ 46,889 $ 51,815 $ 46,889 $ 51,815 The reclassifications from nonaccretable difference noted in the table above represent instances where specific pools of loans are expected to perform better over the remaining lives of the loans than expected at the prior re-assessment date. The following table provides purchased impaired loans at June 30, 2015 and September 30, 2014 (in thousands): June 30, 2015 September 30, 2014 Outstanding Balance 1 Recorded Investment 2 Carrying Value 3 Outstanding 1 Recorded 2 Carrying 3 Residential real estate $ 98,677 $ 86,569 $ 85,059 $ 115,863 $ 102,987 $ 100,203 Commercial real estate 100,075 23,402 22,147 130,825 49,202 48,557 Commercial non real estate 11,092 2,889 2,889 16,697 6,361 6,361 Agriculture 1,567 1,567 1,567 1,747 1,746 1,746 Consumer 1,474 1,374 1,374 2,019 1,843 1,818 Total lending $ 212,885 $ 115,801 $ 113,036 $ 267,151 $ 162,139 $ 158,685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 Due to improved cash flows of the purchased impaired loans, the reductions to allowance recognized on previous impairments were $0.9 million and $0.0 million for the three months ended June 30, 2015 and 2014 , respectively and $1.9 million and $3.6 million for the nine months ended June 30, 2015 and 2014 , respectively.</t>
  </si>
  <si>
    <t>FDIC Indemnification Asset</t>
  </si>
  <si>
    <t>Banking and Thrift [Abstract]</t>
  </si>
  <si>
    <t>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and nine months ended June 30, 2015 and 2014 (in thousands): Three Months Ended Nine Months Ended 2015 2014 2015 2014 Balance at beginning of period $ 19,895 $ 37,775 $ 26,678 $ 45,690 Amortization (1,754 ) (3,256 ) (6,347 ) (11,203 ) Changes in expected reimbursements from FDIC for changes in expected credit losses 15 958 (175 ) 550 Changes in reimbursable expenses (1,148 ) (280 ) (1,511 ) 2,525 Payments to/(from) the FDIC (29 ) (2,965 ) (1,666 ) (5,330 ) Balance at end of period $ 16,979 $ 32,232 $ 16,979 $ 32,232 The loss claims filed are subject to review, approval, and annual audits by the FDIC or its assigned agents for compliance with the terms in the loss sharing agreements. The commercial loss share agreement claim period ended on June 4, 2015. The non-commerical loss share agreement ends June 4, 2020.</t>
  </si>
  <si>
    <t>Derivative Financial Instruments</t>
  </si>
  <si>
    <t>Derivative Instruments and Hedging Activities Disclosure [Abstract]</t>
  </si>
  <si>
    <t>Derivative Financial Instruments 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 Derivative instruments are recognized as either assets or liabilities in the accompanying consolidated financial statements and are measured at fair value. The following table summarizes the notional amounts and estimated fair values of the Company’s derivative instruments at June 30, 2015 and September 30, 2014 (in thousands). June 30, 2015 Notional Balance Sheet Positive Fair Negative Fair Derivatives not designated as hedging instruments: Interest rate swaps $ 1,065,703 Liabilities $ 2,867 $ (27,292 ) Mortgage loan commitments 33,626 Assets 1 — Mortgage loan forward sale contracts 38,882 Liabilities — (1 ) September 30, 2014 Notional Balance Sheet Positive Fair Negative Fair Derivatives not designated as hedging instruments: Interest rate swaps $ 986,440 Liabilities $ 6,213 $ (19,286 ) Mortgage loan commitments 22,563 Assets 19 — Mortgage loan forward sale contracts 28,459 Liabilities — (19 )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Amounts due from swap counterparties to reclaim cash collateral under the interest rate swap master netting arrangements have not been offset against the derivative balances. The effect of derivatives on the consolidated statements of comprehensive income for the three and nine months ended June 30, 2015 and 2014 (in thousands) was as follows: Amount of Gain (Loss) Recognized in Income Three Months Ended Nine Months Ended Location of 2015 2014 2015 2014 Derivatives not designated as hedging instruments: Interest rate swaps Noninterest income $ 18,946 $ (17,797 ) $ (27,357 ) $ (25,396 ) Mortgage loan commitments Noninterest income (26 ) 6 1 40 Mortgage loan forward sale contracts Noninterest income 26 (6 ) (1 ) (40 ) Netting of Derivatives The Company has various financial assets and financial liabilities that are subject to enforceable master netting agreements or similar agreements. The Company has entered into an ISDA master netting arrangement with various swap counterparties.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table below shows total gross derivative assets and liabilities which are adjusted on an aggregate basis, where applicable to take into consideration the effects of legally enforceable master netting agreements for the net reported amount in the consolidated balance sheets. These amounts are offset on the consolidated balance sheets. The following tables (in thousands) present the Company's gross derivative financial assets and liabilities at June 30, 2015 and September 30, 2014 , and the related impact of enforceable master netting arrangements and cash collateral, where applicable: Gross Amount Amount Offset Net Amount Presented in Consolidated Balance Sheets Held/Pledged Financial Instruments 1 Net Amount June 30, 2015 Derivative financial assets: Derivatives subject to master netting arrangement or similar arrangement $ 2,867 $ (2,867 ) $ — $ — $ — Derivative financial liabilities: Derivatives subject to master netting arrangement or similar arrangement (27,292 ) 2,867 (24,425 ) 24,425 — Total derivative financial liabilities $ (24,425 ) $ — $ (24,425 ) $ 24,425 $ — 1 The actual amount of collateral exceeds the fair value exposure, at the individual counterparty level, as of the date presented. Gross Amount Net Amount Held/Pledged Net September 30, 2014 Derivative financial assets: Derivatives subject to master netting arrangement or similar arrangement $ 6,213 $ (6,213 ) $ — $ — $ — Derivative financial liabilities: Derivatives subject to master netting arrangement or similar arrangement (19,286 ) 6,213 (13,073 ) 13,073 — Total derivative financial liabilities $ (13,073 ) $ — $ (13,073 ) $ 13,073 $ —</t>
  </si>
  <si>
    <t>The Fair Value Option</t>
  </si>
  <si>
    <t>Fair Value Disclosures [Abstract]</t>
  </si>
  <si>
    <t>The Fair Value Option 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 See Note 17 for additional disclosures regarding the fair value of the fair value option loans and written loan commitments. Long-term loans and written loan commitments for which the fair value option has been elected had a net favorable difference between the aggregate fair value and the aggregate unpaid loan principal balance and written loan commitment amount of approximately $18.9 million and $7.1 million at June 30, 2015 and September 30, 2014 , respectively. The total unpaid principal balance of these long-term loans was approximately $1,044.7 million and $978.3 million at June 30, 2015 and September 30, 2014 , respectively. The fair value of these loans and written loan commitments is included in total loans in the consolidated balance sheets and are grouped with commercial non real estate, commercial real estate, and agricultural loans in Note 5. The fair value of these written loan commitments was not material at June 30, 2015 and September 30, 2014 , respectively. None of the noted loans were greater than 90 days past due or in nonaccrual status as of June 30, 2015 or September 30, 2014 . Changes in fair value for items for which the fair value option has been elected and the line items in which these changes are reported are as follows for the three and nine months ended June 30, 2015 and 2014 (in thousands): For the Three Months Ended For the Nine Months Ended June 30, 2015 June 30, 2014 June 30, 2015 June 30, 2014 Noninterest Total Changes Noninterest Total Changes Noninterest Total Changes Noninterest Total Changes Long-term loans and written loan commitments $ (24,394 ) $ (24,394 ) $ 13,886 $ 13,886 $ 7,914 $ 7,914 $ 13,506 $ 13,506 Of the total change in fair value of long-term loans and written loan commitments, $0.0 million and $0.7 million for the three months ended June 30, 2015 and 2014 , respectively, and $0.5 million and $1.4 million for the nine months ended June 30, 2015 and 2014 , respectively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Core Deposits and Other Intangibles</t>
  </si>
  <si>
    <t>Goodwill and Intangible Assets Disclosure [Abstract]</t>
  </si>
  <si>
    <t>Core Deposits and Other Intangibles A summary of intangible assets subject to amortization is as follows (in thousands): Core Deposit Intangible Brand Intangible Customer Relationships Intangible Total As of June 30, 2015 Gross carrying amount $ 92,679 $ 8,464 $ 16,089 $ 117,232 Accumulated amortization (91,980 ) (3,995 ) (13,430 ) (109,405 ) Net intangible assets $ 699 $ 4,469 $ 2,659 $ 7,827 As of September 30, 2014 Gross carrying amount $ 92,679 $ 8,464 $ 16,089 $ 117,232 Accumulated amortization (87,423 ) (3,572 ) (12,008 ) (103,003 ) Net intangible assets $ 5,256 $ 4,892 $ 4,081 $ 14,229 Amortization expense of intangible assets was $1.8 million and $4.1 million for the three months ended June 30, 2015 and 2014 , respectively and $6.4 million and $13.4 million for the nine months ended June 30, 2015 and 2014 , respectively. The estimated amortization expense of intangible assets assumes no activities, such as acquisitions, which would result in additional amortizable intangible assets. Estimated amortization expense of intangible assets in subsequent fiscal years is as follows (in thousands): Remaining in 2015 $ 709 2016 2,822 2017 1,097 2018 564 2019 564 2020 and thereafter 2,071 $ 7,827</t>
  </si>
  <si>
    <t>Securities Sold Under Agreements to Repurchase</t>
  </si>
  <si>
    <t>Federal Funds Purchased and Securities Sold under Agreements to Repurchase [Abstract]</t>
  </si>
  <si>
    <t>Securities Sold Under Agreements to Repurchase Securities sold under agreements to repurchase generally mature within one to four days from the transaction date. Securities underlying the agreements had an amortized cost of approximately $170.5 million and $190.6 million and fair value of approximately $170.5 million and $188.6 million at June 30, 2015 and September 30, 2014 , respectively. The Company over-collateralizes the repurchas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June 30, 2015 and September 30, 2014 (in thousands). June 30, 2015 Remaining Contractual Maturity of the Agreements Overnight and Continuous Up to 30 Days 30-90 Days Greater than 90 Days Total Repurchase agreements US Treasury and agency $ 52,402 $ — $ — $ — $ 52,402 Mortgage-backed securities 106,209 — — 2,948 109,157 Total repurchase agreements $ 158,611 $ — $ — $ 2,948 $ 161,559 September 30, 2014 Remaining Contractual Maturity of the Agreements Overnight and Continuous Up to 30 Days 30-90 Days Greater than 90 Days Total Repurchase agreements US Treasury and agency $ 8,469 $ — $ — $ — $ 8,469 Mortgage-backed securities 149,511 — — 3,707 153,218 Total repurchase agreements $ 157,980 $ — $ — $ 3,707 $ 161,687</t>
  </si>
  <si>
    <t>FHLB Advances, Related Party Notes Payable and Other Borrowings</t>
  </si>
  <si>
    <t>Federal Home Loan Banks [Abstract]</t>
  </si>
  <si>
    <t>FHLB Advances, Related Party Notes Payable and Other Borrowings FHLB advances, related party notes payable, and other borrowings consist of the following at June 30, 2015 and September 30, 2014 (in thousands): June 30, 2015 September 30, 2014 Subordinated capital note to NAB New York (a branch of NAB), due June 2018, interest paid quarterly based on LIBOR plus 205 basis points, unsecured $ 35,795 $ 35,795 $10,000 revolving line of credit to NAB due on demand, interest paid monthly based on LIBOR plus 125 basis points, unsecured 5,500 5,500 Total related party notes payable 41,295 41,295 Notes payable to Federal Home Loan Bank (FHLB), interest rates from 0.21% to 3.66% and maturity dates from February 2016 to July 2023, collateralized by real estate loans and FHLB stock, with various call dates at the option of the FHLB 590,000 575,000 Other 520 94 Total FHLB advances and other borrowings 590,520 575,094 Total borrowings $ 631,815 $ 616,389 As of June 30, 2015 , based on its Federal Home Loan Bank stock holdings, the combined aggregate additional borrowing capacity of the Company with the Federal Home Loan Bank was $676.8 million . Principal balances of loans pledged to the Federal Home Loan Bank to collateralize notes payable totaled $2,232.8 million and $2,145.5 million at June 30, 2015 and September 30, 2014 , respectively. As of June 30, 2015 , FHLB advances, related party notes payable and other borrowings are due or callable (whichever is earlier) in subsequent fiscal years as follows (in thousands): Remaining in 2015 $ 6,020 2016 90,000 2017 25,000 2018 60,795 2019 50,000 2020 and thereafter 400,000 $ 631,815</t>
  </si>
  <si>
    <t>Income Taxes</t>
  </si>
  <si>
    <t>Income Tax Disclosure [Abstract]</t>
  </si>
  <si>
    <t>Income Taxes The provision for income taxes charged to operations consists of the following for the three and nine months ended June 30, 2015 and 2014 (in thousands): Three Months Ended Nine Months Ended 2015 2014 2015 2014 Currently paid or payable Federal $ 5,600 $ 16,800 $ 29,611 $ 43,760 State 2,098 2,588 5,575 6,545 7,698 19,388 35,186 50,305 Deferred tax (benefit) expense 7,173 (7,254 ) 3,107 (8,743 ) Income tax expense $ 14,871 $ 12,134 $ 38,293 $ 41,562 The income tax provision differs from the amount of income tax determined by applying the U.S. federal income tax rate to pretax income due to the following for the three and nine months ended June 30, 2015 and 2014 (in thousands): Three Months Ended Nine Months Ended 2015 2014 2015 2014 Computed “expected” tax expense (35%) $ 15,296 $ 12,122 $ 39,741 $ 41,523 Increase (decrease) in income taxes resulting from: Tax exempt interest income (1,573 ) (1,263 ) (4,789 ) (3,539 ) State income taxes, net of federal benefit 1,363 1,682 3,623 4,254 Other (215 ) (407 ) (282 ) (676 ) Actual tax expense $ 14,871 $ 12,134 $ 38,293 $ 41,562 Net deferred tax assets (liabilities) consist of the following components at June 30, 2015 and September 30, 2014 (in thousands): June 30, 2015 September 30, 2014 Deferred tax assets: Allowance for loan losses $ 22,796 $ 19,683 Compensation 705 329 Net operating loss carryforward 81 119 Securities available for sale 1,046 3,758 Other real estate owned 8,880 13,721 Core deposit intangible and other fair value adjustments 11,351 10,573 Excess tax basis of loans acquired over carrying value 4,630 9,595 Other 6,023 6,272 Total deferred tax assets 55,512 64,050 Deferred tax liabilities: Goodwill and other intangibles (11,995 ) (9,099 ) Premises and equipment (3,131 ) (4,390 ) Excess carrying value of FDIC indemnification asset and clawback liability (326 ) (4,280 ) Other (1,176 ) (1,578 ) Total deferred tax liabilities (16,628 ) (19,347 ) Net deferred tax assets $ 38,884 $ 44,703 At June 30, 2015 , the Company had income tax receivable of $1.4 million from the Internal Revenue Service and at September 30, 2014 , had income tax payable of $4.9 million to National Americas Investment, Inc., which was subsequently dissolved (included in income tax payable). Management has determined a valuation reserve is not required for the deferred tax assets because it is more likely than not these assets could be realized through carry back to taxable income in prior years, future reversals of existing taxable temporary differences, and future taxable income. Uncertain tax positions were not significant at June 30, 2015 or September 30, 2014 . The Company is no longer subject to U.S. federal, state and local or non-U.S. income tax examinations by tax authorities for years before 2009. In July 2014, the IRS issued the final report on their examination of federal income tax returns for the periods ended September 30, 2010 and 2011. The results of the examination did not have a material effect on our financial condition or results of operations.</t>
  </si>
  <si>
    <t>Profit-Sharing Plan</t>
  </si>
  <si>
    <t>Employee Service Share-based Compensation, Aggregate Disclosures [Abstract]</t>
  </si>
  <si>
    <t>Profit-Sharing Plan The Company participates in a multiple employer 401(k) profit sharing plan (the Plan). All employees are eligible to participate, beginning with the first day of the month coincident with or immediately following the completion of one year of service and having reached the age of 21 . In addition to employee contributions, the Company may contribute discretionary amounts for eligible participants. Contribution rates for participating employees must be equal. The Company contributed $1.1 million and $1.3 million to the Plan for the three months ended June 30, 2015 and 2014 , respectively and $2.9 million and $2.5 million for the nine months ended June 30, 2015 and 2014 , respectively.</t>
  </si>
  <si>
    <t>Stock-Based Compensation</t>
  </si>
  <si>
    <t>Disclosure of Compensation Related Costs, Share-based Payments [Abstract]</t>
  </si>
  <si>
    <t>Stock-Based Compensation On September 26, 2014, the Board of Directors adopted, and on October 10, 2014 NAB, at that time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typically 3 years) has been met and/or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method. The fair value of equity-classified awards is based on the market price of the stock on the measurement date and is amortized as compensation expense on a straight-line basis over the vesting or performance period. Stock based compensation is recognized based on the number of awards that are ultimately expected to vest. Forfeitures are estimated based on historical turnover experience of qualified employee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comprehensive income. For the three months ended June 30, 2015 and 2014 , stock compensation expense was $0.3 million and $0.0 million , respectively. For the nine months ended June 30, 2015 and 2014 , stock compensation expense was $1.0 million and $0.0 million , respectively. Related income tax benefits recognized for the three months ended June 30, 2015 and 2014 were $0.1 million and $0.0 million , respectively and $0.4 million and $0.0 million for the nine months ended June 30, 2015 and 2014 , respectively. The following is a summary of the Plans’ restricted share and performance-based stock award activity as of June 30, 2015 : Restricted Shares Common Shares Weighted-Average Restricted shares, October 1, 2014 — $ — Granted 81,419 18.18 Vested and issued — — Forfeited (556 ) 18.00 Canceled — — Restricted shares, June 30, 2015 80,863 $ 18.18 Vested, but not issuable at June 30, 2015 12,221 $ 18.00 Performance Shares Performance shares, October 1, 2014 — $ — Granted 221,294 18.00 Vested and issued — — Forfeited (7,761 ) 18.00 Canceled — — Performance shares, June 30, 2015 213,533 $ 18.00 The number of performance shares granted is reflected in the above table at the 100% target performance level. The actual performance-based award payouts will vary based on the achievement of the pre-established targets and can range from 0% to 150% of the target amount. The outstanding number of performance shares reflected in the table represents the number of shares expected to be awarded based on estimated achievement of the goals as of year end. However, at June 30, 2015 , the maximum number of performance-based shares that could be issued if performance is attained at 150% of target based on the grants made to date was approximately 320,300 shares. As of June 30, 2015 , there was $ 2.3 million of unrecognized compensation cost related to nonvested restricted stock awards expected to be recognized over a period of 2.25 years.</t>
  </si>
  <si>
    <t>Fair Value of Financial Instruments</t>
  </si>
  <si>
    <t>Fair Value of Financial Instru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and U.S. Agency securities. If quoted market prices are not available, then fair values are estimated by using pricing models, quoted prices of securities with similar characteristics, or discounted cash flows and classified as Level 2 securities. Level 2 securities include agency mortgage-backed, states and political subdivisions, corporate debt, and other securities. Where Level 1 or Level 2 inputs are not available, securities are classified within Level 3 of the hierarchy. Interest Rate Swaps and Loans Interest rate swaps are valued using the system used to value all traded securities and derivatives with swap counterparties using LIBOR rate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swap counterparties use interest rates that are observable or that can be corroborated by observable market data and, therefore, are classified within Level 2 of the valuation hierarchy. The Company is required to post cash collateral to swap counterparties for interest rate derivative contracts that are in a liability position, thus a credit risk adjustment on interest rate swaps is not warranted. The following table presents the fair value measurements of assets and liabilities recognized in the accompanying consolidated balance sheets measured at fair value on a recurring basis and the level within the fair value hierarchy in which the fair value measurements fall at June 30, 2015 and September 30, 2014 (in thousands): Fair Value Level 1 Level 2 Level 3 As of June 30, 2015 U.S. Treasury securities $ 303,132 $ 303,132 $ — $ — U.S. Agency securities 74,375 74,375 — — Mortgage-backed securities 1,025,026 — 1,025,026 — States and political subdivision securities 1,864 — 30 1,834 Corporate debt securities 5,030 — 5,030 — Other 1,048 — 1,048 — Securities available for sale $ 1,410,475 $ 377,507 $ 1,031,134 $ 1,834 Derivatives-assets $ 1 $ — $ 1 $ — Derivatives-liabilities 24,426 — 24,426 — Fair value loans and written loan commitments 1,063,665 — 1,063,665 — Fair Value Level 1 Level 2 Level 3 As of September 30, 2014 U.S. Treasury securities $ 222,725 $ 222,725 $ — $ — U.S. Agency securities — — — — Mortgage-backed securities 1,103,415 — 1,103,415 — States and political subdivision securities 2,189 — 160 2,029 Corporate debt securities 11,873 — 11,873 — Other 1,040 — 1,040 — Securities available for sale $ 1,341,242 $ 222,725 $ 1,116,488 $ 2,029 Derivatives-assets $ 19 $ — $ 19 $ — Derivatives-liabilities 13,092 — 13,092 — Fair value loans and written loan 985,411 — 985,411 — The following table presents the changes in Level 3 financial instruments for the three months ended June 30, 2015 and 2014 (in thousands): Other Securities Available for Sale Balance as of March 31, 2015 $ 1,958 Principal paydown (124 ) Balance as of June 30, 2015 $ 1,834 Balance as of March 31, 2014 $ 2,243 Principal paydown — Balance as of June 30, 2014 $ 2,243 The following table presents the changes in Level 3 financial instruments for the nine months ended June 30, 2015 and 2014 (in thousands): Other Securities Available for Sale Balance as of September 30, 2014 $ 2,029 Principal paydown (195 ) Balance as of June 30, 2015 $ 1,834 Balance as of September 30, 2013 $ 2,243 Principal paydown — Balance as of June 30, 2014 $ 2,243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Other Real Estate Owned (OREO) 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The following tables present the fair value measurement of assets and liabilities measured at fair value on a nonrecurring basis and the level within the fair value hierarchy in which the fair value measurements fall at June 30, 2015 and September 30, 2014 (in thousands): Fair Value Level 1 Level 2 Level 3 As of June 30, 2015 Other real estate owned $ 13,051 $ — $ — $ 13,051 Impaired loans 166,841 — — 166,841 Loans held for sale, at lower of cost or fair value 9,173 — 9,173 — As of September 30, 2014 Other real estate owned $ 36,879 $ — $ — $ 36,879 Impaired loans 111,265 — — 111,265 Loans held for sale, at lower of cost or fair 10,381 — 10,381 — The valuation techniques and significant unobservable inputs used to measure Level 3 fair value measurements at June 30, 2015 were as follows (in thousands): Financial Instrument Fair Value of Assets / (Liabilities) at June 30, 2015 Valuation Technique(s) Unobservable Input Range Weighted Average Other real estate owned $ 13,051 Appraisal value Property specific adjustment N/A N/A Impaired loans $ 166,841 Appraisal value Property N/A N/A Disclosures about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due from bank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June 30, 2015 and September 30, 2014 , are as follows (in thousands): June 30, 2015 September 30, 2014 Level in Fair Value Hierarchy Carrying Fair Value Carrying Fair Value Assets Cash and due from banks Level 1 $ 187,171 $ 187,171 $ 256,639 $ 256,639 Loans, net excluding fair valued loans and loans held for sale Level 3 6,116,471 6,099,234 5,744,157 5,734,274 Accrued interest receivable Level 2 39,528 39,528 42,609 42,609 Federal Home Loan Bank stock Level 2 36,287 36,287 35,922 35,922 Liabilities Deposits Level 3 $ 7,357,688 $ 7,384,060 $ 7,052,180 $ 7,057,591 FHLB advances, related party notes payable, and other borrowings Level 2 631,815 624,431 616,389 604,615 Securities sold under repurchase agreements Level 2 161,559 161,559 161,687 161,687 Accrued interest payable Level 2 4,211 4,211 5,273 5,273 Subordinated debentures Level 2 56,083 56,071 56,083 56,084 The following methods and assumptions were used in estimating the fair value of financial instruments that were not previously disclosed: Cash and cash due from banks: Due to the short term nature of cash and cash equivalents, the estimated fair value is equal to the carrying value and they are categorized as a Level 1 fair value measurement. Loans, net excluding fair valued loans and loans held for sal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 Accrued interest receivable: Due to the nature of accrued interest receivable, the estimated fair value is equal to the carrying value and they are categorized as a Level 2 fair value measurement. Federal Home Loan Bank stock: The carrying amount of FHLB stock approximates its fair value as it can only be redeemed with the FHLB at par value. Federal Home Loan Bank stock has been categorized as a Level 2 fair value measurement. Deposits: The estimated fair value of deposits with no stated maturity, such as non-interest bearing demand deposits, savings, NOW,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3 fair value measurement. FHLB advances, related party notes payable, and other borrowings: The fair value of FHLB advances, related party notes payable,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related party notes payable, and other borrowings have been categorized as a Level 2 fair value measurement. Securities sold under repurchase agreements: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 Accrued interest payable: Due to the nature of accrued interest payable, the estimated fair value is equal to the carrying value and they are categorized as a Level 2 fair value measurement. Subordinated Debentures: The fair value of subordinated debentures is estimated using discounted cash flow analysis, based on current incremental debt rates. Subordinated debentures have been categorized as a Level 2 fair value measurement.</t>
  </si>
  <si>
    <t>Earnings per Share</t>
  </si>
  <si>
    <t>Earnings Per Share [Abstract]</t>
  </si>
  <si>
    <t>Earnings per Share Basic earnings per common share is calculated by dividing net income available to common shareholders by the weighted average number of common shares outstanding during the period, excluding outstanding non-vested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earnings per share (EPS) for the three and nine months ended June 30, 2015 and 2014 (in thousands except share data). Three Months Ended Nine Months Ended 2015 2014 2015 2014 Net income $ 28,832 $ 22,502 $ 75,253 $ 77,077 Weighted average common shares outstanding 57,898,335 57,886,114 57,897,484 57,886,114 Dilutive effect of stock based compensation 60,867 — 31,704 — Weighted average common shares outstanding for diluted earnings per share calculation 57,959,202 57,886,114 57,929,188 57,886,114 Basic earnings per share $ 0.50 $ 0.39 $ 1.30 $ 1.33 Diluted earnings per share $ 0.50 $ 0.39 $ 1.30 $ 1.33 The Company had 60,543 and 0 shares of unvested performance stock as of June 30, 2015 and 2014 , respectively, that were not included in the computation of diluted earnings per common share because performance conditions for vesting had not been met. The Company had 1,244 and 0 shares of anti-dilutive stock awards outstanding as of June 30, 2015 and 2014 , respectively.</t>
  </si>
  <si>
    <t>Basis of Presentation (Tables)</t>
  </si>
  <si>
    <t>Schedule of Error Corrections and Prior Period Adjustments</t>
  </si>
  <si>
    <t>The following table reflects the impact of the matter described above on previously filed financial statements: Previously Reported Currently Reported Interest Income Noninterest Income Nine months ended June 30, 2014 Realized (loss) on derivatives $ (13,277 ) $ (13,277 ) Nine months ended June 30, 2013 Realized (loss) on derivatives $ (10,207 ) $ (10,207 ) Twelve months ended September 30, 2014 Realized (loss) on derivatives $ (18,255 ) $ (18,255 ) Twelve months ended September 30, 2013 Realized (loss) on derivatives $ (14,217 ) $ (14,217 ) Twelve months ended September 30, 2012 Realized (loss) on derivatives $ (9,931 ) $ (9,931 ) The following table reflects the impact of the matter described above on previously filed financial statements: Previously Reported Currently Reported Interest Income Noninterest Expense Noninterest Income Nine months ended June 30, 2014 Unrealized loss on derivatives $ — $ 12,119 $ — $ 12,119 Loan fair value change related to interest rates (12,119 ) — (12,119 ) — Loan fair value change related to credit quality (1,387 ) — (1,387 ) — $ (13,506 ) $ 12,119 $ (13,506 ) $ 12,119 Nine months ended June 30, 2013 Unrealized (gain) on derivatives $ — $ (41,635 ) $ — $ (41,635 ) Loan fair value change related to interest rates 41,635 — 41,635 — Loan fair value change related to credit quality 141 — 141 — $ 41,776 $ (41,635 ) $ 41,776 $ (41,635 ) Twelve months ended September 30, 2014 Unrealized loss on derivatives $ — $ 11,922 $ — $ 11,922 Loan fair value change related to interest rates (11,922 ) — (11,922 ) — Loan fair value change related to credit quality 18 — 18 — $ (11,904 ) $ 11,922 $ (11,904 ) $ 11,922 Twelve months ended September 30, 2013 Unrealized (gain) on derivatives $ — $ (40,305 ) $ — $ (40,305 ) Loan fair value change related to interest rates 40,305 — 40,305 — Loan fair value change related to credit quality 855 — 855 — $ 41,160 $ (40,305 ) $ 41,160 $ (40,305 ) Twelve months ended September 30, 2012 Unrealized loss on derivatives $ — $ 19,369 $ — $ 19,369 Loan fair value change related to interest rates (19,369 ) — (19,369 ) — Loan fair value change related to credit quality 4,276 — 4,276 — $ (15,093 ) $ 19,369 $ (15,093 ) $ 19,369</t>
  </si>
  <si>
    <t>Securities Available for Sale (Tables)</t>
  </si>
  <si>
    <t>Amortized Cost and Fair Value</t>
  </si>
  <si>
    <t>The amortized cost and approximate fair value of investments in securities, all of which are classified as available for sale according to management’s intent, are summarized as follows (in thousands): Amortized Cost Gross Unrealized Gains Gross Unrealized Losses Fair Value As of June 30, 2015 U.S. Treasury securities $ 300,501 $ 2,744 $ (113 ) $ 303,132 U.S. Agency securities 74,379 53 (57 ) 74,375 Mortgage-backed securities: Government National Mortgage Association 905,660 2,952 (7,055 ) 901,557 Federal National Mortgage Association 47,727 — (377 ) 47,350 Small Business Assistance Program 77,122 — (1,003 ) 76,119 States and political subdivision securities 1,864 — — 1,864 Corporate debt securities 4,996 34 — 5,030 Other 1,006 42 — 1,048 $ 1,413,255 $ 5,825 $ (8,605 ) $ 1,410,475 Amortized Cost Gross Gross Fair Value As of September 30, 2014 U.S. Treasury securities $ 222,868 $ 31 $ (174 ) $ 222,725 U.S. Agency securities — — — — Mortgage-backed securities: Government National Mortgage Association 1,113,363 4,639 (14,587 ) 1,103,415 Federal National Mortgage Association — — — — Small Business Assistance Program — — — — States and political subdivision securities 2,188 1 — 2,189 Corporate debt securities 11,732 141 — 11,873 Other 1,006 34 — 1,040 $ 1,351,157 $ 4,846 $ (14,761 ) $ 1,341,242</t>
  </si>
  <si>
    <t>Marketable Securities</t>
  </si>
  <si>
    <t>The amortized cost and approximate fair value of debt securities available for sale as of June 30, 2015 and September 30, 2014 , by contractual maturity, are shown below. Maturities of mortgage-backed securities may differ from contractual maturities because the mortgages underlying the securities may be called or repaid without any penalties. June 30, 2015 September 30, 2014 (In Thousands) Amortized Cost Fair Value Amortized Cost Fair Value Due in one year or less $ 75,053 $ 75,050 $ 7,207 $ 7,218 Due after one year through five years 305,648 308,312 223,282 223,140 Due after five years through ten years 1,039 1,039 6,299 6,429 381,740 384,401 236,788 236,787 Mortgage-backed securities 1,030,509 1,025,026 1,113,363 1,103,415 Securities without contractual maturities 1,006 1,048 1,006 1,040 $ 1,413,255 $ 1,410,475 $ 1,351,157 $ 1,341,242</t>
  </si>
  <si>
    <t>Schedule of Unrealized Loss on Investments</t>
  </si>
  <si>
    <t>The following table presents the Company’s gross unrealized losses and approximate fair value in investments, aggregated by investment category and length of time that individual securities have been in a continuous unrealized loss position (in thousands): Less than 12 months June 30, 2015 Total Fair Value Unrealized Fair Value Unrealized Fair Value Unrealized U.S. Treasury securities $ 18,364 $ (113 ) $ — $ — $ 18,364 $ (113 ) U. S. Agency securities 49,577 (57 ) — — 49,577 (57 ) Mortgage-backed securities 161,004 (1,607 ) 507,944 (6,828 ) 668,948 (8,435 ) $ 228,945 $ (1,777 ) $ 507,944 $ (6,828 ) $ 736,889 $ (8,605 ) Less than 12 months September 30, 2014 Total Fair Value Unrealized Fair Value Unrealized Fair Value Unrealized U.S. Treasury securities $ 98,344 $ (174 ) $ — $ — $ 98,344 $ (174 ) U.S. Agency securities — — — — — — Mortgage-backed securities 24,625 (125 ) 730,171 (14,462 ) 754,796 (14,587 ) $ 122,969 $ (299 ) $ 730,171 $ (14,462 ) $ 853,140 $ (14,761 )</t>
  </si>
  <si>
    <t>Unrealized Gain (Loss) on Investments</t>
  </si>
  <si>
    <t>The components of other comprehensive income from net unrealized gains (losses) on securities available for sale for the three and nine months ended June 30, 2015 and 2014 , respectively are as follows (in thousands): Three Months Ended Nine Months Ended June 30, 2015 2014 2015 2014 Beginning balance accumulated other comprehensive income (loss) $ 2,111 $ (7,214 ) $ (6,157 ) $ (7,081 ) Net unrealized holding gain (loss) arising during the period (6,099 ) 7,752 7,186 7,363 Reclassification adjustment for net gain realized in net income — — (51 ) (6 ) Net change in unrealized gain (loss) before income taxes (6,099 ) 7,752 7,135 7,357 Income tax (expense) benefit 2,254 (2,946 ) (2,712 ) (2,684 ) Net change in unrealized gain (loss) on securities after taxes (3,845 ) 4,806 4,423 4,673 Ending balance accumulated other comprehensive income (loss) $ (1,734 ) $ (2,408 ) $ (1,734 ) $ (2,408 )</t>
  </si>
  <si>
    <t>Loans (Tables)</t>
  </si>
  <si>
    <t>Schedule of Loans Receivable</t>
  </si>
  <si>
    <t>The composition of net loans as of June 30, 2015 and September 30, 2014 , is as follows (in thousands): June 30, 2015 September 30, 2014 Residential real estate $ 922,481 $ 901,605 Commercial real estate 2,720,993 2,541,194 Commercial non real estate 1,701,024 1,571,640 Agriculture 1,813,330 1,681,209 Consumer 75,311 90,086 Other 38,901 34,243 7,272,040 6,819,977 Less: Allowance for loan losses (55,930 ) (47,518 ) Unamortized discount on acquired loans (20,356 ) (25,638 ) Unearned net deferred fees and costs and loans in process (6,445 ) (6,872 ) $ 7,189,309 $ 6,739,949</t>
  </si>
  <si>
    <t>Schedule of Company's Nonaccrual Loans</t>
  </si>
  <si>
    <t>The following table presents the Company’s nonaccrual loans at June 30, 2015 and September 30, 2014 (in thousands), excluding loans covered under the FDIC loss-sharing agreements. Loans greater than 90 days past due and still accruing interest as of June 30, 2015 and September 30, 2014 , were not significant. Nonaccrual loans June 30, 2015 September 30, 2014 Residential real estate $ 7,846 $ 6,671 Commercial real estate 22,000 20,767 Commercial non real estate 8,198 4,908 Agriculture 21,709 11,453 Consumer 90 146 Total $ 59,843 $ 43,945</t>
  </si>
  <si>
    <t>Past Due Financing Receivables</t>
  </si>
  <si>
    <t>The following table (in thousands) presents the Company’s past due loans at June 30, 2015 and September 30, 2014 . This table is presented net of unamortized discount on acquired loans and excludes loans measured at fair value with changes in fair value reported in earnings of $1,063.7 million for June 30, 2015 and $985.4 million for September 30, 2014 . As of June 30, 2015 30-59 Days Past Due 60-89 Days Past Due Greater Than 90 Days Total Past Due Current Total Financing Receivables Residential real estate $ 734 $ 644 $ 3,484 $ 4,862 $ 806,716 $ 811,578 Commercial real estate 5,194 1,313 4,327 10,834 2,402,342 2,413,176 Commercial non real estate 1,867 121 5,213 7,201 1,257,382 1,264,583 Agriculture 1,650 221 7,470 9,341 1,472,970 1,482,311 Consumer 128 196 37 361 74,903 75,264 Other — — — — 38,901 38,901 9,573 2,495 20,531 32,599 6,053,214 6,085,813 Loans covered by FDIC loss sharing agreements 1,267 371 1,012 2,650 99,553 102,203 Total $ 10,840 $ 2,866 $ 21,543 $ 35,249 $ 6,152,767 $ 6,188,016 As of September 30, 2014 30-59 Days 60-89 Days 90 Days or Greater Past Due Total Current Total Residential real estate $ 675 $ 611 $ 2,581 $ 3,867 $ 760,887 $ 764,754 Commercial real estate 11,050 819 3,384 15,253 1,988,585 2,003,838 Commercial non real estate 1,761 6,228 744 8,733 1,303,925 1,312,658 Agriculture 16 368 4,205 4,589 1,364,960 1,369,549 Consumer 244 18 49 311 89,528 89,839 Other — — — — 34,243 34,243 13,746 8,044 10,963 32,753 5,542,128 5,574,881 Loans covered by FDIC loss sharing agreements 1,960 1,252 3,728 6,940 227,096 234,036 Total $ 15,706 $ 9,296 $ 14,691 $ 39,693 $ 5,769,224 $ 5,808,917</t>
  </si>
  <si>
    <t>Composition of Loan Portfolio by Internal Risk Rating</t>
  </si>
  <si>
    <t>The composition of the loan portfolio by internally assigned grade is as follows as of June 30, 2015 and September 30, 2014 . This table (in thousands) is presented net of unamortized discount on acquired loans and excludes loans measured at fair value with changes in fair value reported in earnings of $1,063.7 million for June 30, 2015 and $985.4 million for September 30, 2014 : As of June 30, 2015 Residential Real Estate Commercial Real Estate Commercial Non Real Estate Agriculture Consumer Other Total Credit Risk Profile by Internally Assigned Grade Grade: Pass $ 794,153 $ 2,260,026 $ 1,147,017 $ 1,262,624 $ 74,951 $ 38,901 $ 5,577,672 Watchlist 5,142 98,836 51,606 166,583 89 — 322,256 Substandard 11,895 54,109 64,768 51,761 223 — 182,756 Doubtful 384 205 1,192 1,112 1 — 2,894 Loss 4 — — 231 — — 235 Ending balance 811,578 2,413,176 1,264,583 1,482,311 75,264 38,901 6,085,813 Loans covered by FDIC loss sharing agreements 102,203 — — — — — 102,203 Total $ 913,781 $ 2,413,176 $ 1,264,583 $ 1,482,311 $ 75,264 $ 38,901 $ 6,188,016 As of September 30, 2014 Residential Commercial Commercial Agriculture Consumer Other Total Credit Risk Profile by Internally Assigned Grade Grade: Pass $ 747,485 $ 1,867,866 $ 1,218,558 $ 1,202,145 $ 89,197 $ 34,243 $ 5,159,494 Watchlist 5,320 84,132 65,628 132,262 381 — 287,723 Substandard 11,290 51,692 27,499 35,107 242 — 125,830 Doubtful 659 148 798 35 19 — 1,659 Loss — — 175 — — — 175 Ending balance 764,754 2,003,838 1,312,658 1,369,549 89,839 34,243 5,574,881 Loans covered by FDIC loss sharing agreements 127,115 95,467 9,390 2,004 60 — 234,036 Total $ 891,869 $ 2,099,305 $ 1,322,048 $ 1,371,553 $ 89,899 $ 34,243 $ 5,808,917</t>
  </si>
  <si>
    <t>Impaired Financing Receivables</t>
  </si>
  <si>
    <t>The following table presents the Company’s impaired loans (in thousands). This table excludes loans covered by FDIC loss sharing agreements: Recorded Investment Unpaid Principal Balance Related Allowance Average Recorded Investment As of June 30, 2015 Impaired loans: With an allowance recorded: Residential real estate $ 12,481 $ 12,678 $ 2,582 $ 12,294 Commercial real estate 77,015 78,947 3,006 69,585 Commercial non real estate 68,694 78,557 6,733 50,608 Agriculture 53,104 53,541 3,743 44,316 Consumer 224 312 45 252 $ 211,518 $ 224,035 $ 16,109 $ 177,055 Recorded Unpaid Related Average As of September 30, 2014 Impaired loans: With an allowance recorded: Residential real estate $ 12,107 $ 12,737 $ 2,529 $ 13,572 Commercial real estate 62,155 64,597 2,017 84,490 Commercial non real estate 35,522 37,882 3,927 31,827 Agriculture 35,528 37,958 1,155 30,546 Consumer 280 491 51 346 $ 145,592 $ 153,665 $ 9,679 $ 160,781 The following table provides purchased impaired loans at June 30, 2015 and September 30, 2014 (in thousands): June 30, 2015 September 30, 2014 Outstanding Balance 1 Recorded Investment 2 Carrying Value 3 Outstanding 1 Recorded 2 Carrying 3 Residential real estate $ 98,677 $ 86,569 $ 85,059 $ 115,863 $ 102,987 $ 100,203 Commercial real estate 100,075 23,402 22,147 130,825 49,202 48,557 Commercial non real estate 11,092 2,889 2,889 16,697 6,361 6,361 Agriculture 1,567 1,567 1,567 1,747 1,746 1,746 Consumer 1,474 1,374 1,374 2,019 1,843 1,818 Total lending $ 212,885 $ 115,801 $ 113,036 $ 267,151 $ 162,139 $ 158,685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t>
  </si>
  <si>
    <t>Troubled Debt Restructurings on Financing Receivables</t>
  </si>
  <si>
    <t>The following table presents the recorded value of the Company’s TDR balances as of June 30, 2015 and September 30, 2014 (in thousands): June 30, 2015 September 30, 2014 Accruing Nonaccrual Accruing Nonaccrual Residential real estate $ 668 $ 1,536 $ 1,112 $ 1,730 Commercial real estate 44,170 4,680 25,177 6,884 Commercial non real estate 9,961 1,101 6,753 1,785 Agriculture 80 7,440 3,780 9,994 Consumer 37 7 35 22 Total $ 54,916 $ 14,764 $ 36,857 $ 20,415 The following table presents a summary of all accruing loans restructured in TDRs during the three months ended June 30, 2015 and 2014 , respectively: Three Months Ended June 30, 2015 2014 Recorded Investment Recorded Investment ($ in thousands) Number Pre- Modification Post- Modification Number Pre- Modification Post- Modification Residential real estate Rate modification — $ — $ — — $ — $ — Term extension 1 35 35 — — — Payment modification — — — 1 35 35 Bankruptcy — — — — — — Other — — — — — — Total residential real estate 1 35 35 1 35 35 Commercial real estate Rate modification — — — — — — Term extension 1 574 574 — — — Payment modification — — — 1 1,841 1,841 Bankruptcy — — — — — — Other — — — — — — Total commercial real estate 1 574 574 1 1,841 1,841 Commercial non real estate Rate modification — — — — — — Term extension — — — 1 79 79 Payment modification — — — 1 2,182 2,182 Bankruptcy — — — — — — Other — — — 1 2 2 Total commercial non real estate — — — 3 2,263 2,263 Agriculture Rate modification — — — — — — Term extension — — — — — — Payment modification — — — — — — Bankruptcy — — — — — — Other — — — — — — Total agriculture — — — — — — Consumer Rate modification — — — — — — Term extension — — — — — — Payment modification 1 18 18 1 11 11 Bankruptcy — — — — — — Other — — — — — — Total consumer 1 18 18 1 11 11 Total accruing 3 $ 627 $ 627 6 $ 4,150 $ 4,150 Change in recorded investment due to principal paydown at time of modification — $ — $ — — $ — $ — Change in recorded investment due to chargeoffs at time of modification — $ — $ — — $ — $ — The following table presents a summary of all accruing loans restructured in TDRs during the nine months ended June 30, 2015 and 2014 : Nine Months Ended June 30, 2015 2014 Recorded Investment Recorded Investment ($ in thousands) Number Pre- Post- Number Pre- Post- Residential real estate Rate modification 1 $ 15 $ 15 — $ — $ — Term extension 1 35 35 2 74 74 Payment modification — — — 2 50 50 Bankruptcy — — — 1 130 130 Other 1 21 21 — — — Total residential real estate 3 71 71 5 254 254 Commercial real estate Rate modification — — — — — — Term extension 2 664 574 — — — Payment modification 6 22,542 22,542 2 2,911 2,911 Bankruptcy 1 498 498 — — — Other — — — — — — Total commercial real estate 9 23,704 23,614 2 2,911 2,911 Commercial non real estate Rate modification 1 32 32 — — — Term extension 3 2,879 2,879 5 1,813 1,813 Payment modification 2 1,874 1,874 5 2,917 2,917 Bankruptcy — — — — — — Other — — — 2 329 329 Total commercial non real estate 6 4,785 4,785 12 5,059 5,059 Agriculture Rate modification — — — — — — Term extension — — — — — — Payment modification — — — — — — Bankruptcy — — — — — — Other — — — — — — Total agriculture — — — — — — Consumer Rate modification — — — — — — Term extension — — — — — — Payment modification 1 18 18 3 15 15 Bankruptcy 1 6 6 — — — Other — — — 2 28 28 Total consumer 2 24 24 5 43 43 Total accruing 20 $ 28,584 $ 28,494 24 $ 8,267 $ 8,267 Change in recorded investment due to principal paydown at time of modification — $ — $ — — $ — $ — Change in recorded investment due to chargeoffs at time of modification 1 $ 90 $ — — $ — $ — The following table presents a summary of all non-accruing loans restructured in TDRs during the three months ended June 30, 2015 and 2014 : Three Months Ended June 30, 2015 2014 Recorded Investment Recorded Investment ($ in thousands) Number Pre- Modification Post- Modification Number Pre- Modification Post- Modification Residential real estate Rate modification — $ — $ — — $ — $ — Term extension 1 — — 1 8 8 Payment modification 1 19 19 1 11 11 Bankruptcy — — — — — — Other 1 25 10 — — — Total residential real estate 3 44 29 2 19 19 Commercial real estate Rate modification — — — — — — Term extension — — — — — — Payment modification — — — — — — Bankruptcy — — — — — — Other — — — — — — Total commercial real estate — — — — — — Commercial Non Real Estate Rate modification — — — — — — Term extension 1 77 — — — — Payment modification 1 4 4 1 36 36 Bankruptcy — — — — — — Other — — — — — — Total commercial non real estate 2 81 4 1 36 36 Agriculture Rate modification — — — — — — Term extension — — — — — — Payment modification — — — — — — Bankruptcy — — — — — — Other — — — — — — Total agriculture — — — — — — Consumer Rate modification — — — — — — Term extension 1 1 1 — — — Payment modification — — — — — — Bankruptcy — — — — — — Other — — — — — — Total consumer 1 1 1 — — — Total non-accruing 6 $ 126 $ 34 3 $ 55 $ 55 Change in recorded investment due to principal paydown at time of modification — $ — $ — — $ — $ — Change in recorded investment due to chargeoffs at time of modification 2 $ 92 $ — — $ — $ — The following table presents a summary of all non-accruing loans restructured in TDRs during the nine months ended June 30, 2015 and 2014 : Nine Months Ended June 30, 2015 2014 Recorded Investment Recorded Investment ($ in thousands) Number Pre- Post- Number Pre- Post- Residential real estate Rate modification 2 $ 104 $ 104 4 $ 98 $ 98 Term extension 2 77 77 3 26 26 Payment modification 1 19 19 1 11 11 Bankruptcy 1 43 43 1 4 4 Other 1 25 10 1 38 38 Total residential real estate 7 268 253 10 177 177 Commercial real estate Rate modification — — — 2 500 500 Term extension — — — 2 4,031 4,031 Payment modification — — — — — — Bankruptcy — — — — — — Other — — — 1 87 87 Total commercial real estate — — — 5 4,618 4,618 Commercial Non Real Estate Rate modification — — — — — — Term extension 5 294 217 8 125 125 Payment modification 1 4 4 1 36 36 Bankruptcy — — — 1 10 10 Other — — — — — — Total commercial non real estate 6 298 221 10 171 171 Agriculture Rate modification — — — — — — Term extension — — — 2 260 260 Payment modification — — — — — — Bankruptcy — — — — — — Other — — — — — — Total agriculture — — — 2 260 260 Consumer Rate modification — — — — — — Term extension 2 2 2 1 11 11 Payment modification — — — — — — Bankruptcy — — — — — — Other — — — 1 1 1 Total consumer 2 2 2 2 12 12 Total non-accruing 15 $ 568 $ 476 29 $ 5,238 $ 5,238 Change in recorded investment due to principal paydown at time of modification — $ — $ — — $ — $ — Change in recorded investment due to chargeoffs at time of modification 2 $ 92 $ — — $ — $ — The tables below represent defaults on loans that were first modified during the respective past 12 months, that became 90 days or more delinquent or were charged-off during the three and nine months ended June 30, 2015 and 2014 , respectively. Three Months Ended 2015 2014 ($ in thousands) Number of Loans Recorded Investment Number of Loans Recorded Investment Residential real estate 1 $ 10 — $ — Commercial real estate — — — — Commercial non real estate 2 32 1 15 Agriculture 3 782 — — Consumer — — — — 6 $ 824 1 $ 15 Nine Months Ended 2015 2014 ($ in thousands) Number of Recorded Number of Recorded Residential real estate 4 $ 353 2 $ 337 Commercial real estate — — 2 7,053 Commercial non real estate 4 32 4 537 Agriculture 3 782 7 7,361 Consumer — — — — 11 $ 1,167 15 $ 15,288</t>
  </si>
  <si>
    <t>Allowance for Loan Losses (Tables)</t>
  </si>
  <si>
    <t>Allowance for credit losses on financing receivables</t>
  </si>
  <si>
    <t>The following tables presents the Company’s allowance for loan losses roll forward for the three and nine month periods ended June 30, 2015 and 2014 . Three Months Ended June 30, 2015 Residential Commercial Commercial Agriculture Consumer Other Total Beginning balance April 1, $ 7,495 $ 15,736 $ 15,957 $ 12,222 $ 189 $ 827 $ 52,426 Charge-offs (77 ) (280 ) (1,337 ) (411 ) (31 ) (356 ) (2,492 ) Recoveries 84 205 949 10 32 306 1,586 Provision (325 ) 2,130 1,381 1,545 164 96 4,991 (Impairment) improvement of (625 ) 45 — — (1 ) — (581 ) Ending balance June 30, 2015 $ 6,552 $ 17,836 $ 16,950 $ 13,366 $ 353 $ 873 $ 55,930 Three Months Ended June 30, 2014 Residential Commercial Commercial Agriculture Consumer Other Total Beginning balance April 1, 2014 $ 10,277 $ 17,603 $ 10,275 $ 7,903 $ 430 $ 665 $ 47,153 Charge-offs (144 ) (539 ) (1,884 ) (566 ) (39 ) (198 ) (3,370 ) Recoveries 94 497 469 14 69 612 1,755 Provision 187 494 727 389 (68 ) (229 ) 1,500 (Impairment) improvement of — — — — — — — Ending balance June 30, 2014 $ 10,414 $ 18,055 $ 9,587 $ 7,740 $ 392 $ 850 $ 47,038 Nine Months Ended June 30, 2015 Residential Commercial Commercial Agriculture Consumer Other Total Beginning balance October 1, $ 8,342 $ 16,884 $ 10,550 $ 10,655 $ 264 $ 823 $ 47,518 Charge-offs (197 ) (1,932 ) (9,861 ) (438 ) (88 ) (1,187 ) (13,703 ) Recoveries 197 300 3,092 89 79 950 4,707 Provision (515 ) 2,476 13,169 3,060 123 287 18,600 (Impairment) improvement of (1,275 ) 108 — — (25 ) — (1,192 ) Ending balance June 30, 2015 $ 6,552 $ 17,836 $ 16,950 $ 13,366 $ 353 $ 873 $ 55,930 Nine Months Ended June 30, 2014 Residential Commercial Commercial Agriculture Consumer Other Total Beginning balance October 1, $ 11,779 $ 22,562 $ 11,222 $ 9,296 $ 312 $ 693 $ 55,864 Charge-offs (581 ) (3,733 ) (2,883 ) (2,652 ) (191 ) (1,154 ) (11,194 ) Recoveries 190 1,521 1,228 29 136 1,329 4,433 Provision 201 (2,903 ) 1,461 1,067 67 (18 ) (125 ) (Impairment) improvement of (1,175 ) 608 (1,441 ) — 68 — (1,940 ) Ending balance June 30, 2014 $ 10,414 $ 18,055 $ 9,587 $ 7,740 $ 392 $ 850 $ 47,038 The following tables provide details regarding the allowance for loan and lease losses and balance by type of allowance. These tables (in thousands) are presented net of unamortized discount on acquired loans and excludes loans measured at fair value with changes in fair value reported in earnings of $1,063.7 million , loans held for sale of $9.2 million , and guaranteed loans of $108.6 million for June 30, 2015 and loans measured at fair value with changes in fair value reported in earnings of $985.4 million , loans held for sale of $10.4 million , and guaranteed loans of $106.5 million for September 30, 2014 . As of June 30, 2015 Residential Commercial Commercial Agriculture Consumer Other Total Allowance for loan losses Individually evaluated for impairment $ 2,581 $ 2,879 $ 6,712 $ 3,743 $ 45 $ — $ 15,960 Collectively evaluated for impairment 2,461 11,952 10,238 9,623 308 873 35,455 Loans acquired with deteriorated credit quality 1,510 1,255 — — — — 2,765 Loans acquired without deteriorated credit quality — 1,750 — — — — 1,750 Total allowance $ 6,552 $ 17,836 $ 16,950 $ 13,366 $ 353 $ 873 $ 55,930 Financing Receivables Individually evaluated for impairment $ 9,125 $ 47,069 $ 67,369 $ 43,113 $ 165 $ — $ 166,841 Collectively evaluated for impairment 709,265 2,225,924 1,140,921 1,411,741 72,421 38,901 5,599,173 Loans acquired with deteriorated credit quality 86,569 23,402 2,889 1,567 1,374 — 115,801 Loans acquired without deteriorated credit quality 98,071 65,918 5,445 17,683 1,304 — 188,421 Loans Outstanding $ 903,030 $ 2,362,313 $ 1,216,624 $ 1,474,104 $ 75,264 $ 38,901 $ 6,070,236 As of September 30, 2014 Residential Commercial Commercial Agriculture Consumer Other Total Allowance for loan losses Individually evaluated for impairment $ 2,528 $ 1,953 $ 3,909 $ 1,152 $ 51 $ — $ 9,593 Collectively evaluated for impairment 3,030 12,034 6,641 9,503 188 823 32,219 Loans acquired with deteriorated credit quality 2,784 645 — — 25 — 3,454 Loans acquired without deteriorated credit quality — 2,252 — — — — 2,252 Total allowance $ 8,342 $ 16,884 $ 10,550 $ 10,655 $ 264 $ 823 $ 47,518 Financing Receivables Individually evaluated for impairment $ 9,384 $ 38,457 $ 28,298 $ 25,655 $ 166 $ — $ 101,960 Collectively evaluated for impairment 649,970 1,874,474 1,224,035 1,319,343 85,065 34,243 5,187,130 Loans acquired with deteriorated credit quality 102,987 49,202 6,361 1,746 1,843 — 162,139 Loans acquired without deteriorated credit quality 117,630 95,323 7,409 17,655 2,825 — 240,842 Loans Outstanding $ 879,971 $ 2,057,456 $ 1,266,103 $ 1,364,399 $ 89,899 $ 34,243 $ 5,692,071</t>
  </si>
  <si>
    <t>Accounting for Certain Loans Acquired with Deteriorated Credit Quality (Tables)</t>
  </si>
  <si>
    <t>The re-assessment of purchased impaired loans resulted in the following changes in the accretable yield during the three and nine months ended June 30, 2015 and 2014 (in thousands): Three Months Ended Nine Months Ended 2015 2014 2015 2014 Balance at beginning of period $ 43,431 $ 56,415 $ 50,889 $ 67,660 Accretion (3,240 ) (4,642 ) (11,249 ) (14,016 ) Reclassification from nonaccretable difference 7,736 227 8,367 3,175 Disposals (1,038 ) (185 ) (1,118 ) (5,004 ) Balance at end of period $ 46,889 $ 51,815 $ 46,889 $ 51,815</t>
  </si>
  <si>
    <t>FDIC Indemnification Asset (Tables)</t>
  </si>
  <si>
    <t>FDIC indemnification asset roll forward</t>
  </si>
  <si>
    <t>The following table represents a summary of the activity related to the FDIC indemnification asset for the three and nine months ended June 30, 2015 and 2014 (in thousands): Three Months Ended Nine Months Ended 2015 2014 2015 2014 Balance at beginning of period $ 19,895 $ 37,775 $ 26,678 $ 45,690 Amortization (1,754 ) (3,256 ) (6,347 ) (11,203 ) Changes in expected reimbursements from FDIC for changes in expected credit losses 15 958 (175 ) 550 Changes in reimbursable expenses (1,148 ) (280 ) (1,511 ) 2,525 Payments to/(from) the FDIC (29 ) (2,965 ) (1,666 ) (5,330 ) Balance at end of period $ 16,979 $ 32,232 $ 16,979 $ 32,232</t>
  </si>
  <si>
    <t>Derivative Financial Instruments (Tables)</t>
  </si>
  <si>
    <t>Schedule of Derivative Positions, Notional Amounts</t>
  </si>
  <si>
    <t>The following table summarizes the notional amounts and estimated fair values of the Company’s derivative instruments at June 30, 2015 and September 30, 2014 (in thousands). June 30, 2015 Notional Balance Sheet Positive Fair Negative Fair Derivatives not designated as hedging instruments: Interest rate swaps $ 1,065,703 Liabilities $ 2,867 $ (27,292 ) Mortgage loan commitments 33,626 Assets 1 — Mortgage loan forward sale contracts 38,882 Liabilities — (1 ) September 30, 2014 Notional Balance Sheet Positive Fair Negative Fair Derivatives not designated as hedging instruments: Interest rate swaps $ 986,440 Liabilities $ 6,213 $ (19,286 ) Mortgage loan commitments 22,563 Assets 19 — Mortgage loan forward sale contracts 28,459 Liabilities — (19 )</t>
  </si>
  <si>
    <t>Schedule of Derivative Instruments, Effect on Other Comprehensive Income</t>
  </si>
  <si>
    <t>The effect of derivatives on the consolidated statements of comprehensive income for the three and nine months ended June 30, 2015 and 2014 (in thousands) was as follows: Amount of Gain (Loss) Recognized in Income Three Months Ended Nine Months Ended Location of 2015 2014 2015 2014 Derivatives not designated as hedging instruments: Interest rate swaps Noninterest income $ 18,946 $ (17,797 ) $ (27,357 ) $ (25,396 ) Mortgage loan commitments Noninterest income (26 ) 6 1 40 Mortgage loan forward sale contracts Noninterest income 26 (6 ) (1 ) (40 )</t>
  </si>
  <si>
    <t>Summary of Offsetting Assets</t>
  </si>
  <si>
    <t>The following tables (in thousands) present the Company's gross derivative financial assets and liabilities at June 30, 2015 and September 30, 2014 , and the related impact of enforceable master netting arrangements and cash collateral, where applicable: Gross Amount Amount Offset Net Amount Presented in Consolidated Balance Sheets Held/Pledged Financial Instruments 1 Net Amount June 30, 2015 Derivative financial assets: Derivatives subject to master netting arrangement or similar arrangement $ 2,867 $ (2,867 ) $ — $ — $ — Derivative financial liabilities: Derivatives subject to master netting arrangement or similar arrangement (27,292 ) 2,867 (24,425 ) 24,425 — Total derivative financial liabilities $ (24,425 ) $ — $ (24,425 ) $ 24,425 $ — 1 The actual amount of collateral exceeds the fair value exposure, at the individual counterparty level, as of the date presented. Gross Amount Net Amount Held/Pledged Net September 30, 2014 Derivative financial assets: Derivatives subject to master netting arrangement or similar arrangement $ 6,213 $ (6,213 ) $ — $ — $ — Derivative financial liabilities: Derivatives subject to master netting arrangement or similar arrangement (19,286 ) 6,213 (13,073 ) 13,073 — Total derivative financial liabilities $ (13,073 ) $ — $ (13,073 ) $ 13,073 $ —</t>
  </si>
  <si>
    <t>Summary of Offsetting Liabilities</t>
  </si>
  <si>
    <t>The Fair Value Option (Tables)</t>
  </si>
  <si>
    <t>Summary of Fair Value Option</t>
  </si>
  <si>
    <t>Changes in fair value for items for which the fair value option has been elected and the line items in which these changes are reported are as follows for the three and nine months ended June 30, 2015 and 2014 (in thousands): For the Three Months Ended For the Nine Months Ended June 30, 2015 June 30, 2014 June 30, 2015 June 30, 2014 Noninterest Total Changes Noninterest Total Changes Noninterest Total Changes Noninterest Total Changes Long-term loans and written loan commitments $ (24,394 ) $ (24,394 ) $ 13,886 $ 13,886 $ 7,914 $ 7,914 $ 13,506 $ 13,506</t>
  </si>
  <si>
    <t>Core Deposits and Other Intangibles (Tables)</t>
  </si>
  <si>
    <t>Schedule of Finite-lived Intangible Assets</t>
  </si>
  <si>
    <t>A summary of intangible assets subject to amortization is as follows (in thousands): Core Deposit Intangible Brand Intangible Customer Relationships Intangible Total As of June 30, 2015 Gross carrying amount $ 92,679 $ 8,464 $ 16,089 $ 117,232 Accumulated amortization (91,980 ) (3,995 ) (13,430 ) (109,405 ) Net intangible assets $ 699 $ 4,469 $ 2,659 $ 7,827 As of September 30, 2014 Gross carrying amount $ 92,679 $ 8,464 $ 16,089 $ 117,232 Accumulated amortization (87,423 ) (3,572 ) (12,008 ) (103,003 ) Net intangible assets $ 5,256 $ 4,892 $ 4,081 $ 14,229</t>
  </si>
  <si>
    <t>Schedule of Finite-lived Intangible Assets, Future Amortization Expense</t>
  </si>
  <si>
    <t>Estimated amortization expense of intangible assets in subsequent fiscal years is as follows (in thousands): Remaining in 2015 $ 709 2016 2,822 2017 1,097 2018 564 2019 564 2020 and thereafter 2,071 $ 7,827</t>
  </si>
  <si>
    <t>Securities Sold Under Agreements to Repurchase (Tables)</t>
  </si>
  <si>
    <t>Schedule of Repurchase Agreements</t>
  </si>
  <si>
    <t>The following tables present the gross obligation by the class of collateral pledged and the remaining contractual maturity of the agreements at June 30, 2015 and September 30, 2014 (in thousands). June 30, 2015 Remaining Contractual Maturity of the Agreements Overnight and Continuous Up to 30 Days 30-90 Days Greater than 90 Days Total Repurchase agreements US Treasury and agency $ 52,402 $ — $ — $ — $ 52,402 Mortgage-backed securities 106,209 — — 2,948 109,157 Total repurchase agreements $ 158,611 $ — $ — $ 2,948 $ 161,559 September 30, 2014 Remaining Contractual Maturity of the Agreements Overnight and Continuous Up to 30 Days 30-90 Days Greater than 90 Days Total Repurchase agreements US Treasury and agency $ 8,469 $ — $ — $ — $ 8,469 Mortgage-backed securities 149,511 — — 3,707 153,218 Total repurchase agreements $ 157,980 $ — $ — $ 3,707 $ 161,687</t>
  </si>
  <si>
    <t>FHLB Advances, Related Party Notes Payable and Other Borrowings (Tables)</t>
  </si>
  <si>
    <t>Schedule of FHLB Advances and Other Borrowings</t>
  </si>
  <si>
    <t>FHLB advances, related party notes payable, and other borrowings consist of the following at June 30, 2015 and September 30, 2014 (in thousands): June 30, 2015 September 30, 2014 Subordinated capital note to NAB New York (a branch of NAB), due June 2018, interest paid quarterly based on LIBOR plus 205 basis points, unsecured $ 35,795 $ 35,795 $10,000 revolving line of credit to NAB due on demand, interest paid monthly based on LIBOR plus 125 basis points, unsecured 5,500 5,500 Total related party notes payable 41,295 41,295 Notes payable to Federal Home Loan Bank (FHLB), interest rates from 0.21% to 3.66% and maturity dates from February 2016 to July 2023, collateralized by real estate loans and FHLB stock, with various call dates at the option of the FHLB 590,000 575,000 Other 520 94 Total FHLB advances and other borrowings 590,520 575,094 Total borrowings $ 631,815 $ 616,389</t>
  </si>
  <si>
    <t>Schedule of FHLB Advances and Other Borrowings by Maturity Date</t>
  </si>
  <si>
    <t>As of June 30, 2015 , FHLB advances, related party notes payable and other borrowings are due or callable (whichever is earlier) in subsequent fiscal years as follows (in thousands): Remaining in 2015 $ 6,020 2016 90,000 2017 25,000 2018 60,795 2019 50,000 2020 and thereafter 400,000 $ 631,815</t>
  </si>
  <si>
    <t>Income Taxes (Tables)</t>
  </si>
  <si>
    <t>Schedule of Income Tax Expense (Benefit) Components</t>
  </si>
  <si>
    <t>The provision for income taxes charged to operations consists of the following for the three and nine months ended June 30, 2015 and 2014 (in thousands): Three Months Ended Nine Months Ended 2015 2014 2015 2014 Currently paid or payable Federal $ 5,600 $ 16,800 $ 29,611 $ 43,760 State 2,098 2,588 5,575 6,545 7,698 19,388 35,186 50,305 Deferred tax (benefit) expense 7,173 (7,254 ) 3,107 (8,743 ) Income tax expense $ 14,871 $ 12,134 $ 38,293 $ 41,562</t>
  </si>
  <si>
    <t>Schedule of Effective Income Tax Rate Reconciliation</t>
  </si>
  <si>
    <t>The income tax provision differs from the amount of income tax determined by applying the U.S. federal income tax rate to pretax income due to the following for the three and nine months ended June 30, 2015 and 2014 (in thousands): Three Months Ended Nine Months Ended 2015 2014 2015 2014 Computed “expected” tax expense (35%) $ 15,296 $ 12,122 $ 39,741 $ 41,523 Increase (decrease) in income taxes resulting from: Tax exempt interest income (1,573 ) (1,263 ) (4,789 ) (3,539 ) State income taxes, net of federal benefit 1,363 1,682 3,623 4,254 Other (215 ) (407 ) (282 ) (676 ) Actual tax expense $ 14,871 $ 12,134 $ 38,293 $ 41,562</t>
  </si>
  <si>
    <t>Schedule of Deferred Tax Assets and Liabilities</t>
  </si>
  <si>
    <t>Net deferred tax assets (liabilities) consist of the following components at June 30, 2015 and September 30, 2014 (in thousands): June 30, 2015 September 30, 2014 Deferred tax assets: Allowance for loan losses $ 22,796 $ 19,683 Compensation 705 329 Net operating loss carryforward 81 119 Securities available for sale 1,046 3,758 Other real estate owned 8,880 13,721 Core deposit intangible and other fair value adjustments 11,351 10,573 Excess tax basis of loans acquired over carrying value 4,630 9,595 Other 6,023 6,272 Total deferred tax assets 55,512 64,050 Deferred tax liabilities: Goodwill and other intangibles (11,995 ) (9,099 ) Premises and equipment (3,131 ) (4,390 ) Excess carrying value of FDIC indemnification asset and clawback liability (326 ) (4,280 ) Other (1,176 ) (1,578 ) Total deferred tax liabilities (16,628 ) (19,347 ) Net deferred tax assets $ 38,884 $ 44,703</t>
  </si>
  <si>
    <t>Stock-Based Compensation (Tables)</t>
  </si>
  <si>
    <t>Schedule of Share-Based Compensation, Restricted Stock Units Award Activity</t>
  </si>
  <si>
    <t>The following is a summary of the Plans’ restricted share and performance-based stock award activity as of June 30, 2015 : Restricted Shares Common Shares Weighted-Average Restricted shares, October 1, 2014 — $ — Granted 81,419 18.18 Vested and issued — — Forfeited (556 ) 18.00 Canceled — — Restricted shares, June 30, 2015 80,863 $ 18.18 Vested, but not issuable at June 30, 2015 12,221 $ 18.00 Performance Shares Performance shares, October 1, 2014 — $ — Granted 221,294 18.00 Vested and issued — — Forfeited (7,761 ) 18.00 Canceled — — Performance shares, June 30, 2015 213,533 $ 18.00</t>
  </si>
  <si>
    <t>Fair Value of Financial Instruments (Tables)</t>
  </si>
  <si>
    <t>Schedule of Fair Value Measurements, Assets and Liabilities</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June 30, 2015 and September 30, 2014 (in thousands): Fair Value Level 1 Level 2 Level 3 As of June 30, 2015 U.S. Treasury securities $ 303,132 $ 303,132 $ — $ — U.S. Agency securities 74,375 74,375 — — Mortgage-backed securities 1,025,026 — 1,025,026 — States and political subdivision securities 1,864 — 30 1,834 Corporate debt securities 5,030 — 5,030 — Other 1,048 — 1,048 — Securities available for sale $ 1,410,475 $ 377,507 $ 1,031,134 $ 1,834 Derivatives-assets $ 1 $ — $ 1 $ — Derivatives-liabilities 24,426 — 24,426 — Fair value loans and written loan commitments 1,063,665 — 1,063,665 — Fair Value Level 1 Level 2 Level 3 As of September 30, 2014 U.S. Treasury securities $ 222,725 $ 222,725 $ — $ — U.S. Agency securities — — — — Mortgage-backed securities 1,103,415 — 1,103,415 — States and political subdivision securities 2,189 — 160 2,029 Corporate debt securities 11,873 — 11,873 — Other 1,040 — 1,040 — Securities available for sale $ 1,341,242 $ 222,725 $ 1,116,488 $ 2,029 Derivatives-assets $ 19 $ — $ 19 $ — Derivatives-liabilities 13,092 — 13,092 — Fair value loans and written loan 985,411 — 985,411 —</t>
  </si>
  <si>
    <t>Schedule of Available-for-Sale Securities Reconciliation</t>
  </si>
  <si>
    <t>The following table presents the changes in Level 3 financial instruments for the three months ended June 30, 2015 and 2014 (in thousands): Other Securities Available for Sale Balance as of March 31, 2015 $ 1,958 Principal paydown (124 ) Balance as of June 30, 2015 $ 1,834 Balance as of March 31, 2014 $ 2,243 Principal paydown — Balance as of June 30, 2014 $ 2,243 The following table presents the changes in Level 3 financial instruments for the nine months ended June 30, 2015 and 2014 (in thousands): Other Securities Available for Sale Balance as of September 30, 2014 $ 2,029 Principal paydown (195 ) Balance as of June 30, 2015 $ 1,834 Balance as of September 30, 2013 $ 2,243 Principal paydown — Balance as of June 30, 2014 $ 2,243</t>
  </si>
  <si>
    <t>Mortgage Loans Held-for-Sale, Fair Value Measurement</t>
  </si>
  <si>
    <t>The following tables present the fair value measurement of assets and liabilities measured at fair value on a nonrecurring basis and the level within the fair value hierarchy in which the fair value measurements fall at June 30, 2015 and September 30, 2014 (in thousands): Fair Value Level 1 Level 2 Level 3 As of June 30, 2015 Other real estate owned $ 13,051 $ — $ — $ 13,051 Impaired loans 166,841 — — 166,841 Loans held for sale, at lower of cost or fair value 9,173 — 9,173 — As of September 30, 2014 Other real estate owned $ 36,879 $ — $ — $ 36,879 Impaired loans 111,265 — — 111,265 Loans held for sale, at lower of cost or fair 10,381 — 10,381 —</t>
  </si>
  <si>
    <t>Mortgage Loans Held-for-Sale, Recurring and Nonrecurring Fair Value Measurements</t>
  </si>
  <si>
    <t>The valuation techniques and significant unobservable inputs used to measure Level 3 fair value measurements at June 30, 2015 were as follows (in thousands): Financial Instrument Fair Value of Assets / (Liabilities) at June 30, 2015 Valuation Technique(s) Unobservable Input Range Weighted Average Other real estate owned $ 13,051 Appraisal value Property specific adjustment N/A N/A Impaired loans $ 166,841 Appraisal value Property N/A N/A</t>
  </si>
  <si>
    <t>Fair Value, by Balance Sheet Grouping</t>
  </si>
  <si>
    <t>Fair values for balance sheet instruments as of June 30, 2015 and September 30, 2014 , are as follows (in thousands): June 30, 2015 September 30, 2014 Level in Fair Value Hierarchy Carrying Fair Value Carrying Fair Value Assets Cash and due from banks Level 1 $ 187,171 $ 187,171 $ 256,639 $ 256,639 Loans, net excluding fair valued loans and loans held for sale Level 3 6,116,471 6,099,234 5,744,157 5,734,274 Accrued interest receivable Level 2 39,528 39,528 42,609 42,609 Federal Home Loan Bank stock Level 2 36,287 36,287 35,922 35,922 Liabilities Deposits Level 3 $ 7,357,688 $ 7,384,060 $ 7,052,180 $ 7,057,591 FHLB advances, related party notes payable, and other borrowings Level 2 631,815 624,431 616,389 604,615 Securities sold under repurchase agreements Level 2 161,559 161,559 161,687 161,687 Accrued interest payable Level 2 4,211 4,211 5,273 5,273 Subordinated debentures Level 2 56,083 56,071 56,083 56,084</t>
  </si>
  <si>
    <t>Earnings per Share (Tables)</t>
  </si>
  <si>
    <t>Schedule of Basic and Diluted Earnings per Share</t>
  </si>
  <si>
    <t>The following information was used in the computation of basic earnings per share (EPS) for the three and nine months ended June 30, 2015 and 2014 (in thousands except share data). Three Months Ended Nine Months Ended 2015 2014 2015 2014 Net income $ 28,832 $ 22,502 $ 75,253 $ 77,077 Weighted average common shares outstanding 57,898,335 57,886,114 57,897,484 57,886,114 Dilutive effect of stock based compensation 60,867 — 31,704 — Weighted average common shares outstanding for diluted earnings per share calculation 57,959,202 57,886,114 57,929,188 57,886,114 Basic earnings per share $ 0.50 $ 0.39 $ 1.30 $ 1.33 Diluted earnings per share $ 0.50 $ 0.39 $ 1.30 $ 1.33</t>
  </si>
  <si>
    <t>Basis of Presentation - Schedule of Error Correction on Realized Gain (Loss) on Derivatives (Details) - USD ($) $ in Thousands</t>
  </si>
  <si>
    <t>12 Months Ended</t>
  </si>
  <si>
    <t>Jun. 30, 2013</t>
  </si>
  <si>
    <t>Sep. 30, 2013</t>
  </si>
  <si>
    <t>Sep. 30, 2012</t>
  </si>
  <si>
    <t>Error Corrections and Prior Period Adjustments Restatement [Line Items]</t>
  </si>
  <si>
    <t>Realized (loss) on derivatives</t>
  </si>
  <si>
    <t>Immaterial error correction | Interest income</t>
  </si>
  <si>
    <t>Basis of Presentation - Schedule of Fair Value of Loans, Correction (Details) - USD ($)</t>
  </si>
  <si>
    <t>Jul. 31, 2015</t>
  </si>
  <si>
    <t>Jul. 27, 2015</t>
  </si>
  <si>
    <t>May. 06, 2015</t>
  </si>
  <si>
    <t>Oct. 31, 2014</t>
  </si>
  <si>
    <t>Dividends declared per share (in dollars per share)</t>
  </si>
  <si>
    <t>Change in fair value of loans</t>
  </si>
  <si>
    <t>Net increase (decrease) in fair value of loans at fair value | Adjustment</t>
  </si>
  <si>
    <t>Loan fair value change related to interest rates</t>
  </si>
  <si>
    <t>Loan fair value change related to credit quality</t>
  </si>
  <si>
    <t>Reclassification adjustment</t>
  </si>
  <si>
    <t>Derivatives, net realized and unrealized gain (loss) | Adjustment</t>
  </si>
  <si>
    <t>Change in presentation of changes in fair value of fair value loans | Interest income | Previously Reported</t>
  </si>
  <si>
    <t>Change in presentation of gain (loss) for derivatives related to fair value loans | Noninterest expense | Previously Reported</t>
  </si>
  <si>
    <t>Unrealized loss on derivatives</t>
  </si>
  <si>
    <t>National Australia Bank Limited</t>
  </si>
  <si>
    <t>Number of shares sold by company</t>
  </si>
  <si>
    <t>Shares sold by parent, percentage of company stock</t>
  </si>
  <si>
    <t>39.70%</t>
  </si>
  <si>
    <t>31.80%</t>
  </si>
  <si>
    <t>Ownership percentage by parent</t>
  </si>
  <si>
    <t>28.50%</t>
  </si>
  <si>
    <t>Subsequent event</t>
  </si>
  <si>
    <t>Stock repurchased during period (shares)</t>
  </si>
  <si>
    <t>Repayments of subordinated capital notes and revolving line of credit</t>
  </si>
  <si>
    <t>Subsequent event | National Australia Bank Limited</t>
  </si>
  <si>
    <t>Subordinated debt | Subsequent event</t>
  </si>
  <si>
    <t>Issuance of debt</t>
  </si>
  <si>
    <t>Restrictions on Cash and Due from Banks (Details) - USD ($) $ in Millions</t>
  </si>
  <si>
    <t>Reserve balances</t>
  </si>
  <si>
    <t>Securities Available for Sale - (Narrative) (Details)</t>
  </si>
  <si>
    <t>Jun. 30, 2015USD ($)security</t>
  </si>
  <si>
    <t>Jun. 30, 2014USD ($)</t>
  </si>
  <si>
    <t>Sep. 30, 2014USD ($)security</t>
  </si>
  <si>
    <t>Available-for-sale securities, gross realized gains</t>
  </si>
  <si>
    <t>Available-for-sale securities, gross realized losses</t>
  </si>
  <si>
    <t>Securities pledged as collateral</t>
  </si>
  <si>
    <t>Percentage of investment portfolio in continuous loss position</t>
  </si>
  <si>
    <t>52.00%</t>
  </si>
  <si>
    <t>64.00%</t>
  </si>
  <si>
    <t>Number of securities in an unrealized loss position (securities) | security</t>
  </si>
  <si>
    <t>Federal home loan bank stock</t>
  </si>
  <si>
    <t>Securities Available for Sale - Amortized Cost and Fair Value (Details) - USD ($) $ in Thousands</t>
  </si>
  <si>
    <t>Available-for-sale Securities, Fair Value to Amortized Cost Basis [Abstract]</t>
  </si>
  <si>
    <t>Amortized Cost</t>
  </si>
  <si>
    <t>Gross Unrealized Gains</t>
  </si>
  <si>
    <t>Gross Unrealized Losses</t>
  </si>
  <si>
    <t>Fair Value</t>
  </si>
  <si>
    <t>U.S. Treasury securities</t>
  </si>
  <si>
    <t>U.S. Agency securities</t>
  </si>
  <si>
    <t>States and political subdivision securities</t>
  </si>
  <si>
    <t>Corporate debt securities</t>
  </si>
  <si>
    <t>Government National Mortgage Association | Mortgage backed-securities, Issued by US Government</t>
  </si>
  <si>
    <t>Federal National Mortgage Association | Mortgage backed-securities, Issued by US Government</t>
  </si>
  <si>
    <t>Small Business Assistance Program | Mortgage backed-securities, Issued by US Government</t>
  </si>
  <si>
    <t>Securities Available for Sale - Schedule of Available For Sale Securities (Details) - USD ($) $ in Thousands</t>
  </si>
  <si>
    <t>Due in one year or less</t>
  </si>
  <si>
    <t>Due after one year through five years</t>
  </si>
  <si>
    <t>Due after five years through ten years</t>
  </si>
  <si>
    <t>Securities without contractual maturities, Amortized Cost</t>
  </si>
  <si>
    <t>Securities without contractual maturities, Fair Value</t>
  </si>
  <si>
    <t>Mortgage-backed securities</t>
  </si>
  <si>
    <t>Securities Available for Sale - Schedule of Gross Unrealized Losses (Details) - USD ($) $ in Thousands</t>
  </si>
  <si>
    <t>Available-for-sale Securities, Continuous Unrealized Loss Position, Fair Value [Abstract]</t>
  </si>
  <si>
    <t>Less than 12 months, Fair Value</t>
  </si>
  <si>
    <t>12 months or more, Fair Value</t>
  </si>
  <si>
    <t>Available-for-sale Securities, Continuous Unrealized Loss Position, Accumulated Loss [Abstract]</t>
  </si>
  <si>
    <t>Less than 12 months, Unrealized</t>
  </si>
  <si>
    <t>12 months or more, Unrealized</t>
  </si>
  <si>
    <t>Unrealized</t>
  </si>
  <si>
    <t>Securities Available for Sale - Unrealized Gain (Loss) On Investments (Details) - USD ($) $ in Thousands</t>
  </si>
  <si>
    <t>Accumulated Other Comprehensive Income (Loss), before Tax [Roll Forward]</t>
  </si>
  <si>
    <t>Beginning balance accumulated other comprehensive income (loss)</t>
  </si>
  <si>
    <t>Net unrealized holding gain (loss) arising during the period</t>
  </si>
  <si>
    <t>Reclassification adjustment for net gain realized in net income</t>
  </si>
  <si>
    <t>Net change in unrealized gain (loss) before income taxes</t>
  </si>
  <si>
    <t>Net change in unrealized gain (loss) on securities after taxes</t>
  </si>
  <si>
    <t>Ending balance accumulated other comprehensive income (loss)</t>
  </si>
  <si>
    <t>Loans - Narrative (Details) - USD ($) $ in Thousands</t>
  </si>
  <si>
    <t>Dec. 31, 2014</t>
  </si>
  <si>
    <t>Accounts, Notes, Loans and Financing Receivable [Line Items]</t>
  </si>
  <si>
    <t>Unamortized discount on acquired loans</t>
  </si>
  <si>
    <t>Loans in process</t>
  </si>
  <si>
    <t>Loans guaranteed by U.S. Government Agencies</t>
  </si>
  <si>
    <t>Principal balances of residential real estate loans sold</t>
  </si>
  <si>
    <t>Average recorded investment</t>
  </si>
  <si>
    <t>Interest income recognized on impaired loans</t>
  </si>
  <si>
    <t>Valuation adjustments made to repossessed properties</t>
  </si>
  <si>
    <t>Specific reserves included in the allowance for loan losses for TDRs</t>
  </si>
  <si>
    <t>Loans Receivable</t>
  </si>
  <si>
    <t>Loans Guaranteed by US Government Authorities</t>
  </si>
  <si>
    <t>Loans - Schedule of Financing Receivable (Details) - USD ($) $ in Thousands</t>
  </si>
  <si>
    <t>Mar. 31, 2015</t>
  </si>
  <si>
    <t>Mar. 31, 2014</t>
  </si>
  <si>
    <t>Total financing receivables, gross</t>
  </si>
  <si>
    <t>Unearned net deferred fees and costs and loans in process</t>
  </si>
  <si>
    <t>Total financing receivables, net</t>
  </si>
  <si>
    <t>Residential real estate</t>
  </si>
  <si>
    <t>Commercial real estate</t>
  </si>
  <si>
    <t>Commercial non real estate</t>
  </si>
  <si>
    <t>Agriculture</t>
  </si>
  <si>
    <t>Consumer</t>
  </si>
  <si>
    <t>Loans - Past Due Loans (Details) - USD ($) $ in Thousands</t>
  </si>
  <si>
    <t>Financing Receivable, Recorded Investment, Past Due [Line Items]</t>
  </si>
  <si>
    <t>Nonaccrual loans, excluding loans covered under FDIC loss-sharing arrangements</t>
  </si>
  <si>
    <t>Financing receivables, net of unamortized discount on acquired loans</t>
  </si>
  <si>
    <t>Loans covered by FDIC loss sharing agreements</t>
  </si>
  <si>
    <t>Current</t>
  </si>
  <si>
    <t>Current | Residential real estate</t>
  </si>
  <si>
    <t>Current | Commercial real estate</t>
  </si>
  <si>
    <t>Current | Commercial non real estate</t>
  </si>
  <si>
    <t>Current | Agriculture</t>
  </si>
  <si>
    <t>Current | Consumer</t>
  </si>
  <si>
    <t>Current | Other</t>
  </si>
  <si>
    <t>Past Due</t>
  </si>
  <si>
    <t>Past Due | Residential real estate</t>
  </si>
  <si>
    <t>Past Due | Commercial real estate</t>
  </si>
  <si>
    <t>Past Due | Commercial non real estate</t>
  </si>
  <si>
    <t>Past Due | Agriculture</t>
  </si>
  <si>
    <t>Past Due | Consumer</t>
  </si>
  <si>
    <t>Past Due | Other</t>
  </si>
  <si>
    <t>Past Due | 30-59 Days Past Due</t>
  </si>
  <si>
    <t>Past Due | 30-59 Days Past Due | Residential real estate</t>
  </si>
  <si>
    <t>Past Due | 30-59 Days Past Due | Commercial real estate</t>
  </si>
  <si>
    <t>Past Due | 30-59 Days Past Due | Commercial non real estate</t>
  </si>
  <si>
    <t>Past Due | 30-59 Days Past Due | Agriculture</t>
  </si>
  <si>
    <t>Past Due | 30-59 Days Past Due | Consumer</t>
  </si>
  <si>
    <t>Past Due | 30-59 Days Past Due | Other</t>
  </si>
  <si>
    <t>Past Due | 60-89 Days Past Due</t>
  </si>
  <si>
    <t>Past Due | 60-89 Days Past Due | Residential real estate</t>
  </si>
  <si>
    <t>Past Due | 60-89 Days Past Due | Commercial real estate</t>
  </si>
  <si>
    <t>Past Due | 60-89 Days Past Due | Commercial non real estate</t>
  </si>
  <si>
    <t>Past Due | 60-89 Days Past Due | Agriculture</t>
  </si>
  <si>
    <t>Past Due | 60-89 Days Past Due | Consumer</t>
  </si>
  <si>
    <t>Past Due | 60-89 Days Past Due | Other</t>
  </si>
  <si>
    <t>Past Due | Greater Than 90 Days</t>
  </si>
  <si>
    <t>Past Due | Greater Than 90 Days | Residential real estate</t>
  </si>
  <si>
    <t>Past Due | Greater Than 90 Days | Commercial real estate</t>
  </si>
  <si>
    <t>Past Due | Greater Than 90 Days | Commercial non real estate</t>
  </si>
  <si>
    <t>Past Due | Greater Than 90 Days | Agriculture</t>
  </si>
  <si>
    <t>Past Due | Greater Than 90 Days | Consumer</t>
  </si>
  <si>
    <t>Past Due | Greater Than 90 Days | Other</t>
  </si>
  <si>
    <t>Loans - Composition of the Loan Portfolio by Internal Risk Rating (Details) - USD ($) $ in Thousands</t>
  </si>
  <si>
    <t>Financing Receivable, Recorded Investment [Line Items]</t>
  </si>
  <si>
    <t>Total financing receivables</t>
  </si>
  <si>
    <t>Pass</t>
  </si>
  <si>
    <t>Watchlist</t>
  </si>
  <si>
    <t>Substandard</t>
  </si>
  <si>
    <t>Doubtful</t>
  </si>
  <si>
    <t>Loss</t>
  </si>
  <si>
    <t>Residential real estate | Pass</t>
  </si>
  <si>
    <t>Residential real estate | Watchlist</t>
  </si>
  <si>
    <t>Residential real estate | Substandard</t>
  </si>
  <si>
    <t>Residential real estate | Doubtful</t>
  </si>
  <si>
    <t>Residential real estate | Loss</t>
  </si>
  <si>
    <t>Commercial real estate | Pass</t>
  </si>
  <si>
    <t>Commercial real estate | Watchlist</t>
  </si>
  <si>
    <t>Commercial real estate | Substandard</t>
  </si>
  <si>
    <t>Commercial real estate | Doubtful</t>
  </si>
  <si>
    <t>Commercial real estate | Loss</t>
  </si>
  <si>
    <t>Commercial non real estate | Pass</t>
  </si>
  <si>
    <t>Commercial non real estate | Watchlist</t>
  </si>
  <si>
    <t>Commercial non real estate | Substandard</t>
  </si>
  <si>
    <t>Commercial non real estate | Doubtful</t>
  </si>
  <si>
    <t>Commercial non real estate | Loss</t>
  </si>
  <si>
    <t>Agriculture | Pass</t>
  </si>
  <si>
    <t>Agriculture | Watchlist</t>
  </si>
  <si>
    <t>Agriculture | Substandard</t>
  </si>
  <si>
    <t>Agriculture | Doubtful</t>
  </si>
  <si>
    <t>Agriculture | Loss</t>
  </si>
  <si>
    <t>Consumer | Pass</t>
  </si>
  <si>
    <t>Consumer | Watchlist</t>
  </si>
  <si>
    <t>Consumer | Substandard</t>
  </si>
  <si>
    <t>Consumer | Doubtful</t>
  </si>
  <si>
    <t>Consumer | Loss</t>
  </si>
  <si>
    <t>Other | Pass</t>
  </si>
  <si>
    <t>Other | Watchlist</t>
  </si>
  <si>
    <t>Other | Substandard</t>
  </si>
  <si>
    <t>Other | Doubtful</t>
  </si>
  <si>
    <t>Other | Loss</t>
  </si>
  <si>
    <t>Loans - Impaired Financing Receivables (Details) - USD ($) $ in Thousands</t>
  </si>
  <si>
    <t>Financing Receivable, Impaired [Line Items]</t>
  </si>
  <si>
    <t>Recorded Investment</t>
  </si>
  <si>
    <t>Unpaid Principal Balance</t>
  </si>
  <si>
    <t>Related Allowance</t>
  </si>
  <si>
    <t>Average Recorded Investment</t>
  </si>
  <si>
    <t>Loans - Troubled Debt Restructurings on Accruing and Nonaccrual Financing Receivables (Details) $ in Thousands</t>
  </si>
  <si>
    <t>Jun. 30, 2015USD ($)contract</t>
  </si>
  <si>
    <t>Jun. 30, 2014USD ($)contract</t>
  </si>
  <si>
    <t>Sep. 30, 2014USD ($)</t>
  </si>
  <si>
    <t>Accruing</t>
  </si>
  <si>
    <t>Financing Receivable, Modifications [Line Items]</t>
  </si>
  <si>
    <t>Recorded value of TDR balance</t>
  </si>
  <si>
    <t>Financing receivable, modifications, number of contracts | contract</t>
  </si>
  <si>
    <t>Financing receivable, modifications, pre-modification recorded investment</t>
  </si>
  <si>
    <t>Financing receivable, modifications, post-modification recorded investment</t>
  </si>
  <si>
    <t>Change in recorded investment due to principal paydown at time of modification, number of contracts | contract</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number of contracts | contract</t>
  </si>
  <si>
    <t>Change in recorded investment due to chargeoffs at time of modification, pre-modification</t>
  </si>
  <si>
    <t>Change in recorded investment due to chargeoffs at time of modification, post-modification</t>
  </si>
  <si>
    <t>Accruing | Residential real estate</t>
  </si>
  <si>
    <t>Accruing | Commercial real estate</t>
  </si>
  <si>
    <t>Accruing | Commercial non real estate</t>
  </si>
  <si>
    <t>Accruing | Agriculture</t>
  </si>
  <si>
    <t>Accruing | Consumer</t>
  </si>
  <si>
    <t>Accruing | Rate modification | Residential real estate</t>
  </si>
  <si>
    <t>Accruing | Rate modification | Commercial real estate</t>
  </si>
  <si>
    <t>Accruing | Rate modification | Commercial non real estate</t>
  </si>
  <si>
    <t>Accruing | Rate modification | Agriculture</t>
  </si>
  <si>
    <t>Accruing | Rate modification | Consumer</t>
  </si>
  <si>
    <t>Accruing | Term extension | Residential real estate</t>
  </si>
  <si>
    <t>Accruing | Term extension | Commercial real estate</t>
  </si>
  <si>
    <t>Accruing | Term extension | Commercial non real estate</t>
  </si>
  <si>
    <t>Accruing | Term extension | Agriculture</t>
  </si>
  <si>
    <t>Accruing | Term extension | Consumer</t>
  </si>
  <si>
    <t>Accruing | Payment modification | Residential real estate</t>
  </si>
  <si>
    <t>Accruing | Payment modification | Commercial real estate</t>
  </si>
  <si>
    <t>Accruing | Payment modification | Commercial non real estate</t>
  </si>
  <si>
    <t>Accruing | Payment modification | Agriculture</t>
  </si>
  <si>
    <t>Accruing | Payment modification | Consumer</t>
  </si>
  <si>
    <t>Accruing | Bankruptcy | Residential real estate</t>
  </si>
  <si>
    <t>Accruing | Bankruptcy | Commercial real estate</t>
  </si>
  <si>
    <t>Accruing | Bankruptcy | Commercial non real estate</t>
  </si>
  <si>
    <t>Accruing | Bankruptcy | Agriculture</t>
  </si>
  <si>
    <t>Accruing | Bankruptcy | Consumer</t>
  </si>
  <si>
    <t>Accruing | Other | Residential real estate</t>
  </si>
  <si>
    <t>Accruing | Other | Commercial real estate</t>
  </si>
  <si>
    <t>Accruing | Other | Commercial non real estate</t>
  </si>
  <si>
    <t>Accruing | Other | Agriculture</t>
  </si>
  <si>
    <t>Accruing | Other | Consumer</t>
  </si>
  <si>
    <t>Nonaccrual</t>
  </si>
  <si>
    <t>Nonaccrual | Residential real estate</t>
  </si>
  <si>
    <t>Nonaccrual | Commercial real estate</t>
  </si>
  <si>
    <t>Nonaccrual | Commercial non real estate</t>
  </si>
  <si>
    <t>Nonaccrual | Agriculture</t>
  </si>
  <si>
    <t>Nonaccrual | Consumer</t>
  </si>
  <si>
    <t>Nonaccrual | Rate modification | Residential real estate</t>
  </si>
  <si>
    <t>Nonaccrual | Rate modification | Commercial real estate</t>
  </si>
  <si>
    <t>Nonaccrual | Rate modification | Commercial non real estate</t>
  </si>
  <si>
    <t>Nonaccrual | Rate modification | Agriculture</t>
  </si>
  <si>
    <t>Nonaccrual | Rate modification | Consumer</t>
  </si>
  <si>
    <t>Nonaccrual | Term extension | Residential real estate</t>
  </si>
  <si>
    <t>Nonaccrual | Term extension | Commercial real estate</t>
  </si>
  <si>
    <t>Nonaccrual | Term extension | Commercial non real estate</t>
  </si>
  <si>
    <t>Nonaccrual | Term extension | Agriculture</t>
  </si>
  <si>
    <t>Nonaccrual | Term extension | Consumer</t>
  </si>
  <si>
    <t>Nonaccrual | Payment modification | Residential real estate</t>
  </si>
  <si>
    <t>Nonaccrual | Payment modification | Commercial real estate</t>
  </si>
  <si>
    <t>Nonaccrual | Payment modification | Commercial non real estate</t>
  </si>
  <si>
    <t>Nonaccrual | Payment modification | Agriculture</t>
  </si>
  <si>
    <t>Nonaccrual | Payment modification | Consumer</t>
  </si>
  <si>
    <t>Nonaccrual | Bankruptcy | Residential real estate</t>
  </si>
  <si>
    <t>Nonaccrual | Bankruptcy | Commercial real estate</t>
  </si>
  <si>
    <t>Nonaccrual | Bankruptcy | Commercial non real estate</t>
  </si>
  <si>
    <t>Nonaccrual | Bankruptcy | Agriculture</t>
  </si>
  <si>
    <t>Nonaccrual | Bankruptcy | Consumer</t>
  </si>
  <si>
    <t>Nonaccrual | Other | Residential real estate</t>
  </si>
  <si>
    <t>Nonaccrual | Other | Commercial real estate</t>
  </si>
  <si>
    <t>Nonaccrual | Other | Commercial non real estate</t>
  </si>
  <si>
    <t>Nonaccrual | Other | Agriculture</t>
  </si>
  <si>
    <t>Nonaccrual | Other | Consumer</t>
  </si>
  <si>
    <t>Loans - Subsequent Defaults on Modified Loans (Details) $ in Thousands</t>
  </si>
  <si>
    <t>Number of Loans</t>
  </si>
  <si>
    <t>Recorded Investment | $</t>
  </si>
  <si>
    <t>Allowance for Loan Losses - (Narrative) (Details) - USD ($) $ in Thousands</t>
  </si>
  <si>
    <t>Guaranteed loans</t>
  </si>
  <si>
    <t>Unfunded loan commitment</t>
  </si>
  <si>
    <t>Allowance for Loan Losses - Summary of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Receivables acquired with deteriorated credit quality</t>
  </si>
  <si>
    <t>(Impairment) improvement of loans acquired with deteriorated credit quality</t>
  </si>
  <si>
    <t>Receivables acquired with deteriorated credit quality | Residential real estate</t>
  </si>
  <si>
    <t>Receivables acquired with deteriorated credit quality | Commercial real estate</t>
  </si>
  <si>
    <t>Receivables acquired with deteriorated credit quality | Commercial non real estate</t>
  </si>
  <si>
    <t>Receivables acquired with deteriorated credit quality | Agriculture</t>
  </si>
  <si>
    <t>Receivables acquired with deteriorated credit quality | Consumer</t>
  </si>
  <si>
    <t>Receivables acquired with deteriorated credit quality | Other</t>
  </si>
  <si>
    <t>Allowance for Loan Losses - Summary of Allowance for Loan Losses by Type (Details) - USD ($) $ in Thousands</t>
  </si>
  <si>
    <t>Financing Receivable, Allowance for Credit Losses [Line Items]</t>
  </si>
  <si>
    <t>Individually evaluated for impairment</t>
  </si>
  <si>
    <t>Collectively evaluated for impairment</t>
  </si>
  <si>
    <t>Total allowance</t>
  </si>
  <si>
    <t>Financing Receivables</t>
  </si>
  <si>
    <t>Loans Outstanding</t>
  </si>
  <si>
    <t>Receivables acquired without deteriorated credit quality</t>
  </si>
  <si>
    <t>Receivables acquired without deteriorated credit quality | Residential real estate</t>
  </si>
  <si>
    <t>Receivables acquired without deteriorated credit quality | Commercial real estate</t>
  </si>
  <si>
    <t>Receivables acquired without deteriorated credit quality | Commercial non real estate</t>
  </si>
  <si>
    <t>Receivables acquired without deteriorated credit quality | Agriculture</t>
  </si>
  <si>
    <t>Receivables acquired without deteriorated credit quality | Consumer</t>
  </si>
  <si>
    <t>Receivables acquired without deteriorated credit quality | Other</t>
  </si>
  <si>
    <t>Accounting for Certain Loans Acquired with Deteriorated Credit Quality - Narrative (Details) - USD ($) $ in Millions</t>
  </si>
  <si>
    <t>Allowance recognized on previous impairments</t>
  </si>
  <si>
    <t>Accounting for Certain Loans Acquired with Deteriorated Credit Quality - Schedule of Troubled Debt Restructurings (Details) - USD ($) $ in Thousands</t>
  </si>
  <si>
    <t>Certain Loans Acquired in Transfer Accounted for as Debt Securities, Accretable Yield Movement Schedule [Roll Forward]</t>
  </si>
  <si>
    <t>Balance at beginning of period</t>
  </si>
  <si>
    <t>Accretion</t>
  </si>
  <si>
    <t>Reclassification from nonaccretable difference</t>
  </si>
  <si>
    <t>Disposals</t>
  </si>
  <si>
    <t>Balance at end of period</t>
  </si>
  <si>
    <t>Accounting for Certain Loans Acquired with Deteriorated Credit Quality - Schedule of Impaired Loans (Details) - USD ($) $ in Thousands</t>
  </si>
  <si>
    <t>Outstanding Balance</t>
  </si>
  <si>
    <t>[1]</t>
  </si>
  <si>
    <t>[2]</t>
  </si>
  <si>
    <t>Carrying Value</t>
  </si>
  <si>
    <t>[3]</t>
  </si>
  <si>
    <t>Represents the legal balance of loans acquired with deteriorated credit quality</t>
  </si>
  <si>
    <t>Represents the book balance of loans acquired with deteriorated credit quality</t>
  </si>
  <si>
    <t>Represents the book balance of loans acquired with deteriorated credit quality net of the related allowance for loan losses.</t>
  </si>
  <si>
    <t>FDIC Indemnification Asset - Schedule of Other Current Assets (Details) - USD ($) $ in Thousands</t>
  </si>
  <si>
    <t>FDIC Indemnification Asset [Roll Forward]</t>
  </si>
  <si>
    <t>Balance at beginning of year</t>
  </si>
  <si>
    <t>Amortization</t>
  </si>
  <si>
    <t>Changes in expected reimbursements from FDIC for changes in expected credit losses</t>
  </si>
  <si>
    <t>Changes in reimbursable expenses</t>
  </si>
  <si>
    <t>Payments to/(from) the FDIC</t>
  </si>
  <si>
    <t>Balance at end of year</t>
  </si>
  <si>
    <t>Derivative Financial Instruments - Notional Amounts and Estimated Fair Value (Details) - USD ($) $ in Thousands</t>
  </si>
  <si>
    <t>Derivative [Line Items]</t>
  </si>
  <si>
    <t>Positive Fair Value</t>
  </si>
  <si>
    <t>Negative Fair Value</t>
  </si>
  <si>
    <t>Assets | Not Designated as Hedging Instruments | Mortgage loan commitments</t>
  </si>
  <si>
    <t>Notional Amount</t>
  </si>
  <si>
    <t>Liabilities | Not Designated as Hedging Instruments | Interest rate swaps</t>
  </si>
  <si>
    <t>Liabilities | Not Designated as Hedging Instruments | Mortgage loan forward sale contracts</t>
  </si>
  <si>
    <t>Derivative Financial Instruments - Effect on the Consolidated Statement of Comprehensive Income (Details) - Noninterest income - USD ($) $ in Thousands</t>
  </si>
  <si>
    <t>Interest rate swaps</t>
  </si>
  <si>
    <t>Amount of Gain (Loss) Recognized in Income</t>
  </si>
  <si>
    <t>Mortgage loan commitments</t>
  </si>
  <si>
    <t>Mortgage loan forward sale contracts</t>
  </si>
  <si>
    <t>Derivative Financial Instruments - Offsetting Liabilities and Assets (Details) - USD ($) $ in Thousands</t>
  </si>
  <si>
    <t>Derivative financial assets, gross amount</t>
  </si>
  <si>
    <t>Derivative financial liabilities, gross amount</t>
  </si>
  <si>
    <t>Derivative financial assets (liabilities), gross amount</t>
  </si>
  <si>
    <t>Derivative financial assets, amount offset</t>
  </si>
  <si>
    <t>Derivative financial liabilities, amount offset</t>
  </si>
  <si>
    <t>Derivative financial assets (liabilities), Net, amount offset</t>
  </si>
  <si>
    <t>Derivative financial assets, net amount presented in Consolidated Balance Sheets</t>
  </si>
  <si>
    <t>Derivative financial liabilities, net amount presented in Consolidated Balance Sheets</t>
  </si>
  <si>
    <t>Derivative financial assets (liabilities), net amount presented in Consolidated Balance Sheets</t>
  </si>
  <si>
    <t>Derivative financial assets, Held/pledged financial instruments</t>
  </si>
  <si>
    <t>Derivative financial liabilities, Held/pledged financial instruments</t>
  </si>
  <si>
    <t>Derivative liabilities (assets), Net, Held/pledged financial instruments</t>
  </si>
  <si>
    <t>Derivative financial asset, net amount</t>
  </si>
  <si>
    <t>Derivative financial liabilities, net amount</t>
  </si>
  <si>
    <t>Derivative financial assets (liabilities), net, amount offset against collateral</t>
  </si>
  <si>
    <t>The Fair Value Option - (Narrative) (Details) - USD ($) $ in Millions</t>
  </si>
  <si>
    <t>Fair Value, Assets and Liabilities Measured on Recurring and Nonrecurring Basis [Line Items]</t>
  </si>
  <si>
    <t>Eligible item for the fair value option</t>
  </si>
  <si>
    <t>Long-term loans and written loan commitments</t>
  </si>
  <si>
    <t>Fair value, option, aggregate differences, long-term debt instruments</t>
  </si>
  <si>
    <t>The Fair Value Option - Schedule of Fair Value Option (Details) - USD ($) $ in Thousands</t>
  </si>
  <si>
    <t>Noninterest Income (Loss) | Long-term loans and written loan commitments</t>
  </si>
  <si>
    <t>Core Deposits and Other Intangibles (Narrative) (Details) - USD ($) $ in Millions</t>
  </si>
  <si>
    <t>Amortization expense of intangible assets</t>
  </si>
  <si>
    <t>Core Deposits and Other Intangibles - Intangible Assets Amortization Expense (Details) - USD ($) $ in Thousands</t>
  </si>
  <si>
    <t>Finite-Lived Intangible Assets [Line Items]</t>
  </si>
  <si>
    <t>Gross carrying amount</t>
  </si>
  <si>
    <t>Accumulated amortization</t>
  </si>
  <si>
    <t>Core Deposit Intangible</t>
  </si>
  <si>
    <t>Brand Intangible</t>
  </si>
  <si>
    <t>Customer Relationships Intangible</t>
  </si>
  <si>
    <t>Core Deposits and Other Intangibles - Schedule of Future Amortization Expense (Details) - USD ($) $ in Thousands</t>
  </si>
  <si>
    <t>Remaining in 2015</t>
  </si>
  <si>
    <t>2020 and thereafter</t>
  </si>
  <si>
    <t>Securities Sold Under Agreements to Repurchase - (Narrative) (Details) - USD ($) $ in Millions</t>
  </si>
  <si>
    <t>Offsetting Assets [Line Items]</t>
  </si>
  <si>
    <t>Securities sold under agreements to repurchase, fair value of collateral</t>
  </si>
  <si>
    <t>Securities sold under agreements to repurchase, collateral, percentage of borrowed funds</t>
  </si>
  <si>
    <t>102.00%</t>
  </si>
  <si>
    <t>Minimum</t>
  </si>
  <si>
    <t>Securities sold under agreements to repurchase, maturity period</t>
  </si>
  <si>
    <t>1 day</t>
  </si>
  <si>
    <t>Maximum</t>
  </si>
  <si>
    <t>4 days</t>
  </si>
  <si>
    <t>Securities Sold Under Agreements to Repurchase - Maturity Schedule of Agreements (Details) - USD ($) $ in Thousands</t>
  </si>
  <si>
    <t>Assets Sold under Agreements to Repurchase [Line Items]</t>
  </si>
  <si>
    <t>Total repurchase agreements</t>
  </si>
  <si>
    <t>US Treasury and agency securities [Member]</t>
  </si>
  <si>
    <t>Overnight and Continuous [Member]</t>
  </si>
  <si>
    <t>Overnight and Continuous [Member] | US Treasury and agency securities [Member]</t>
  </si>
  <si>
    <t>Overnight and Continuous [Member] | Mortgage-backed securities</t>
  </si>
  <si>
    <t>Up to 30 days [Member]</t>
  </si>
  <si>
    <t>Up to 30 days [Member] | US Treasury and agency securities [Member]</t>
  </si>
  <si>
    <t>Up to 30 days [Member] | Mortgage-backed securities</t>
  </si>
  <si>
    <t>30 to 90 Days [Member]</t>
  </si>
  <si>
    <t>30 to 90 Days [Member] | US Treasury and agency securities [Member]</t>
  </si>
  <si>
    <t>30 to 90 Days [Member] | Mortgage-backed securities</t>
  </si>
  <si>
    <t>Greater than 90 days [Member]</t>
  </si>
  <si>
    <t>Greater than 90 days [Member] | US Treasury and agency securities [Member]</t>
  </si>
  <si>
    <t>Greater than 90 days [Member] | Mortgage-backed securities</t>
  </si>
  <si>
    <t>FHLB Advances, Related Party Notes Payable and Other Borrowings - (Narrative) (Details) - USD ($) $ in Millions</t>
  </si>
  <si>
    <t>Current borrowing capacity</t>
  </si>
  <si>
    <t>Loans pledged to the Federal Home Loan Bank</t>
  </si>
  <si>
    <t>FHLB Advances, Related Party Notes Payable and Other Borrowings - Schedule of Advances, Related Party Notes (Details) - USD ($)</t>
  </si>
  <si>
    <t>Debt Instrument [Line Items]</t>
  </si>
  <si>
    <t>Notes payable</t>
  </si>
  <si>
    <t>Total FHLB advances and other borrowings</t>
  </si>
  <si>
    <t>Total borrowings</t>
  </si>
  <si>
    <t>Subordinated Capital Note to NAB New York due June 2018</t>
  </si>
  <si>
    <t>Revolving line of credit to NAB</t>
  </si>
  <si>
    <t>Line of credit facility, maximum borrowing capacity</t>
  </si>
  <si>
    <t>Subordinated debt | Subordinated Capital Note to NAB New York due June 2018 | London Interbank Offered Rate (LIBOR)</t>
  </si>
  <si>
    <t>Basis spread on variable rate</t>
  </si>
  <si>
    <t>2.05%</t>
  </si>
  <si>
    <t>Subordinated debt | Notes Payable to FHLB collateralized by real estate loans, due 2023 | Minimum | London Interbank Offered Rate (LIBOR)</t>
  </si>
  <si>
    <t>Stated interest rate, percentage</t>
  </si>
  <si>
    <t>0.21%</t>
  </si>
  <si>
    <t>Subordinated debt | Notes Payable to FHLB collateralized by real estate loans, due 2023 | Maximum | London Interbank Offered Rate (LIBOR)</t>
  </si>
  <si>
    <t>3.66%</t>
  </si>
  <si>
    <t>Line of credit | Revolving line of credit to NAB | London Interbank Offered Rate (LIBOR)</t>
  </si>
  <si>
    <t>1.25%</t>
  </si>
  <si>
    <t>FHLB Advances, Related Party Notes Payable and Other Borrowings - Schedule of Due or Callable Notes (Details) - FHLB Advances and Related Party Notes Payable $ in Thousands</t>
  </si>
  <si>
    <t>Jun. 30, 2015USD ($)</t>
  </si>
  <si>
    <t>Income Taxes - (Narrative) (Details) - USD ($) $ in Thousands</t>
  </si>
  <si>
    <t>Income Tax Contingency [Line Items]</t>
  </si>
  <si>
    <t>Internal Revenue Service (IRS)</t>
  </si>
  <si>
    <t>Income taxes receivable</t>
  </si>
  <si>
    <t>National Americas Investment, Inc</t>
  </si>
  <si>
    <t>Income Taxes - Reconciliation of Income Tax Expense (Details) - USD ($) $ in Thousands</t>
  </si>
  <si>
    <t>Federal</t>
  </si>
  <si>
    <t>State</t>
  </si>
  <si>
    <t>Current income tax expense (benefit)</t>
  </si>
  <si>
    <t>Deferred tax (benefit) expense</t>
  </si>
  <si>
    <t>Income tax expense</t>
  </si>
  <si>
    <t>Income Taxes - Schedule of Effective Income Tax Rate Reconciliation (Details) - USD ($) $ in Thousands</t>
  </si>
  <si>
    <t>Income tax percentage</t>
  </si>
  <si>
    <t>35.00%</t>
  </si>
  <si>
    <t>Computed “expected” tax expense (35%)</t>
  </si>
  <si>
    <t>Tax exempt interest income</t>
  </si>
  <si>
    <t>State income taxes, net of federal benefit</t>
  </si>
  <si>
    <t>Income Taxes - Schedule of Deferred Tax Assets and Liabilities (Details) - USD ($) $ in Thousands</t>
  </si>
  <si>
    <t>Deferred tax assets:</t>
  </si>
  <si>
    <t>Compensation</t>
  </si>
  <si>
    <t>Net operating loss carryforward</t>
  </si>
  <si>
    <t>Other real estate owned</t>
  </si>
  <si>
    <t>Core deposit intangible and other fair value adjustments</t>
  </si>
  <si>
    <t>Excess tax basis of loans acquired over carrying value</t>
  </si>
  <si>
    <t>Total deferred tax assets</t>
  </si>
  <si>
    <t>Deferred tax liabilities:</t>
  </si>
  <si>
    <t>Goodwill and other intangibles</t>
  </si>
  <si>
    <t>Excess carrying value of FDIC indemnification asset and clawback liability</t>
  </si>
  <si>
    <t>Total deferred tax liabilities</t>
  </si>
  <si>
    <t>Profit-Sharing Plan - (Details) - Multiple employer 401(k) profit sharing plan - USD ($) $ in Millions</t>
  </si>
  <si>
    <t>Defined Contribution Plan Disclosure [Line Items]</t>
  </si>
  <si>
    <t>Defined contribution plan, requisite service period</t>
  </si>
  <si>
    <t>1 year</t>
  </si>
  <si>
    <t>Defined contribution plan, minimum age requirement</t>
  </si>
  <si>
    <t>21 years</t>
  </si>
  <si>
    <t>Contributions by the Company</t>
  </si>
  <si>
    <t>Stock-Based Compensation - (Narrative) (Details) - USD ($) $ in Millions</t>
  </si>
  <si>
    <t>Share-based Compensation Arrangement by Share-based Payment Award [Line Items]</t>
  </si>
  <si>
    <t>Share-based payment award, award vesting period</t>
  </si>
  <si>
    <t>3 years</t>
  </si>
  <si>
    <t>Share-based compensation expense</t>
  </si>
  <si>
    <t>Tax benefit from compensation expense</t>
  </si>
  <si>
    <t>Target performance level</t>
  </si>
  <si>
    <t>100.00%</t>
  </si>
  <si>
    <t>Share-based compensation, compensation cost not yet recognized</t>
  </si>
  <si>
    <t>Share-based compensation, compensation cost not yet recognized, recognition period</t>
  </si>
  <si>
    <t>2 years 3 months</t>
  </si>
  <si>
    <t>Pre-established target levels</t>
  </si>
  <si>
    <t>0.00%</t>
  </si>
  <si>
    <t>150.00%</t>
  </si>
  <si>
    <t>Performance shares</t>
  </si>
  <si>
    <t>Number of shares to be issued (approximately)</t>
  </si>
  <si>
    <t>Stock-Based Compensation - Schedule of Restricted and Performance Stock (Details) - Jun. 30, 2015 - $ / shares</t>
  </si>
  <si>
    <t>Restricted shares</t>
  </si>
  <si>
    <t>Share-based Compensation Arrangement by Share-based Payment Award, Equity Instruments Other than Options, Nonvested, Number of Shares [Roll Forward]</t>
  </si>
  <si>
    <t>Shares, October 1, 2014 (shares)</t>
  </si>
  <si>
    <t>Granted (shares)</t>
  </si>
  <si>
    <t>Vested and issued (shares)</t>
  </si>
  <si>
    <t>Forfeited (shares)</t>
  </si>
  <si>
    <t>Canceled (shares)</t>
  </si>
  <si>
    <t>Shares, June 30, 2015 (shares)</t>
  </si>
  <si>
    <t>Vested, but not issuable (shares)</t>
  </si>
  <si>
    <t>Share-based Compensation Arrangement by Share-based Payment Award, Equity Instruments Other than Options, Nonvested, Weighted Average Grant Date Fair Value [Abstract]</t>
  </si>
  <si>
    <t>Shares, October 1, 2014 USD per share)</t>
  </si>
  <si>
    <t>Granted (in USD per share)</t>
  </si>
  <si>
    <t>Vested and issued (in USD per share)</t>
  </si>
  <si>
    <t>Forfeited (in USD per share)</t>
  </si>
  <si>
    <t>Canceled (in USD per share)</t>
  </si>
  <si>
    <t>Shares, June 30, 2015 (in USD per share)</t>
  </si>
  <si>
    <t>Vested, but not issuable (in USD per share)</t>
  </si>
  <si>
    <t>Fair Value of Financial Instruments - (Narrative) (Details)</t>
  </si>
  <si>
    <t>Derivative, remaining maturity (or less)</t>
  </si>
  <si>
    <t>180 days</t>
  </si>
  <si>
    <t>Fair Value of Financial Instruments - Schedule of Fair Value Measurements of Assets and Liabilities (Details) - USD ($) $ in Thousands</t>
  </si>
  <si>
    <t>Derivatives-liabilities</t>
  </si>
  <si>
    <t>Fair value loans and written loan commitments</t>
  </si>
  <si>
    <t>Fair value, measurements, recurring</t>
  </si>
  <si>
    <t>Derivatives-assets</t>
  </si>
  <si>
    <t>Fair value, measurements, recurring | Level 1</t>
  </si>
  <si>
    <t>Fair value, measurements, recurring | Level 2</t>
  </si>
  <si>
    <t>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U.S. Agency securities | Fair value, measurements, recurring</t>
  </si>
  <si>
    <t>U.S. Agency securities | Fair value, measurements, recurring | Level 1</t>
  </si>
  <si>
    <t>U.S. Agency securities | Fair value, measurements, recurring | Level 2</t>
  </si>
  <si>
    <t>U.S. Agency securities | Fair value, measurements, recurring | Level 3</t>
  </si>
  <si>
    <t>Mortgage-backed securities | Fair value, measurements, recurring</t>
  </si>
  <si>
    <t>Mortgage-backed securities | Fair value, measurements, recurring | Level 1</t>
  </si>
  <si>
    <t>Mortgage-backed securities | Fair value, measurements, recurring | Level 2</t>
  </si>
  <si>
    <t>Mortgage-backed securities | Fair value, measurements, recurring | Level 3</t>
  </si>
  <si>
    <t>States and political subdivision securities | Fair value, measurements, recurring</t>
  </si>
  <si>
    <t>States and political subdivision securities | Fair value, measurements, recurring | Level 1</t>
  </si>
  <si>
    <t>States and political subdivision securities | Fair value, measurements, recurring | Level 2</t>
  </si>
  <si>
    <t>States and political subdivision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 Fair value, measurements, recurring</t>
  </si>
  <si>
    <t>Other | Fair value, measurements, recurring | Level 1</t>
  </si>
  <si>
    <t>Other | Fair value, measurements, recurring | Level 2</t>
  </si>
  <si>
    <t>Other | Fair value, measurements, recurring | Level 3</t>
  </si>
  <si>
    <t>Fair Value of Financial Instruments - Schedule of Other Available-for-Sale (Details) - Available-for-sale securities - USD ($) $ in Thousands</t>
  </si>
  <si>
    <t>Fair Value, Assets Measured on Recurring Basis, Unobservable Input Reconciliation, Calculation [Roll Forward]</t>
  </si>
  <si>
    <t>Beginning Balance</t>
  </si>
  <si>
    <t>Principal paydown</t>
  </si>
  <si>
    <t>Ending Balance</t>
  </si>
  <si>
    <t>Fair Value of Financial Instruments - Mortgage Loans Held for Sale (Details) - Fair value, measurements, nonrecurring - USD ($) $ in Thousands</t>
  </si>
  <si>
    <t>Fair Value Measurements, Recurring and Nonrecurring, Valuation Techniques [Line Items]</t>
  </si>
  <si>
    <t>Impaired loans</t>
  </si>
  <si>
    <t>Loans held for sale, at lower of cost or fair value</t>
  </si>
  <si>
    <t>Fair Value of Financial Instruments - Level 3 Schedule (Details) - Fair value, measurements, nonrecurring - USD ($) $ in Thousands</t>
  </si>
  <si>
    <t>Fair Value Inputs, Assets, Quantitative Information [Line Items]</t>
  </si>
  <si>
    <t>Fair Value of Financial Instruments - Schedule of Balance Sheet Grouping Fair Value (Details) - USD ($) $ in Thousands</t>
  </si>
  <si>
    <t>Level 1 | Carrying Amount</t>
  </si>
  <si>
    <t>Level 1 | Fair Value</t>
  </si>
  <si>
    <t>Level 2 | Carrying Amount</t>
  </si>
  <si>
    <t>Federal Home Loan Bank stock</t>
  </si>
  <si>
    <t>Liabilities</t>
  </si>
  <si>
    <t>FHLB advances, related party notes payable, and other borrowings</t>
  </si>
  <si>
    <t>Securities sold under repurchase agreements</t>
  </si>
  <si>
    <t>Level 2 | Fair Value</t>
  </si>
  <si>
    <t>Level 3 | Carrying Amount</t>
  </si>
  <si>
    <t>Loans, net excluding fair valued loans and loans held for sale</t>
  </si>
  <si>
    <t>Level 3 | Fair Value</t>
  </si>
  <si>
    <t>Earnings per Share - Schedule of EPS, Basic and Diluted (Details) - USD ($) $ / shares in Units, $ in Thousands</t>
  </si>
  <si>
    <t>Antidilutive Securities Excluded from Computation of Earnings Per Share [Line Items]</t>
  </si>
  <si>
    <t>Weighted average common shares outstanding</t>
  </si>
  <si>
    <t>Dilutive effect of stock based compensation (in shares)</t>
  </si>
  <si>
    <t>Weighted average common shares outstanding for diluted earnings per share calculation</t>
  </si>
  <si>
    <t>Basic earnings per share (in dollars per share)</t>
  </si>
  <si>
    <t>Securities excluded from computation of earnings per share</t>
  </si>
  <si>
    <t>Stock awards</t>
  </si>
  <si>
    <t>Label</t>
  </si>
  <si>
    <t>Element</t>
  </si>
  <si>
    <t>Value</t>
  </si>
  <si>
    <t>Gain (Loss) on Sales of Loans, Net</t>
  </si>
  <si>
    <t>us-gaap_GainLossOnSalesOfLoansNet</t>
  </si>
  <si>
    <t>Net (gain) loss from sale of repossessed property and other assets</t>
  </si>
  <si>
    <t>gwb_Netgainlossfromsaleofrepossessedpropertyandother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1366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55219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3</v>
      </c>
      <c t="s" r="B1" s="2">
        <v>1</v>
      </c>
    </row>
    <row spans="1:2" r="2">
      <c t="s" r="B2" s="2">
        <v>2</v>
      </c>
    </row>
    <row spans="1:2" r="3">
      <c t="s" r="A3" s="3">
        <v>194</v>
      </c>
    </row>
    <row spans="1:2" r="4">
      <c t="s" r="A4" s="4">
        <v>7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6</v>
      </c>
      <c t="s" r="B1" s="2">
        <v>1</v>
      </c>
    </row>
    <row spans="1:2" r="2">
      <c t="s" r="B2" s="2">
        <v>2</v>
      </c>
    </row>
    <row spans="1:2" r="3">
      <c t="s" r="A3" s="3">
        <v>194</v>
      </c>
    </row>
    <row spans="1:2" r="4">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8</v>
      </c>
      <c t="s" r="B1" s="2">
        <v>1</v>
      </c>
    </row>
    <row spans="1:2" r="2">
      <c t="s" r="B2" s="2">
        <v>2</v>
      </c>
    </row>
    <row spans="1:2" r="3">
      <c t="s" r="A3" s="3">
        <v>194</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87171</v>
      </c>
      <c t="n" r="C3" s="7">
        <v>256639</v>
      </c>
    </row>
    <row spans="1:3" r="4">
      <c t="s" r="A4" s="4">
        <v>26</v>
      </c>
      <c t="n" r="B4" s="5">
        <v>1410475</v>
      </c>
      <c t="n" r="C4" s="5">
        <v>1341242</v>
      </c>
    </row>
    <row spans="1:3" r="5">
      <c t="s" r="A5" s="4">
        <v>27</v>
      </c>
      <c t="n" r="B5" s="5">
        <v>1683</v>
      </c>
      <c t="n" r="C5" s="5">
        <v>1683</v>
      </c>
    </row>
    <row spans="1:3" r="6">
      <c t="s" r="A6" s="4">
        <v>28</v>
      </c>
      <c t="n" r="B6" s="5">
        <v>7189309</v>
      </c>
      <c t="n" r="C6" s="5">
        <v>6739949</v>
      </c>
    </row>
    <row spans="1:3" r="7">
      <c t="s" r="A7" s="4">
        <v>29</v>
      </c>
      <c t="n" r="B7" s="5">
        <v>98235</v>
      </c>
      <c t="n" r="C7" s="5">
        <v>103707</v>
      </c>
    </row>
    <row spans="1:3" r="8">
      <c t="s" r="A8" s="4">
        <v>30</v>
      </c>
      <c t="n" r="B8" s="5">
        <v>39528</v>
      </c>
      <c t="n" r="C8" s="5">
        <v>42609</v>
      </c>
    </row>
    <row spans="1:3" r="9">
      <c t="s" r="A9" s="4">
        <v>31</v>
      </c>
      <c t="n" r="B9" s="5">
        <v>21969</v>
      </c>
      <c t="n" r="C9" s="5">
        <v>49580</v>
      </c>
    </row>
    <row spans="1:3" r="10">
      <c t="s" r="A10" s="4">
        <v>32</v>
      </c>
      <c t="n" r="B10" s="5">
        <v>16979</v>
      </c>
      <c t="n" r="C10" s="5">
        <v>26678</v>
      </c>
    </row>
    <row spans="1:3" r="11">
      <c t="s" r="A11" s="4">
        <v>33</v>
      </c>
      <c t="n" r="B11" s="5">
        <v>697807</v>
      </c>
      <c t="n" r="C11" s="5">
        <v>697807</v>
      </c>
    </row>
    <row spans="1:3" r="12">
      <c t="s" r="A12" s="4">
        <v>34</v>
      </c>
      <c t="n" r="B12" s="5">
        <v>7827</v>
      </c>
      <c t="n" r="C12" s="5">
        <v>14229</v>
      </c>
    </row>
    <row spans="1:3" r="13">
      <c t="s" r="A13" s="4">
        <v>35</v>
      </c>
      <c t="n" r="B13" s="5">
        <v>38884</v>
      </c>
      <c t="n" r="C13" s="5">
        <v>44703</v>
      </c>
    </row>
    <row spans="1:3" r="14">
      <c t="s" r="A14" s="4">
        <v>36</v>
      </c>
      <c t="n" r="B14" s="5">
        <v>54292</v>
      </c>
      <c t="n" r="C14" s="5">
        <v>52603</v>
      </c>
    </row>
    <row spans="1:3" r="15">
      <c t="s" r="A15" s="4">
        <v>37</v>
      </c>
      <c t="n" r="B15" s="5">
        <v>9764159</v>
      </c>
      <c t="n" r="C15" s="5">
        <v>9371429</v>
      </c>
    </row>
    <row spans="1:3" r="16">
      <c t="s" r="A16" s="3">
        <v>38</v>
      </c>
    </row>
    <row spans="1:3" r="17">
      <c t="s" r="A17" s="4">
        <v>39</v>
      </c>
      <c t="n" r="B17" s="5">
        <v>1360722</v>
      </c>
      <c t="n" r="C17" s="5">
        <v>1303015</v>
      </c>
    </row>
    <row spans="1:3" r="18">
      <c t="s" r="A18" s="4">
        <v>40</v>
      </c>
      <c t="n" r="B18" s="5">
        <v>5996966</v>
      </c>
      <c t="n" r="C18" s="5">
        <v>5749165</v>
      </c>
    </row>
    <row spans="1:3" r="19">
      <c t="s" r="A19" s="4">
        <v>41</v>
      </c>
      <c t="n" r="B19" s="5">
        <v>7357688</v>
      </c>
      <c t="n" r="C19" s="5">
        <v>7052180</v>
      </c>
    </row>
    <row spans="1:3" r="20">
      <c t="s" r="A20" s="4">
        <v>42</v>
      </c>
      <c t="n" r="B20" s="5">
        <v>161559</v>
      </c>
      <c t="n" r="C20" s="5">
        <v>161687</v>
      </c>
    </row>
    <row spans="1:3" r="21">
      <c t="s" r="A21" s="4">
        <v>43</v>
      </c>
      <c t="n" r="B21" s="5">
        <v>590520</v>
      </c>
      <c t="n" r="C21" s="5">
        <v>575094</v>
      </c>
    </row>
    <row spans="1:3" r="22">
      <c t="s" r="A22" s="4">
        <v>44</v>
      </c>
      <c t="n" r="B22" s="5">
        <v>41295</v>
      </c>
      <c t="n" r="C22" s="5">
        <v>41295</v>
      </c>
    </row>
    <row spans="1:3" r="23">
      <c t="s" r="A23" s="4">
        <v>45</v>
      </c>
      <c t="n" r="B23" s="5">
        <v>56083</v>
      </c>
      <c t="n" r="C23" s="5">
        <v>56083</v>
      </c>
    </row>
    <row spans="1:3" r="24">
      <c t="s" r="A24" s="4">
        <v>46</v>
      </c>
      <c t="n" r="B24" s="5">
        <v>24426</v>
      </c>
      <c t="n" r="C24" s="5">
        <v>13092</v>
      </c>
    </row>
    <row spans="1:3" r="25">
      <c t="s" r="A25" s="4">
        <v>47</v>
      </c>
      <c t="n" r="B25" s="5">
        <v>4211</v>
      </c>
      <c t="n" r="C25" s="5">
        <v>5273</v>
      </c>
    </row>
    <row spans="1:3" r="26">
      <c t="s" r="A26" s="4">
        <v>48</v>
      </c>
      <c t="n" r="B26" s="5">
        <v>0</v>
      </c>
      <c t="n" r="C26" s="5">
        <v>4915</v>
      </c>
    </row>
    <row spans="1:3" r="27">
      <c t="s" r="A27" s="4">
        <v>49</v>
      </c>
      <c t="n" r="B27" s="5">
        <v>40526</v>
      </c>
      <c t="n" r="C27" s="5">
        <v>40720</v>
      </c>
    </row>
    <row spans="1:3" r="28">
      <c t="s" r="A28" s="4">
        <v>50</v>
      </c>
      <c t="n" r="B28" s="5">
        <v>8276308</v>
      </c>
      <c t="n" r="C28" s="5">
        <v>7950339</v>
      </c>
    </row>
    <row spans="1:3" r="29">
      <c t="s" r="A29" s="3">
        <v>51</v>
      </c>
    </row>
    <row spans="1:3" r="30">
      <c t="s" r="A30" s="4">
        <v>52</v>
      </c>
      <c t="n" r="B30" s="5">
        <v>579</v>
      </c>
      <c t="n" r="C30" s="5">
        <v>579</v>
      </c>
    </row>
    <row spans="1:3" r="31">
      <c t="s" r="A31" s="4">
        <v>53</v>
      </c>
      <c t="n" r="B31" s="5">
        <v>1261102</v>
      </c>
      <c t="n" r="C31" s="5">
        <v>1260124</v>
      </c>
    </row>
    <row spans="1:3" r="32">
      <c t="s" r="A32" s="4">
        <v>54</v>
      </c>
      <c t="n" r="B32" s="5">
        <v>227904</v>
      </c>
      <c t="n" r="C32" s="5">
        <v>166544</v>
      </c>
    </row>
    <row spans="1:3" r="33">
      <c t="s" r="A33" s="4">
        <v>55</v>
      </c>
      <c t="n" r="B33" s="5">
        <v>-1734</v>
      </c>
      <c t="n" r="C33" s="5">
        <v>-6157</v>
      </c>
    </row>
    <row spans="1:3" r="34">
      <c t="s" r="A34" s="4">
        <v>56</v>
      </c>
      <c t="n" r="B34" s="5">
        <v>1487851</v>
      </c>
      <c t="n" r="C34" s="5">
        <v>1421090</v>
      </c>
    </row>
    <row spans="1:3" r="35">
      <c t="s" r="A35" s="4">
        <v>57</v>
      </c>
      <c t="n" r="B35" s="7">
        <v>9764159</v>
      </c>
      <c t="n" r="C35" s="7">
        <v>9371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7</v>
      </c>
      <c t="s" r="B1" s="2">
        <v>1</v>
      </c>
    </row>
    <row spans="1:2" r="2">
      <c t="s" r="B2" s="2">
        <v>2</v>
      </c>
    </row>
    <row spans="1:2" r="3">
      <c t="s" r="A3" s="3">
        <v>207</v>
      </c>
    </row>
    <row spans="1:2" r="4">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3</v>
      </c>
    </row>
    <row spans="1:2" r="4">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235</v>
      </c>
      <c t="s" r="B1" s="2">
        <v>1</v>
      </c>
    </row>
    <row spans="1:2" r="2">
      <c t="s" r="B2" s="2">
        <v>2</v>
      </c>
    </row>
    <row spans="1:2" r="3">
      <c t="s" r="A3" s="3">
        <v>192</v>
      </c>
    </row>
    <row spans="1:2" r="4">
      <c t="s" r="A4" s="4">
        <v>236</v>
      </c>
      <c t="s" r="B4" s="4">
        <v>237</v>
      </c>
    </row>
    <row spans="1:2" r="5">
      <c t="s" r="A5" s="4">
        <v>238</v>
      </c>
      <c t="s" r="B5" s="4">
        <v>239</v>
      </c>
    </row>
    <row spans="1:2" r="6">
      <c t="s" r="A6" s="4">
        <v>240</v>
      </c>
      <c t="s" r="B6" s="4">
        <v>241</v>
      </c>
    </row>
    <row spans="1:2" r="7">
      <c t="s" r="A7" s="4">
        <v>242</v>
      </c>
      <c t="s" r="B7"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244</v>
      </c>
      <c t="s" r="B1" s="2">
        <v>1</v>
      </c>
    </row>
    <row spans="1:2" r="2">
      <c t="s" r="B2" s="2">
        <v>2</v>
      </c>
    </row>
    <row spans="1:2" r="3">
      <c t="s" r="A3" s="3">
        <v>194</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255</v>
      </c>
      <c t="s" r="B9"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3">
        <v>59</v>
      </c>
    </row>
    <row spans="1:3" r="3">
      <c t="s" r="A3" s="4">
        <v>60</v>
      </c>
      <c t="n" r="B3" s="7">
        <v>55930</v>
      </c>
      <c t="n" r="C3" s="7">
        <v>47518</v>
      </c>
    </row>
    <row spans="1:3" r="4">
      <c t="s" r="A4" s="4">
        <v>61</v>
      </c>
      <c t="n" r="B4" s="5">
        <v>102203</v>
      </c>
      <c t="n" r="C4" s="5">
        <v>234036</v>
      </c>
    </row>
    <row spans="1:3" r="5">
      <c t="s" r="A5" s="4">
        <v>62</v>
      </c>
      <c t="n" r="B5" s="5">
        <v>1063665</v>
      </c>
      <c t="n" r="C5" s="5">
        <v>985411</v>
      </c>
    </row>
    <row spans="1:3" r="6">
      <c t="s" r="A6" s="4">
        <v>63</v>
      </c>
      <c t="n" r="B6" s="5">
        <v>9173</v>
      </c>
      <c t="n" r="C6" s="5">
        <v>10381</v>
      </c>
    </row>
    <row spans="1:3" r="7">
      <c t="s" r="A7" s="4">
        <v>64</v>
      </c>
      <c t="n" r="B7" s="7">
        <v>205</v>
      </c>
      <c t="n" r="C7" s="7">
        <v>10628</v>
      </c>
    </row>
    <row spans="1:3" r="8">
      <c t="s" r="A8" s="4">
        <v>65</v>
      </c>
      <c t="n" r="B8" s="8">
        <v>0.01</v>
      </c>
      <c t="n" r="C8" s="8">
        <v>0.01</v>
      </c>
    </row>
    <row spans="1:3" r="9">
      <c t="s" r="A9" s="4">
        <v>66</v>
      </c>
      <c t="n" r="B9" s="5">
        <v>500000000</v>
      </c>
      <c t="n" r="C9" s="5">
        <v>500000000</v>
      </c>
    </row>
    <row spans="1:3" r="10">
      <c t="s" r="A10" s="4">
        <v>67</v>
      </c>
      <c t="n" r="B10" s="5">
        <v>57886114</v>
      </c>
      <c t="n" r="C10" s="5">
        <v>57886114</v>
      </c>
    </row>
    <row spans="1:3" r="11">
      <c t="s" r="A11" s="4">
        <v>68</v>
      </c>
      <c t="n" r="B11" s="5">
        <v>57886114</v>
      </c>
      <c t="n" r="C11" s="5">
        <v>57886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7</v>
      </c>
      <c t="s" r="B1" s="2">
        <v>1</v>
      </c>
    </row>
    <row spans="1:2" r="2">
      <c t="s" r="B2" s="2">
        <v>2</v>
      </c>
    </row>
    <row spans="1:2" r="3">
      <c t="s" r="A3" s="3">
        <v>194</v>
      </c>
    </row>
    <row spans="1:2" r="4">
      <c t="s" r="A4" s="4">
        <v>258</v>
      </c>
      <c t="s" r="B4"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94</v>
      </c>
    </row>
    <row spans="1:2" r="4">
      <c t="s" r="A4" s="4">
        <v>255</v>
      </c>
      <c t="s" r="B4" s="4">
        <v>261</v>
      </c>
    </row>
    <row spans="1:2" r="5">
      <c t="s" r="A5" s="4">
        <v>253</v>
      </c>
      <c t="s" r="B5"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2</v>
      </c>
      <c t="s" r="B1" s="2">
        <v>1</v>
      </c>
    </row>
    <row spans="1:2" r="2">
      <c t="s" r="B2" s="2">
        <v>2</v>
      </c>
    </row>
    <row spans="1:2" r="3">
      <c t="s" r="A3" s="3">
        <v>201</v>
      </c>
    </row>
    <row spans="1:2" r="4">
      <c t="s" r="A4" s="4">
        <v>263</v>
      </c>
      <c t="s" r="B4"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65</v>
      </c>
      <c t="s" r="B1" s="2">
        <v>1</v>
      </c>
    </row>
    <row spans="1:2" r="2">
      <c t="s" r="B2" s="2">
        <v>2</v>
      </c>
    </row>
    <row spans="1:2" r="3">
      <c t="s" r="A3" s="3">
        <v>204</v>
      </c>
    </row>
    <row spans="1:2" r="4">
      <c t="s" r="A4" s="4">
        <v>266</v>
      </c>
      <c t="s" r="B4" s="4">
        <v>267</v>
      </c>
    </row>
    <row spans="1:2" r="5">
      <c t="s" r="A5" s="4">
        <v>268</v>
      </c>
      <c t="s" r="B5" s="4">
        <v>269</v>
      </c>
    </row>
    <row spans="1:2" r="6">
      <c t="s" r="A6" s="4">
        <v>270</v>
      </c>
      <c t="s" r="B6" s="4">
        <v>271</v>
      </c>
    </row>
    <row spans="1:2" r="7">
      <c t="s" r="A7" s="4">
        <v>272</v>
      </c>
      <c t="s" r="B7"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3</v>
      </c>
      <c t="s" r="B1" s="2">
        <v>1</v>
      </c>
    </row>
    <row spans="1:2" r="2">
      <c t="s" r="B2" s="2">
        <v>2</v>
      </c>
    </row>
    <row spans="1:2" r="3">
      <c t="s" r="A3" s="3">
        <v>207</v>
      </c>
    </row>
    <row spans="1:2" r="4">
      <c t="s" r="A4" s="4">
        <v>274</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76</v>
      </c>
      <c t="s" r="B1" s="2">
        <v>1</v>
      </c>
    </row>
    <row spans="1:2" r="2">
      <c t="s" r="B2" s="2">
        <v>2</v>
      </c>
    </row>
    <row spans="1:2" r="3">
      <c t="s" r="A3" s="3">
        <v>210</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13</v>
      </c>
    </row>
    <row spans="1:2" r="4">
      <c t="s" r="A4" s="4">
        <v>282</v>
      </c>
      <c t="s" r="B4"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84</v>
      </c>
      <c t="s" r="B1" s="2">
        <v>1</v>
      </c>
    </row>
    <row spans="1:2" r="2">
      <c t="s" r="B2" s="2">
        <v>2</v>
      </c>
    </row>
    <row spans="1:2" r="3">
      <c t="s" r="A3" s="3">
        <v>216</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89</v>
      </c>
      <c t="s" r="B1" s="2">
        <v>1</v>
      </c>
    </row>
    <row spans="1:2" r="2">
      <c t="s" r="B2" s="2">
        <v>2</v>
      </c>
    </row>
    <row spans="1:2" r="3">
      <c t="s" r="A3" s="3">
        <v>219</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96</v>
      </c>
      <c t="s" r="B1" s="2">
        <v>1</v>
      </c>
    </row>
    <row spans="1:2" r="2">
      <c t="s" r="B2" s="2">
        <v>2</v>
      </c>
    </row>
    <row spans="1:2" r="3">
      <c t="s" r="A3" s="3">
        <v>225</v>
      </c>
    </row>
    <row spans="1:2" r="4">
      <c t="s" r="A4" s="4">
        <v>297</v>
      </c>
      <c t="s" r="B4" s="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85240</v>
      </c>
      <c t="n" r="C4" s="7">
        <v>80797</v>
      </c>
      <c t="n" r="D4" s="7">
        <v>251978</v>
      </c>
      <c t="n" r="E4" s="7">
        <v>240133</v>
      </c>
    </row>
    <row spans="1:5" r="5">
      <c t="s" r="A5" s="4">
        <v>74</v>
      </c>
      <c t="n" r="B5" s="5">
        <v>5984</v>
      </c>
      <c t="n" r="C5" s="5">
        <v>6598</v>
      </c>
      <c t="n" r="D5" s="5">
        <v>17050</v>
      </c>
      <c t="n" r="E5" s="5">
        <v>20190</v>
      </c>
    </row>
    <row spans="1:5" r="6">
      <c t="s" r="A6" s="4">
        <v>75</v>
      </c>
      <c t="n" r="B6" s="5">
        <v>10</v>
      </c>
      <c t="n" r="C6" s="5">
        <v>33</v>
      </c>
      <c t="n" r="D6" s="5">
        <v>36</v>
      </c>
      <c t="n" r="E6" s="5">
        <v>61</v>
      </c>
    </row>
    <row spans="1:5" r="7">
      <c t="s" r="A7" s="4">
        <v>76</v>
      </c>
      <c t="n" r="B7" s="5">
        <v>489</v>
      </c>
      <c t="n" r="C7" s="5">
        <v>351</v>
      </c>
      <c t="n" r="D7" s="5">
        <v>997</v>
      </c>
      <c t="n" r="E7" s="5">
        <v>751</v>
      </c>
    </row>
    <row spans="1:5" r="8">
      <c t="s" r="A8" s="4">
        <v>77</v>
      </c>
      <c t="n" r="B8" s="5">
        <v>155</v>
      </c>
      <c t="n" r="C8" s="5">
        <v>99</v>
      </c>
      <c t="n" r="D8" s="5">
        <v>599</v>
      </c>
      <c t="n" r="E8" s="5">
        <v>400</v>
      </c>
    </row>
    <row spans="1:5" r="9">
      <c t="s" r="A9" s="4">
        <v>78</v>
      </c>
      <c t="n" r="B9" s="5">
        <v>91878</v>
      </c>
      <c t="n" r="C9" s="5">
        <v>87878</v>
      </c>
      <c t="n" r="D9" s="5">
        <v>270660</v>
      </c>
      <c t="n" r="E9" s="5">
        <v>261535</v>
      </c>
    </row>
    <row spans="1:5" r="10">
      <c t="s" r="A10" s="3">
        <v>79</v>
      </c>
    </row>
    <row spans="1:5" r="11">
      <c t="s" r="A11" s="4">
        <v>80</v>
      </c>
      <c t="n" r="B11" s="5">
        <v>5776</v>
      </c>
      <c t="n" r="C11" s="5">
        <v>6319</v>
      </c>
      <c t="n" r="D11" s="5">
        <v>17775</v>
      </c>
      <c t="n" r="E11" s="5">
        <v>19629</v>
      </c>
    </row>
    <row spans="1:5" r="12">
      <c t="s" r="A12" s="4">
        <v>42</v>
      </c>
      <c t="n" r="B12" s="5">
        <v>134</v>
      </c>
      <c t="n" r="C12" s="5">
        <v>153</v>
      </c>
      <c t="n" r="D12" s="5">
        <v>430</v>
      </c>
      <c t="n" r="E12" s="5">
        <v>442</v>
      </c>
    </row>
    <row spans="1:5" r="13">
      <c t="s" r="A13" s="4">
        <v>43</v>
      </c>
      <c t="n" r="B13" s="5">
        <v>867</v>
      </c>
      <c t="n" r="C13" s="5">
        <v>751</v>
      </c>
      <c t="n" r="D13" s="5">
        <v>2706</v>
      </c>
      <c t="n" r="E13" s="5">
        <v>2591</v>
      </c>
    </row>
    <row spans="1:5" r="14">
      <c t="s" r="A14" s="4">
        <v>44</v>
      </c>
      <c t="n" r="B14" s="5">
        <v>233</v>
      </c>
      <c t="n" r="C14" s="5">
        <v>230</v>
      </c>
      <c t="n" r="D14" s="5">
        <v>692</v>
      </c>
      <c t="n" r="E14" s="5">
        <v>690</v>
      </c>
    </row>
    <row spans="1:5" r="15">
      <c t="s" r="A15" s="4">
        <v>81</v>
      </c>
      <c t="n" r="B15" s="5">
        <v>330</v>
      </c>
      <c t="n" r="C15" s="5">
        <v>325</v>
      </c>
      <c t="n" r="D15" s="5">
        <v>985</v>
      </c>
      <c t="n" r="E15" s="5">
        <v>985</v>
      </c>
    </row>
    <row spans="1:5" r="16">
      <c t="s" r="A16" s="4">
        <v>82</v>
      </c>
      <c t="n" r="B16" s="5">
        <v>7340</v>
      </c>
      <c t="n" r="C16" s="5">
        <v>7778</v>
      </c>
      <c t="n" r="D16" s="5">
        <v>22588</v>
      </c>
      <c t="n" r="E16" s="5">
        <v>24337</v>
      </c>
    </row>
    <row spans="1:5" r="17">
      <c t="s" r="A17" s="4">
        <v>83</v>
      </c>
      <c t="n" r="B17" s="5">
        <v>84538</v>
      </c>
      <c t="n" r="C17" s="5">
        <v>80100</v>
      </c>
      <c t="n" r="D17" s="5">
        <v>248072</v>
      </c>
      <c t="n" r="E17" s="5">
        <v>237198</v>
      </c>
    </row>
    <row spans="1:5" r="18">
      <c t="s" r="A18" s="4">
        <v>84</v>
      </c>
      <c t="n" r="B18" s="5">
        <v>4410</v>
      </c>
      <c t="n" r="C18" s="5">
        <v>1500</v>
      </c>
      <c t="n" r="D18" s="5">
        <v>17408</v>
      </c>
      <c t="n" r="E18" s="5">
        <v>-2065</v>
      </c>
    </row>
    <row spans="1:5" r="19">
      <c t="s" r="A19" s="4">
        <v>85</v>
      </c>
      <c t="n" r="B19" s="5">
        <v>80128</v>
      </c>
      <c t="n" r="C19" s="5">
        <v>78600</v>
      </c>
      <c t="n" r="D19" s="5">
        <v>230664</v>
      </c>
      <c t="n" r="E19" s="5">
        <v>239263</v>
      </c>
    </row>
    <row spans="1:5" r="20">
      <c t="s" r="A20" s="3">
        <v>86</v>
      </c>
    </row>
    <row spans="1:5" r="21">
      <c t="s" r="A21" s="4">
        <v>87</v>
      </c>
      <c t="n" r="B21" s="5">
        <v>9627</v>
      </c>
      <c t="n" r="C21" s="5">
        <v>9695</v>
      </c>
      <c t="n" r="D21" s="5">
        <v>28896</v>
      </c>
      <c t="n" r="E21" s="5">
        <v>29728</v>
      </c>
    </row>
    <row spans="1:5" r="22">
      <c t="s" r="A22" s="4">
        <v>88</v>
      </c>
      <c t="n" r="B22" s="5">
        <v>1903</v>
      </c>
      <c t="n" r="C22" s="5">
        <v>1322</v>
      </c>
      <c t="n" r="D22" s="5">
        <v>5027</v>
      </c>
      <c t="n" r="E22" s="5">
        <v>3885</v>
      </c>
    </row>
    <row spans="1:5" r="23">
      <c t="s" r="A23" s="4">
        <v>89</v>
      </c>
      <c t="n" r="B23" s="5">
        <v>333</v>
      </c>
      <c t="n" r="C23" s="5">
        <v>320</v>
      </c>
      <c t="n" r="D23" s="5">
        <v>882</v>
      </c>
      <c t="n" r="E23" s="5">
        <v>877</v>
      </c>
    </row>
    <row spans="1:5" r="24">
      <c t="s" r="A24" s="4">
        <v>90</v>
      </c>
      <c t="n" r="B24" s="5">
        <v>742</v>
      </c>
      <c t="n" r="C24" s="5">
        <v>578</v>
      </c>
      <c t="n" r="D24" s="5">
        <v>1969</v>
      </c>
      <c t="n" r="E24" s="5">
        <v>1757</v>
      </c>
    </row>
    <row spans="1:5" r="25">
      <c t="s" r="A25" s="4">
        <v>91</v>
      </c>
      <c t="n" r="B25" s="5">
        <v>0</v>
      </c>
      <c t="n" r="C25" s="5">
        <v>0</v>
      </c>
      <c t="n" r="D25" s="5">
        <v>51</v>
      </c>
      <c t="n" r="E25" s="5">
        <v>6</v>
      </c>
    </row>
    <row spans="1:5" r="26">
      <c t="s" r="A26" s="4">
        <v>92</v>
      </c>
      <c t="n" r="B26" s="5">
        <v>897</v>
      </c>
      <c t="n" r="C26" s="5">
        <v>942</v>
      </c>
      <c t="n" r="D26" s="5">
        <v>2903</v>
      </c>
      <c t="n" r="E26" s="5">
        <v>2847</v>
      </c>
    </row>
    <row spans="1:5" r="27">
      <c t="s" r="A27" s="4">
        <v>93</v>
      </c>
      <c t="n" r="B27" s="5">
        <v>-24394</v>
      </c>
      <c t="n" r="C27" s="5">
        <v>13886</v>
      </c>
      <c t="n" r="D27" s="5">
        <v>7914</v>
      </c>
      <c t="n" r="E27" s="5">
        <v>13506</v>
      </c>
    </row>
    <row spans="1:5" r="28">
      <c t="s" r="A28" s="4">
        <v>94</v>
      </c>
      <c t="n" r="B28" s="5">
        <v>18946</v>
      </c>
      <c t="n" r="C28" s="5">
        <v>-17797</v>
      </c>
      <c t="n" r="D28" s="5">
        <v>-27357</v>
      </c>
      <c t="n" r="E28" s="5">
        <v>-25396</v>
      </c>
    </row>
    <row spans="1:5" r="29">
      <c t="s" r="A29" s="4">
        <v>95</v>
      </c>
      <c t="n" r="B29" s="5">
        <v>1951</v>
      </c>
      <c t="n" r="C29" s="5">
        <v>1368</v>
      </c>
      <c t="n" r="D29" s="5">
        <v>4556</v>
      </c>
      <c t="n" r="E29" s="5">
        <v>4070</v>
      </c>
    </row>
    <row spans="1:5" r="30">
      <c t="s" r="A30" s="4">
        <v>96</v>
      </c>
      <c t="n" r="B30" s="5">
        <v>10005</v>
      </c>
      <c t="n" r="C30" s="5">
        <v>10314</v>
      </c>
      <c t="n" r="D30" s="5">
        <v>24841</v>
      </c>
      <c t="n" r="E30" s="5">
        <v>31280</v>
      </c>
    </row>
    <row spans="1:5" r="31">
      <c t="s" r="A31" s="3">
        <v>97</v>
      </c>
    </row>
    <row spans="1:5" r="32">
      <c t="s" r="A32" s="4">
        <v>98</v>
      </c>
      <c t="n" r="B32" s="5">
        <v>26612</v>
      </c>
      <c t="n" r="C32" s="5">
        <v>24126</v>
      </c>
      <c t="n" r="D32" s="5">
        <v>75373</v>
      </c>
      <c t="n" r="E32" s="5">
        <v>71176</v>
      </c>
    </row>
    <row spans="1:5" r="33">
      <c t="s" r="A33" s="4">
        <v>99</v>
      </c>
      <c t="n" r="B33" s="5">
        <v>3161</v>
      </c>
      <c t="n" r="C33" s="5">
        <v>4894</v>
      </c>
      <c t="n" r="D33" s="5">
        <v>11169</v>
      </c>
      <c t="n" r="E33" s="5">
        <v>13613</v>
      </c>
    </row>
    <row spans="1:5" r="34">
      <c t="s" r="A34" s="4">
        <v>100</v>
      </c>
      <c t="n" r="B34" s="5">
        <v>4657</v>
      </c>
      <c t="n" r="C34" s="5">
        <v>4354</v>
      </c>
      <c t="n" r="D34" s="5">
        <v>14193</v>
      </c>
      <c t="n" r="E34" s="5">
        <v>14105</v>
      </c>
    </row>
    <row spans="1:5" r="35">
      <c t="s" r="A35" s="4">
        <v>101</v>
      </c>
      <c t="n" r="B35" s="5">
        <v>1075</v>
      </c>
      <c t="n" r="C35" s="5">
        <v>1077</v>
      </c>
      <c t="n" r="D35" s="5">
        <v>2956</v>
      </c>
      <c t="n" r="E35" s="5">
        <v>3099</v>
      </c>
    </row>
    <row spans="1:5" r="36">
      <c t="s" r="A36" s="4">
        <v>102</v>
      </c>
      <c t="n" r="B36" s="5">
        <v>1196</v>
      </c>
      <c t="n" r="C36" s="5">
        <v>1213</v>
      </c>
      <c t="n" r="D36" s="5">
        <v>2870</v>
      </c>
      <c t="n" r="E36" s="5">
        <v>3385</v>
      </c>
    </row>
    <row spans="1:5" r="37">
      <c t="s" r="A37" s="4">
        <v>103</v>
      </c>
      <c t="n" r="B37" s="5">
        <v>1031</v>
      </c>
      <c t="n" r="C37" s="5">
        <v>1046</v>
      </c>
      <c t="n" r="D37" s="5">
        <v>3429</v>
      </c>
      <c t="n" r="E37" s="5">
        <v>3402</v>
      </c>
    </row>
    <row spans="1:5" r="38">
      <c t="s" r="A38" s="4">
        <v>104</v>
      </c>
      <c t="n" r="B38" s="5">
        <v>3289</v>
      </c>
      <c t="n" r="C38" s="5">
        <v>3620</v>
      </c>
      <c t="n" r="D38" s="5">
        <v>10464</v>
      </c>
      <c t="n" r="E38" s="5">
        <v>9623</v>
      </c>
    </row>
    <row spans="1:5" r="39">
      <c t="s" r="A39" s="4">
        <v>105</v>
      </c>
      <c t="n" r="B39" s="5">
        <v>-1452</v>
      </c>
      <c t="n" r="C39" s="5">
        <v>-1564</v>
      </c>
      <c t="n" r="D39" s="5">
        <v>-1836</v>
      </c>
      <c t="n" r="E39" s="5">
        <v>-2413</v>
      </c>
    </row>
    <row spans="1:5" r="40">
      <c t="s" r="A40" s="4">
        <v>106</v>
      </c>
      <c t="n" r="B40" s="5">
        <v>1776</v>
      </c>
      <c t="n" r="C40" s="5">
        <v>4069</v>
      </c>
      <c t="n" r="D40" s="5">
        <v>6402</v>
      </c>
      <c t="n" r="E40" s="5">
        <v>13448</v>
      </c>
    </row>
    <row spans="1:5" r="41">
      <c t="s" r="A41" s="4">
        <v>95</v>
      </c>
      <c t="n" r="B41" s="5">
        <v>5085</v>
      </c>
      <c t="n" r="C41" s="5">
        <v>11443</v>
      </c>
      <c t="n" r="D41" s="5">
        <v>16939</v>
      </c>
      <c t="n" r="E41" s="5">
        <v>22466</v>
      </c>
    </row>
    <row spans="1:5" r="42">
      <c t="s" r="A42" s="4">
        <v>107</v>
      </c>
      <c t="n" r="B42" s="5">
        <v>46430</v>
      </c>
      <c t="n" r="C42" s="5">
        <v>54278</v>
      </c>
      <c t="n" r="D42" s="5">
        <v>141959</v>
      </c>
      <c t="n" r="E42" s="5">
        <v>151904</v>
      </c>
    </row>
    <row spans="1:5" r="43">
      <c t="s" r="A43" s="4">
        <v>108</v>
      </c>
      <c t="n" r="B43" s="5">
        <v>43703</v>
      </c>
      <c t="n" r="C43" s="5">
        <v>34636</v>
      </c>
      <c t="n" r="D43" s="5">
        <v>113546</v>
      </c>
      <c t="n" r="E43" s="5">
        <v>118639</v>
      </c>
    </row>
    <row spans="1:5" r="44">
      <c t="s" r="A44" s="4">
        <v>109</v>
      </c>
      <c t="n" r="B44" s="5">
        <v>14871</v>
      </c>
      <c t="n" r="C44" s="5">
        <v>12134</v>
      </c>
      <c t="n" r="D44" s="5">
        <v>38293</v>
      </c>
      <c t="n" r="E44" s="5">
        <v>41562</v>
      </c>
    </row>
    <row spans="1:5" r="45">
      <c t="s" r="A45" s="4">
        <v>110</v>
      </c>
      <c t="n" r="B45" s="5">
        <v>28832</v>
      </c>
      <c t="n" r="C45" s="5">
        <v>22502</v>
      </c>
      <c t="n" r="D45" s="5">
        <v>75253</v>
      </c>
      <c t="n" r="E45" s="5">
        <v>77077</v>
      </c>
    </row>
    <row spans="1:5" r="46">
      <c t="s" r="A46" s="4">
        <v>111</v>
      </c>
      <c t="n" r="B46" s="5">
        <v>-3845</v>
      </c>
      <c t="n" r="C46" s="5">
        <v>4806</v>
      </c>
      <c t="n" r="D46" s="5">
        <v>4423</v>
      </c>
      <c t="n" r="E46" s="5">
        <v>4673</v>
      </c>
    </row>
    <row spans="1:5" r="47">
      <c t="s" r="A47" s="4">
        <v>112</v>
      </c>
      <c t="n" r="B47" s="7">
        <v>24987</v>
      </c>
      <c t="n" r="C47" s="7">
        <v>27308</v>
      </c>
      <c t="n" r="D47" s="7">
        <v>79676</v>
      </c>
      <c t="n" r="E47" s="7">
        <v>81750</v>
      </c>
    </row>
    <row spans="1:5" r="48">
      <c t="s" r="A48" s="3">
        <v>113</v>
      </c>
    </row>
    <row spans="1:5" r="49">
      <c t="s" r="A49" s="4">
        <v>114</v>
      </c>
      <c t="n" r="B49" s="5">
        <v>57898335</v>
      </c>
      <c t="n" r="C49" s="5">
        <v>57886114</v>
      </c>
      <c t="n" r="D49" s="5">
        <v>57897484</v>
      </c>
      <c t="n" r="E49" s="5">
        <v>57886114</v>
      </c>
    </row>
    <row spans="1:5" r="50">
      <c t="s" r="A50" s="4">
        <v>115</v>
      </c>
      <c t="n" r="B50" s="8">
        <v>0.5</v>
      </c>
      <c t="n" r="C50" s="8">
        <v>0.39</v>
      </c>
      <c t="n" r="D50" s="8">
        <v>1.3</v>
      </c>
      <c t="n" r="E50" s="8">
        <v>1.33</v>
      </c>
    </row>
    <row spans="1:5" r="51">
      <c t="s" r="A51" s="3">
        <v>116</v>
      </c>
    </row>
    <row spans="1:5" r="52">
      <c t="s" r="A52" s="4">
        <v>114</v>
      </c>
      <c t="n" r="B52" s="5">
        <v>57959202</v>
      </c>
      <c t="n" r="C52" s="5">
        <v>57886114</v>
      </c>
      <c t="n" r="D52" s="5">
        <v>57929188</v>
      </c>
      <c t="n" r="E52" s="5">
        <v>57886114</v>
      </c>
    </row>
    <row spans="1:5" r="53">
      <c t="s" r="A53" s="4">
        <v>117</v>
      </c>
      <c t="n" r="B53" s="8">
        <v>0.5</v>
      </c>
      <c t="n" r="C53" s="8">
        <v>0.39</v>
      </c>
      <c t="n" r="D53" s="8">
        <v>1.3</v>
      </c>
      <c t="n" r="E53" s="8">
        <v>1.33</v>
      </c>
    </row>
    <row spans="1:5" r="54">
      <c t="s" r="A54" s="3">
        <v>118</v>
      </c>
    </row>
    <row spans="1:5" r="55">
      <c t="s" r="A55" s="4">
        <v>119</v>
      </c>
      <c t="n" r="B55" s="7">
        <v>6946</v>
      </c>
      <c t="n" r="C55" s="7">
        <v>34000</v>
      </c>
      <c t="n" r="D55" s="7">
        <v>13893</v>
      </c>
      <c t="n" r="E55" s="7">
        <v>68000</v>
      </c>
    </row>
    <row spans="1:5" r="56">
      <c t="s" r="A56" s="4">
        <v>120</v>
      </c>
      <c t="n" r="B56" s="8">
        <v>0.12</v>
      </c>
      <c t="n" r="C56" s="8">
        <v>0.59</v>
      </c>
      <c t="n" r="D56" s="8">
        <v>0.24</v>
      </c>
      <c t="n" r="E56" s="8">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07</v>
      </c>
    </row>
    <row spans="1:2" r="4">
      <c t="s" r="A4" s="4">
        <v>300</v>
      </c>
      <c t="s" r="B4" s="4">
        <v>301</v>
      </c>
    </row>
    <row spans="1:2" r="5">
      <c t="s" r="A5" s="4">
        <v>302</v>
      </c>
      <c t="s" r="B5" s="4">
        <v>303</v>
      </c>
    </row>
    <row spans="1:2" r="6">
      <c t="s" r="A6" s="4">
        <v>304</v>
      </c>
      <c t="s" r="B6" s="4">
        <v>305</v>
      </c>
    </row>
    <row spans="1:2" r="7">
      <c t="s" r="A7" s="4">
        <v>306</v>
      </c>
      <c t="s" r="B7" s="4">
        <v>307</v>
      </c>
    </row>
    <row spans="1:2" r="8">
      <c t="s" r="A8" s="4">
        <v>308</v>
      </c>
      <c t="s" r="B8"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0</v>
      </c>
      <c t="s" r="B1" s="2">
        <v>1</v>
      </c>
    </row>
    <row spans="1:2" r="2">
      <c t="s" r="B2" s="2">
        <v>2</v>
      </c>
    </row>
    <row spans="1:2" r="3">
      <c t="s" r="A3" s="3">
        <v>230</v>
      </c>
    </row>
    <row spans="1:2" r="4">
      <c t="s" r="A4" s="4">
        <v>311</v>
      </c>
      <c t="s" r="B4"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313</v>
      </c>
      <c t="s" r="B1" s="2">
        <v>1</v>
      </c>
      <c t="s" r="D1" s="2">
        <v>314</v>
      </c>
    </row>
    <row spans="1:6" r="2">
      <c t="s" r="B2" s="2">
        <v>71</v>
      </c>
      <c t="s" r="C2" s="2">
        <v>315</v>
      </c>
      <c t="s" r="D2" s="2">
        <v>23</v>
      </c>
      <c t="s" r="E2" s="2">
        <v>316</v>
      </c>
      <c t="s" r="F2" s="2">
        <v>317</v>
      </c>
    </row>
    <row spans="1:6" r="3">
      <c t="s" r="A3" s="4">
        <v>86</v>
      </c>
    </row>
    <row spans="1:6" r="4">
      <c t="s" r="A4" s="3">
        <v>318</v>
      </c>
    </row>
    <row spans="1:6" r="5">
      <c t="s" r="A5" s="4">
        <v>319</v>
      </c>
      <c t="n" r="B5" s="7">
        <v>-13277</v>
      </c>
      <c t="n" r="C5" s="7">
        <v>-10207</v>
      </c>
      <c t="n" r="D5" s="7">
        <v>-18255</v>
      </c>
      <c t="n" r="E5" s="7">
        <v>-14217</v>
      </c>
      <c t="n" r="F5" s="7">
        <v>-9931</v>
      </c>
    </row>
    <row spans="1:6" r="6">
      <c t="s" r="A6" s="4">
        <v>320</v>
      </c>
    </row>
    <row spans="1:6" r="7">
      <c t="s" r="A7" s="3">
        <v>318</v>
      </c>
    </row>
    <row spans="1:6" r="8">
      <c t="s" r="A8" s="4">
        <v>319</v>
      </c>
      <c t="n" r="B8" s="7">
        <v>-13277</v>
      </c>
      <c t="n" r="C8" s="7">
        <v>-10207</v>
      </c>
      <c t="n" r="D8" s="7">
        <v>-18255</v>
      </c>
      <c t="n" r="E8" s="7">
        <v>-14217</v>
      </c>
      <c t="n" r="F8" s="7">
        <v>-9931</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321</v>
      </c>
      <c t="s" r="B1" s="2">
        <v>322</v>
      </c>
      <c t="s" r="C1" s="2">
        <v>323</v>
      </c>
      <c t="s" r="D1" s="2">
        <v>324</v>
      </c>
      <c t="s" r="E1" s="2">
        <v>325</v>
      </c>
      <c t="s" r="F1" s="2">
        <v>2</v>
      </c>
      <c t="s" r="G1" s="2">
        <v>71</v>
      </c>
      <c t="s" r="H1" s="2">
        <v>2</v>
      </c>
      <c t="s" r="I1" s="2">
        <v>71</v>
      </c>
      <c t="s" r="J1" s="2">
        <v>315</v>
      </c>
      <c t="s" r="K1" s="2">
        <v>23</v>
      </c>
      <c t="s" r="L1" s="2">
        <v>316</v>
      </c>
      <c t="s" r="M1" s="2">
        <v>317</v>
      </c>
    </row>
    <row spans="1:13" r="2">
      <c t="s" r="A2" s="3">
        <v>318</v>
      </c>
    </row>
    <row spans="1:13" r="3">
      <c t="s" r="A3" s="4">
        <v>326</v>
      </c>
      <c t="n" r="F3" s="8">
        <v>0.12</v>
      </c>
      <c t="n" r="G3" s="8">
        <v>0.59</v>
      </c>
      <c t="n" r="H3" s="8">
        <v>0.24</v>
      </c>
      <c t="n" r="I3" s="8">
        <v>1.17</v>
      </c>
    </row>
    <row spans="1:13" r="4">
      <c t="s" r="A4" s="4">
        <v>327</v>
      </c>
      <c t="n" r="F4" s="7">
        <v>-24394000</v>
      </c>
      <c t="n" r="G4" s="7">
        <v>13886000</v>
      </c>
      <c t="n" r="H4" s="7">
        <v>7914000</v>
      </c>
      <c t="n" r="I4" s="7">
        <v>13506000</v>
      </c>
    </row>
    <row spans="1:13" r="5">
      <c t="s" r="A5" s="4">
        <v>328</v>
      </c>
    </row>
    <row spans="1:13" r="6">
      <c t="s" r="A6" s="3">
        <v>318</v>
      </c>
    </row>
    <row spans="1:13" r="7">
      <c t="s" r="A7" s="4">
        <v>329</v>
      </c>
      <c t="n" r="I7" s="5">
        <v>-12119000</v>
      </c>
      <c t="n" r="J7" s="7">
        <v>41635000</v>
      </c>
      <c t="n" r="K7" s="7">
        <v>-11922000</v>
      </c>
      <c t="n" r="L7" s="7">
        <v>40305000</v>
      </c>
      <c t="n" r="M7" s="7">
        <v>-19369000</v>
      </c>
    </row>
    <row spans="1:13" r="8">
      <c t="s" r="A8" s="4">
        <v>330</v>
      </c>
      <c t="n" r="I8" s="5">
        <v>-1387000</v>
      </c>
      <c t="n" r="J8" s="5">
        <v>141000</v>
      </c>
      <c t="n" r="K8" s="5">
        <v>18000</v>
      </c>
      <c t="n" r="L8" s="5">
        <v>855000</v>
      </c>
      <c t="n" r="M8" s="5">
        <v>4276000</v>
      </c>
    </row>
    <row spans="1:13" r="9">
      <c t="s" r="A9" s="4">
        <v>331</v>
      </c>
      <c t="n" r="I9" s="5">
        <v>-13506000</v>
      </c>
      <c t="n" r="J9" s="5">
        <v>41776000</v>
      </c>
      <c t="n" r="K9" s="5">
        <v>-11904000</v>
      </c>
      <c t="n" r="L9" s="5">
        <v>41160000</v>
      </c>
      <c t="n" r="M9" s="5">
        <v>-15093000</v>
      </c>
    </row>
    <row spans="1:13" r="10">
      <c t="s" r="A10" s="4">
        <v>332</v>
      </c>
    </row>
    <row spans="1:13" r="11">
      <c t="s" r="A11" s="3">
        <v>318</v>
      </c>
    </row>
    <row spans="1:13" r="12">
      <c t="s" r="A12" s="4">
        <v>331</v>
      </c>
      <c t="n" r="I12" s="5">
        <v>12119000</v>
      </c>
      <c t="n" r="J12" s="5">
        <v>-41635000</v>
      </c>
      <c t="n" r="K12" s="5">
        <v>11922000</v>
      </c>
      <c t="n" r="L12" s="5">
        <v>-40305000</v>
      </c>
      <c t="n" r="M12" s="5">
        <v>19369000</v>
      </c>
    </row>
    <row spans="1:13" r="13">
      <c t="s" r="A13" s="4">
        <v>333</v>
      </c>
    </row>
    <row spans="1:13" r="14">
      <c t="s" r="A14" s="3">
        <v>318</v>
      </c>
    </row>
    <row spans="1:13" r="15">
      <c t="s" r="A15" s="4">
        <v>329</v>
      </c>
      <c t="n" r="I15" s="5">
        <v>-12119000</v>
      </c>
      <c t="n" r="J15" s="5">
        <v>41635000</v>
      </c>
      <c t="n" r="K15" s="5">
        <v>-11922000</v>
      </c>
      <c t="n" r="L15" s="5">
        <v>40305000</v>
      </c>
      <c t="n" r="M15" s="5">
        <v>-19369000</v>
      </c>
    </row>
    <row spans="1:13" r="16">
      <c t="s" r="A16" s="4">
        <v>330</v>
      </c>
      <c t="n" r="I16" s="5">
        <v>-1387000</v>
      </c>
      <c t="n" r="J16" s="5">
        <v>141000</v>
      </c>
      <c t="n" r="K16" s="5">
        <v>18000</v>
      </c>
      <c t="n" r="L16" s="5">
        <v>855000</v>
      </c>
      <c t="n" r="M16" s="5">
        <v>4276000</v>
      </c>
    </row>
    <row spans="1:13" r="17">
      <c t="s" r="A17" s="4">
        <v>327</v>
      </c>
      <c t="n" r="I17" s="5">
        <v>-13506000</v>
      </c>
      <c t="n" r="J17" s="5">
        <v>41776000</v>
      </c>
      <c t="n" r="K17" s="5">
        <v>-11904000</v>
      </c>
      <c t="n" r="L17" s="5">
        <v>41160000</v>
      </c>
      <c t="n" r="M17" s="5">
        <v>-15093000</v>
      </c>
    </row>
    <row spans="1:13" r="18">
      <c t="s" r="A18" s="4">
        <v>334</v>
      </c>
    </row>
    <row spans="1:13" r="19">
      <c t="s" r="A19" s="3">
        <v>318</v>
      </c>
    </row>
    <row spans="1:13" r="20">
      <c t="s" r="A20" s="4">
        <v>335</v>
      </c>
      <c t="n" r="I20" s="7">
        <v>12119000</v>
      </c>
      <c t="n" r="J20" s="7">
        <v>-41635000</v>
      </c>
      <c t="n" r="K20" s="7">
        <v>11922000</v>
      </c>
      <c t="n" r="L20" s="7">
        <v>-40305000</v>
      </c>
      <c t="n" r="M20" s="7">
        <v>19369000</v>
      </c>
    </row>
    <row spans="1:13" r="21">
      <c t="s" r="A21" s="4">
        <v>336</v>
      </c>
    </row>
    <row spans="1:13" r="22">
      <c t="s" r="A22" s="3">
        <v>318</v>
      </c>
    </row>
    <row spans="1:13" r="23">
      <c t="s" r="A23" s="4">
        <v>337</v>
      </c>
      <c t="n" r="D23" s="5">
        <v>23000000</v>
      </c>
      <c t="n" r="E23" s="5">
        <v>18400000</v>
      </c>
    </row>
    <row spans="1:13" r="24">
      <c t="s" r="A24" s="4">
        <v>338</v>
      </c>
      <c t="s" r="D24" s="4">
        <v>339</v>
      </c>
      <c t="s" r="E24" s="4">
        <v>340</v>
      </c>
    </row>
    <row spans="1:13" r="25">
      <c t="s" r="A25" s="4">
        <v>341</v>
      </c>
      <c t="s" r="D25" s="4">
        <v>342</v>
      </c>
    </row>
    <row spans="1:13" r="26">
      <c t="s" r="A26" s="4">
        <v>343</v>
      </c>
    </row>
    <row spans="1:13" r="27">
      <c t="s" r="A27" s="3">
        <v>318</v>
      </c>
    </row>
    <row spans="1:13" r="28">
      <c t="s" r="A28" s="4">
        <v>344</v>
      </c>
      <c t="n" r="B28" s="5">
        <v>2666518</v>
      </c>
    </row>
    <row spans="1:13" r="29">
      <c t="s" r="A29" s="4">
        <v>326</v>
      </c>
      <c t="n" r="C29" s="8">
        <v>0.12</v>
      </c>
    </row>
    <row spans="1:13" r="30">
      <c t="s" r="A30" s="4">
        <v>345</v>
      </c>
      <c t="n" r="B30" s="7">
        <v>41300000</v>
      </c>
    </row>
    <row spans="1:13" r="31">
      <c t="s" r="A31" s="4">
        <v>346</v>
      </c>
    </row>
    <row spans="1:13" r="32">
      <c t="s" r="A32" s="3">
        <v>318</v>
      </c>
    </row>
    <row spans="1:13" r="33">
      <c t="s" r="A33" s="4">
        <v>337</v>
      </c>
      <c t="n" r="B33" s="5">
        <v>13819596</v>
      </c>
    </row>
    <row spans="1:13" r="34">
      <c t="s" r="A34" s="4">
        <v>347</v>
      </c>
    </row>
    <row spans="1:13" r="35">
      <c t="s" r="A35" s="3">
        <v>318</v>
      </c>
    </row>
    <row spans="1:13" r="36">
      <c t="s" r="A36" s="4">
        <v>348</v>
      </c>
      <c t="n" r="B36" s="7">
        <v>3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49</v>
      </c>
      <c t="s" r="B1" s="2">
        <v>2</v>
      </c>
      <c t="s" r="C1" s="2">
        <v>23</v>
      </c>
    </row>
    <row spans="1:3" r="2">
      <c t="s" r="A2" s="3">
        <v>189</v>
      </c>
    </row>
    <row spans="1:3" r="3">
      <c t="s" r="A3" s="4">
        <v>350</v>
      </c>
      <c t="n" r="B3" s="9">
        <v>42.9</v>
      </c>
      <c t="n" r="C3" s="9">
        <v>5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 customWidth="1" max="5" min="5" width="21"/>
    <col customWidth="1" max="6" min="6" width="29"/>
  </cols>
  <sheetData>
    <row spans="1:6" r="1">
      <c t="s" r="A1" s="1">
        <v>351</v>
      </c>
      <c t="s" r="B1" s="2">
        <v>70</v>
      </c>
      <c t="s" r="D1" s="2">
        <v>1</v>
      </c>
    </row>
    <row spans="1:6" r="2">
      <c t="s" r="B2" s="2">
        <v>352</v>
      </c>
      <c t="s" r="C2" s="2">
        <v>353</v>
      </c>
      <c t="s" r="D2" s="2">
        <v>352</v>
      </c>
      <c t="s" r="E2" s="2">
        <v>353</v>
      </c>
      <c t="s" r="F2" s="2">
        <v>354</v>
      </c>
    </row>
    <row spans="1:6" r="3">
      <c t="s" r="A3" s="3">
        <v>192</v>
      </c>
    </row>
    <row spans="1:6" r="4">
      <c t="s" r="A4" s="4">
        <v>160</v>
      </c>
      <c t="n" r="B4" s="7">
        <v>0</v>
      </c>
      <c t="n" r="C4" s="7">
        <v>0</v>
      </c>
      <c t="n" r="D4" s="7">
        <v>55149000</v>
      </c>
      <c t="n" r="E4" s="7">
        <v>4450000</v>
      </c>
    </row>
    <row spans="1:6" r="5">
      <c t="s" r="A5" s="4">
        <v>355</v>
      </c>
      <c t="n" r="B5" s="5">
        <v>0</v>
      </c>
      <c t="n" r="C5" s="5">
        <v>0</v>
      </c>
      <c t="n" r="D5" s="5">
        <v>600000</v>
      </c>
      <c t="n" r="E5" s="5">
        <v>0</v>
      </c>
    </row>
    <row spans="1:6" r="6">
      <c t="s" r="A6" s="4">
        <v>356</v>
      </c>
      <c t="n" r="B6" s="5">
        <v>0</v>
      </c>
      <c t="n" r="C6" s="7">
        <v>0</v>
      </c>
      <c t="n" r="D6" s="5">
        <v>500000</v>
      </c>
      <c t="n" r="E6" s="7">
        <v>0</v>
      </c>
    </row>
    <row spans="1:6" r="7">
      <c t="s" r="A7" s="4">
        <v>357</v>
      </c>
      <c t="n" r="B7" s="7">
        <v>974200000</v>
      </c>
      <c t="n" r="D7" s="7">
        <v>974200000</v>
      </c>
      <c t="n" r="F7" s="7">
        <v>1132300000</v>
      </c>
    </row>
    <row spans="1:6" r="8">
      <c t="s" r="A8" s="4">
        <v>358</v>
      </c>
      <c t="s" r="B8" s="4">
        <v>359</v>
      </c>
      <c t="s" r="D8" s="4">
        <v>359</v>
      </c>
      <c t="s" r="F8" s="4">
        <v>360</v>
      </c>
    </row>
    <row spans="1:6" r="9">
      <c t="s" r="A9" s="4">
        <v>361</v>
      </c>
      <c t="n" r="B9" s="5">
        <v>47</v>
      </c>
      <c t="n" r="D9" s="5">
        <v>47</v>
      </c>
      <c t="n" r="F9" s="5">
        <v>49</v>
      </c>
    </row>
    <row spans="1:6" r="10">
      <c t="s" r="A10" s="4">
        <v>362</v>
      </c>
      <c t="n" r="B10" s="7">
        <v>36300000</v>
      </c>
      <c t="n" r="D10" s="7">
        <v>36300000</v>
      </c>
      <c t="n" r="F10" s="7">
        <v>35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23</v>
      </c>
    </row>
    <row spans="1:3" r="2">
      <c t="s" r="A2" s="3">
        <v>364</v>
      </c>
    </row>
    <row spans="1:3" r="3">
      <c t="s" r="A3" s="4">
        <v>365</v>
      </c>
      <c t="n" r="B3" s="7">
        <v>1413255</v>
      </c>
      <c t="n" r="C3" s="7">
        <v>1351157</v>
      </c>
    </row>
    <row spans="1:3" r="4">
      <c t="s" r="A4" s="4">
        <v>366</v>
      </c>
      <c t="n" r="B4" s="5">
        <v>5825</v>
      </c>
      <c t="n" r="C4" s="5">
        <v>4846</v>
      </c>
    </row>
    <row spans="1:3" r="5">
      <c t="s" r="A5" s="4">
        <v>367</v>
      </c>
      <c t="n" r="B5" s="5">
        <v>-8605</v>
      </c>
      <c t="n" r="C5" s="5">
        <v>-14761</v>
      </c>
    </row>
    <row spans="1:3" r="6">
      <c t="s" r="A6" s="4">
        <v>368</v>
      </c>
      <c t="n" r="B6" s="5">
        <v>1410475</v>
      </c>
      <c t="n" r="C6" s="5">
        <v>1341242</v>
      </c>
    </row>
    <row spans="1:3" r="7">
      <c t="s" r="A7" s="4">
        <v>369</v>
      </c>
    </row>
    <row spans="1:3" r="8">
      <c t="s" r="A8" s="3">
        <v>364</v>
      </c>
    </row>
    <row spans="1:3" r="9">
      <c t="s" r="A9" s="4">
        <v>365</v>
      </c>
      <c t="n" r="B9" s="5">
        <v>300501</v>
      </c>
      <c t="n" r="C9" s="5">
        <v>222868</v>
      </c>
    </row>
    <row spans="1:3" r="10">
      <c t="s" r="A10" s="4">
        <v>366</v>
      </c>
      <c t="n" r="B10" s="5">
        <v>2744</v>
      </c>
      <c t="n" r="C10" s="5">
        <v>31</v>
      </c>
    </row>
    <row spans="1:3" r="11">
      <c t="s" r="A11" s="4">
        <v>367</v>
      </c>
      <c t="n" r="B11" s="5">
        <v>-113</v>
      </c>
      <c t="n" r="C11" s="5">
        <v>-174</v>
      </c>
    </row>
    <row spans="1:3" r="12">
      <c t="s" r="A12" s="4">
        <v>368</v>
      </c>
      <c t="n" r="B12" s="5">
        <v>303132</v>
      </c>
      <c t="n" r="C12" s="5">
        <v>222725</v>
      </c>
    </row>
    <row spans="1:3" r="13">
      <c t="s" r="A13" s="4">
        <v>370</v>
      </c>
    </row>
    <row spans="1:3" r="14">
      <c t="s" r="A14" s="3">
        <v>364</v>
      </c>
    </row>
    <row spans="1:3" r="15">
      <c t="s" r="A15" s="4">
        <v>365</v>
      </c>
      <c t="n" r="B15" s="5">
        <v>74379</v>
      </c>
      <c t="n" r="C15" s="5">
        <v>0</v>
      </c>
    </row>
    <row spans="1:3" r="16">
      <c t="s" r="A16" s="4">
        <v>366</v>
      </c>
      <c t="n" r="B16" s="5">
        <v>53</v>
      </c>
      <c t="n" r="C16" s="5">
        <v>0</v>
      </c>
    </row>
    <row spans="1:3" r="17">
      <c t="s" r="A17" s="4">
        <v>367</v>
      </c>
      <c t="n" r="B17" s="5">
        <v>-57</v>
      </c>
      <c t="n" r="C17" s="5">
        <v>0</v>
      </c>
    </row>
    <row spans="1:3" r="18">
      <c t="s" r="A18" s="4">
        <v>368</v>
      </c>
      <c t="n" r="B18" s="5">
        <v>74375</v>
      </c>
      <c t="n" r="C18" s="5">
        <v>0</v>
      </c>
    </row>
    <row spans="1:3" r="19">
      <c t="s" r="A19" s="4">
        <v>371</v>
      </c>
    </row>
    <row spans="1:3" r="20">
      <c t="s" r="A20" s="3">
        <v>364</v>
      </c>
    </row>
    <row spans="1:3" r="21">
      <c t="s" r="A21" s="4">
        <v>365</v>
      </c>
      <c t="n" r="B21" s="5">
        <v>1864</v>
      </c>
      <c t="n" r="C21" s="5">
        <v>2188</v>
      </c>
    </row>
    <row spans="1:3" r="22">
      <c t="s" r="A22" s="4">
        <v>366</v>
      </c>
      <c t="n" r="B22" s="5">
        <v>0</v>
      </c>
      <c t="n" r="C22" s="5">
        <v>1</v>
      </c>
    </row>
    <row spans="1:3" r="23">
      <c t="s" r="A23" s="4">
        <v>367</v>
      </c>
      <c t="n" r="B23" s="5">
        <v>0</v>
      </c>
      <c t="n" r="C23" s="5">
        <v>0</v>
      </c>
    </row>
    <row spans="1:3" r="24">
      <c t="s" r="A24" s="4">
        <v>368</v>
      </c>
      <c t="n" r="B24" s="5">
        <v>1864</v>
      </c>
      <c t="n" r="C24" s="5">
        <v>2189</v>
      </c>
    </row>
    <row spans="1:3" r="25">
      <c t="s" r="A25" s="4">
        <v>372</v>
      </c>
    </row>
    <row spans="1:3" r="26">
      <c t="s" r="A26" s="3">
        <v>364</v>
      </c>
    </row>
    <row spans="1:3" r="27">
      <c t="s" r="A27" s="4">
        <v>365</v>
      </c>
      <c t="n" r="B27" s="5">
        <v>4996</v>
      </c>
      <c t="n" r="C27" s="5">
        <v>11732</v>
      </c>
    </row>
    <row spans="1:3" r="28">
      <c t="s" r="A28" s="4">
        <v>366</v>
      </c>
      <c t="n" r="B28" s="5">
        <v>34</v>
      </c>
      <c t="n" r="C28" s="5">
        <v>141</v>
      </c>
    </row>
    <row spans="1:3" r="29">
      <c t="s" r="A29" s="4">
        <v>367</v>
      </c>
      <c t="n" r="B29" s="5">
        <v>0</v>
      </c>
      <c t="n" r="C29" s="5">
        <v>0</v>
      </c>
    </row>
    <row spans="1:3" r="30">
      <c t="s" r="A30" s="4">
        <v>368</v>
      </c>
      <c t="n" r="B30" s="5">
        <v>5030</v>
      </c>
      <c t="n" r="C30" s="5">
        <v>11873</v>
      </c>
    </row>
    <row spans="1:3" r="31">
      <c t="s" r="A31" s="4">
        <v>95</v>
      </c>
    </row>
    <row spans="1:3" r="32">
      <c t="s" r="A32" s="3">
        <v>364</v>
      </c>
    </row>
    <row spans="1:3" r="33">
      <c t="s" r="A33" s="4">
        <v>365</v>
      </c>
      <c t="n" r="B33" s="5">
        <v>1006</v>
      </c>
      <c t="n" r="C33" s="5">
        <v>1006</v>
      </c>
    </row>
    <row spans="1:3" r="34">
      <c t="s" r="A34" s="4">
        <v>366</v>
      </c>
      <c t="n" r="B34" s="5">
        <v>42</v>
      </c>
      <c t="n" r="C34" s="5">
        <v>34</v>
      </c>
    </row>
    <row spans="1:3" r="35">
      <c t="s" r="A35" s="4">
        <v>367</v>
      </c>
      <c t="n" r="B35" s="5">
        <v>0</v>
      </c>
      <c t="n" r="C35" s="5">
        <v>0</v>
      </c>
    </row>
    <row spans="1:3" r="36">
      <c t="s" r="A36" s="4">
        <v>368</v>
      </c>
      <c t="n" r="B36" s="5">
        <v>1048</v>
      </c>
      <c t="n" r="C36" s="5">
        <v>1040</v>
      </c>
    </row>
    <row spans="1:3" r="37">
      <c t="s" r="A37" s="4">
        <v>373</v>
      </c>
    </row>
    <row spans="1:3" r="38">
      <c t="s" r="A38" s="3">
        <v>364</v>
      </c>
    </row>
    <row spans="1:3" r="39">
      <c t="s" r="A39" s="4">
        <v>365</v>
      </c>
      <c t="n" r="B39" s="5">
        <v>905660</v>
      </c>
      <c t="n" r="C39" s="5">
        <v>1113363</v>
      </c>
    </row>
    <row spans="1:3" r="40">
      <c t="s" r="A40" s="4">
        <v>366</v>
      </c>
      <c t="n" r="B40" s="5">
        <v>2952</v>
      </c>
      <c t="n" r="C40" s="5">
        <v>4639</v>
      </c>
    </row>
    <row spans="1:3" r="41">
      <c t="s" r="A41" s="4">
        <v>367</v>
      </c>
      <c t="n" r="B41" s="5">
        <v>-7055</v>
      </c>
      <c t="n" r="C41" s="5">
        <v>-14587</v>
      </c>
    </row>
    <row spans="1:3" r="42">
      <c t="s" r="A42" s="4">
        <v>368</v>
      </c>
      <c t="n" r="B42" s="5">
        <v>901557</v>
      </c>
      <c t="n" r="C42" s="5">
        <v>1103415</v>
      </c>
    </row>
    <row spans="1:3" r="43">
      <c t="s" r="A43" s="4">
        <v>374</v>
      </c>
    </row>
    <row spans="1:3" r="44">
      <c t="s" r="A44" s="3">
        <v>364</v>
      </c>
    </row>
    <row spans="1:3" r="45">
      <c t="s" r="A45" s="4">
        <v>365</v>
      </c>
      <c t="n" r="B45" s="5">
        <v>47727</v>
      </c>
      <c t="n" r="C45" s="5">
        <v>0</v>
      </c>
    </row>
    <row spans="1:3" r="46">
      <c t="s" r="A46" s="4">
        <v>366</v>
      </c>
      <c t="n" r="B46" s="5">
        <v>0</v>
      </c>
      <c t="n" r="C46" s="5">
        <v>0</v>
      </c>
    </row>
    <row spans="1:3" r="47">
      <c t="s" r="A47" s="4">
        <v>367</v>
      </c>
      <c t="n" r="B47" s="5">
        <v>-377</v>
      </c>
      <c t="n" r="C47" s="5">
        <v>0</v>
      </c>
    </row>
    <row spans="1:3" r="48">
      <c t="s" r="A48" s="4">
        <v>368</v>
      </c>
      <c t="n" r="B48" s="5">
        <v>47350</v>
      </c>
      <c t="n" r="C48" s="5">
        <v>0</v>
      </c>
    </row>
    <row spans="1:3" r="49">
      <c t="s" r="A49" s="4">
        <v>375</v>
      </c>
    </row>
    <row spans="1:3" r="50">
      <c t="s" r="A50" s="3">
        <v>364</v>
      </c>
    </row>
    <row spans="1:3" r="51">
      <c t="s" r="A51" s="4">
        <v>365</v>
      </c>
      <c t="n" r="B51" s="5">
        <v>77122</v>
      </c>
      <c t="n" r="C51" s="5">
        <v>0</v>
      </c>
    </row>
    <row spans="1:3" r="52">
      <c t="s" r="A52" s="4">
        <v>366</v>
      </c>
      <c t="n" r="B52" s="5">
        <v>0</v>
      </c>
      <c t="n" r="C52" s="5">
        <v>0</v>
      </c>
    </row>
    <row spans="1:3" r="53">
      <c t="s" r="A53" s="4">
        <v>367</v>
      </c>
      <c t="n" r="B53" s="5">
        <v>-1003</v>
      </c>
      <c t="n" r="C53" s="5">
        <v>0</v>
      </c>
    </row>
    <row spans="1:3" r="54">
      <c t="s" r="A54" s="4">
        <v>368</v>
      </c>
      <c t="n" r="B54" s="7">
        <v>76119</v>
      </c>
      <c t="n" r="C5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23</v>
      </c>
    </row>
    <row spans="1:3" r="2">
      <c t="s" r="A2" s="3">
        <v>365</v>
      </c>
    </row>
    <row spans="1:3" r="3">
      <c t="s" r="A3" s="4">
        <v>377</v>
      </c>
      <c t="n" r="B3" s="7">
        <v>75053</v>
      </c>
      <c t="n" r="C3" s="7">
        <v>7207</v>
      </c>
    </row>
    <row spans="1:3" r="4">
      <c t="s" r="A4" s="4">
        <v>378</v>
      </c>
      <c t="n" r="B4" s="5">
        <v>305648</v>
      </c>
      <c t="n" r="C4" s="5">
        <v>223282</v>
      </c>
    </row>
    <row spans="1:3" r="5">
      <c t="s" r="A5" s="4">
        <v>379</v>
      </c>
      <c t="n" r="B5" s="5">
        <v>1039</v>
      </c>
      <c t="n" r="C5" s="5">
        <v>6299</v>
      </c>
    </row>
    <row spans="1:3" r="6">
      <c t="s" r="A6" s="4">
        <v>365</v>
      </c>
      <c t="n" r="B6" s="5">
        <v>381740</v>
      </c>
      <c t="n" r="C6" s="5">
        <v>236788</v>
      </c>
    </row>
    <row spans="1:3" r="7">
      <c t="s" r="A7" s="3">
        <v>368</v>
      </c>
    </row>
    <row spans="1:3" r="8">
      <c t="s" r="A8" s="4">
        <v>377</v>
      </c>
      <c t="n" r="B8" s="5">
        <v>75050</v>
      </c>
      <c t="n" r="C8" s="5">
        <v>7218</v>
      </c>
    </row>
    <row spans="1:3" r="9">
      <c t="s" r="A9" s="4">
        <v>378</v>
      </c>
      <c t="n" r="B9" s="5">
        <v>308312</v>
      </c>
      <c t="n" r="C9" s="5">
        <v>223140</v>
      </c>
    </row>
    <row spans="1:3" r="10">
      <c t="s" r="A10" s="4">
        <v>379</v>
      </c>
      <c t="n" r="B10" s="5">
        <v>1039</v>
      </c>
      <c t="n" r="C10" s="5">
        <v>6429</v>
      </c>
    </row>
    <row spans="1:3" r="11">
      <c t="s" r="A11" s="4">
        <v>368</v>
      </c>
      <c t="n" r="B11" s="5">
        <v>384401</v>
      </c>
      <c t="n" r="C11" s="5">
        <v>236787</v>
      </c>
    </row>
    <row spans="1:3" r="12">
      <c t="s" r="A12" s="4">
        <v>365</v>
      </c>
      <c t="n" r="B12" s="5">
        <v>1413255</v>
      </c>
      <c t="n" r="C12" s="5">
        <v>1351157</v>
      </c>
    </row>
    <row spans="1:3" r="13">
      <c t="s" r="A13" s="4">
        <v>368</v>
      </c>
      <c t="n" r="B13" s="5">
        <v>1410475</v>
      </c>
      <c t="n" r="C13" s="5">
        <v>1341242</v>
      </c>
    </row>
    <row spans="1:3" r="14">
      <c t="s" r="A14" s="4">
        <v>380</v>
      </c>
      <c t="n" r="B14" s="5">
        <v>1006</v>
      </c>
      <c t="n" r="C14" s="5">
        <v>1006</v>
      </c>
    </row>
    <row spans="1:3" r="15">
      <c t="s" r="A15" s="4">
        <v>381</v>
      </c>
      <c t="n" r="B15" s="5">
        <v>1048</v>
      </c>
      <c t="n" r="C15" s="5">
        <v>1040</v>
      </c>
    </row>
    <row spans="1:3" r="16">
      <c t="s" r="A16" s="4">
        <v>382</v>
      </c>
    </row>
    <row spans="1:3" r="17">
      <c t="s" r="A17" s="3">
        <v>368</v>
      </c>
    </row>
    <row spans="1:3" r="18">
      <c t="s" r="A18" s="4">
        <v>365</v>
      </c>
      <c t="n" r="B18" s="5">
        <v>1030509</v>
      </c>
      <c t="n" r="C18" s="5">
        <v>1113363</v>
      </c>
    </row>
    <row spans="1:3" r="19">
      <c t="s" r="A19" s="4">
        <v>368</v>
      </c>
      <c t="n" r="B19" s="7">
        <v>1025026</v>
      </c>
      <c t="n" r="C19" s="7">
        <v>11034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23</v>
      </c>
    </row>
    <row spans="1:3" r="2">
      <c t="s" r="A2" s="3">
        <v>384</v>
      </c>
    </row>
    <row spans="1:3" r="3">
      <c t="s" r="A3" s="4">
        <v>385</v>
      </c>
      <c t="n" r="B3" s="7">
        <v>228945</v>
      </c>
      <c t="n" r="C3" s="7">
        <v>122969</v>
      </c>
    </row>
    <row spans="1:3" r="4">
      <c t="s" r="A4" s="4">
        <v>386</v>
      </c>
      <c t="n" r="B4" s="5">
        <v>507944</v>
      </c>
      <c t="n" r="C4" s="5">
        <v>730171</v>
      </c>
    </row>
    <row spans="1:3" r="5">
      <c t="s" r="A5" s="4">
        <v>368</v>
      </c>
      <c t="n" r="B5" s="5">
        <v>736889</v>
      </c>
      <c t="n" r="C5" s="5">
        <v>853140</v>
      </c>
    </row>
    <row spans="1:3" r="6">
      <c t="s" r="A6" s="3">
        <v>387</v>
      </c>
    </row>
    <row spans="1:3" r="7">
      <c t="s" r="A7" s="4">
        <v>388</v>
      </c>
      <c t="n" r="B7" s="5">
        <v>-1777</v>
      </c>
      <c t="n" r="C7" s="5">
        <v>-299</v>
      </c>
    </row>
    <row spans="1:3" r="8">
      <c t="s" r="A8" s="4">
        <v>389</v>
      </c>
      <c t="n" r="B8" s="5">
        <v>-6828</v>
      </c>
      <c t="n" r="C8" s="5">
        <v>-14462</v>
      </c>
    </row>
    <row spans="1:3" r="9">
      <c t="s" r="A9" s="4">
        <v>390</v>
      </c>
      <c t="n" r="B9" s="5">
        <v>-8605</v>
      </c>
      <c t="n" r="C9" s="5">
        <v>-14761</v>
      </c>
    </row>
    <row spans="1:3" r="10">
      <c t="s" r="A10" s="4">
        <v>369</v>
      </c>
    </row>
    <row spans="1:3" r="11">
      <c t="s" r="A11" s="3">
        <v>384</v>
      </c>
    </row>
    <row spans="1:3" r="12">
      <c t="s" r="A12" s="4">
        <v>385</v>
      </c>
      <c t="n" r="B12" s="5">
        <v>18364</v>
      </c>
      <c t="n" r="C12" s="5">
        <v>98344</v>
      </c>
    </row>
    <row spans="1:3" r="13">
      <c t="s" r="A13" s="4">
        <v>386</v>
      </c>
      <c t="n" r="B13" s="5">
        <v>0</v>
      </c>
      <c t="n" r="C13" s="5">
        <v>0</v>
      </c>
    </row>
    <row spans="1:3" r="14">
      <c t="s" r="A14" s="4">
        <v>368</v>
      </c>
      <c t="n" r="B14" s="5">
        <v>18364</v>
      </c>
      <c t="n" r="C14" s="5">
        <v>98344</v>
      </c>
    </row>
    <row spans="1:3" r="15">
      <c t="s" r="A15" s="3">
        <v>387</v>
      </c>
    </row>
    <row spans="1:3" r="16">
      <c t="s" r="A16" s="4">
        <v>388</v>
      </c>
      <c t="n" r="B16" s="5">
        <v>-113</v>
      </c>
      <c t="n" r="C16" s="5">
        <v>-174</v>
      </c>
    </row>
    <row spans="1:3" r="17">
      <c t="s" r="A17" s="4">
        <v>389</v>
      </c>
      <c t="n" r="B17" s="5">
        <v>0</v>
      </c>
      <c t="n" r="C17" s="5">
        <v>0</v>
      </c>
    </row>
    <row spans="1:3" r="18">
      <c t="s" r="A18" s="4">
        <v>390</v>
      </c>
      <c t="n" r="B18" s="5">
        <v>-113</v>
      </c>
      <c t="n" r="C18" s="5">
        <v>-174</v>
      </c>
    </row>
    <row spans="1:3" r="19">
      <c t="s" r="A19" s="4">
        <v>370</v>
      </c>
    </row>
    <row spans="1:3" r="20">
      <c t="s" r="A20" s="3">
        <v>384</v>
      </c>
    </row>
    <row spans="1:3" r="21">
      <c t="s" r="A21" s="4">
        <v>385</v>
      </c>
      <c t="n" r="B21" s="5">
        <v>49577</v>
      </c>
      <c t="n" r="C21" s="5">
        <v>0</v>
      </c>
    </row>
    <row spans="1:3" r="22">
      <c t="s" r="A22" s="4">
        <v>386</v>
      </c>
      <c t="n" r="B22" s="5">
        <v>0</v>
      </c>
      <c t="n" r="C22" s="5">
        <v>0</v>
      </c>
    </row>
    <row spans="1:3" r="23">
      <c t="s" r="A23" s="4">
        <v>368</v>
      </c>
      <c t="n" r="B23" s="5">
        <v>49577</v>
      </c>
      <c t="n" r="C23" s="5">
        <v>0</v>
      </c>
    </row>
    <row spans="1:3" r="24">
      <c t="s" r="A24" s="3">
        <v>387</v>
      </c>
    </row>
    <row spans="1:3" r="25">
      <c t="s" r="A25" s="4">
        <v>388</v>
      </c>
      <c t="n" r="B25" s="5">
        <v>-57</v>
      </c>
      <c t="n" r="C25" s="5">
        <v>0</v>
      </c>
    </row>
    <row spans="1:3" r="26">
      <c t="s" r="A26" s="4">
        <v>389</v>
      </c>
      <c t="n" r="B26" s="5">
        <v>0</v>
      </c>
      <c t="n" r="C26" s="5">
        <v>0</v>
      </c>
    </row>
    <row spans="1:3" r="27">
      <c t="s" r="A27" s="4">
        <v>390</v>
      </c>
      <c t="n" r="B27" s="5">
        <v>-57</v>
      </c>
      <c t="n" r="C27" s="5">
        <v>0</v>
      </c>
    </row>
    <row spans="1:3" r="28">
      <c t="s" r="A28" s="4">
        <v>382</v>
      </c>
    </row>
    <row spans="1:3" r="29">
      <c t="s" r="A29" s="3">
        <v>384</v>
      </c>
    </row>
    <row spans="1:3" r="30">
      <c t="s" r="A30" s="4">
        <v>385</v>
      </c>
      <c t="n" r="B30" s="5">
        <v>161004</v>
      </c>
      <c t="n" r="C30" s="5">
        <v>24625</v>
      </c>
    </row>
    <row spans="1:3" r="31">
      <c t="s" r="A31" s="4">
        <v>386</v>
      </c>
      <c t="n" r="B31" s="5">
        <v>507944</v>
      </c>
      <c t="n" r="C31" s="5">
        <v>730171</v>
      </c>
    </row>
    <row spans="1:3" r="32">
      <c t="s" r="A32" s="4">
        <v>368</v>
      </c>
      <c t="n" r="B32" s="5">
        <v>668948</v>
      </c>
      <c t="n" r="C32" s="5">
        <v>754796</v>
      </c>
    </row>
    <row spans="1:3" r="33">
      <c t="s" r="A33" s="3">
        <v>387</v>
      </c>
    </row>
    <row spans="1:3" r="34">
      <c t="s" r="A34" s="4">
        <v>388</v>
      </c>
      <c t="n" r="B34" s="5">
        <v>-1607</v>
      </c>
      <c t="n" r="C34" s="5">
        <v>-125</v>
      </c>
    </row>
    <row spans="1:3" r="35">
      <c t="s" r="A35" s="4">
        <v>389</v>
      </c>
      <c t="n" r="B35" s="5">
        <v>-6828</v>
      </c>
      <c t="n" r="C35" s="5">
        <v>-14462</v>
      </c>
    </row>
    <row spans="1:3" r="36">
      <c t="s" r="A36" s="4">
        <v>390</v>
      </c>
      <c t="n" r="B36" s="7">
        <v>-8435</v>
      </c>
      <c t="n" r="C36" s="7">
        <v>-145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70</v>
      </c>
      <c t="s" r="D1" s="2">
        <v>1</v>
      </c>
    </row>
    <row spans="1:5" r="2">
      <c t="s" r="B2" s="2">
        <v>2</v>
      </c>
      <c t="s" r="C2" s="2">
        <v>71</v>
      </c>
      <c t="s" r="D2" s="2">
        <v>2</v>
      </c>
      <c t="s" r="E2" s="2">
        <v>71</v>
      </c>
    </row>
    <row spans="1:5" r="3">
      <c t="s" r="A3" s="3">
        <v>392</v>
      </c>
    </row>
    <row spans="1:5" r="4">
      <c t="s" r="A4" s="4">
        <v>393</v>
      </c>
      <c t="n" r="B4" s="7">
        <v>2111</v>
      </c>
      <c t="n" r="C4" s="7">
        <v>-7214</v>
      </c>
      <c t="n" r="D4" s="7">
        <v>-6157</v>
      </c>
      <c t="n" r="E4" s="7">
        <v>-7081</v>
      </c>
    </row>
    <row spans="1:5" r="5">
      <c t="s" r="A5" s="4">
        <v>394</v>
      </c>
      <c t="n" r="B5" s="5">
        <v>-6099</v>
      </c>
      <c t="n" r="C5" s="5">
        <v>7752</v>
      </c>
      <c t="n" r="D5" s="5">
        <v>7186</v>
      </c>
      <c t="n" r="E5" s="5">
        <v>7363</v>
      </c>
    </row>
    <row spans="1:5" r="6">
      <c t="s" r="A6" s="4">
        <v>395</v>
      </c>
      <c t="n" r="B6" s="5">
        <v>0</v>
      </c>
      <c t="n" r="C6" s="5">
        <v>0</v>
      </c>
      <c t="n" r="D6" s="5">
        <v>-51</v>
      </c>
      <c t="n" r="E6" s="5">
        <v>-6</v>
      </c>
    </row>
    <row spans="1:5" r="7">
      <c t="s" r="A7" s="4">
        <v>396</v>
      </c>
      <c t="n" r="B7" s="5">
        <v>-6099</v>
      </c>
      <c t="n" r="C7" s="5">
        <v>7752</v>
      </c>
      <c t="n" r="D7" s="5">
        <v>7135</v>
      </c>
      <c t="n" r="E7" s="5">
        <v>7357</v>
      </c>
    </row>
    <row spans="1:5" r="8">
      <c t="s" r="A8" s="4">
        <v>123</v>
      </c>
      <c t="n" r="B8" s="5">
        <v>2254</v>
      </c>
      <c t="n" r="C8" s="5">
        <v>-2946</v>
      </c>
      <c t="n" r="D8" s="5">
        <v>-2712</v>
      </c>
      <c t="n" r="E8" s="5">
        <v>-2684</v>
      </c>
    </row>
    <row spans="1:5" r="9">
      <c t="s" r="A9" s="4">
        <v>397</v>
      </c>
      <c t="n" r="B9" s="5">
        <v>-3845</v>
      </c>
      <c t="n" r="C9" s="5">
        <v>4806</v>
      </c>
      <c t="n" r="D9" s="5">
        <v>4423</v>
      </c>
      <c t="n" r="E9" s="5">
        <v>4673</v>
      </c>
    </row>
    <row spans="1:5" r="10">
      <c t="s" r="A10" s="4">
        <v>398</v>
      </c>
      <c t="n" r="B10" s="7">
        <v>-1734</v>
      </c>
      <c t="n" r="C10" s="7">
        <v>-2408</v>
      </c>
      <c t="n" r="D10" s="7">
        <v>-1734</v>
      </c>
      <c t="n" r="E10" s="7">
        <v>-2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70</v>
      </c>
      <c t="s" r="D1" s="2">
        <v>1</v>
      </c>
    </row>
    <row spans="1:5" r="2">
      <c t="s" r="B2" s="2">
        <v>2</v>
      </c>
      <c t="s" r="C2" s="2">
        <v>71</v>
      </c>
      <c t="s" r="D2" s="2">
        <v>2</v>
      </c>
      <c t="s" r="E2" s="2">
        <v>71</v>
      </c>
    </row>
    <row spans="1:5" r="3">
      <c t="s" r="A3" s="3">
        <v>122</v>
      </c>
    </row>
    <row spans="1:5" r="4">
      <c t="s" r="A4" s="4">
        <v>123</v>
      </c>
      <c t="n" r="B4" s="7">
        <v>2254</v>
      </c>
      <c t="n" r="C4" s="7">
        <v>-2946</v>
      </c>
      <c t="n" r="D4" s="7">
        <v>-2712</v>
      </c>
      <c t="n" r="E4" s="7">
        <v>-26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t="s" r="A1" s="1">
        <v>399</v>
      </c>
      <c t="s" r="B1" s="2">
        <v>70</v>
      </c>
      <c t="s" r="D1" s="2">
        <v>1</v>
      </c>
    </row>
    <row spans="1:7" r="2">
      <c t="s" r="B2" s="2">
        <v>2</v>
      </c>
      <c t="s" r="C2" s="2">
        <v>71</v>
      </c>
      <c t="s" r="D2" s="2">
        <v>2</v>
      </c>
      <c t="s" r="E2" s="2">
        <v>71</v>
      </c>
      <c t="s" r="F2" s="2">
        <v>400</v>
      </c>
      <c t="s" r="G2" s="2">
        <v>23</v>
      </c>
    </row>
    <row spans="1:7" r="3">
      <c t="s" r="A3" s="3">
        <v>401</v>
      </c>
    </row>
    <row spans="1:7" r="4">
      <c t="s" r="A4" s="4">
        <v>61</v>
      </c>
      <c t="n" r="B4" s="7">
        <v>102203</v>
      </c>
      <c t="n" r="D4" s="7">
        <v>102203</v>
      </c>
      <c t="n" r="G4" s="7">
        <v>234036</v>
      </c>
    </row>
    <row spans="1:7" r="5">
      <c t="s" r="A5" s="4">
        <v>63</v>
      </c>
      <c t="n" r="B5" s="5">
        <v>9173</v>
      </c>
      <c t="n" r="D5" s="5">
        <v>9173</v>
      </c>
      <c t="n" r="G5" s="5">
        <v>10381</v>
      </c>
    </row>
    <row spans="1:7" r="6">
      <c t="s" r="A6" s="4">
        <v>62</v>
      </c>
      <c t="n" r="B6" s="5">
        <v>1063665</v>
      </c>
      <c t="n" r="D6" s="5">
        <v>1063665</v>
      </c>
      <c t="n" r="G6" s="5">
        <v>985411</v>
      </c>
    </row>
    <row spans="1:7" r="7">
      <c t="s" r="A7" s="4">
        <v>402</v>
      </c>
      <c t="n" r="B7" s="5">
        <v>6800</v>
      </c>
      <c t="n" r="D7" s="5">
        <v>6800</v>
      </c>
      <c t="n" r="G7" s="5">
        <v>6300</v>
      </c>
    </row>
    <row spans="1:7" r="8">
      <c t="s" r="A8" s="4">
        <v>403</v>
      </c>
      <c t="n" r="B8" s="5">
        <v>-400</v>
      </c>
      <c t="n" r="D8" s="5">
        <v>-400</v>
      </c>
      <c t="n" r="G8" s="5">
        <v>600</v>
      </c>
    </row>
    <row spans="1:7" r="9">
      <c t="s" r="A9" s="4">
        <v>404</v>
      </c>
      <c t="n" r="B9" s="5">
        <v>6070236</v>
      </c>
      <c t="n" r="D9" s="5">
        <v>6070236</v>
      </c>
      <c t="n" r="G9" s="5">
        <v>5692071</v>
      </c>
    </row>
    <row spans="1:7" r="10">
      <c t="s" r="A10" s="4">
        <v>405</v>
      </c>
      <c t="n" r="B10" s="5">
        <v>79500</v>
      </c>
      <c t="n" r="C10" s="7">
        <v>58400</v>
      </c>
      <c t="n" r="D10" s="5">
        <v>213400</v>
      </c>
      <c t="n" r="E10" s="7">
        <v>146300</v>
      </c>
    </row>
    <row spans="1:7" r="11">
      <c t="s" r="A11" s="4">
        <v>406</v>
      </c>
      <c t="n" r="B11" s="5">
        <v>192600</v>
      </c>
      <c t="n" r="C11" s="5">
        <v>165200</v>
      </c>
      <c t="n" r="D11" s="5">
        <v>177000</v>
      </c>
      <c t="n" r="E11" s="5">
        <v>170500</v>
      </c>
    </row>
    <row spans="1:7" r="12">
      <c t="s" r="A12" s="4">
        <v>407</v>
      </c>
      <c t="n" r="B12" s="5">
        <v>2300</v>
      </c>
      <c t="n" r="C12" s="5">
        <v>1200</v>
      </c>
      <c t="n" r="D12" s="5">
        <v>7100</v>
      </c>
      <c t="n" r="E12" s="5">
        <v>4600</v>
      </c>
    </row>
    <row spans="1:7" r="13">
      <c t="s" r="A13" s="4">
        <v>408</v>
      </c>
      <c t="n" r="B13" s="5">
        <v>1200</v>
      </c>
      <c t="n" r="C13" s="7">
        <v>8200</v>
      </c>
      <c t="n" r="D13" s="5">
        <v>5600</v>
      </c>
      <c t="n" r="E13" s="7">
        <v>9300</v>
      </c>
    </row>
    <row spans="1:7" r="14">
      <c t="s" r="A14" s="4">
        <v>409</v>
      </c>
      <c t="n" r="B14" s="5">
        <v>3000</v>
      </c>
      <c t="n" r="D14" s="5">
        <v>3000</v>
      </c>
      <c t="n" r="G14" s="5">
        <v>3200</v>
      </c>
    </row>
    <row spans="1:7" r="15">
      <c t="s" r="A15" s="4">
        <v>410</v>
      </c>
    </row>
    <row spans="1:7" r="16">
      <c t="s" r="A16" s="3">
        <v>401</v>
      </c>
    </row>
    <row spans="1:7" r="17">
      <c t="s" r="A17" s="4">
        <v>62</v>
      </c>
      <c t="n" r="B17" s="5">
        <v>1063700</v>
      </c>
      <c t="n" r="D17" s="5">
        <v>1063700</v>
      </c>
      <c t="n" r="F17" s="7">
        <v>985400</v>
      </c>
    </row>
    <row spans="1:7" r="18">
      <c t="s" r="A18" s="4">
        <v>411</v>
      </c>
    </row>
    <row spans="1:7" r="19">
      <c t="s" r="A19" s="3">
        <v>401</v>
      </c>
    </row>
    <row spans="1:7" r="20">
      <c t="s" r="A20" s="4">
        <v>404</v>
      </c>
      <c t="n" r="B20" s="7">
        <v>108600</v>
      </c>
      <c t="n" r="D20" s="7">
        <v>108600</v>
      </c>
      <c t="n" r="G20" s="7">
        <v>106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r="A1" s="1">
        <v>412</v>
      </c>
      <c t="s" r="B1" s="2">
        <v>2</v>
      </c>
      <c t="s" r="C1" s="2">
        <v>413</v>
      </c>
      <c t="s" r="D1" s="2">
        <v>23</v>
      </c>
      <c t="s" r="E1" s="2">
        <v>71</v>
      </c>
      <c t="s" r="F1" s="2">
        <v>414</v>
      </c>
      <c t="s" r="G1" s="2">
        <v>316</v>
      </c>
    </row>
    <row spans="1:7" r="2">
      <c t="s" r="A2" s="3">
        <v>401</v>
      </c>
    </row>
    <row spans="1:7" r="3">
      <c t="s" r="A3" s="4">
        <v>415</v>
      </c>
      <c t="n" r="B3" s="7">
        <v>7272040</v>
      </c>
      <c t="n" r="D3" s="7">
        <v>6819977</v>
      </c>
    </row>
    <row spans="1:7" r="4">
      <c t="s" r="A4" s="4">
        <v>60</v>
      </c>
      <c t="n" r="B4" s="5">
        <v>-55930</v>
      </c>
      <c t="n" r="C4" s="7">
        <v>-52426</v>
      </c>
      <c t="n" r="D4" s="5">
        <v>-47518</v>
      </c>
      <c t="n" r="E4" s="7">
        <v>-47038</v>
      </c>
      <c t="n" r="F4" s="7">
        <v>-47153</v>
      </c>
      <c t="n" r="G4" s="7">
        <v>-55864</v>
      </c>
    </row>
    <row spans="1:7" r="5">
      <c t="s" r="A5" s="4">
        <v>402</v>
      </c>
      <c t="n" r="B5" s="5">
        <v>-20356</v>
      </c>
      <c t="n" r="D5" s="5">
        <v>-25638</v>
      </c>
    </row>
    <row spans="1:7" r="6">
      <c t="s" r="A6" s="4">
        <v>416</v>
      </c>
      <c t="n" r="B6" s="5">
        <v>-6445</v>
      </c>
      <c t="n" r="D6" s="5">
        <v>-6872</v>
      </c>
    </row>
    <row spans="1:7" r="7">
      <c t="s" r="A7" s="4">
        <v>417</v>
      </c>
      <c t="n" r="B7" s="5">
        <v>7189309</v>
      </c>
      <c t="n" r="D7" s="5">
        <v>6739949</v>
      </c>
    </row>
    <row spans="1:7" r="8">
      <c t="s" r="A8" s="4">
        <v>418</v>
      </c>
    </row>
    <row spans="1:7" r="9">
      <c t="s" r="A9" s="3">
        <v>401</v>
      </c>
    </row>
    <row spans="1:7" r="10">
      <c t="s" r="A10" s="4">
        <v>415</v>
      </c>
      <c t="n" r="B10" s="5">
        <v>922481</v>
      </c>
      <c t="n" r="D10" s="5">
        <v>901605</v>
      </c>
    </row>
    <row spans="1:7" r="11">
      <c t="s" r="A11" s="4">
        <v>60</v>
      </c>
      <c t="n" r="B11" s="5">
        <v>-6552</v>
      </c>
      <c t="n" r="C11" s="5">
        <v>-7495</v>
      </c>
      <c t="n" r="D11" s="5">
        <v>-8342</v>
      </c>
      <c t="n" r="E11" s="5">
        <v>-10414</v>
      </c>
      <c t="n" r="F11" s="5">
        <v>-10277</v>
      </c>
      <c t="n" r="G11" s="5">
        <v>-11779</v>
      </c>
    </row>
    <row spans="1:7" r="12">
      <c t="s" r="A12" s="4">
        <v>419</v>
      </c>
    </row>
    <row spans="1:7" r="13">
      <c t="s" r="A13" s="3">
        <v>401</v>
      </c>
    </row>
    <row spans="1:7" r="14">
      <c t="s" r="A14" s="4">
        <v>415</v>
      </c>
      <c t="n" r="B14" s="5">
        <v>2720993</v>
      </c>
      <c t="n" r="D14" s="5">
        <v>2541194</v>
      </c>
    </row>
    <row spans="1:7" r="15">
      <c t="s" r="A15" s="4">
        <v>60</v>
      </c>
      <c t="n" r="B15" s="5">
        <v>-17836</v>
      </c>
      <c t="n" r="C15" s="5">
        <v>-15736</v>
      </c>
      <c t="n" r="D15" s="5">
        <v>-16884</v>
      </c>
      <c t="n" r="E15" s="5">
        <v>-18055</v>
      </c>
      <c t="n" r="F15" s="5">
        <v>-17603</v>
      </c>
      <c t="n" r="G15" s="5">
        <v>-22562</v>
      </c>
    </row>
    <row spans="1:7" r="16">
      <c t="s" r="A16" s="4">
        <v>420</v>
      </c>
    </row>
    <row spans="1:7" r="17">
      <c t="s" r="A17" s="3">
        <v>401</v>
      </c>
    </row>
    <row spans="1:7" r="18">
      <c t="s" r="A18" s="4">
        <v>415</v>
      </c>
      <c t="n" r="B18" s="5">
        <v>1701024</v>
      </c>
      <c t="n" r="D18" s="5">
        <v>1571640</v>
      </c>
    </row>
    <row spans="1:7" r="19">
      <c t="s" r="A19" s="4">
        <v>60</v>
      </c>
      <c t="n" r="B19" s="5">
        <v>-16950</v>
      </c>
      <c t="n" r="C19" s="5">
        <v>-15957</v>
      </c>
      <c t="n" r="D19" s="5">
        <v>-10550</v>
      </c>
      <c t="n" r="E19" s="5">
        <v>-9587</v>
      </c>
      <c t="n" r="F19" s="5">
        <v>-10275</v>
      </c>
      <c t="n" r="G19" s="5">
        <v>-11222</v>
      </c>
    </row>
    <row spans="1:7" r="20">
      <c t="s" r="A20" s="4">
        <v>421</v>
      </c>
    </row>
    <row spans="1:7" r="21">
      <c t="s" r="A21" s="3">
        <v>401</v>
      </c>
    </row>
    <row spans="1:7" r="22">
      <c t="s" r="A22" s="4">
        <v>415</v>
      </c>
      <c t="n" r="B22" s="5">
        <v>1813330</v>
      </c>
      <c t="n" r="D22" s="5">
        <v>1681209</v>
      </c>
    </row>
    <row spans="1:7" r="23">
      <c t="s" r="A23" s="4">
        <v>60</v>
      </c>
      <c t="n" r="B23" s="5">
        <v>-13366</v>
      </c>
      <c t="n" r="C23" s="5">
        <v>-12222</v>
      </c>
      <c t="n" r="D23" s="5">
        <v>-10655</v>
      </c>
      <c t="n" r="E23" s="5">
        <v>-7740</v>
      </c>
      <c t="n" r="F23" s="5">
        <v>-7903</v>
      </c>
      <c t="n" r="G23" s="5">
        <v>-9296</v>
      </c>
    </row>
    <row spans="1:7" r="24">
      <c t="s" r="A24" s="4">
        <v>422</v>
      </c>
    </row>
    <row spans="1:7" r="25">
      <c t="s" r="A25" s="3">
        <v>401</v>
      </c>
    </row>
    <row spans="1:7" r="26">
      <c t="s" r="A26" s="4">
        <v>415</v>
      </c>
      <c t="n" r="B26" s="5">
        <v>75311</v>
      </c>
      <c t="n" r="D26" s="5">
        <v>90086</v>
      </c>
    </row>
    <row spans="1:7" r="27">
      <c t="s" r="A27" s="4">
        <v>60</v>
      </c>
      <c t="n" r="B27" s="5">
        <v>-353</v>
      </c>
      <c t="n" r="C27" s="5">
        <v>-189</v>
      </c>
      <c t="n" r="D27" s="5">
        <v>-264</v>
      </c>
      <c t="n" r="E27" s="5">
        <v>-392</v>
      </c>
      <c t="n" r="F27" s="5">
        <v>-430</v>
      </c>
      <c t="n" r="G27" s="5">
        <v>-312</v>
      </c>
    </row>
    <row spans="1:7" r="28">
      <c t="s" r="A28" s="4">
        <v>95</v>
      </c>
    </row>
    <row spans="1:7" r="29">
      <c t="s" r="A29" s="3">
        <v>401</v>
      </c>
    </row>
    <row spans="1:7" r="30">
      <c t="s" r="A30" s="4">
        <v>415</v>
      </c>
      <c t="n" r="B30" s="5">
        <v>38901</v>
      </c>
      <c t="n" r="D30" s="5">
        <v>34243</v>
      </c>
    </row>
    <row spans="1:7" r="31">
      <c t="s" r="A31" s="4">
        <v>60</v>
      </c>
      <c t="n" r="B31" s="7">
        <v>-873</v>
      </c>
      <c t="n" r="C31" s="7">
        <v>-827</v>
      </c>
      <c t="n" r="D31" s="7">
        <v>-823</v>
      </c>
      <c t="n" r="E31" s="7">
        <v>-850</v>
      </c>
      <c t="n" r="F31" s="7">
        <v>-665</v>
      </c>
      <c t="n" r="G31" s="7">
        <v>-6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23</v>
      </c>
      <c t="s" r="B1" s="2">
        <v>2</v>
      </c>
      <c t="s" r="C1" s="2">
        <v>23</v>
      </c>
    </row>
    <row spans="1:3" r="2">
      <c t="s" r="A2" s="3">
        <v>424</v>
      </c>
    </row>
    <row spans="1:3" r="3">
      <c t="s" r="A3" s="4">
        <v>425</v>
      </c>
      <c t="n" r="B3" s="7">
        <v>59843</v>
      </c>
      <c t="n" r="C3" s="7">
        <v>43945</v>
      </c>
    </row>
    <row spans="1:3" r="4">
      <c t="s" r="A4" s="4">
        <v>426</v>
      </c>
      <c t="n" r="B4" s="5">
        <v>6085813</v>
      </c>
      <c t="n" r="C4" s="5">
        <v>5574881</v>
      </c>
    </row>
    <row spans="1:3" r="5">
      <c t="s" r="A5" s="4">
        <v>427</v>
      </c>
      <c t="n" r="B5" s="5">
        <v>102203</v>
      </c>
      <c t="n" r="C5" s="5">
        <v>234036</v>
      </c>
    </row>
    <row spans="1:3" r="6">
      <c t="s" r="A6" s="4">
        <v>125</v>
      </c>
      <c t="n" r="B6" s="5">
        <v>6188016</v>
      </c>
      <c t="n" r="C6" s="5">
        <v>5808917</v>
      </c>
    </row>
    <row spans="1:3" r="7">
      <c t="s" r="A7" s="4">
        <v>418</v>
      </c>
    </row>
    <row spans="1:3" r="8">
      <c t="s" r="A8" s="3">
        <v>424</v>
      </c>
    </row>
    <row spans="1:3" r="9">
      <c t="s" r="A9" s="4">
        <v>425</v>
      </c>
      <c t="n" r="B9" s="5">
        <v>7846</v>
      </c>
      <c t="n" r="C9" s="5">
        <v>6671</v>
      </c>
    </row>
    <row spans="1:3" r="10">
      <c t="s" r="A10" s="4">
        <v>426</v>
      </c>
      <c t="n" r="B10" s="5">
        <v>811578</v>
      </c>
      <c t="n" r="C10" s="5">
        <v>764754</v>
      </c>
    </row>
    <row spans="1:3" r="11">
      <c t="s" r="A11" s="4">
        <v>427</v>
      </c>
      <c t="n" r="B11" s="5">
        <v>102203</v>
      </c>
      <c t="n" r="C11" s="5">
        <v>127115</v>
      </c>
    </row>
    <row spans="1:3" r="12">
      <c t="s" r="A12" s="4">
        <v>125</v>
      </c>
      <c t="n" r="B12" s="5">
        <v>913781</v>
      </c>
      <c t="n" r="C12" s="5">
        <v>891869</v>
      </c>
    </row>
    <row spans="1:3" r="13">
      <c t="s" r="A13" s="4">
        <v>419</v>
      </c>
    </row>
    <row spans="1:3" r="14">
      <c t="s" r="A14" s="3">
        <v>424</v>
      </c>
    </row>
    <row spans="1:3" r="15">
      <c t="s" r="A15" s="4">
        <v>425</v>
      </c>
      <c t="n" r="B15" s="5">
        <v>22000</v>
      </c>
      <c t="n" r="C15" s="5">
        <v>20767</v>
      </c>
    </row>
    <row spans="1:3" r="16">
      <c t="s" r="A16" s="4">
        <v>426</v>
      </c>
      <c t="n" r="B16" s="5">
        <v>2413176</v>
      </c>
      <c t="n" r="C16" s="5">
        <v>2003838</v>
      </c>
    </row>
    <row spans="1:3" r="17">
      <c t="s" r="A17" s="4">
        <v>427</v>
      </c>
      <c t="n" r="B17" s="5">
        <v>0</v>
      </c>
      <c t="n" r="C17" s="5">
        <v>95467</v>
      </c>
    </row>
    <row spans="1:3" r="18">
      <c t="s" r="A18" s="4">
        <v>125</v>
      </c>
      <c t="n" r="B18" s="5">
        <v>2413176</v>
      </c>
      <c t="n" r="C18" s="5">
        <v>2099305</v>
      </c>
    </row>
    <row spans="1:3" r="19">
      <c t="s" r="A19" s="4">
        <v>420</v>
      </c>
    </row>
    <row spans="1:3" r="20">
      <c t="s" r="A20" s="3">
        <v>424</v>
      </c>
    </row>
    <row spans="1:3" r="21">
      <c t="s" r="A21" s="4">
        <v>425</v>
      </c>
      <c t="n" r="B21" s="5">
        <v>8198</v>
      </c>
      <c t="n" r="C21" s="5">
        <v>4908</v>
      </c>
    </row>
    <row spans="1:3" r="22">
      <c t="s" r="A22" s="4">
        <v>426</v>
      </c>
      <c t="n" r="B22" s="5">
        <v>1264583</v>
      </c>
      <c t="n" r="C22" s="5">
        <v>1312658</v>
      </c>
    </row>
    <row spans="1:3" r="23">
      <c t="s" r="A23" s="4">
        <v>427</v>
      </c>
      <c t="n" r="B23" s="5">
        <v>0</v>
      </c>
      <c t="n" r="C23" s="5">
        <v>9390</v>
      </c>
    </row>
    <row spans="1:3" r="24">
      <c t="s" r="A24" s="4">
        <v>125</v>
      </c>
      <c t="n" r="B24" s="5">
        <v>1264583</v>
      </c>
      <c t="n" r="C24" s="5">
        <v>1322048</v>
      </c>
    </row>
    <row spans="1:3" r="25">
      <c t="s" r="A25" s="4">
        <v>421</v>
      </c>
    </row>
    <row spans="1:3" r="26">
      <c t="s" r="A26" s="3">
        <v>424</v>
      </c>
    </row>
    <row spans="1:3" r="27">
      <c t="s" r="A27" s="4">
        <v>425</v>
      </c>
      <c t="n" r="B27" s="5">
        <v>21709</v>
      </c>
      <c t="n" r="C27" s="5">
        <v>11453</v>
      </c>
    </row>
    <row spans="1:3" r="28">
      <c t="s" r="A28" s="4">
        <v>426</v>
      </c>
      <c t="n" r="B28" s="5">
        <v>1482311</v>
      </c>
      <c t="n" r="C28" s="5">
        <v>1369549</v>
      </c>
    </row>
    <row spans="1:3" r="29">
      <c t="s" r="A29" s="4">
        <v>427</v>
      </c>
      <c t="n" r="B29" s="5">
        <v>0</v>
      </c>
      <c t="n" r="C29" s="5">
        <v>2004</v>
      </c>
    </row>
    <row spans="1:3" r="30">
      <c t="s" r="A30" s="4">
        <v>125</v>
      </c>
      <c t="n" r="B30" s="5">
        <v>1482311</v>
      </c>
      <c t="n" r="C30" s="5">
        <v>1371553</v>
      </c>
    </row>
    <row spans="1:3" r="31">
      <c t="s" r="A31" s="4">
        <v>422</v>
      </c>
    </row>
    <row spans="1:3" r="32">
      <c t="s" r="A32" s="3">
        <v>424</v>
      </c>
    </row>
    <row spans="1:3" r="33">
      <c t="s" r="A33" s="4">
        <v>425</v>
      </c>
      <c t="n" r="B33" s="5">
        <v>90</v>
      </c>
      <c t="n" r="C33" s="5">
        <v>146</v>
      </c>
    </row>
    <row spans="1:3" r="34">
      <c t="s" r="A34" s="4">
        <v>426</v>
      </c>
      <c t="n" r="B34" s="5">
        <v>75264</v>
      </c>
      <c t="n" r="C34" s="5">
        <v>89839</v>
      </c>
    </row>
    <row spans="1:3" r="35">
      <c t="s" r="A35" s="4">
        <v>427</v>
      </c>
      <c t="n" r="B35" s="5">
        <v>0</v>
      </c>
      <c t="n" r="C35" s="5">
        <v>60</v>
      </c>
    </row>
    <row spans="1:3" r="36">
      <c t="s" r="A36" s="4">
        <v>125</v>
      </c>
      <c t="n" r="B36" s="5">
        <v>75264</v>
      </c>
      <c t="n" r="C36" s="5">
        <v>89899</v>
      </c>
    </row>
    <row spans="1:3" r="37">
      <c t="s" r="A37" s="4">
        <v>95</v>
      </c>
    </row>
    <row spans="1:3" r="38">
      <c t="s" r="A38" s="3">
        <v>424</v>
      </c>
    </row>
    <row spans="1:3" r="39">
      <c t="s" r="A39" s="4">
        <v>426</v>
      </c>
      <c t="n" r="B39" s="5">
        <v>38901</v>
      </c>
      <c t="n" r="C39" s="5">
        <v>34243</v>
      </c>
    </row>
    <row spans="1:3" r="40">
      <c t="s" r="A40" s="4">
        <v>427</v>
      </c>
      <c t="n" r="B40" s="5">
        <v>0</v>
      </c>
      <c t="n" r="C40" s="5">
        <v>0</v>
      </c>
    </row>
    <row spans="1:3" r="41">
      <c t="s" r="A41" s="4">
        <v>125</v>
      </c>
      <c t="n" r="B41" s="5">
        <v>38901</v>
      </c>
      <c t="n" r="C41" s="5">
        <v>34243</v>
      </c>
    </row>
    <row spans="1:3" r="42">
      <c t="s" r="A42" s="4">
        <v>428</v>
      </c>
    </row>
    <row spans="1:3" r="43">
      <c t="s" r="A43" s="3">
        <v>424</v>
      </c>
    </row>
    <row spans="1:3" r="44">
      <c t="s" r="A44" s="4">
        <v>426</v>
      </c>
      <c t="n" r="B44" s="5">
        <v>6053214</v>
      </c>
      <c t="n" r="C44" s="5">
        <v>5542128</v>
      </c>
    </row>
    <row spans="1:3" r="45">
      <c t="s" r="A45" s="4">
        <v>427</v>
      </c>
      <c t="n" r="B45" s="5">
        <v>99553</v>
      </c>
      <c t="n" r="C45" s="5">
        <v>227096</v>
      </c>
    </row>
    <row spans="1:3" r="46">
      <c t="s" r="A46" s="4">
        <v>125</v>
      </c>
      <c t="n" r="B46" s="5">
        <v>6152767</v>
      </c>
      <c t="n" r="C46" s="5">
        <v>5769224</v>
      </c>
    </row>
    <row spans="1:3" r="47">
      <c t="s" r="A47" s="4">
        <v>429</v>
      </c>
    </row>
    <row spans="1:3" r="48">
      <c t="s" r="A48" s="3">
        <v>424</v>
      </c>
    </row>
    <row spans="1:3" r="49">
      <c t="s" r="A49" s="4">
        <v>426</v>
      </c>
      <c t="n" r="B49" s="5">
        <v>806716</v>
      </c>
      <c t="n" r="C49" s="5">
        <v>760887</v>
      </c>
    </row>
    <row spans="1:3" r="50">
      <c t="s" r="A50" s="4">
        <v>430</v>
      </c>
    </row>
    <row spans="1:3" r="51">
      <c t="s" r="A51" s="3">
        <v>424</v>
      </c>
    </row>
    <row spans="1:3" r="52">
      <c t="s" r="A52" s="4">
        <v>426</v>
      </c>
      <c t="n" r="B52" s="5">
        <v>2402342</v>
      </c>
      <c t="n" r="C52" s="5">
        <v>1988585</v>
      </c>
    </row>
    <row spans="1:3" r="53">
      <c t="s" r="A53" s="4">
        <v>431</v>
      </c>
    </row>
    <row spans="1:3" r="54">
      <c t="s" r="A54" s="3">
        <v>424</v>
      </c>
    </row>
    <row spans="1:3" r="55">
      <c t="s" r="A55" s="4">
        <v>426</v>
      </c>
      <c t="n" r="B55" s="5">
        <v>1257382</v>
      </c>
      <c t="n" r="C55" s="5">
        <v>1303925</v>
      </c>
    </row>
    <row spans="1:3" r="56">
      <c t="s" r="A56" s="4">
        <v>432</v>
      </c>
    </row>
    <row spans="1:3" r="57">
      <c t="s" r="A57" s="3">
        <v>424</v>
      </c>
    </row>
    <row spans="1:3" r="58">
      <c t="s" r="A58" s="4">
        <v>426</v>
      </c>
      <c t="n" r="B58" s="5">
        <v>1472970</v>
      </c>
      <c t="n" r="C58" s="5">
        <v>1364960</v>
      </c>
    </row>
    <row spans="1:3" r="59">
      <c t="s" r="A59" s="4">
        <v>433</v>
      </c>
    </row>
    <row spans="1:3" r="60">
      <c t="s" r="A60" s="3">
        <v>424</v>
      </c>
    </row>
    <row spans="1:3" r="61">
      <c t="s" r="A61" s="4">
        <v>426</v>
      </c>
      <c t="n" r="B61" s="5">
        <v>74903</v>
      </c>
      <c t="n" r="C61" s="5">
        <v>89528</v>
      </c>
    </row>
    <row spans="1:3" r="62">
      <c t="s" r="A62" s="4">
        <v>434</v>
      </c>
    </row>
    <row spans="1:3" r="63">
      <c t="s" r="A63" s="3">
        <v>424</v>
      </c>
    </row>
    <row spans="1:3" r="64">
      <c t="s" r="A64" s="4">
        <v>426</v>
      </c>
      <c t="n" r="B64" s="5">
        <v>38901</v>
      </c>
      <c t="n" r="C64" s="5">
        <v>34243</v>
      </c>
    </row>
    <row spans="1:3" r="65">
      <c t="s" r="A65" s="4">
        <v>435</v>
      </c>
    </row>
    <row spans="1:3" r="66">
      <c t="s" r="A66" s="3">
        <v>424</v>
      </c>
    </row>
    <row spans="1:3" r="67">
      <c t="s" r="A67" s="4">
        <v>426</v>
      </c>
      <c t="n" r="B67" s="5">
        <v>32599</v>
      </c>
      <c t="n" r="C67" s="5">
        <v>32753</v>
      </c>
    </row>
    <row spans="1:3" r="68">
      <c t="s" r="A68" s="4">
        <v>427</v>
      </c>
      <c t="n" r="B68" s="5">
        <v>2650</v>
      </c>
      <c t="n" r="C68" s="5">
        <v>6940</v>
      </c>
    </row>
    <row spans="1:3" r="69">
      <c t="s" r="A69" s="4">
        <v>125</v>
      </c>
      <c t="n" r="B69" s="5">
        <v>35249</v>
      </c>
      <c t="n" r="C69" s="5">
        <v>39693</v>
      </c>
    </row>
    <row spans="1:3" r="70">
      <c t="s" r="A70" s="4">
        <v>436</v>
      </c>
    </row>
    <row spans="1:3" r="71">
      <c t="s" r="A71" s="3">
        <v>424</v>
      </c>
    </row>
    <row spans="1:3" r="72">
      <c t="s" r="A72" s="4">
        <v>426</v>
      </c>
      <c t="n" r="B72" s="5">
        <v>4862</v>
      </c>
      <c t="n" r="C72" s="5">
        <v>3867</v>
      </c>
    </row>
    <row spans="1:3" r="73">
      <c t="s" r="A73" s="4">
        <v>437</v>
      </c>
    </row>
    <row spans="1:3" r="74">
      <c t="s" r="A74" s="3">
        <v>424</v>
      </c>
    </row>
    <row spans="1:3" r="75">
      <c t="s" r="A75" s="4">
        <v>426</v>
      </c>
      <c t="n" r="B75" s="5">
        <v>10834</v>
      </c>
      <c t="n" r="C75" s="5">
        <v>15253</v>
      </c>
    </row>
    <row spans="1:3" r="76">
      <c t="s" r="A76" s="4">
        <v>438</v>
      </c>
    </row>
    <row spans="1:3" r="77">
      <c t="s" r="A77" s="3">
        <v>424</v>
      </c>
    </row>
    <row spans="1:3" r="78">
      <c t="s" r="A78" s="4">
        <v>426</v>
      </c>
      <c t="n" r="B78" s="5">
        <v>7201</v>
      </c>
      <c t="n" r="C78" s="5">
        <v>8733</v>
      </c>
    </row>
    <row spans="1:3" r="79">
      <c t="s" r="A79" s="4">
        <v>439</v>
      </c>
    </row>
    <row spans="1:3" r="80">
      <c t="s" r="A80" s="3">
        <v>424</v>
      </c>
    </row>
    <row spans="1:3" r="81">
      <c t="s" r="A81" s="4">
        <v>426</v>
      </c>
      <c t="n" r="B81" s="5">
        <v>9341</v>
      </c>
      <c t="n" r="C81" s="5">
        <v>4589</v>
      </c>
    </row>
    <row spans="1:3" r="82">
      <c t="s" r="A82" s="4">
        <v>440</v>
      </c>
    </row>
    <row spans="1:3" r="83">
      <c t="s" r="A83" s="3">
        <v>424</v>
      </c>
    </row>
    <row spans="1:3" r="84">
      <c t="s" r="A84" s="4">
        <v>426</v>
      </c>
      <c t="n" r="B84" s="5">
        <v>361</v>
      </c>
      <c t="n" r="C84" s="5">
        <v>311</v>
      </c>
    </row>
    <row spans="1:3" r="85">
      <c t="s" r="A85" s="4">
        <v>441</v>
      </c>
    </row>
    <row spans="1:3" r="86">
      <c t="s" r="A86" s="3">
        <v>424</v>
      </c>
    </row>
    <row spans="1:3" r="87">
      <c t="s" r="A87" s="4">
        <v>426</v>
      </c>
      <c t="n" r="B87" s="5">
        <v>0</v>
      </c>
      <c t="n" r="C87" s="5">
        <v>0</v>
      </c>
    </row>
    <row spans="1:3" r="88">
      <c t="s" r="A88" s="4">
        <v>442</v>
      </c>
    </row>
    <row spans="1:3" r="89">
      <c t="s" r="A89" s="3">
        <v>424</v>
      </c>
    </row>
    <row spans="1:3" r="90">
      <c t="s" r="A90" s="4">
        <v>426</v>
      </c>
      <c t="n" r="B90" s="5">
        <v>9573</v>
      </c>
      <c t="n" r="C90" s="5">
        <v>13746</v>
      </c>
    </row>
    <row spans="1:3" r="91">
      <c t="s" r="A91" s="4">
        <v>427</v>
      </c>
      <c t="n" r="B91" s="5">
        <v>1267</v>
      </c>
      <c t="n" r="C91" s="5">
        <v>1960</v>
      </c>
    </row>
    <row spans="1:3" r="92">
      <c t="s" r="A92" s="4">
        <v>125</v>
      </c>
      <c t="n" r="B92" s="5">
        <v>10840</v>
      </c>
      <c t="n" r="C92" s="5">
        <v>15706</v>
      </c>
    </row>
    <row spans="1:3" r="93">
      <c t="s" r="A93" s="4">
        <v>443</v>
      </c>
    </row>
    <row spans="1:3" r="94">
      <c t="s" r="A94" s="3">
        <v>424</v>
      </c>
    </row>
    <row spans="1:3" r="95">
      <c t="s" r="A95" s="4">
        <v>426</v>
      </c>
      <c t="n" r="B95" s="5">
        <v>734</v>
      </c>
      <c t="n" r="C95" s="5">
        <v>675</v>
      </c>
    </row>
    <row spans="1:3" r="96">
      <c t="s" r="A96" s="4">
        <v>444</v>
      </c>
    </row>
    <row spans="1:3" r="97">
      <c t="s" r="A97" s="3">
        <v>424</v>
      </c>
    </row>
    <row spans="1:3" r="98">
      <c t="s" r="A98" s="4">
        <v>426</v>
      </c>
      <c t="n" r="B98" s="5">
        <v>5194</v>
      </c>
      <c t="n" r="C98" s="5">
        <v>11050</v>
      </c>
    </row>
    <row spans="1:3" r="99">
      <c t="s" r="A99" s="4">
        <v>445</v>
      </c>
    </row>
    <row spans="1:3" r="100">
      <c t="s" r="A100" s="3">
        <v>424</v>
      </c>
    </row>
    <row spans="1:3" r="101">
      <c t="s" r="A101" s="4">
        <v>426</v>
      </c>
      <c t="n" r="B101" s="5">
        <v>1867</v>
      </c>
      <c t="n" r="C101" s="5">
        <v>1761</v>
      </c>
    </row>
    <row spans="1:3" r="102">
      <c t="s" r="A102" s="4">
        <v>446</v>
      </c>
    </row>
    <row spans="1:3" r="103">
      <c t="s" r="A103" s="3">
        <v>424</v>
      </c>
    </row>
    <row spans="1:3" r="104">
      <c t="s" r="A104" s="4">
        <v>426</v>
      </c>
      <c t="n" r="B104" s="5">
        <v>1650</v>
      </c>
      <c t="n" r="C104" s="5">
        <v>16</v>
      </c>
    </row>
    <row spans="1:3" r="105">
      <c t="s" r="A105" s="4">
        <v>447</v>
      </c>
    </row>
    <row spans="1:3" r="106">
      <c t="s" r="A106" s="3">
        <v>424</v>
      </c>
    </row>
    <row spans="1:3" r="107">
      <c t="s" r="A107" s="4">
        <v>426</v>
      </c>
      <c t="n" r="B107" s="5">
        <v>128</v>
      </c>
      <c t="n" r="C107" s="5">
        <v>244</v>
      </c>
    </row>
    <row spans="1:3" r="108">
      <c t="s" r="A108" s="4">
        <v>448</v>
      </c>
    </row>
    <row spans="1:3" r="109">
      <c t="s" r="A109" s="3">
        <v>424</v>
      </c>
    </row>
    <row spans="1:3" r="110">
      <c t="s" r="A110" s="4">
        <v>426</v>
      </c>
      <c t="n" r="B110" s="5">
        <v>0</v>
      </c>
      <c t="n" r="C110" s="5">
        <v>0</v>
      </c>
    </row>
    <row spans="1:3" r="111">
      <c t="s" r="A111" s="4">
        <v>449</v>
      </c>
    </row>
    <row spans="1:3" r="112">
      <c t="s" r="A112" s="3">
        <v>424</v>
      </c>
    </row>
    <row spans="1:3" r="113">
      <c t="s" r="A113" s="4">
        <v>426</v>
      </c>
      <c t="n" r="B113" s="5">
        <v>2495</v>
      </c>
      <c t="n" r="C113" s="5">
        <v>8044</v>
      </c>
    </row>
    <row spans="1:3" r="114">
      <c t="s" r="A114" s="4">
        <v>427</v>
      </c>
      <c t="n" r="B114" s="5">
        <v>371</v>
      </c>
      <c t="n" r="C114" s="5">
        <v>1252</v>
      </c>
    </row>
    <row spans="1:3" r="115">
      <c t="s" r="A115" s="4">
        <v>125</v>
      </c>
      <c t="n" r="B115" s="5">
        <v>2866</v>
      </c>
      <c t="n" r="C115" s="5">
        <v>9296</v>
      </c>
    </row>
    <row spans="1:3" r="116">
      <c t="s" r="A116" s="4">
        <v>450</v>
      </c>
    </row>
    <row spans="1:3" r="117">
      <c t="s" r="A117" s="3">
        <v>424</v>
      </c>
    </row>
    <row spans="1:3" r="118">
      <c t="s" r="A118" s="4">
        <v>426</v>
      </c>
      <c t="n" r="B118" s="5">
        <v>644</v>
      </c>
      <c t="n" r="C118" s="5">
        <v>611</v>
      </c>
    </row>
    <row spans="1:3" r="119">
      <c t="s" r="A119" s="4">
        <v>451</v>
      </c>
    </row>
    <row spans="1:3" r="120">
      <c t="s" r="A120" s="3">
        <v>424</v>
      </c>
    </row>
    <row spans="1:3" r="121">
      <c t="s" r="A121" s="4">
        <v>426</v>
      </c>
      <c t="n" r="B121" s="5">
        <v>1313</v>
      </c>
      <c t="n" r="C121" s="5">
        <v>819</v>
      </c>
    </row>
    <row spans="1:3" r="122">
      <c t="s" r="A122" s="4">
        <v>452</v>
      </c>
    </row>
    <row spans="1:3" r="123">
      <c t="s" r="A123" s="3">
        <v>424</v>
      </c>
    </row>
    <row spans="1:3" r="124">
      <c t="s" r="A124" s="4">
        <v>426</v>
      </c>
      <c t="n" r="B124" s="5">
        <v>121</v>
      </c>
      <c t="n" r="C124" s="5">
        <v>6228</v>
      </c>
    </row>
    <row spans="1:3" r="125">
      <c t="s" r="A125" s="4">
        <v>453</v>
      </c>
    </row>
    <row spans="1:3" r="126">
      <c t="s" r="A126" s="3">
        <v>424</v>
      </c>
    </row>
    <row spans="1:3" r="127">
      <c t="s" r="A127" s="4">
        <v>426</v>
      </c>
      <c t="n" r="B127" s="5">
        <v>221</v>
      </c>
      <c t="n" r="C127" s="5">
        <v>368</v>
      </c>
    </row>
    <row spans="1:3" r="128">
      <c t="s" r="A128" s="4">
        <v>454</v>
      </c>
    </row>
    <row spans="1:3" r="129">
      <c t="s" r="A129" s="3">
        <v>424</v>
      </c>
    </row>
    <row spans="1:3" r="130">
      <c t="s" r="A130" s="4">
        <v>426</v>
      </c>
      <c t="n" r="B130" s="5">
        <v>196</v>
      </c>
      <c t="n" r="C130" s="5">
        <v>18</v>
      </c>
    </row>
    <row spans="1:3" r="131">
      <c t="s" r="A131" s="4">
        <v>455</v>
      </c>
    </row>
    <row spans="1:3" r="132">
      <c t="s" r="A132" s="3">
        <v>424</v>
      </c>
    </row>
    <row spans="1:3" r="133">
      <c t="s" r="A133" s="4">
        <v>426</v>
      </c>
      <c t="n" r="B133" s="5">
        <v>0</v>
      </c>
      <c t="n" r="C133" s="5">
        <v>0</v>
      </c>
    </row>
    <row spans="1:3" r="134">
      <c t="s" r="A134" s="4">
        <v>456</v>
      </c>
    </row>
    <row spans="1:3" r="135">
      <c t="s" r="A135" s="3">
        <v>424</v>
      </c>
    </row>
    <row spans="1:3" r="136">
      <c t="s" r="A136" s="4">
        <v>426</v>
      </c>
      <c t="n" r="B136" s="5">
        <v>20531</v>
      </c>
      <c t="n" r="C136" s="5">
        <v>10963</v>
      </c>
    </row>
    <row spans="1:3" r="137">
      <c t="s" r="A137" s="4">
        <v>427</v>
      </c>
      <c t="n" r="B137" s="5">
        <v>1012</v>
      </c>
      <c t="n" r="C137" s="5">
        <v>3728</v>
      </c>
    </row>
    <row spans="1:3" r="138">
      <c t="s" r="A138" s="4">
        <v>125</v>
      </c>
      <c t="n" r="B138" s="5">
        <v>21543</v>
      </c>
      <c t="n" r="C138" s="5">
        <v>14691</v>
      </c>
    </row>
    <row spans="1:3" r="139">
      <c t="s" r="A139" s="4">
        <v>457</v>
      </c>
    </row>
    <row spans="1:3" r="140">
      <c t="s" r="A140" s="3">
        <v>424</v>
      </c>
    </row>
    <row spans="1:3" r="141">
      <c t="s" r="A141" s="4">
        <v>426</v>
      </c>
      <c t="n" r="B141" s="5">
        <v>3484</v>
      </c>
      <c t="n" r="C141" s="5">
        <v>2581</v>
      </c>
    </row>
    <row spans="1:3" r="142">
      <c t="s" r="A142" s="4">
        <v>458</v>
      </c>
    </row>
    <row spans="1:3" r="143">
      <c t="s" r="A143" s="3">
        <v>424</v>
      </c>
    </row>
    <row spans="1:3" r="144">
      <c t="s" r="A144" s="4">
        <v>426</v>
      </c>
      <c t="n" r="B144" s="5">
        <v>4327</v>
      </c>
      <c t="n" r="C144" s="5">
        <v>3384</v>
      </c>
    </row>
    <row spans="1:3" r="145">
      <c t="s" r="A145" s="4">
        <v>459</v>
      </c>
    </row>
    <row spans="1:3" r="146">
      <c t="s" r="A146" s="3">
        <v>424</v>
      </c>
    </row>
    <row spans="1:3" r="147">
      <c t="s" r="A147" s="4">
        <v>426</v>
      </c>
      <c t="n" r="B147" s="5">
        <v>5213</v>
      </c>
      <c t="n" r="C147" s="5">
        <v>744</v>
      </c>
    </row>
    <row spans="1:3" r="148">
      <c t="s" r="A148" s="4">
        <v>460</v>
      </c>
    </row>
    <row spans="1:3" r="149">
      <c t="s" r="A149" s="3">
        <v>424</v>
      </c>
    </row>
    <row spans="1:3" r="150">
      <c t="s" r="A150" s="4">
        <v>426</v>
      </c>
      <c t="n" r="B150" s="5">
        <v>7470</v>
      </c>
      <c t="n" r="C150" s="5">
        <v>4205</v>
      </c>
    </row>
    <row spans="1:3" r="151">
      <c t="s" r="A151" s="4">
        <v>461</v>
      </c>
    </row>
    <row spans="1:3" r="152">
      <c t="s" r="A152" s="3">
        <v>424</v>
      </c>
    </row>
    <row spans="1:3" r="153">
      <c t="s" r="A153" s="4">
        <v>426</v>
      </c>
      <c t="n" r="B153" s="5">
        <v>37</v>
      </c>
      <c t="n" r="C153" s="5">
        <v>49</v>
      </c>
    </row>
    <row spans="1:3" r="154">
      <c t="s" r="A154" s="4">
        <v>462</v>
      </c>
    </row>
    <row spans="1:3" r="155">
      <c t="s" r="A155" s="3">
        <v>424</v>
      </c>
    </row>
    <row spans="1:3" r="156">
      <c t="s" r="A156" s="4">
        <v>426</v>
      </c>
      <c t="n" r="B156" s="7">
        <v>0</v>
      </c>
      <c t="n" r="C156"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23</v>
      </c>
    </row>
    <row spans="1:3" r="2">
      <c t="s" r="A2" s="3">
        <v>464</v>
      </c>
    </row>
    <row spans="1:3" r="3">
      <c t="s" r="A3" s="4">
        <v>465</v>
      </c>
      <c t="n" r="B3" s="7">
        <v>6085813</v>
      </c>
      <c t="n" r="C3" s="7">
        <v>5574881</v>
      </c>
    </row>
    <row spans="1:3" r="4">
      <c t="s" r="A4" s="4">
        <v>61</v>
      </c>
      <c t="n" r="B4" s="5">
        <v>102203</v>
      </c>
      <c t="n" r="C4" s="5">
        <v>234036</v>
      </c>
    </row>
    <row spans="1:3" r="5">
      <c t="s" r="A5" s="4">
        <v>125</v>
      </c>
      <c t="n" r="B5" s="5">
        <v>6188016</v>
      </c>
      <c t="n" r="C5" s="5">
        <v>5808917</v>
      </c>
    </row>
    <row spans="1:3" r="6">
      <c t="s" r="A6" s="4">
        <v>466</v>
      </c>
    </row>
    <row spans="1:3" r="7">
      <c t="s" r="A7" s="3">
        <v>464</v>
      </c>
    </row>
    <row spans="1:3" r="8">
      <c t="s" r="A8" s="4">
        <v>465</v>
      </c>
      <c t="n" r="B8" s="5">
        <v>5577672</v>
      </c>
      <c t="n" r="C8" s="5">
        <v>5159494</v>
      </c>
    </row>
    <row spans="1:3" r="9">
      <c t="s" r="A9" s="4">
        <v>467</v>
      </c>
    </row>
    <row spans="1:3" r="10">
      <c t="s" r="A10" s="3">
        <v>464</v>
      </c>
    </row>
    <row spans="1:3" r="11">
      <c t="s" r="A11" s="4">
        <v>465</v>
      </c>
      <c t="n" r="B11" s="5">
        <v>322256</v>
      </c>
      <c t="n" r="C11" s="5">
        <v>287723</v>
      </c>
    </row>
    <row spans="1:3" r="12">
      <c t="s" r="A12" s="4">
        <v>468</v>
      </c>
    </row>
    <row spans="1:3" r="13">
      <c t="s" r="A13" s="3">
        <v>464</v>
      </c>
    </row>
    <row spans="1:3" r="14">
      <c t="s" r="A14" s="4">
        <v>465</v>
      </c>
      <c t="n" r="B14" s="5">
        <v>182756</v>
      </c>
      <c t="n" r="C14" s="5">
        <v>125830</v>
      </c>
    </row>
    <row spans="1:3" r="15">
      <c t="s" r="A15" s="4">
        <v>469</v>
      </c>
    </row>
    <row spans="1:3" r="16">
      <c t="s" r="A16" s="3">
        <v>464</v>
      </c>
    </row>
    <row spans="1:3" r="17">
      <c t="s" r="A17" s="4">
        <v>465</v>
      </c>
      <c t="n" r="B17" s="5">
        <v>2894</v>
      </c>
      <c t="n" r="C17" s="5">
        <v>1659</v>
      </c>
    </row>
    <row spans="1:3" r="18">
      <c t="s" r="A18" s="4">
        <v>470</v>
      </c>
    </row>
    <row spans="1:3" r="19">
      <c t="s" r="A19" s="3">
        <v>464</v>
      </c>
    </row>
    <row spans="1:3" r="20">
      <c t="s" r="A20" s="4">
        <v>465</v>
      </c>
      <c t="n" r="B20" s="5">
        <v>235</v>
      </c>
      <c t="n" r="C20" s="5">
        <v>175</v>
      </c>
    </row>
    <row spans="1:3" r="21">
      <c t="s" r="A21" s="4">
        <v>418</v>
      </c>
    </row>
    <row spans="1:3" r="22">
      <c t="s" r="A22" s="3">
        <v>464</v>
      </c>
    </row>
    <row spans="1:3" r="23">
      <c t="s" r="A23" s="4">
        <v>465</v>
      </c>
      <c t="n" r="B23" s="5">
        <v>811578</v>
      </c>
      <c t="n" r="C23" s="5">
        <v>764754</v>
      </c>
    </row>
    <row spans="1:3" r="24">
      <c t="s" r="A24" s="4">
        <v>61</v>
      </c>
      <c t="n" r="B24" s="5">
        <v>102203</v>
      </c>
      <c t="n" r="C24" s="5">
        <v>127115</v>
      </c>
    </row>
    <row spans="1:3" r="25">
      <c t="s" r="A25" s="4">
        <v>125</v>
      </c>
      <c t="n" r="B25" s="5">
        <v>913781</v>
      </c>
      <c t="n" r="C25" s="5">
        <v>891869</v>
      </c>
    </row>
    <row spans="1:3" r="26">
      <c t="s" r="A26" s="4">
        <v>471</v>
      </c>
    </row>
    <row spans="1:3" r="27">
      <c t="s" r="A27" s="3">
        <v>464</v>
      </c>
    </row>
    <row spans="1:3" r="28">
      <c t="s" r="A28" s="4">
        <v>465</v>
      </c>
      <c t="n" r="B28" s="5">
        <v>794153</v>
      </c>
      <c t="n" r="C28" s="5">
        <v>747485</v>
      </c>
    </row>
    <row spans="1:3" r="29">
      <c t="s" r="A29" s="4">
        <v>472</v>
      </c>
    </row>
    <row spans="1:3" r="30">
      <c t="s" r="A30" s="3">
        <v>464</v>
      </c>
    </row>
    <row spans="1:3" r="31">
      <c t="s" r="A31" s="4">
        <v>465</v>
      </c>
      <c t="n" r="B31" s="5">
        <v>5142</v>
      </c>
      <c t="n" r="C31" s="5">
        <v>5320</v>
      </c>
    </row>
    <row spans="1:3" r="32">
      <c t="s" r="A32" s="4">
        <v>473</v>
      </c>
    </row>
    <row spans="1:3" r="33">
      <c t="s" r="A33" s="3">
        <v>464</v>
      </c>
    </row>
    <row spans="1:3" r="34">
      <c t="s" r="A34" s="4">
        <v>465</v>
      </c>
      <c t="n" r="B34" s="5">
        <v>11895</v>
      </c>
      <c t="n" r="C34" s="5">
        <v>11290</v>
      </c>
    </row>
    <row spans="1:3" r="35">
      <c t="s" r="A35" s="4">
        <v>474</v>
      </c>
    </row>
    <row spans="1:3" r="36">
      <c t="s" r="A36" s="3">
        <v>464</v>
      </c>
    </row>
    <row spans="1:3" r="37">
      <c t="s" r="A37" s="4">
        <v>465</v>
      </c>
      <c t="n" r="B37" s="5">
        <v>384</v>
      </c>
      <c t="n" r="C37" s="5">
        <v>659</v>
      </c>
    </row>
    <row spans="1:3" r="38">
      <c t="s" r="A38" s="4">
        <v>475</v>
      </c>
    </row>
    <row spans="1:3" r="39">
      <c t="s" r="A39" s="3">
        <v>464</v>
      </c>
    </row>
    <row spans="1:3" r="40">
      <c t="s" r="A40" s="4">
        <v>465</v>
      </c>
      <c t="n" r="B40" s="5">
        <v>4</v>
      </c>
      <c t="n" r="C40" s="5">
        <v>0</v>
      </c>
    </row>
    <row spans="1:3" r="41">
      <c t="s" r="A41" s="4">
        <v>419</v>
      </c>
    </row>
    <row spans="1:3" r="42">
      <c t="s" r="A42" s="3">
        <v>464</v>
      </c>
    </row>
    <row spans="1:3" r="43">
      <c t="s" r="A43" s="4">
        <v>465</v>
      </c>
      <c t="n" r="B43" s="5">
        <v>2413176</v>
      </c>
      <c t="n" r="C43" s="5">
        <v>2003838</v>
      </c>
    </row>
    <row spans="1:3" r="44">
      <c t="s" r="A44" s="4">
        <v>61</v>
      </c>
      <c t="n" r="B44" s="5">
        <v>0</v>
      </c>
      <c t="n" r="C44" s="5">
        <v>95467</v>
      </c>
    </row>
    <row spans="1:3" r="45">
      <c t="s" r="A45" s="4">
        <v>125</v>
      </c>
      <c t="n" r="B45" s="5">
        <v>2413176</v>
      </c>
      <c t="n" r="C45" s="5">
        <v>2099305</v>
      </c>
    </row>
    <row spans="1:3" r="46">
      <c t="s" r="A46" s="4">
        <v>476</v>
      </c>
    </row>
    <row spans="1:3" r="47">
      <c t="s" r="A47" s="3">
        <v>464</v>
      </c>
    </row>
    <row spans="1:3" r="48">
      <c t="s" r="A48" s="4">
        <v>465</v>
      </c>
      <c t="n" r="B48" s="5">
        <v>2260026</v>
      </c>
      <c t="n" r="C48" s="5">
        <v>1867866</v>
      </c>
    </row>
    <row spans="1:3" r="49">
      <c t="s" r="A49" s="4">
        <v>477</v>
      </c>
    </row>
    <row spans="1:3" r="50">
      <c t="s" r="A50" s="3">
        <v>464</v>
      </c>
    </row>
    <row spans="1:3" r="51">
      <c t="s" r="A51" s="4">
        <v>465</v>
      </c>
      <c t="n" r="B51" s="5">
        <v>98836</v>
      </c>
      <c t="n" r="C51" s="5">
        <v>84132</v>
      </c>
    </row>
    <row spans="1:3" r="52">
      <c t="s" r="A52" s="4">
        <v>478</v>
      </c>
    </row>
    <row spans="1:3" r="53">
      <c t="s" r="A53" s="3">
        <v>464</v>
      </c>
    </row>
    <row spans="1:3" r="54">
      <c t="s" r="A54" s="4">
        <v>465</v>
      </c>
      <c t="n" r="B54" s="5">
        <v>54109</v>
      </c>
      <c t="n" r="C54" s="5">
        <v>51692</v>
      </c>
    </row>
    <row spans="1:3" r="55">
      <c t="s" r="A55" s="4">
        <v>479</v>
      </c>
    </row>
    <row spans="1:3" r="56">
      <c t="s" r="A56" s="3">
        <v>464</v>
      </c>
    </row>
    <row spans="1:3" r="57">
      <c t="s" r="A57" s="4">
        <v>465</v>
      </c>
      <c t="n" r="B57" s="5">
        <v>205</v>
      </c>
      <c t="n" r="C57" s="5">
        <v>148</v>
      </c>
    </row>
    <row spans="1:3" r="58">
      <c t="s" r="A58" s="4">
        <v>480</v>
      </c>
    </row>
    <row spans="1:3" r="59">
      <c t="s" r="A59" s="3">
        <v>464</v>
      </c>
    </row>
    <row spans="1:3" r="60">
      <c t="s" r="A60" s="4">
        <v>465</v>
      </c>
      <c t="n" r="B60" s="5">
        <v>0</v>
      </c>
      <c t="n" r="C60" s="5">
        <v>0</v>
      </c>
    </row>
    <row spans="1:3" r="61">
      <c t="s" r="A61" s="4">
        <v>420</v>
      </c>
    </row>
    <row spans="1:3" r="62">
      <c t="s" r="A62" s="3">
        <v>464</v>
      </c>
    </row>
    <row spans="1:3" r="63">
      <c t="s" r="A63" s="4">
        <v>465</v>
      </c>
      <c t="n" r="B63" s="5">
        <v>1264583</v>
      </c>
      <c t="n" r="C63" s="5">
        <v>1312658</v>
      </c>
    </row>
    <row spans="1:3" r="64">
      <c t="s" r="A64" s="4">
        <v>61</v>
      </c>
      <c t="n" r="B64" s="5">
        <v>0</v>
      </c>
      <c t="n" r="C64" s="5">
        <v>9390</v>
      </c>
    </row>
    <row spans="1:3" r="65">
      <c t="s" r="A65" s="4">
        <v>125</v>
      </c>
      <c t="n" r="B65" s="5">
        <v>1264583</v>
      </c>
      <c t="n" r="C65" s="5">
        <v>1322048</v>
      </c>
    </row>
    <row spans="1:3" r="66">
      <c t="s" r="A66" s="4">
        <v>481</v>
      </c>
    </row>
    <row spans="1:3" r="67">
      <c t="s" r="A67" s="3">
        <v>464</v>
      </c>
    </row>
    <row spans="1:3" r="68">
      <c t="s" r="A68" s="4">
        <v>465</v>
      </c>
      <c t="n" r="B68" s="5">
        <v>1147017</v>
      </c>
      <c t="n" r="C68" s="5">
        <v>1218558</v>
      </c>
    </row>
    <row spans="1:3" r="69">
      <c t="s" r="A69" s="4">
        <v>482</v>
      </c>
    </row>
    <row spans="1:3" r="70">
      <c t="s" r="A70" s="3">
        <v>464</v>
      </c>
    </row>
    <row spans="1:3" r="71">
      <c t="s" r="A71" s="4">
        <v>465</v>
      </c>
      <c t="n" r="B71" s="5">
        <v>51606</v>
      </c>
      <c t="n" r="C71" s="5">
        <v>65628</v>
      </c>
    </row>
    <row spans="1:3" r="72">
      <c t="s" r="A72" s="4">
        <v>483</v>
      </c>
    </row>
    <row spans="1:3" r="73">
      <c t="s" r="A73" s="3">
        <v>464</v>
      </c>
    </row>
    <row spans="1:3" r="74">
      <c t="s" r="A74" s="4">
        <v>465</v>
      </c>
      <c t="n" r="B74" s="5">
        <v>64768</v>
      </c>
      <c t="n" r="C74" s="5">
        <v>27499</v>
      </c>
    </row>
    <row spans="1:3" r="75">
      <c t="s" r="A75" s="4">
        <v>484</v>
      </c>
    </row>
    <row spans="1:3" r="76">
      <c t="s" r="A76" s="3">
        <v>464</v>
      </c>
    </row>
    <row spans="1:3" r="77">
      <c t="s" r="A77" s="4">
        <v>465</v>
      </c>
      <c t="n" r="B77" s="5">
        <v>1192</v>
      </c>
      <c t="n" r="C77" s="5">
        <v>798</v>
      </c>
    </row>
    <row spans="1:3" r="78">
      <c t="s" r="A78" s="4">
        <v>485</v>
      </c>
    </row>
    <row spans="1:3" r="79">
      <c t="s" r="A79" s="3">
        <v>464</v>
      </c>
    </row>
    <row spans="1:3" r="80">
      <c t="s" r="A80" s="4">
        <v>465</v>
      </c>
      <c t="n" r="B80" s="5">
        <v>0</v>
      </c>
      <c t="n" r="C80" s="5">
        <v>175</v>
      </c>
    </row>
    <row spans="1:3" r="81">
      <c t="s" r="A81" s="4">
        <v>421</v>
      </c>
    </row>
    <row spans="1:3" r="82">
      <c t="s" r="A82" s="3">
        <v>464</v>
      </c>
    </row>
    <row spans="1:3" r="83">
      <c t="s" r="A83" s="4">
        <v>465</v>
      </c>
      <c t="n" r="B83" s="5">
        <v>1482311</v>
      </c>
      <c t="n" r="C83" s="5">
        <v>1369549</v>
      </c>
    </row>
    <row spans="1:3" r="84">
      <c t="s" r="A84" s="4">
        <v>61</v>
      </c>
      <c t="n" r="B84" s="5">
        <v>0</v>
      </c>
      <c t="n" r="C84" s="5">
        <v>2004</v>
      </c>
    </row>
    <row spans="1:3" r="85">
      <c t="s" r="A85" s="4">
        <v>125</v>
      </c>
      <c t="n" r="B85" s="5">
        <v>1482311</v>
      </c>
      <c t="n" r="C85" s="5">
        <v>1371553</v>
      </c>
    </row>
    <row spans="1:3" r="86">
      <c t="s" r="A86" s="4">
        <v>486</v>
      </c>
    </row>
    <row spans="1:3" r="87">
      <c t="s" r="A87" s="3">
        <v>464</v>
      </c>
    </row>
    <row spans="1:3" r="88">
      <c t="s" r="A88" s="4">
        <v>465</v>
      </c>
      <c t="n" r="B88" s="5">
        <v>1262624</v>
      </c>
      <c t="n" r="C88" s="5">
        <v>1202145</v>
      </c>
    </row>
    <row spans="1:3" r="89">
      <c t="s" r="A89" s="4">
        <v>487</v>
      </c>
    </row>
    <row spans="1:3" r="90">
      <c t="s" r="A90" s="3">
        <v>464</v>
      </c>
    </row>
    <row spans="1:3" r="91">
      <c t="s" r="A91" s="4">
        <v>465</v>
      </c>
      <c t="n" r="B91" s="5">
        <v>166583</v>
      </c>
      <c t="n" r="C91" s="5">
        <v>132262</v>
      </c>
    </row>
    <row spans="1:3" r="92">
      <c t="s" r="A92" s="4">
        <v>488</v>
      </c>
    </row>
    <row spans="1:3" r="93">
      <c t="s" r="A93" s="3">
        <v>464</v>
      </c>
    </row>
    <row spans="1:3" r="94">
      <c t="s" r="A94" s="4">
        <v>465</v>
      </c>
      <c t="n" r="B94" s="5">
        <v>51761</v>
      </c>
      <c t="n" r="C94" s="5">
        <v>35107</v>
      </c>
    </row>
    <row spans="1:3" r="95">
      <c t="s" r="A95" s="4">
        <v>489</v>
      </c>
    </row>
    <row spans="1:3" r="96">
      <c t="s" r="A96" s="3">
        <v>464</v>
      </c>
    </row>
    <row spans="1:3" r="97">
      <c t="s" r="A97" s="4">
        <v>465</v>
      </c>
      <c t="n" r="B97" s="5">
        <v>1112</v>
      </c>
      <c t="n" r="C97" s="5">
        <v>35</v>
      </c>
    </row>
    <row spans="1:3" r="98">
      <c t="s" r="A98" s="4">
        <v>490</v>
      </c>
    </row>
    <row spans="1:3" r="99">
      <c t="s" r="A99" s="3">
        <v>464</v>
      </c>
    </row>
    <row spans="1:3" r="100">
      <c t="s" r="A100" s="4">
        <v>465</v>
      </c>
      <c t="n" r="B100" s="5">
        <v>231</v>
      </c>
      <c t="n" r="C100" s="5">
        <v>0</v>
      </c>
    </row>
    <row spans="1:3" r="101">
      <c t="s" r="A101" s="4">
        <v>422</v>
      </c>
    </row>
    <row spans="1:3" r="102">
      <c t="s" r="A102" s="3">
        <v>464</v>
      </c>
    </row>
    <row spans="1:3" r="103">
      <c t="s" r="A103" s="4">
        <v>465</v>
      </c>
      <c t="n" r="B103" s="5">
        <v>75264</v>
      </c>
      <c t="n" r="C103" s="5">
        <v>89839</v>
      </c>
    </row>
    <row spans="1:3" r="104">
      <c t="s" r="A104" s="4">
        <v>61</v>
      </c>
      <c t="n" r="B104" s="5">
        <v>0</v>
      </c>
      <c t="n" r="C104" s="5">
        <v>60</v>
      </c>
    </row>
    <row spans="1:3" r="105">
      <c t="s" r="A105" s="4">
        <v>125</v>
      </c>
      <c t="n" r="B105" s="5">
        <v>75264</v>
      </c>
      <c t="n" r="C105" s="5">
        <v>89899</v>
      </c>
    </row>
    <row spans="1:3" r="106">
      <c t="s" r="A106" s="4">
        <v>491</v>
      </c>
    </row>
    <row spans="1:3" r="107">
      <c t="s" r="A107" s="3">
        <v>464</v>
      </c>
    </row>
    <row spans="1:3" r="108">
      <c t="s" r="A108" s="4">
        <v>465</v>
      </c>
      <c t="n" r="B108" s="5">
        <v>74951</v>
      </c>
      <c t="n" r="C108" s="5">
        <v>89197</v>
      </c>
    </row>
    <row spans="1:3" r="109">
      <c t="s" r="A109" s="4">
        <v>492</v>
      </c>
    </row>
    <row spans="1:3" r="110">
      <c t="s" r="A110" s="3">
        <v>464</v>
      </c>
    </row>
    <row spans="1:3" r="111">
      <c t="s" r="A111" s="4">
        <v>465</v>
      </c>
      <c t="n" r="B111" s="5">
        <v>89</v>
      </c>
      <c t="n" r="C111" s="5">
        <v>381</v>
      </c>
    </row>
    <row spans="1:3" r="112">
      <c t="s" r="A112" s="4">
        <v>493</v>
      </c>
    </row>
    <row spans="1:3" r="113">
      <c t="s" r="A113" s="3">
        <v>464</v>
      </c>
    </row>
    <row spans="1:3" r="114">
      <c t="s" r="A114" s="4">
        <v>465</v>
      </c>
      <c t="n" r="B114" s="5">
        <v>223</v>
      </c>
      <c t="n" r="C114" s="5">
        <v>242</v>
      </c>
    </row>
    <row spans="1:3" r="115">
      <c t="s" r="A115" s="4">
        <v>494</v>
      </c>
    </row>
    <row spans="1:3" r="116">
      <c t="s" r="A116" s="3">
        <v>464</v>
      </c>
    </row>
    <row spans="1:3" r="117">
      <c t="s" r="A117" s="4">
        <v>465</v>
      </c>
      <c t="n" r="B117" s="5">
        <v>1</v>
      </c>
      <c t="n" r="C117" s="5">
        <v>19</v>
      </c>
    </row>
    <row spans="1:3" r="118">
      <c t="s" r="A118" s="4">
        <v>495</v>
      </c>
    </row>
    <row spans="1:3" r="119">
      <c t="s" r="A119" s="3">
        <v>464</v>
      </c>
    </row>
    <row spans="1:3" r="120">
      <c t="s" r="A120" s="4">
        <v>465</v>
      </c>
      <c t="n" r="B120" s="5">
        <v>0</v>
      </c>
      <c t="n" r="C120" s="5">
        <v>0</v>
      </c>
    </row>
    <row spans="1:3" r="121">
      <c t="s" r="A121" s="4">
        <v>95</v>
      </c>
    </row>
    <row spans="1:3" r="122">
      <c t="s" r="A122" s="3">
        <v>464</v>
      </c>
    </row>
    <row spans="1:3" r="123">
      <c t="s" r="A123" s="4">
        <v>465</v>
      </c>
      <c t="n" r="B123" s="5">
        <v>38901</v>
      </c>
      <c t="n" r="C123" s="5">
        <v>34243</v>
      </c>
    </row>
    <row spans="1:3" r="124">
      <c t="s" r="A124" s="4">
        <v>61</v>
      </c>
      <c t="n" r="B124" s="5">
        <v>0</v>
      </c>
      <c t="n" r="C124" s="5">
        <v>0</v>
      </c>
    </row>
    <row spans="1:3" r="125">
      <c t="s" r="A125" s="4">
        <v>125</v>
      </c>
      <c t="n" r="B125" s="5">
        <v>38901</v>
      </c>
      <c t="n" r="C125" s="5">
        <v>34243</v>
      </c>
    </row>
    <row spans="1:3" r="126">
      <c t="s" r="A126" s="4">
        <v>496</v>
      </c>
    </row>
    <row spans="1:3" r="127">
      <c t="s" r="A127" s="3">
        <v>464</v>
      </c>
    </row>
    <row spans="1:3" r="128">
      <c t="s" r="A128" s="4">
        <v>465</v>
      </c>
      <c t="n" r="B128" s="5">
        <v>38901</v>
      </c>
      <c t="n" r="C128" s="5">
        <v>34243</v>
      </c>
    </row>
    <row spans="1:3" r="129">
      <c t="s" r="A129" s="4">
        <v>497</v>
      </c>
    </row>
    <row spans="1:3" r="130">
      <c t="s" r="A130" s="3">
        <v>464</v>
      </c>
    </row>
    <row spans="1:3" r="131">
      <c t="s" r="A131" s="4">
        <v>465</v>
      </c>
      <c t="n" r="B131" s="5">
        <v>0</v>
      </c>
      <c t="n" r="C131" s="5">
        <v>0</v>
      </c>
    </row>
    <row spans="1:3" r="132">
      <c t="s" r="A132" s="4">
        <v>498</v>
      </c>
    </row>
    <row spans="1:3" r="133">
      <c t="s" r="A133" s="3">
        <v>464</v>
      </c>
    </row>
    <row spans="1:3" r="134">
      <c t="s" r="A134" s="4">
        <v>465</v>
      </c>
      <c t="n" r="B134" s="5">
        <v>0</v>
      </c>
      <c t="n" r="C134" s="5">
        <v>0</v>
      </c>
    </row>
    <row spans="1:3" r="135">
      <c t="s" r="A135" s="4">
        <v>499</v>
      </c>
    </row>
    <row spans="1:3" r="136">
      <c t="s" r="A136" s="3">
        <v>464</v>
      </c>
    </row>
    <row spans="1:3" r="137">
      <c t="s" r="A137" s="4">
        <v>465</v>
      </c>
      <c t="n" r="B137" s="5">
        <v>0</v>
      </c>
      <c t="n" r="C137" s="5">
        <v>0</v>
      </c>
    </row>
    <row spans="1:3" r="138">
      <c t="s" r="A138" s="4">
        <v>500</v>
      </c>
    </row>
    <row spans="1:3" r="139">
      <c t="s" r="A139" s="3">
        <v>464</v>
      </c>
    </row>
    <row spans="1:3" r="140">
      <c t="s" r="A140" s="4">
        <v>465</v>
      </c>
      <c t="n" r="B140" s="7">
        <v>0</v>
      </c>
      <c t="n" r="C140"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r="A1" s="1">
        <v>501</v>
      </c>
      <c t="s" r="B1" s="2">
        <v>1</v>
      </c>
      <c t="s" r="C1" s="2">
        <v>314</v>
      </c>
    </row>
    <row spans="1:3" r="2">
      <c t="s" r="B2" s="2">
        <v>2</v>
      </c>
      <c t="s" r="C2" s="2">
        <v>23</v>
      </c>
    </row>
    <row spans="1:3" r="3">
      <c t="s" r="A3" s="3">
        <v>502</v>
      </c>
    </row>
    <row spans="1:3" r="4">
      <c t="s" r="A4" s="4">
        <v>503</v>
      </c>
      <c t="n" r="B4" s="7">
        <v>211518</v>
      </c>
      <c t="n" r="C4" s="7">
        <v>145592</v>
      </c>
    </row>
    <row spans="1:3" r="5">
      <c t="s" r="A5" s="4">
        <v>504</v>
      </c>
      <c t="n" r="B5" s="5">
        <v>224035</v>
      </c>
      <c t="n" r="C5" s="5">
        <v>153665</v>
      </c>
    </row>
    <row spans="1:3" r="6">
      <c t="s" r="A6" s="4">
        <v>505</v>
      </c>
      <c t="n" r="B6" s="5">
        <v>16109</v>
      </c>
      <c t="n" r="C6" s="5">
        <v>9679</v>
      </c>
    </row>
    <row spans="1:3" r="7">
      <c t="s" r="A7" s="4">
        <v>506</v>
      </c>
      <c t="n" r="B7" s="5">
        <v>177055</v>
      </c>
      <c t="n" r="C7" s="5">
        <v>160781</v>
      </c>
    </row>
    <row spans="1:3" r="8">
      <c t="s" r="A8" s="4">
        <v>418</v>
      </c>
    </row>
    <row spans="1:3" r="9">
      <c t="s" r="A9" s="3">
        <v>502</v>
      </c>
    </row>
    <row spans="1:3" r="10">
      <c t="s" r="A10" s="4">
        <v>503</v>
      </c>
      <c t="n" r="B10" s="5">
        <v>12481</v>
      </c>
      <c t="n" r="C10" s="5">
        <v>12107</v>
      </c>
    </row>
    <row spans="1:3" r="11">
      <c t="s" r="A11" s="4">
        <v>504</v>
      </c>
      <c t="n" r="B11" s="5">
        <v>12678</v>
      </c>
      <c t="n" r="C11" s="5">
        <v>12737</v>
      </c>
    </row>
    <row spans="1:3" r="12">
      <c t="s" r="A12" s="4">
        <v>505</v>
      </c>
      <c t="n" r="B12" s="5">
        <v>2582</v>
      </c>
      <c t="n" r="C12" s="5">
        <v>2529</v>
      </c>
    </row>
    <row spans="1:3" r="13">
      <c t="s" r="A13" s="4">
        <v>506</v>
      </c>
      <c t="n" r="B13" s="5">
        <v>12294</v>
      </c>
      <c t="n" r="C13" s="5">
        <v>13572</v>
      </c>
    </row>
    <row spans="1:3" r="14">
      <c t="s" r="A14" s="4">
        <v>419</v>
      </c>
    </row>
    <row spans="1:3" r="15">
      <c t="s" r="A15" s="3">
        <v>502</v>
      </c>
    </row>
    <row spans="1:3" r="16">
      <c t="s" r="A16" s="4">
        <v>503</v>
      </c>
      <c t="n" r="B16" s="5">
        <v>77015</v>
      </c>
      <c t="n" r="C16" s="5">
        <v>62155</v>
      </c>
    </row>
    <row spans="1:3" r="17">
      <c t="s" r="A17" s="4">
        <v>504</v>
      </c>
      <c t="n" r="B17" s="5">
        <v>78947</v>
      </c>
      <c t="n" r="C17" s="5">
        <v>64597</v>
      </c>
    </row>
    <row spans="1:3" r="18">
      <c t="s" r="A18" s="4">
        <v>505</v>
      </c>
      <c t="n" r="B18" s="5">
        <v>3006</v>
      </c>
      <c t="n" r="C18" s="5">
        <v>2017</v>
      </c>
    </row>
    <row spans="1:3" r="19">
      <c t="s" r="A19" s="4">
        <v>506</v>
      </c>
      <c t="n" r="B19" s="5">
        <v>69585</v>
      </c>
      <c t="n" r="C19" s="5">
        <v>84490</v>
      </c>
    </row>
    <row spans="1:3" r="20">
      <c t="s" r="A20" s="4">
        <v>420</v>
      </c>
    </row>
    <row spans="1:3" r="21">
      <c t="s" r="A21" s="3">
        <v>502</v>
      </c>
    </row>
    <row spans="1:3" r="22">
      <c t="s" r="A22" s="4">
        <v>503</v>
      </c>
      <c t="n" r="B22" s="5">
        <v>68694</v>
      </c>
      <c t="n" r="C22" s="5">
        <v>35522</v>
      </c>
    </row>
    <row spans="1:3" r="23">
      <c t="s" r="A23" s="4">
        <v>504</v>
      </c>
      <c t="n" r="B23" s="5">
        <v>78557</v>
      </c>
      <c t="n" r="C23" s="5">
        <v>37882</v>
      </c>
    </row>
    <row spans="1:3" r="24">
      <c t="s" r="A24" s="4">
        <v>505</v>
      </c>
      <c t="n" r="B24" s="5">
        <v>6733</v>
      </c>
      <c t="n" r="C24" s="5">
        <v>3927</v>
      </c>
    </row>
    <row spans="1:3" r="25">
      <c t="s" r="A25" s="4">
        <v>506</v>
      </c>
      <c t="n" r="B25" s="5">
        <v>50608</v>
      </c>
      <c t="n" r="C25" s="5">
        <v>31827</v>
      </c>
    </row>
    <row spans="1:3" r="26">
      <c t="s" r="A26" s="4">
        <v>421</v>
      </c>
    </row>
    <row spans="1:3" r="27">
      <c t="s" r="A27" s="3">
        <v>502</v>
      </c>
    </row>
    <row spans="1:3" r="28">
      <c t="s" r="A28" s="4">
        <v>503</v>
      </c>
      <c t="n" r="B28" s="5">
        <v>53104</v>
      </c>
      <c t="n" r="C28" s="5">
        <v>35528</v>
      </c>
    </row>
    <row spans="1:3" r="29">
      <c t="s" r="A29" s="4">
        <v>504</v>
      </c>
      <c t="n" r="B29" s="5">
        <v>53541</v>
      </c>
      <c t="n" r="C29" s="5">
        <v>37958</v>
      </c>
    </row>
    <row spans="1:3" r="30">
      <c t="s" r="A30" s="4">
        <v>505</v>
      </c>
      <c t="n" r="B30" s="5">
        <v>3743</v>
      </c>
      <c t="n" r="C30" s="5">
        <v>1155</v>
      </c>
    </row>
    <row spans="1:3" r="31">
      <c t="s" r="A31" s="4">
        <v>506</v>
      </c>
      <c t="n" r="B31" s="5">
        <v>44316</v>
      </c>
      <c t="n" r="C31" s="5">
        <v>30546</v>
      </c>
    </row>
    <row spans="1:3" r="32">
      <c t="s" r="A32" s="4">
        <v>422</v>
      </c>
    </row>
    <row spans="1:3" r="33">
      <c t="s" r="A33" s="3">
        <v>502</v>
      </c>
    </row>
    <row spans="1:3" r="34">
      <c t="s" r="A34" s="4">
        <v>503</v>
      </c>
      <c t="n" r="B34" s="5">
        <v>224</v>
      </c>
      <c t="n" r="C34" s="5">
        <v>280</v>
      </c>
    </row>
    <row spans="1:3" r="35">
      <c t="s" r="A35" s="4">
        <v>504</v>
      </c>
      <c t="n" r="B35" s="5">
        <v>312</v>
      </c>
      <c t="n" r="C35" s="5">
        <v>491</v>
      </c>
    </row>
    <row spans="1:3" r="36">
      <c t="s" r="A36" s="4">
        <v>505</v>
      </c>
      <c t="n" r="B36" s="5">
        <v>45</v>
      </c>
      <c t="n" r="C36" s="5">
        <v>51</v>
      </c>
    </row>
    <row spans="1:3" r="37">
      <c t="s" r="A37" s="4">
        <v>506</v>
      </c>
      <c t="n" r="B37" s="7">
        <v>252</v>
      </c>
      <c t="n" r="C37" s="7">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r="A1" s="1">
        <v>507</v>
      </c>
      <c t="s" r="B1" s="2">
        <v>70</v>
      </c>
      <c t="s" r="D1" s="2">
        <v>1</v>
      </c>
    </row>
    <row spans="1:6" r="2">
      <c t="s" r="B2" s="2">
        <v>508</v>
      </c>
      <c t="s" r="C2" s="2">
        <v>509</v>
      </c>
      <c t="s" r="D2" s="2">
        <v>508</v>
      </c>
      <c t="s" r="E2" s="2">
        <v>509</v>
      </c>
      <c t="s" r="F2" s="2">
        <v>510</v>
      </c>
    </row>
    <row spans="1:6" r="3">
      <c t="s" r="A3" s="4">
        <v>511</v>
      </c>
    </row>
    <row spans="1:6" r="4">
      <c t="s" r="A4" s="3">
        <v>512</v>
      </c>
    </row>
    <row spans="1:6" r="5">
      <c t="s" r="A5" s="4">
        <v>513</v>
      </c>
      <c t="n" r="B5" s="7">
        <v>54916</v>
      </c>
      <c t="n" r="D5" s="7">
        <v>54916</v>
      </c>
      <c t="n" r="F5" s="7">
        <v>36857</v>
      </c>
    </row>
    <row spans="1:6" r="6">
      <c t="s" r="A6" s="4">
        <v>514</v>
      </c>
      <c t="n" r="B6" s="5">
        <v>3</v>
      </c>
      <c t="n" r="C6" s="5">
        <v>6</v>
      </c>
      <c t="n" r="D6" s="5">
        <v>20</v>
      </c>
      <c t="n" r="E6" s="5">
        <v>24</v>
      </c>
    </row>
    <row spans="1:6" r="7">
      <c t="s" r="A7" s="4">
        <v>515</v>
      </c>
      <c t="n" r="B7" s="7">
        <v>627</v>
      </c>
      <c t="n" r="C7" s="7">
        <v>4150</v>
      </c>
      <c t="n" r="D7" s="7">
        <v>28584</v>
      </c>
      <c t="n" r="E7" s="7">
        <v>8267</v>
      </c>
    </row>
    <row spans="1:6" r="8">
      <c t="s" r="A8" s="4">
        <v>516</v>
      </c>
      <c t="n" r="B8" s="7">
        <v>627</v>
      </c>
      <c t="n" r="C8" s="7">
        <v>4150</v>
      </c>
      <c t="n" r="D8" s="7">
        <v>28494</v>
      </c>
      <c t="n" r="E8" s="7">
        <v>8267</v>
      </c>
    </row>
    <row spans="1:6" r="9">
      <c t="s" r="A9" s="4">
        <v>517</v>
      </c>
      <c t="n" r="B9" s="5">
        <v>0</v>
      </c>
      <c t="n" r="C9" s="5">
        <v>0</v>
      </c>
      <c t="n" r="D9" s="5">
        <v>0</v>
      </c>
      <c t="n" r="E9" s="5">
        <v>0</v>
      </c>
    </row>
    <row spans="1:6" r="10">
      <c t="s" r="A10" s="4">
        <v>518</v>
      </c>
      <c t="n" r="B10" s="7">
        <v>0</v>
      </c>
      <c t="n" r="C10" s="7">
        <v>0</v>
      </c>
      <c t="n" r="D10" s="7">
        <v>0</v>
      </c>
      <c t="n" r="E10" s="7">
        <v>0</v>
      </c>
    </row>
    <row spans="1:6" r="11">
      <c t="s" r="A11" s="4">
        <v>519</v>
      </c>
      <c t="n" r="B11" s="7">
        <v>0</v>
      </c>
      <c t="n" r="C11" s="7">
        <v>0</v>
      </c>
      <c t="n" r="D11" s="7">
        <v>0</v>
      </c>
      <c t="n" r="E11" s="7">
        <v>0</v>
      </c>
    </row>
    <row spans="1:6" r="12">
      <c t="s" r="A12" s="4">
        <v>520</v>
      </c>
      <c t="n" r="B12" s="5">
        <v>0</v>
      </c>
      <c t="n" r="C12" s="5">
        <v>0</v>
      </c>
      <c t="n" r="D12" s="5">
        <v>1</v>
      </c>
      <c t="n" r="E12" s="5">
        <v>0</v>
      </c>
    </row>
    <row spans="1:6" r="13">
      <c t="s" r="A13" s="4">
        <v>521</v>
      </c>
      <c t="n" r="B13" s="7">
        <v>0</v>
      </c>
      <c t="n" r="C13" s="7">
        <v>0</v>
      </c>
      <c t="n" r="D13" s="7">
        <v>90</v>
      </c>
      <c t="n" r="E13" s="7">
        <v>0</v>
      </c>
    </row>
    <row spans="1:6" r="14">
      <c t="s" r="A14" s="4">
        <v>522</v>
      </c>
      <c t="n" r="B14" s="5">
        <v>0</v>
      </c>
      <c t="n" r="C14" s="7">
        <v>0</v>
      </c>
      <c t="n" r="D14" s="5">
        <v>0</v>
      </c>
      <c t="n" r="E14" s="7">
        <v>0</v>
      </c>
    </row>
    <row spans="1:6" r="15">
      <c t="s" r="A15" s="4">
        <v>523</v>
      </c>
    </row>
    <row spans="1:6" r="16">
      <c t="s" r="A16" s="3">
        <v>512</v>
      </c>
    </row>
    <row spans="1:6" r="17">
      <c t="s" r="A17" s="4">
        <v>513</v>
      </c>
      <c t="n" r="B17" s="7">
        <v>668</v>
      </c>
      <c t="n" r="D17" s="7">
        <v>668</v>
      </c>
      <c t="n" r="F17" s="5">
        <v>1112</v>
      </c>
    </row>
    <row spans="1:6" r="18">
      <c t="s" r="A18" s="4">
        <v>514</v>
      </c>
      <c t="n" r="B18" s="5">
        <v>1</v>
      </c>
      <c t="n" r="C18" s="5">
        <v>1</v>
      </c>
      <c t="n" r="D18" s="5">
        <v>3</v>
      </c>
      <c t="n" r="E18" s="5">
        <v>5</v>
      </c>
    </row>
    <row spans="1:6" r="19">
      <c t="s" r="A19" s="4">
        <v>515</v>
      </c>
      <c t="n" r="B19" s="7">
        <v>35</v>
      </c>
      <c t="n" r="C19" s="7">
        <v>35</v>
      </c>
      <c t="n" r="D19" s="7">
        <v>71</v>
      </c>
      <c t="n" r="E19" s="7">
        <v>254</v>
      </c>
    </row>
    <row spans="1:6" r="20">
      <c t="s" r="A20" s="4">
        <v>516</v>
      </c>
      <c t="n" r="B20" s="5">
        <v>35</v>
      </c>
      <c t="n" r="C20" s="7">
        <v>35</v>
      </c>
      <c t="n" r="D20" s="5">
        <v>71</v>
      </c>
      <c t="n" r="E20" s="7">
        <v>254</v>
      </c>
    </row>
    <row spans="1:6" r="21">
      <c t="s" r="A21" s="4">
        <v>524</v>
      </c>
    </row>
    <row spans="1:6" r="22">
      <c t="s" r="A22" s="3">
        <v>512</v>
      </c>
    </row>
    <row spans="1:6" r="23">
      <c t="s" r="A23" s="4">
        <v>513</v>
      </c>
      <c t="n" r="B23" s="7">
        <v>44170</v>
      </c>
      <c t="n" r="D23" s="7">
        <v>44170</v>
      </c>
      <c t="n" r="F23" s="5">
        <v>25177</v>
      </c>
    </row>
    <row spans="1:6" r="24">
      <c t="s" r="A24" s="4">
        <v>514</v>
      </c>
      <c t="n" r="B24" s="5">
        <v>1</v>
      </c>
      <c t="n" r="C24" s="5">
        <v>1</v>
      </c>
      <c t="n" r="D24" s="5">
        <v>9</v>
      </c>
      <c t="n" r="E24" s="5">
        <v>2</v>
      </c>
    </row>
    <row spans="1:6" r="25">
      <c t="s" r="A25" s="4">
        <v>515</v>
      </c>
      <c t="n" r="B25" s="7">
        <v>574</v>
      </c>
      <c t="n" r="C25" s="7">
        <v>1841</v>
      </c>
      <c t="n" r="D25" s="7">
        <v>23704</v>
      </c>
      <c t="n" r="E25" s="7">
        <v>2911</v>
      </c>
    </row>
    <row spans="1:6" r="26">
      <c t="s" r="A26" s="4">
        <v>516</v>
      </c>
      <c t="n" r="B26" s="5">
        <v>574</v>
      </c>
      <c t="n" r="C26" s="7">
        <v>1841</v>
      </c>
      <c t="n" r="D26" s="5">
        <v>23614</v>
      </c>
      <c t="n" r="E26" s="7">
        <v>2911</v>
      </c>
    </row>
    <row spans="1:6" r="27">
      <c t="s" r="A27" s="4">
        <v>525</v>
      </c>
    </row>
    <row spans="1:6" r="28">
      <c t="s" r="A28" s="3">
        <v>512</v>
      </c>
    </row>
    <row spans="1:6" r="29">
      <c t="s" r="A29" s="4">
        <v>513</v>
      </c>
      <c t="n" r="B29" s="7">
        <v>9961</v>
      </c>
      <c t="n" r="D29" s="7">
        <v>9961</v>
      </c>
      <c t="n" r="F29" s="5">
        <v>6753</v>
      </c>
    </row>
    <row spans="1:6" r="30">
      <c t="s" r="A30" s="4">
        <v>514</v>
      </c>
      <c t="n" r="B30" s="5">
        <v>0</v>
      </c>
      <c t="n" r="C30" s="5">
        <v>3</v>
      </c>
      <c t="n" r="D30" s="5">
        <v>6</v>
      </c>
      <c t="n" r="E30" s="5">
        <v>12</v>
      </c>
    </row>
    <row spans="1:6" r="31">
      <c t="s" r="A31" s="4">
        <v>515</v>
      </c>
      <c t="n" r="B31" s="7">
        <v>0</v>
      </c>
      <c t="n" r="C31" s="7">
        <v>2263</v>
      </c>
      <c t="n" r="D31" s="7">
        <v>4785</v>
      </c>
      <c t="n" r="E31" s="7">
        <v>5059</v>
      </c>
    </row>
    <row spans="1:6" r="32">
      <c t="s" r="A32" s="4">
        <v>516</v>
      </c>
      <c t="n" r="B32" s="5">
        <v>0</v>
      </c>
      <c t="n" r="C32" s="7">
        <v>2263</v>
      </c>
      <c t="n" r="D32" s="5">
        <v>4785</v>
      </c>
      <c t="n" r="E32" s="7">
        <v>5059</v>
      </c>
    </row>
    <row spans="1:6" r="33">
      <c t="s" r="A33" s="4">
        <v>526</v>
      </c>
    </row>
    <row spans="1:6" r="34">
      <c t="s" r="A34" s="3">
        <v>512</v>
      </c>
    </row>
    <row spans="1:6" r="35">
      <c t="s" r="A35" s="4">
        <v>513</v>
      </c>
      <c t="n" r="B35" s="7">
        <v>80</v>
      </c>
      <c t="n" r="D35" s="7">
        <v>80</v>
      </c>
      <c t="n" r="F35" s="5">
        <v>3780</v>
      </c>
    </row>
    <row spans="1:6" r="36">
      <c t="s" r="A36" s="4">
        <v>514</v>
      </c>
      <c t="n" r="B36" s="5">
        <v>0</v>
      </c>
      <c t="n" r="C36" s="5">
        <v>0</v>
      </c>
      <c t="n" r="D36" s="5">
        <v>0</v>
      </c>
      <c t="n" r="E36" s="5">
        <v>0</v>
      </c>
    </row>
    <row spans="1:6" r="37">
      <c t="s" r="A37" s="4">
        <v>515</v>
      </c>
      <c t="n" r="B37" s="7">
        <v>0</v>
      </c>
      <c t="n" r="C37" s="7">
        <v>0</v>
      </c>
      <c t="n" r="D37" s="7">
        <v>0</v>
      </c>
      <c t="n" r="E37" s="7">
        <v>0</v>
      </c>
    </row>
    <row spans="1:6" r="38">
      <c t="s" r="A38" s="4">
        <v>516</v>
      </c>
      <c t="n" r="B38" s="5">
        <v>0</v>
      </c>
      <c t="n" r="C38" s="7">
        <v>0</v>
      </c>
      <c t="n" r="D38" s="5">
        <v>0</v>
      </c>
      <c t="n" r="E38" s="7">
        <v>0</v>
      </c>
    </row>
    <row spans="1:6" r="39">
      <c t="s" r="A39" s="4">
        <v>527</v>
      </c>
    </row>
    <row spans="1:6" r="40">
      <c t="s" r="A40" s="3">
        <v>512</v>
      </c>
    </row>
    <row spans="1:6" r="41">
      <c t="s" r="A41" s="4">
        <v>513</v>
      </c>
      <c t="n" r="B41" s="7">
        <v>37</v>
      </c>
      <c t="n" r="D41" s="7">
        <v>37</v>
      </c>
      <c t="n" r="F41" s="5">
        <v>35</v>
      </c>
    </row>
    <row spans="1:6" r="42">
      <c t="s" r="A42" s="4">
        <v>514</v>
      </c>
      <c t="n" r="B42" s="5">
        <v>1</v>
      </c>
      <c t="n" r="C42" s="5">
        <v>1</v>
      </c>
      <c t="n" r="D42" s="5">
        <v>2</v>
      </c>
      <c t="n" r="E42" s="5">
        <v>5</v>
      </c>
    </row>
    <row spans="1:6" r="43">
      <c t="s" r="A43" s="4">
        <v>515</v>
      </c>
      <c t="n" r="B43" s="7">
        <v>18</v>
      </c>
      <c t="n" r="C43" s="7">
        <v>11</v>
      </c>
      <c t="n" r="D43" s="7">
        <v>24</v>
      </c>
      <c t="n" r="E43" s="7">
        <v>43</v>
      </c>
    </row>
    <row spans="1:6" r="44">
      <c t="s" r="A44" s="4">
        <v>516</v>
      </c>
      <c t="n" r="B44" s="7">
        <v>18</v>
      </c>
      <c t="n" r="C44" s="7">
        <v>11</v>
      </c>
      <c t="n" r="D44" s="7">
        <v>24</v>
      </c>
      <c t="n" r="E44" s="7">
        <v>43</v>
      </c>
    </row>
    <row spans="1:6" r="45">
      <c t="s" r="A45" s="4">
        <v>528</v>
      </c>
    </row>
    <row spans="1:6" r="46">
      <c t="s" r="A46" s="3">
        <v>512</v>
      </c>
    </row>
    <row spans="1:6" r="47">
      <c t="s" r="A47" s="4">
        <v>514</v>
      </c>
      <c t="n" r="B47" s="5">
        <v>0</v>
      </c>
      <c t="n" r="C47" s="5">
        <v>0</v>
      </c>
      <c t="n" r="D47" s="5">
        <v>1</v>
      </c>
      <c t="n" r="E47" s="5">
        <v>0</v>
      </c>
    </row>
    <row spans="1:6" r="48">
      <c t="s" r="A48" s="4">
        <v>515</v>
      </c>
      <c t="n" r="B48" s="7">
        <v>0</v>
      </c>
      <c t="n" r="C48" s="7">
        <v>0</v>
      </c>
      <c t="n" r="D48" s="7">
        <v>15</v>
      </c>
      <c t="n" r="E48" s="7">
        <v>0</v>
      </c>
    </row>
    <row spans="1:6" r="49">
      <c t="s" r="A49" s="4">
        <v>516</v>
      </c>
      <c t="n" r="B49" s="7">
        <v>0</v>
      </c>
      <c t="n" r="C49" s="7">
        <v>0</v>
      </c>
      <c t="n" r="D49" s="7">
        <v>15</v>
      </c>
      <c t="n" r="E49" s="7">
        <v>0</v>
      </c>
    </row>
    <row spans="1:6" r="50">
      <c t="s" r="A50" s="4">
        <v>529</v>
      </c>
    </row>
    <row spans="1:6" r="51">
      <c t="s" r="A51" s="3">
        <v>512</v>
      </c>
    </row>
    <row spans="1:6" r="52">
      <c t="s" r="A52" s="4">
        <v>514</v>
      </c>
      <c t="n" r="B52" s="5">
        <v>0</v>
      </c>
      <c t="n" r="C52" s="5">
        <v>0</v>
      </c>
      <c t="n" r="D52" s="5">
        <v>0</v>
      </c>
      <c t="n" r="E52" s="5">
        <v>0</v>
      </c>
    </row>
    <row spans="1:6" r="53">
      <c t="s" r="A53" s="4">
        <v>515</v>
      </c>
      <c t="n" r="B53" s="7">
        <v>0</v>
      </c>
      <c t="n" r="C53" s="7">
        <v>0</v>
      </c>
      <c t="n" r="D53" s="7">
        <v>0</v>
      </c>
      <c t="n" r="E53" s="7">
        <v>0</v>
      </c>
    </row>
    <row spans="1:6" r="54">
      <c t="s" r="A54" s="4">
        <v>516</v>
      </c>
      <c t="n" r="B54" s="7">
        <v>0</v>
      </c>
      <c t="n" r="C54" s="7">
        <v>0</v>
      </c>
      <c t="n" r="D54" s="7">
        <v>0</v>
      </c>
      <c t="n" r="E54" s="7">
        <v>0</v>
      </c>
    </row>
    <row spans="1:6" r="55">
      <c t="s" r="A55" s="4">
        <v>530</v>
      </c>
    </row>
    <row spans="1:6" r="56">
      <c t="s" r="A56" s="3">
        <v>512</v>
      </c>
    </row>
    <row spans="1:6" r="57">
      <c t="s" r="A57" s="4">
        <v>514</v>
      </c>
      <c t="n" r="B57" s="5">
        <v>0</v>
      </c>
      <c t="n" r="C57" s="5">
        <v>0</v>
      </c>
      <c t="n" r="D57" s="5">
        <v>1</v>
      </c>
      <c t="n" r="E57" s="5">
        <v>0</v>
      </c>
    </row>
    <row spans="1:6" r="58">
      <c t="s" r="A58" s="4">
        <v>515</v>
      </c>
      <c t="n" r="B58" s="7">
        <v>0</v>
      </c>
      <c t="n" r="C58" s="7">
        <v>0</v>
      </c>
      <c t="n" r="D58" s="7">
        <v>32</v>
      </c>
      <c t="n" r="E58" s="7">
        <v>0</v>
      </c>
    </row>
    <row spans="1:6" r="59">
      <c t="s" r="A59" s="4">
        <v>516</v>
      </c>
      <c t="n" r="B59" s="7">
        <v>0</v>
      </c>
      <c t="n" r="C59" s="7">
        <v>0</v>
      </c>
      <c t="n" r="D59" s="7">
        <v>32</v>
      </c>
      <c t="n" r="E59" s="7">
        <v>0</v>
      </c>
    </row>
    <row spans="1:6" r="60">
      <c t="s" r="A60" s="4">
        <v>531</v>
      </c>
    </row>
    <row spans="1:6" r="61">
      <c t="s" r="A61" s="3">
        <v>512</v>
      </c>
    </row>
    <row spans="1:6" r="62">
      <c t="s" r="A62" s="4">
        <v>514</v>
      </c>
      <c t="n" r="B62" s="5">
        <v>0</v>
      </c>
      <c t="n" r="C62" s="5">
        <v>0</v>
      </c>
      <c t="n" r="D62" s="5">
        <v>0</v>
      </c>
      <c t="n" r="E62" s="5">
        <v>0</v>
      </c>
    </row>
    <row spans="1:6" r="63">
      <c t="s" r="A63" s="4">
        <v>515</v>
      </c>
      <c t="n" r="B63" s="7">
        <v>0</v>
      </c>
      <c t="n" r="C63" s="7">
        <v>0</v>
      </c>
      <c t="n" r="D63" s="7">
        <v>0</v>
      </c>
      <c t="n" r="E63" s="7">
        <v>0</v>
      </c>
    </row>
    <row spans="1:6" r="64">
      <c t="s" r="A64" s="4">
        <v>516</v>
      </c>
      <c t="n" r="B64" s="7">
        <v>0</v>
      </c>
      <c t="n" r="C64" s="7">
        <v>0</v>
      </c>
      <c t="n" r="D64" s="7">
        <v>0</v>
      </c>
      <c t="n" r="E64" s="7">
        <v>0</v>
      </c>
    </row>
    <row spans="1:6" r="65">
      <c t="s" r="A65" s="4">
        <v>532</v>
      </c>
    </row>
    <row spans="1:6" r="66">
      <c t="s" r="A66" s="3">
        <v>512</v>
      </c>
    </row>
    <row spans="1:6" r="67">
      <c t="s" r="A67" s="4">
        <v>514</v>
      </c>
      <c t="n" r="B67" s="5">
        <v>0</v>
      </c>
      <c t="n" r="C67" s="5">
        <v>0</v>
      </c>
      <c t="n" r="D67" s="5">
        <v>0</v>
      </c>
      <c t="n" r="E67" s="5">
        <v>0</v>
      </c>
    </row>
    <row spans="1:6" r="68">
      <c t="s" r="A68" s="4">
        <v>515</v>
      </c>
      <c t="n" r="B68" s="7">
        <v>0</v>
      </c>
      <c t="n" r="C68" s="7">
        <v>0</v>
      </c>
      <c t="n" r="D68" s="7">
        <v>0</v>
      </c>
      <c t="n" r="E68" s="7">
        <v>0</v>
      </c>
    </row>
    <row spans="1:6" r="69">
      <c t="s" r="A69" s="4">
        <v>516</v>
      </c>
      <c t="n" r="B69" s="7">
        <v>0</v>
      </c>
      <c t="n" r="C69" s="7">
        <v>0</v>
      </c>
      <c t="n" r="D69" s="7">
        <v>0</v>
      </c>
      <c t="n" r="E69" s="7">
        <v>0</v>
      </c>
    </row>
    <row spans="1:6" r="70">
      <c t="s" r="A70" s="4">
        <v>533</v>
      </c>
    </row>
    <row spans="1:6" r="71">
      <c t="s" r="A71" s="3">
        <v>512</v>
      </c>
    </row>
    <row spans="1:6" r="72">
      <c t="s" r="A72" s="4">
        <v>514</v>
      </c>
      <c t="n" r="B72" s="5">
        <v>1</v>
      </c>
      <c t="n" r="C72" s="5">
        <v>0</v>
      </c>
      <c t="n" r="D72" s="5">
        <v>1</v>
      </c>
      <c t="n" r="E72" s="5">
        <v>2</v>
      </c>
    </row>
    <row spans="1:6" r="73">
      <c t="s" r="A73" s="4">
        <v>515</v>
      </c>
      <c t="n" r="B73" s="7">
        <v>35</v>
      </c>
      <c t="n" r="C73" s="7">
        <v>0</v>
      </c>
      <c t="n" r="D73" s="7">
        <v>35</v>
      </c>
      <c t="n" r="E73" s="7">
        <v>74</v>
      </c>
    </row>
    <row spans="1:6" r="74">
      <c t="s" r="A74" s="4">
        <v>516</v>
      </c>
      <c t="n" r="B74" s="7">
        <v>35</v>
      </c>
      <c t="n" r="C74" s="7">
        <v>0</v>
      </c>
      <c t="n" r="D74" s="7">
        <v>35</v>
      </c>
      <c t="n" r="E74" s="7">
        <v>74</v>
      </c>
    </row>
    <row spans="1:6" r="75">
      <c t="s" r="A75" s="4">
        <v>534</v>
      </c>
    </row>
    <row spans="1:6" r="76">
      <c t="s" r="A76" s="3">
        <v>512</v>
      </c>
    </row>
    <row spans="1:6" r="77">
      <c t="s" r="A77" s="4">
        <v>514</v>
      </c>
      <c t="n" r="B77" s="5">
        <v>1</v>
      </c>
      <c t="n" r="C77" s="5">
        <v>0</v>
      </c>
      <c t="n" r="D77" s="5">
        <v>2</v>
      </c>
      <c t="n" r="E77" s="5">
        <v>0</v>
      </c>
    </row>
    <row spans="1:6" r="78">
      <c t="s" r="A78" s="4">
        <v>515</v>
      </c>
      <c t="n" r="B78" s="7">
        <v>574</v>
      </c>
      <c t="n" r="C78" s="7">
        <v>0</v>
      </c>
      <c t="n" r="D78" s="7">
        <v>664</v>
      </c>
      <c t="n" r="E78" s="7">
        <v>0</v>
      </c>
    </row>
    <row spans="1:6" r="79">
      <c t="s" r="A79" s="4">
        <v>516</v>
      </c>
      <c t="n" r="B79" s="7">
        <v>574</v>
      </c>
      <c t="n" r="C79" s="7">
        <v>0</v>
      </c>
      <c t="n" r="D79" s="7">
        <v>574</v>
      </c>
      <c t="n" r="E79" s="7">
        <v>0</v>
      </c>
    </row>
    <row spans="1:6" r="80">
      <c t="s" r="A80" s="4">
        <v>535</v>
      </c>
    </row>
    <row spans="1:6" r="81">
      <c t="s" r="A81" s="3">
        <v>512</v>
      </c>
    </row>
    <row spans="1:6" r="82">
      <c t="s" r="A82" s="4">
        <v>514</v>
      </c>
      <c t="n" r="B82" s="5">
        <v>0</v>
      </c>
      <c t="n" r="C82" s="5">
        <v>1</v>
      </c>
      <c t="n" r="D82" s="5">
        <v>3</v>
      </c>
      <c t="n" r="E82" s="5">
        <v>5</v>
      </c>
    </row>
    <row spans="1:6" r="83">
      <c t="s" r="A83" s="4">
        <v>515</v>
      </c>
      <c t="n" r="B83" s="7">
        <v>0</v>
      </c>
      <c t="n" r="C83" s="7">
        <v>79</v>
      </c>
      <c t="n" r="D83" s="7">
        <v>2879</v>
      </c>
      <c t="n" r="E83" s="7">
        <v>1813</v>
      </c>
    </row>
    <row spans="1:6" r="84">
      <c t="s" r="A84" s="4">
        <v>516</v>
      </c>
      <c t="n" r="B84" s="7">
        <v>0</v>
      </c>
      <c t="n" r="C84" s="7">
        <v>79</v>
      </c>
      <c t="n" r="D84" s="7">
        <v>2879</v>
      </c>
      <c t="n" r="E84" s="7">
        <v>1813</v>
      </c>
    </row>
    <row spans="1:6" r="85">
      <c t="s" r="A85" s="4">
        <v>536</v>
      </c>
    </row>
    <row spans="1:6" r="86">
      <c t="s" r="A86" s="3">
        <v>512</v>
      </c>
    </row>
    <row spans="1:6" r="87">
      <c t="s" r="A87" s="4">
        <v>514</v>
      </c>
      <c t="n" r="B87" s="5">
        <v>0</v>
      </c>
      <c t="n" r="C87" s="5">
        <v>0</v>
      </c>
      <c t="n" r="D87" s="5">
        <v>0</v>
      </c>
      <c t="n" r="E87" s="5">
        <v>0</v>
      </c>
    </row>
    <row spans="1:6" r="88">
      <c t="s" r="A88" s="4">
        <v>515</v>
      </c>
      <c t="n" r="B88" s="7">
        <v>0</v>
      </c>
      <c t="n" r="C88" s="7">
        <v>0</v>
      </c>
      <c t="n" r="D88" s="7">
        <v>0</v>
      </c>
      <c t="n" r="E88" s="7">
        <v>0</v>
      </c>
    </row>
    <row spans="1:6" r="89">
      <c t="s" r="A89" s="4">
        <v>516</v>
      </c>
      <c t="n" r="B89" s="7">
        <v>0</v>
      </c>
      <c t="n" r="C89" s="7">
        <v>0</v>
      </c>
      <c t="n" r="D89" s="7">
        <v>0</v>
      </c>
      <c t="n" r="E89" s="7">
        <v>0</v>
      </c>
    </row>
    <row spans="1:6" r="90">
      <c t="s" r="A90" s="4">
        <v>537</v>
      </c>
    </row>
    <row spans="1:6" r="91">
      <c t="s" r="A91" s="3">
        <v>512</v>
      </c>
    </row>
    <row spans="1:6" r="92">
      <c t="s" r="A92" s="4">
        <v>514</v>
      </c>
      <c t="n" r="B92" s="5">
        <v>0</v>
      </c>
      <c t="n" r="C92" s="5">
        <v>0</v>
      </c>
      <c t="n" r="D92" s="5">
        <v>0</v>
      </c>
      <c t="n" r="E92" s="5">
        <v>0</v>
      </c>
    </row>
    <row spans="1:6" r="93">
      <c t="s" r="A93" s="4">
        <v>515</v>
      </c>
      <c t="n" r="B93" s="7">
        <v>0</v>
      </c>
      <c t="n" r="C93" s="7">
        <v>0</v>
      </c>
      <c t="n" r="D93" s="7">
        <v>0</v>
      </c>
      <c t="n" r="E93" s="7">
        <v>0</v>
      </c>
    </row>
    <row spans="1:6" r="94">
      <c t="s" r="A94" s="4">
        <v>516</v>
      </c>
      <c t="n" r="B94" s="7">
        <v>0</v>
      </c>
      <c t="n" r="C94" s="7">
        <v>0</v>
      </c>
      <c t="n" r="D94" s="7">
        <v>0</v>
      </c>
      <c t="n" r="E94" s="7">
        <v>0</v>
      </c>
    </row>
    <row spans="1:6" r="95">
      <c t="s" r="A95" s="4">
        <v>538</v>
      </c>
    </row>
    <row spans="1:6" r="96">
      <c t="s" r="A96" s="3">
        <v>512</v>
      </c>
    </row>
    <row spans="1:6" r="97">
      <c t="s" r="A97" s="4">
        <v>514</v>
      </c>
      <c t="n" r="B97" s="5">
        <v>0</v>
      </c>
      <c t="n" r="C97" s="5">
        <v>1</v>
      </c>
      <c t="n" r="D97" s="5">
        <v>0</v>
      </c>
      <c t="n" r="E97" s="5">
        <v>2</v>
      </c>
    </row>
    <row spans="1:6" r="98">
      <c t="s" r="A98" s="4">
        <v>515</v>
      </c>
      <c t="n" r="B98" s="7">
        <v>0</v>
      </c>
      <c t="n" r="C98" s="7">
        <v>35</v>
      </c>
      <c t="n" r="D98" s="7">
        <v>0</v>
      </c>
      <c t="n" r="E98" s="7">
        <v>50</v>
      </c>
    </row>
    <row spans="1:6" r="99">
      <c t="s" r="A99" s="4">
        <v>516</v>
      </c>
      <c t="n" r="B99" s="7">
        <v>0</v>
      </c>
      <c t="n" r="C99" s="7">
        <v>35</v>
      </c>
      <c t="n" r="D99" s="7">
        <v>0</v>
      </c>
      <c t="n" r="E99" s="7">
        <v>50</v>
      </c>
    </row>
    <row spans="1:6" r="100">
      <c t="s" r="A100" s="4">
        <v>539</v>
      </c>
    </row>
    <row spans="1:6" r="101">
      <c t="s" r="A101" s="3">
        <v>512</v>
      </c>
    </row>
    <row spans="1:6" r="102">
      <c t="s" r="A102" s="4">
        <v>514</v>
      </c>
      <c t="n" r="B102" s="5">
        <v>0</v>
      </c>
      <c t="n" r="C102" s="5">
        <v>1</v>
      </c>
      <c t="n" r="D102" s="5">
        <v>6</v>
      </c>
      <c t="n" r="E102" s="5">
        <v>2</v>
      </c>
    </row>
    <row spans="1:6" r="103">
      <c t="s" r="A103" s="4">
        <v>515</v>
      </c>
      <c t="n" r="B103" s="7">
        <v>0</v>
      </c>
      <c t="n" r="C103" s="7">
        <v>1841</v>
      </c>
      <c t="n" r="D103" s="7">
        <v>22542</v>
      </c>
      <c t="n" r="E103" s="7">
        <v>2911</v>
      </c>
    </row>
    <row spans="1:6" r="104">
      <c t="s" r="A104" s="4">
        <v>516</v>
      </c>
      <c t="n" r="B104" s="7">
        <v>0</v>
      </c>
      <c t="n" r="C104" s="7">
        <v>1841</v>
      </c>
      <c t="n" r="D104" s="7">
        <v>22542</v>
      </c>
      <c t="n" r="E104" s="7">
        <v>2911</v>
      </c>
    </row>
    <row spans="1:6" r="105">
      <c t="s" r="A105" s="4">
        <v>540</v>
      </c>
    </row>
    <row spans="1:6" r="106">
      <c t="s" r="A106" s="3">
        <v>512</v>
      </c>
    </row>
    <row spans="1:6" r="107">
      <c t="s" r="A107" s="4">
        <v>514</v>
      </c>
      <c t="n" r="B107" s="5">
        <v>0</v>
      </c>
      <c t="n" r="C107" s="5">
        <v>1</v>
      </c>
      <c t="n" r="D107" s="5">
        <v>2</v>
      </c>
      <c t="n" r="E107" s="5">
        <v>5</v>
      </c>
    </row>
    <row spans="1:6" r="108">
      <c t="s" r="A108" s="4">
        <v>515</v>
      </c>
      <c t="n" r="B108" s="7">
        <v>0</v>
      </c>
      <c t="n" r="C108" s="7">
        <v>2182</v>
      </c>
      <c t="n" r="D108" s="7">
        <v>1874</v>
      </c>
      <c t="n" r="E108" s="7">
        <v>2917</v>
      </c>
    </row>
    <row spans="1:6" r="109">
      <c t="s" r="A109" s="4">
        <v>516</v>
      </c>
      <c t="n" r="B109" s="7">
        <v>0</v>
      </c>
      <c t="n" r="C109" s="7">
        <v>2182</v>
      </c>
      <c t="n" r="D109" s="7">
        <v>1874</v>
      </c>
      <c t="n" r="E109" s="7">
        <v>2917</v>
      </c>
    </row>
    <row spans="1:6" r="110">
      <c t="s" r="A110" s="4">
        <v>541</v>
      </c>
    </row>
    <row spans="1:6" r="111">
      <c t="s" r="A111" s="3">
        <v>512</v>
      </c>
    </row>
    <row spans="1:6" r="112">
      <c t="s" r="A112" s="4">
        <v>514</v>
      </c>
      <c t="n" r="B112" s="5">
        <v>0</v>
      </c>
      <c t="n" r="C112" s="5">
        <v>0</v>
      </c>
      <c t="n" r="D112" s="5">
        <v>0</v>
      </c>
      <c t="n" r="E112" s="5">
        <v>0</v>
      </c>
    </row>
    <row spans="1:6" r="113">
      <c t="s" r="A113" s="4">
        <v>515</v>
      </c>
      <c t="n" r="B113" s="7">
        <v>0</v>
      </c>
      <c t="n" r="C113" s="7">
        <v>0</v>
      </c>
      <c t="n" r="D113" s="7">
        <v>0</v>
      </c>
      <c t="n" r="E113" s="7">
        <v>0</v>
      </c>
    </row>
    <row spans="1:6" r="114">
      <c t="s" r="A114" s="4">
        <v>516</v>
      </c>
      <c t="n" r="B114" s="7">
        <v>0</v>
      </c>
      <c t="n" r="C114" s="7">
        <v>0</v>
      </c>
      <c t="n" r="D114" s="7">
        <v>0</v>
      </c>
      <c t="n" r="E114" s="7">
        <v>0</v>
      </c>
    </row>
    <row spans="1:6" r="115">
      <c t="s" r="A115" s="4">
        <v>542</v>
      </c>
    </row>
    <row spans="1:6" r="116">
      <c t="s" r="A116" s="3">
        <v>512</v>
      </c>
    </row>
    <row spans="1:6" r="117">
      <c t="s" r="A117" s="4">
        <v>514</v>
      </c>
      <c t="n" r="B117" s="5">
        <v>1</v>
      </c>
      <c t="n" r="C117" s="5">
        <v>1</v>
      </c>
      <c t="n" r="D117" s="5">
        <v>1</v>
      </c>
      <c t="n" r="E117" s="5">
        <v>3</v>
      </c>
    </row>
    <row spans="1:6" r="118">
      <c t="s" r="A118" s="4">
        <v>515</v>
      </c>
      <c t="n" r="B118" s="7">
        <v>18</v>
      </c>
      <c t="n" r="C118" s="7">
        <v>11</v>
      </c>
      <c t="n" r="D118" s="7">
        <v>18</v>
      </c>
      <c t="n" r="E118" s="7">
        <v>15</v>
      </c>
    </row>
    <row spans="1:6" r="119">
      <c t="s" r="A119" s="4">
        <v>516</v>
      </c>
      <c t="n" r="B119" s="7">
        <v>18</v>
      </c>
      <c t="n" r="C119" s="7">
        <v>11</v>
      </c>
      <c t="n" r="D119" s="7">
        <v>18</v>
      </c>
      <c t="n" r="E119" s="7">
        <v>15</v>
      </c>
    </row>
    <row spans="1:6" r="120">
      <c t="s" r="A120" s="4">
        <v>543</v>
      </c>
    </row>
    <row spans="1:6" r="121">
      <c t="s" r="A121" s="3">
        <v>512</v>
      </c>
    </row>
    <row spans="1:6" r="122">
      <c t="s" r="A122" s="4">
        <v>514</v>
      </c>
      <c t="n" r="B122" s="5">
        <v>0</v>
      </c>
      <c t="n" r="C122" s="5">
        <v>0</v>
      </c>
      <c t="n" r="D122" s="5">
        <v>0</v>
      </c>
      <c t="n" r="E122" s="5">
        <v>1</v>
      </c>
    </row>
    <row spans="1:6" r="123">
      <c t="s" r="A123" s="4">
        <v>515</v>
      </c>
      <c t="n" r="B123" s="7">
        <v>0</v>
      </c>
      <c t="n" r="C123" s="7">
        <v>0</v>
      </c>
      <c t="n" r="D123" s="7">
        <v>0</v>
      </c>
      <c t="n" r="E123" s="7">
        <v>130</v>
      </c>
    </row>
    <row spans="1:6" r="124">
      <c t="s" r="A124" s="4">
        <v>516</v>
      </c>
      <c t="n" r="B124" s="7">
        <v>0</v>
      </c>
      <c t="n" r="C124" s="7">
        <v>0</v>
      </c>
      <c t="n" r="D124" s="7">
        <v>0</v>
      </c>
      <c t="n" r="E124" s="7">
        <v>130</v>
      </c>
    </row>
    <row spans="1:6" r="125">
      <c t="s" r="A125" s="4">
        <v>544</v>
      </c>
    </row>
    <row spans="1:6" r="126">
      <c t="s" r="A126" s="3">
        <v>512</v>
      </c>
    </row>
    <row spans="1:6" r="127">
      <c t="s" r="A127" s="4">
        <v>514</v>
      </c>
      <c t="n" r="B127" s="5">
        <v>0</v>
      </c>
      <c t="n" r="C127" s="5">
        <v>0</v>
      </c>
      <c t="n" r="D127" s="5">
        <v>1</v>
      </c>
      <c t="n" r="E127" s="5">
        <v>0</v>
      </c>
    </row>
    <row spans="1:6" r="128">
      <c t="s" r="A128" s="4">
        <v>515</v>
      </c>
      <c t="n" r="B128" s="7">
        <v>0</v>
      </c>
      <c t="n" r="C128" s="7">
        <v>0</v>
      </c>
      <c t="n" r="D128" s="7">
        <v>498</v>
      </c>
      <c t="n" r="E128" s="7">
        <v>0</v>
      </c>
    </row>
    <row spans="1:6" r="129">
      <c t="s" r="A129" s="4">
        <v>516</v>
      </c>
      <c t="n" r="B129" s="7">
        <v>0</v>
      </c>
      <c t="n" r="C129" s="7">
        <v>0</v>
      </c>
      <c t="n" r="D129" s="7">
        <v>498</v>
      </c>
      <c t="n" r="E129" s="7">
        <v>0</v>
      </c>
    </row>
    <row spans="1:6" r="130">
      <c t="s" r="A130" s="4">
        <v>545</v>
      </c>
    </row>
    <row spans="1:6" r="131">
      <c t="s" r="A131" s="3">
        <v>512</v>
      </c>
    </row>
    <row spans="1:6" r="132">
      <c t="s" r="A132" s="4">
        <v>514</v>
      </c>
      <c t="n" r="B132" s="5">
        <v>0</v>
      </c>
      <c t="n" r="C132" s="5">
        <v>0</v>
      </c>
      <c t="n" r="D132" s="5">
        <v>0</v>
      </c>
      <c t="n" r="E132" s="5">
        <v>0</v>
      </c>
    </row>
    <row spans="1:6" r="133">
      <c t="s" r="A133" s="4">
        <v>515</v>
      </c>
      <c t="n" r="B133" s="7">
        <v>0</v>
      </c>
      <c t="n" r="C133" s="7">
        <v>0</v>
      </c>
      <c t="n" r="D133" s="7">
        <v>0</v>
      </c>
      <c t="n" r="E133" s="7">
        <v>0</v>
      </c>
    </row>
    <row spans="1:6" r="134">
      <c t="s" r="A134" s="4">
        <v>516</v>
      </c>
      <c t="n" r="B134" s="7">
        <v>0</v>
      </c>
      <c t="n" r="C134" s="7">
        <v>0</v>
      </c>
      <c t="n" r="D134" s="7">
        <v>0</v>
      </c>
      <c t="n" r="E134" s="7">
        <v>0</v>
      </c>
    </row>
    <row spans="1:6" r="135">
      <c t="s" r="A135" s="4">
        <v>546</v>
      </c>
    </row>
    <row spans="1:6" r="136">
      <c t="s" r="A136" s="3">
        <v>512</v>
      </c>
    </row>
    <row spans="1:6" r="137">
      <c t="s" r="A137" s="4">
        <v>514</v>
      </c>
      <c t="n" r="B137" s="5">
        <v>0</v>
      </c>
      <c t="n" r="C137" s="5">
        <v>0</v>
      </c>
      <c t="n" r="D137" s="5">
        <v>0</v>
      </c>
      <c t="n" r="E137" s="5">
        <v>0</v>
      </c>
    </row>
    <row spans="1:6" r="138">
      <c t="s" r="A138" s="4">
        <v>515</v>
      </c>
      <c t="n" r="B138" s="7">
        <v>0</v>
      </c>
      <c t="n" r="C138" s="7">
        <v>0</v>
      </c>
      <c t="n" r="D138" s="7">
        <v>0</v>
      </c>
      <c t="n" r="E138" s="7">
        <v>0</v>
      </c>
    </row>
    <row spans="1:6" r="139">
      <c t="s" r="A139" s="4">
        <v>516</v>
      </c>
      <c t="n" r="B139" s="7">
        <v>0</v>
      </c>
      <c t="n" r="C139" s="7">
        <v>0</v>
      </c>
      <c t="n" r="D139" s="7">
        <v>0</v>
      </c>
      <c t="n" r="E139" s="7">
        <v>0</v>
      </c>
    </row>
    <row spans="1:6" r="140">
      <c t="s" r="A140" s="4">
        <v>547</v>
      </c>
    </row>
    <row spans="1:6" r="141">
      <c t="s" r="A141" s="3">
        <v>512</v>
      </c>
    </row>
    <row spans="1:6" r="142">
      <c t="s" r="A142" s="4">
        <v>514</v>
      </c>
      <c t="n" r="B142" s="5">
        <v>0</v>
      </c>
      <c t="n" r="C142" s="5">
        <v>0</v>
      </c>
      <c t="n" r="D142" s="5">
        <v>1</v>
      </c>
      <c t="n" r="E142" s="5">
        <v>0</v>
      </c>
    </row>
    <row spans="1:6" r="143">
      <c t="s" r="A143" s="4">
        <v>515</v>
      </c>
      <c t="n" r="B143" s="7">
        <v>0</v>
      </c>
      <c t="n" r="C143" s="7">
        <v>0</v>
      </c>
      <c t="n" r="D143" s="7">
        <v>6</v>
      </c>
      <c t="n" r="E143" s="7">
        <v>0</v>
      </c>
    </row>
    <row spans="1:6" r="144">
      <c t="s" r="A144" s="4">
        <v>516</v>
      </c>
      <c t="n" r="B144" s="7">
        <v>0</v>
      </c>
      <c t="n" r="C144" s="7">
        <v>0</v>
      </c>
      <c t="n" r="D144" s="7">
        <v>6</v>
      </c>
      <c t="n" r="E144" s="7">
        <v>0</v>
      </c>
    </row>
    <row spans="1:6" r="145">
      <c t="s" r="A145" s="4">
        <v>548</v>
      </c>
    </row>
    <row spans="1:6" r="146">
      <c t="s" r="A146" s="3">
        <v>512</v>
      </c>
    </row>
    <row spans="1:6" r="147">
      <c t="s" r="A147" s="4">
        <v>514</v>
      </c>
      <c t="n" r="B147" s="5">
        <v>0</v>
      </c>
      <c t="n" r="C147" s="5">
        <v>0</v>
      </c>
      <c t="n" r="D147" s="5">
        <v>1</v>
      </c>
      <c t="n" r="E147" s="5">
        <v>0</v>
      </c>
    </row>
    <row spans="1:6" r="148">
      <c t="s" r="A148" s="4">
        <v>515</v>
      </c>
      <c t="n" r="B148" s="7">
        <v>0</v>
      </c>
      <c t="n" r="C148" s="7">
        <v>0</v>
      </c>
      <c t="n" r="D148" s="7">
        <v>21</v>
      </c>
      <c t="n" r="E148" s="7">
        <v>0</v>
      </c>
    </row>
    <row spans="1:6" r="149">
      <c t="s" r="A149" s="4">
        <v>516</v>
      </c>
      <c t="n" r="B149" s="7">
        <v>0</v>
      </c>
      <c t="n" r="C149" s="7">
        <v>0</v>
      </c>
      <c t="n" r="D149" s="7">
        <v>21</v>
      </c>
      <c t="n" r="E149" s="7">
        <v>0</v>
      </c>
    </row>
    <row spans="1:6" r="150">
      <c t="s" r="A150" s="4">
        <v>549</v>
      </c>
    </row>
    <row spans="1:6" r="151">
      <c t="s" r="A151" s="3">
        <v>512</v>
      </c>
    </row>
    <row spans="1:6" r="152">
      <c t="s" r="A152" s="4">
        <v>514</v>
      </c>
      <c t="n" r="B152" s="5">
        <v>0</v>
      </c>
      <c t="n" r="C152" s="5">
        <v>0</v>
      </c>
      <c t="n" r="D152" s="5">
        <v>0</v>
      </c>
      <c t="n" r="E152" s="5">
        <v>0</v>
      </c>
    </row>
    <row spans="1:6" r="153">
      <c t="s" r="A153" s="4">
        <v>515</v>
      </c>
      <c t="n" r="B153" s="7">
        <v>0</v>
      </c>
      <c t="n" r="C153" s="7">
        <v>0</v>
      </c>
      <c t="n" r="D153" s="7">
        <v>0</v>
      </c>
      <c t="n" r="E153" s="7">
        <v>0</v>
      </c>
    </row>
    <row spans="1:6" r="154">
      <c t="s" r="A154" s="4">
        <v>516</v>
      </c>
      <c t="n" r="B154" s="7">
        <v>0</v>
      </c>
      <c t="n" r="C154" s="7">
        <v>0</v>
      </c>
      <c t="n" r="D154" s="7">
        <v>0</v>
      </c>
      <c t="n" r="E154" s="7">
        <v>0</v>
      </c>
    </row>
    <row spans="1:6" r="155">
      <c t="s" r="A155" s="4">
        <v>550</v>
      </c>
    </row>
    <row spans="1:6" r="156">
      <c t="s" r="A156" s="3">
        <v>512</v>
      </c>
    </row>
    <row spans="1:6" r="157">
      <c t="s" r="A157" s="4">
        <v>514</v>
      </c>
      <c t="n" r="B157" s="5">
        <v>0</v>
      </c>
      <c t="n" r="C157" s="5">
        <v>1</v>
      </c>
      <c t="n" r="D157" s="5">
        <v>0</v>
      </c>
      <c t="n" r="E157" s="5">
        <v>2</v>
      </c>
    </row>
    <row spans="1:6" r="158">
      <c t="s" r="A158" s="4">
        <v>515</v>
      </c>
      <c t="n" r="B158" s="7">
        <v>0</v>
      </c>
      <c t="n" r="C158" s="7">
        <v>2</v>
      </c>
      <c t="n" r="D158" s="7">
        <v>0</v>
      </c>
      <c t="n" r="E158" s="7">
        <v>329</v>
      </c>
    </row>
    <row spans="1:6" r="159">
      <c t="s" r="A159" s="4">
        <v>516</v>
      </c>
      <c t="n" r="B159" s="7">
        <v>0</v>
      </c>
      <c t="n" r="C159" s="7">
        <v>2</v>
      </c>
      <c t="n" r="D159" s="7">
        <v>0</v>
      </c>
      <c t="n" r="E159" s="7">
        <v>329</v>
      </c>
    </row>
    <row spans="1:6" r="160">
      <c t="s" r="A160" s="4">
        <v>551</v>
      </c>
    </row>
    <row spans="1:6" r="161">
      <c t="s" r="A161" s="3">
        <v>512</v>
      </c>
    </row>
    <row spans="1:6" r="162">
      <c t="s" r="A162" s="4">
        <v>514</v>
      </c>
      <c t="n" r="B162" s="5">
        <v>0</v>
      </c>
      <c t="n" r="C162" s="5">
        <v>0</v>
      </c>
      <c t="n" r="D162" s="5">
        <v>0</v>
      </c>
      <c t="n" r="E162" s="5">
        <v>0</v>
      </c>
    </row>
    <row spans="1:6" r="163">
      <c t="s" r="A163" s="4">
        <v>515</v>
      </c>
      <c t="n" r="B163" s="7">
        <v>0</v>
      </c>
      <c t="n" r="C163" s="7">
        <v>0</v>
      </c>
      <c t="n" r="D163" s="7">
        <v>0</v>
      </c>
      <c t="n" r="E163" s="7">
        <v>0</v>
      </c>
    </row>
    <row spans="1:6" r="164">
      <c t="s" r="A164" s="4">
        <v>516</v>
      </c>
      <c t="n" r="B164" s="7">
        <v>0</v>
      </c>
      <c t="n" r="C164" s="7">
        <v>0</v>
      </c>
      <c t="n" r="D164" s="7">
        <v>0</v>
      </c>
      <c t="n" r="E164" s="7">
        <v>0</v>
      </c>
    </row>
    <row spans="1:6" r="165">
      <c t="s" r="A165" s="4">
        <v>552</v>
      </c>
    </row>
    <row spans="1:6" r="166">
      <c t="s" r="A166" s="3">
        <v>512</v>
      </c>
    </row>
    <row spans="1:6" r="167">
      <c t="s" r="A167" s="4">
        <v>514</v>
      </c>
      <c t="n" r="B167" s="5">
        <v>0</v>
      </c>
      <c t="n" r="C167" s="5">
        <v>0</v>
      </c>
      <c t="n" r="D167" s="5">
        <v>0</v>
      </c>
      <c t="n" r="E167" s="5">
        <v>2</v>
      </c>
    </row>
    <row spans="1:6" r="168">
      <c t="s" r="A168" s="4">
        <v>515</v>
      </c>
      <c t="n" r="B168" s="7">
        <v>0</v>
      </c>
      <c t="n" r="C168" s="7">
        <v>0</v>
      </c>
      <c t="n" r="D168" s="7">
        <v>0</v>
      </c>
      <c t="n" r="E168" s="7">
        <v>28</v>
      </c>
    </row>
    <row spans="1:6" r="169">
      <c t="s" r="A169" s="4">
        <v>516</v>
      </c>
      <c t="n" r="B169" s="5">
        <v>0</v>
      </c>
      <c t="n" r="C169" s="7">
        <v>0</v>
      </c>
      <c t="n" r="D169" s="5">
        <v>0</v>
      </c>
      <c t="n" r="E169" s="7">
        <v>28</v>
      </c>
    </row>
    <row spans="1:6" r="170">
      <c t="s" r="A170" s="4">
        <v>553</v>
      </c>
    </row>
    <row spans="1:6" r="171">
      <c t="s" r="A171" s="3">
        <v>512</v>
      </c>
    </row>
    <row spans="1:6" r="172">
      <c t="s" r="A172" s="4">
        <v>513</v>
      </c>
      <c t="n" r="B172" s="7">
        <v>14764</v>
      </c>
      <c t="n" r="D172" s="7">
        <v>14764</v>
      </c>
      <c t="n" r="F172" s="5">
        <v>20415</v>
      </c>
    </row>
    <row spans="1:6" r="173">
      <c t="s" r="A173" s="4">
        <v>514</v>
      </c>
      <c t="n" r="B173" s="5">
        <v>6</v>
      </c>
      <c t="n" r="C173" s="5">
        <v>3</v>
      </c>
      <c t="n" r="D173" s="5">
        <v>15</v>
      </c>
      <c t="n" r="E173" s="5">
        <v>29</v>
      </c>
    </row>
    <row spans="1:6" r="174">
      <c t="s" r="A174" s="4">
        <v>515</v>
      </c>
      <c t="n" r="B174" s="7">
        <v>126</v>
      </c>
      <c t="n" r="C174" s="7">
        <v>55</v>
      </c>
      <c t="n" r="D174" s="7">
        <v>568</v>
      </c>
      <c t="n" r="E174" s="7">
        <v>5238</v>
      </c>
    </row>
    <row spans="1:6" r="175">
      <c t="s" r="A175" s="4">
        <v>516</v>
      </c>
      <c t="n" r="B175" s="7">
        <v>34</v>
      </c>
      <c t="n" r="C175" s="7">
        <v>55</v>
      </c>
      <c t="n" r="D175" s="7">
        <v>476</v>
      </c>
      <c t="n" r="E175" s="7">
        <v>5238</v>
      </c>
    </row>
    <row spans="1:6" r="176">
      <c t="s" r="A176" s="4">
        <v>517</v>
      </c>
      <c t="n" r="B176" s="5">
        <v>0</v>
      </c>
      <c t="n" r="C176" s="5">
        <v>0</v>
      </c>
      <c t="n" r="D176" s="5">
        <v>0</v>
      </c>
      <c t="n" r="E176" s="5">
        <v>0</v>
      </c>
    </row>
    <row spans="1:6" r="177">
      <c t="s" r="A177" s="4">
        <v>518</v>
      </c>
      <c t="n" r="B177" s="7">
        <v>0</v>
      </c>
      <c t="n" r="C177" s="7">
        <v>0</v>
      </c>
      <c t="n" r="D177" s="7">
        <v>0</v>
      </c>
      <c t="n" r="E177" s="7">
        <v>0</v>
      </c>
    </row>
    <row spans="1:6" r="178">
      <c t="s" r="A178" s="4">
        <v>519</v>
      </c>
      <c t="n" r="B178" s="7">
        <v>0</v>
      </c>
      <c t="n" r="C178" s="7">
        <v>0</v>
      </c>
      <c t="n" r="D178" s="7">
        <v>0</v>
      </c>
      <c t="n" r="E178" s="7">
        <v>0</v>
      </c>
    </row>
    <row spans="1:6" r="179">
      <c t="s" r="A179" s="4">
        <v>520</v>
      </c>
      <c t="n" r="B179" s="5">
        <v>2</v>
      </c>
      <c t="n" r="C179" s="5">
        <v>0</v>
      </c>
      <c t="n" r="D179" s="5">
        <v>2</v>
      </c>
      <c t="n" r="E179" s="5">
        <v>0</v>
      </c>
    </row>
    <row spans="1:6" r="180">
      <c t="s" r="A180" s="4">
        <v>521</v>
      </c>
      <c t="n" r="B180" s="7">
        <v>92</v>
      </c>
      <c t="n" r="C180" s="7">
        <v>0</v>
      </c>
      <c t="n" r="D180" s="7">
        <v>92</v>
      </c>
      <c t="n" r="E180" s="7">
        <v>0</v>
      </c>
    </row>
    <row spans="1:6" r="181">
      <c t="s" r="A181" s="4">
        <v>522</v>
      </c>
      <c t="n" r="B181" s="5">
        <v>0</v>
      </c>
      <c t="n" r="C181" s="7">
        <v>0</v>
      </c>
      <c t="n" r="D181" s="5">
        <v>0</v>
      </c>
      <c t="n" r="E181" s="7">
        <v>0</v>
      </c>
    </row>
    <row spans="1:6" r="182">
      <c t="s" r="A182" s="4">
        <v>554</v>
      </c>
    </row>
    <row spans="1:6" r="183">
      <c t="s" r="A183" s="3">
        <v>512</v>
      </c>
    </row>
    <row spans="1:6" r="184">
      <c t="s" r="A184" s="4">
        <v>513</v>
      </c>
      <c t="n" r="B184" s="7">
        <v>1536</v>
      </c>
      <c t="n" r="D184" s="7">
        <v>1536</v>
      </c>
      <c t="n" r="F184" s="5">
        <v>1730</v>
      </c>
    </row>
    <row spans="1:6" r="185">
      <c t="s" r="A185" s="4">
        <v>514</v>
      </c>
      <c t="n" r="B185" s="5">
        <v>3</v>
      </c>
      <c t="n" r="C185" s="5">
        <v>2</v>
      </c>
      <c t="n" r="D185" s="5">
        <v>7</v>
      </c>
      <c t="n" r="E185" s="5">
        <v>10</v>
      </c>
    </row>
    <row spans="1:6" r="186">
      <c t="s" r="A186" s="4">
        <v>515</v>
      </c>
      <c t="n" r="B186" s="7">
        <v>44</v>
      </c>
      <c t="n" r="C186" s="7">
        <v>19</v>
      </c>
      <c t="n" r="D186" s="7">
        <v>268</v>
      </c>
      <c t="n" r="E186" s="7">
        <v>177</v>
      </c>
    </row>
    <row spans="1:6" r="187">
      <c t="s" r="A187" s="4">
        <v>516</v>
      </c>
      <c t="n" r="B187" s="5">
        <v>29</v>
      </c>
      <c t="n" r="C187" s="7">
        <v>19</v>
      </c>
      <c t="n" r="D187" s="5">
        <v>253</v>
      </c>
      <c t="n" r="E187" s="7">
        <v>177</v>
      </c>
    </row>
    <row spans="1:6" r="188">
      <c t="s" r="A188" s="4">
        <v>555</v>
      </c>
    </row>
    <row spans="1:6" r="189">
      <c t="s" r="A189" s="3">
        <v>512</v>
      </c>
    </row>
    <row spans="1:6" r="190">
      <c t="s" r="A190" s="4">
        <v>513</v>
      </c>
      <c t="n" r="B190" s="7">
        <v>4680</v>
      </c>
      <c t="n" r="D190" s="7">
        <v>4680</v>
      </c>
      <c t="n" r="F190" s="5">
        <v>6884</v>
      </c>
    </row>
    <row spans="1:6" r="191">
      <c t="s" r="A191" s="4">
        <v>514</v>
      </c>
      <c t="n" r="B191" s="5">
        <v>0</v>
      </c>
      <c t="n" r="C191" s="5">
        <v>0</v>
      </c>
      <c t="n" r="D191" s="5">
        <v>0</v>
      </c>
      <c t="n" r="E191" s="5">
        <v>5</v>
      </c>
    </row>
    <row spans="1:6" r="192">
      <c t="s" r="A192" s="4">
        <v>515</v>
      </c>
      <c t="n" r="B192" s="7">
        <v>0</v>
      </c>
      <c t="n" r="C192" s="7">
        <v>0</v>
      </c>
      <c t="n" r="D192" s="7">
        <v>0</v>
      </c>
      <c t="n" r="E192" s="7">
        <v>4618</v>
      </c>
    </row>
    <row spans="1:6" r="193">
      <c t="s" r="A193" s="4">
        <v>516</v>
      </c>
      <c t="n" r="B193" s="5">
        <v>0</v>
      </c>
      <c t="n" r="C193" s="7">
        <v>0</v>
      </c>
      <c t="n" r="D193" s="5">
        <v>0</v>
      </c>
      <c t="n" r="E193" s="7">
        <v>4618</v>
      </c>
    </row>
    <row spans="1:6" r="194">
      <c t="s" r="A194" s="4">
        <v>556</v>
      </c>
    </row>
    <row spans="1:6" r="195">
      <c t="s" r="A195" s="3">
        <v>512</v>
      </c>
    </row>
    <row spans="1:6" r="196">
      <c t="s" r="A196" s="4">
        <v>513</v>
      </c>
      <c t="n" r="B196" s="7">
        <v>1101</v>
      </c>
      <c t="n" r="D196" s="7">
        <v>1101</v>
      </c>
      <c t="n" r="F196" s="5">
        <v>1785</v>
      </c>
    </row>
    <row spans="1:6" r="197">
      <c t="s" r="A197" s="4">
        <v>514</v>
      </c>
      <c t="n" r="B197" s="5">
        <v>2</v>
      </c>
      <c t="n" r="C197" s="5">
        <v>1</v>
      </c>
      <c t="n" r="D197" s="5">
        <v>6</v>
      </c>
      <c t="n" r="E197" s="5">
        <v>10</v>
      </c>
    </row>
    <row spans="1:6" r="198">
      <c t="s" r="A198" s="4">
        <v>515</v>
      </c>
      <c t="n" r="B198" s="7">
        <v>81</v>
      </c>
      <c t="n" r="C198" s="7">
        <v>36</v>
      </c>
      <c t="n" r="D198" s="7">
        <v>298</v>
      </c>
      <c t="n" r="E198" s="7">
        <v>171</v>
      </c>
    </row>
    <row spans="1:6" r="199">
      <c t="s" r="A199" s="4">
        <v>516</v>
      </c>
      <c t="n" r="B199" s="5">
        <v>4</v>
      </c>
      <c t="n" r="C199" s="7">
        <v>36</v>
      </c>
      <c t="n" r="D199" s="5">
        <v>221</v>
      </c>
      <c t="n" r="E199" s="7">
        <v>171</v>
      </c>
    </row>
    <row spans="1:6" r="200">
      <c t="s" r="A200" s="4">
        <v>557</v>
      </c>
    </row>
    <row spans="1:6" r="201">
      <c t="s" r="A201" s="3">
        <v>512</v>
      </c>
    </row>
    <row spans="1:6" r="202">
      <c t="s" r="A202" s="4">
        <v>513</v>
      </c>
      <c t="n" r="B202" s="7">
        <v>7440</v>
      </c>
      <c t="n" r="D202" s="7">
        <v>7440</v>
      </c>
      <c t="n" r="F202" s="5">
        <v>9994</v>
      </c>
    </row>
    <row spans="1:6" r="203">
      <c t="s" r="A203" s="4">
        <v>514</v>
      </c>
      <c t="n" r="B203" s="5">
        <v>0</v>
      </c>
      <c t="n" r="C203" s="5">
        <v>0</v>
      </c>
      <c t="n" r="D203" s="5">
        <v>0</v>
      </c>
      <c t="n" r="E203" s="5">
        <v>2</v>
      </c>
    </row>
    <row spans="1:6" r="204">
      <c t="s" r="A204" s="4">
        <v>515</v>
      </c>
      <c t="n" r="B204" s="7">
        <v>0</v>
      </c>
      <c t="n" r="C204" s="7">
        <v>0</v>
      </c>
      <c t="n" r="D204" s="7">
        <v>0</v>
      </c>
      <c t="n" r="E204" s="7">
        <v>260</v>
      </c>
    </row>
    <row spans="1:6" r="205">
      <c t="s" r="A205" s="4">
        <v>516</v>
      </c>
      <c t="n" r="B205" s="5">
        <v>0</v>
      </c>
      <c t="n" r="C205" s="7">
        <v>0</v>
      </c>
      <c t="n" r="D205" s="5">
        <v>0</v>
      </c>
      <c t="n" r="E205" s="7">
        <v>260</v>
      </c>
    </row>
    <row spans="1:6" r="206">
      <c t="s" r="A206" s="4">
        <v>558</v>
      </c>
    </row>
    <row spans="1:6" r="207">
      <c t="s" r="A207" s="3">
        <v>512</v>
      </c>
    </row>
    <row spans="1:6" r="208">
      <c t="s" r="A208" s="4">
        <v>513</v>
      </c>
      <c t="n" r="B208" s="7">
        <v>7</v>
      </c>
      <c t="n" r="D208" s="7">
        <v>7</v>
      </c>
      <c t="n" r="F208" s="7">
        <v>22</v>
      </c>
    </row>
    <row spans="1:6" r="209">
      <c t="s" r="A209" s="4">
        <v>514</v>
      </c>
      <c t="n" r="B209" s="5">
        <v>1</v>
      </c>
      <c t="n" r="C209" s="5">
        <v>0</v>
      </c>
      <c t="n" r="D209" s="5">
        <v>2</v>
      </c>
      <c t="n" r="E209" s="5">
        <v>2</v>
      </c>
    </row>
    <row spans="1:6" r="210">
      <c t="s" r="A210" s="4">
        <v>515</v>
      </c>
      <c t="n" r="B210" s="7">
        <v>1</v>
      </c>
      <c t="n" r="C210" s="7">
        <v>0</v>
      </c>
      <c t="n" r="D210" s="7">
        <v>2</v>
      </c>
      <c t="n" r="E210" s="7">
        <v>12</v>
      </c>
    </row>
    <row spans="1:6" r="211">
      <c t="s" r="A211" s="4">
        <v>516</v>
      </c>
      <c t="n" r="B211" s="7">
        <v>1</v>
      </c>
      <c t="n" r="C211" s="7">
        <v>0</v>
      </c>
      <c t="n" r="D211" s="7">
        <v>2</v>
      </c>
      <c t="n" r="E211" s="7">
        <v>12</v>
      </c>
    </row>
    <row spans="1:6" r="212">
      <c t="s" r="A212" s="4">
        <v>559</v>
      </c>
    </row>
    <row spans="1:6" r="213">
      <c t="s" r="A213" s="3">
        <v>512</v>
      </c>
    </row>
    <row spans="1:6" r="214">
      <c t="s" r="A214" s="4">
        <v>514</v>
      </c>
      <c t="n" r="B214" s="5">
        <v>0</v>
      </c>
      <c t="n" r="C214" s="5">
        <v>0</v>
      </c>
      <c t="n" r="D214" s="5">
        <v>2</v>
      </c>
      <c t="n" r="E214" s="5">
        <v>4</v>
      </c>
    </row>
    <row spans="1:6" r="215">
      <c t="s" r="A215" s="4">
        <v>515</v>
      </c>
      <c t="n" r="B215" s="7">
        <v>0</v>
      </c>
      <c t="n" r="C215" s="7">
        <v>0</v>
      </c>
      <c t="n" r="D215" s="7">
        <v>104</v>
      </c>
      <c t="n" r="E215" s="7">
        <v>98</v>
      </c>
    </row>
    <row spans="1:6" r="216">
      <c t="s" r="A216" s="4">
        <v>516</v>
      </c>
      <c t="n" r="B216" s="7">
        <v>0</v>
      </c>
      <c t="n" r="C216" s="7">
        <v>0</v>
      </c>
      <c t="n" r="D216" s="7">
        <v>104</v>
      </c>
      <c t="n" r="E216" s="7">
        <v>98</v>
      </c>
    </row>
    <row spans="1:6" r="217">
      <c t="s" r="A217" s="4">
        <v>560</v>
      </c>
    </row>
    <row spans="1:6" r="218">
      <c t="s" r="A218" s="3">
        <v>512</v>
      </c>
    </row>
    <row spans="1:6" r="219">
      <c t="s" r="A219" s="4">
        <v>514</v>
      </c>
      <c t="n" r="B219" s="5">
        <v>0</v>
      </c>
      <c t="n" r="C219" s="5">
        <v>0</v>
      </c>
      <c t="n" r="D219" s="5">
        <v>0</v>
      </c>
      <c t="n" r="E219" s="5">
        <v>2</v>
      </c>
    </row>
    <row spans="1:6" r="220">
      <c t="s" r="A220" s="4">
        <v>515</v>
      </c>
      <c t="n" r="B220" s="7">
        <v>0</v>
      </c>
      <c t="n" r="C220" s="7">
        <v>0</v>
      </c>
      <c t="n" r="D220" s="7">
        <v>0</v>
      </c>
      <c t="n" r="E220" s="7">
        <v>500</v>
      </c>
    </row>
    <row spans="1:6" r="221">
      <c t="s" r="A221" s="4">
        <v>516</v>
      </c>
      <c t="n" r="B221" s="7">
        <v>0</v>
      </c>
      <c t="n" r="C221" s="7">
        <v>0</v>
      </c>
      <c t="n" r="D221" s="7">
        <v>0</v>
      </c>
      <c t="n" r="E221" s="7">
        <v>500</v>
      </c>
    </row>
    <row spans="1:6" r="222">
      <c t="s" r="A222" s="4">
        <v>561</v>
      </c>
    </row>
    <row spans="1:6" r="223">
      <c t="s" r="A223" s="3">
        <v>512</v>
      </c>
    </row>
    <row spans="1:6" r="224">
      <c t="s" r="A224" s="4">
        <v>514</v>
      </c>
      <c t="n" r="B224" s="5">
        <v>0</v>
      </c>
      <c t="n" r="C224" s="5">
        <v>0</v>
      </c>
      <c t="n" r="D224" s="5">
        <v>0</v>
      </c>
      <c t="n" r="E224" s="5">
        <v>0</v>
      </c>
    </row>
    <row spans="1:6" r="225">
      <c t="s" r="A225" s="4">
        <v>515</v>
      </c>
      <c t="n" r="B225" s="7">
        <v>0</v>
      </c>
      <c t="n" r="C225" s="7">
        <v>0</v>
      </c>
      <c t="n" r="D225" s="7">
        <v>0</v>
      </c>
      <c t="n" r="E225" s="7">
        <v>0</v>
      </c>
    </row>
    <row spans="1:6" r="226">
      <c t="s" r="A226" s="4">
        <v>516</v>
      </c>
      <c t="n" r="B226" s="7">
        <v>0</v>
      </c>
      <c t="n" r="C226" s="7">
        <v>0</v>
      </c>
      <c t="n" r="D226" s="7">
        <v>0</v>
      </c>
      <c t="n" r="E226" s="7">
        <v>0</v>
      </c>
    </row>
    <row spans="1:6" r="227">
      <c t="s" r="A227" s="4">
        <v>562</v>
      </c>
    </row>
    <row spans="1:6" r="228">
      <c t="s" r="A228" s="3">
        <v>512</v>
      </c>
    </row>
    <row spans="1:6" r="229">
      <c t="s" r="A229" s="4">
        <v>514</v>
      </c>
      <c t="n" r="B229" s="5">
        <v>0</v>
      </c>
      <c t="n" r="C229" s="5">
        <v>0</v>
      </c>
      <c t="n" r="D229" s="5">
        <v>0</v>
      </c>
      <c t="n" r="E229" s="5">
        <v>0</v>
      </c>
    </row>
    <row spans="1:6" r="230">
      <c t="s" r="A230" s="4">
        <v>515</v>
      </c>
      <c t="n" r="B230" s="7">
        <v>0</v>
      </c>
      <c t="n" r="C230" s="7">
        <v>0</v>
      </c>
      <c t="n" r="D230" s="7">
        <v>0</v>
      </c>
      <c t="n" r="E230" s="7">
        <v>0</v>
      </c>
    </row>
    <row spans="1:6" r="231">
      <c t="s" r="A231" s="4">
        <v>516</v>
      </c>
      <c t="n" r="B231" s="7">
        <v>0</v>
      </c>
      <c t="n" r="C231" s="7">
        <v>0</v>
      </c>
      <c t="n" r="D231" s="7">
        <v>0</v>
      </c>
      <c t="n" r="E231" s="7">
        <v>0</v>
      </c>
    </row>
    <row spans="1:6" r="232">
      <c t="s" r="A232" s="4">
        <v>563</v>
      </c>
    </row>
    <row spans="1:6" r="233">
      <c t="s" r="A233" s="3">
        <v>512</v>
      </c>
    </row>
    <row spans="1:6" r="234">
      <c t="s" r="A234" s="4">
        <v>514</v>
      </c>
      <c t="n" r="B234" s="5">
        <v>0</v>
      </c>
      <c t="n" r="C234" s="5">
        <v>0</v>
      </c>
      <c t="n" r="D234" s="5">
        <v>0</v>
      </c>
      <c t="n" r="E234" s="5">
        <v>0</v>
      </c>
    </row>
    <row spans="1:6" r="235">
      <c t="s" r="A235" s="4">
        <v>515</v>
      </c>
      <c t="n" r="B235" s="7">
        <v>0</v>
      </c>
      <c t="n" r="C235" s="7">
        <v>0</v>
      </c>
      <c t="n" r="D235" s="7">
        <v>0</v>
      </c>
      <c t="n" r="E235" s="7">
        <v>0</v>
      </c>
    </row>
    <row spans="1:6" r="236">
      <c t="s" r="A236" s="4">
        <v>516</v>
      </c>
      <c t="n" r="B236" s="7">
        <v>0</v>
      </c>
      <c t="n" r="C236" s="7">
        <v>0</v>
      </c>
      <c t="n" r="D236" s="7">
        <v>0</v>
      </c>
      <c t="n" r="E236" s="7">
        <v>0</v>
      </c>
    </row>
    <row spans="1:6" r="237">
      <c t="s" r="A237" s="4">
        <v>564</v>
      </c>
    </row>
    <row spans="1:6" r="238">
      <c t="s" r="A238" s="3">
        <v>512</v>
      </c>
    </row>
    <row spans="1:6" r="239">
      <c t="s" r="A239" s="4">
        <v>514</v>
      </c>
      <c t="n" r="B239" s="5">
        <v>1</v>
      </c>
      <c t="n" r="C239" s="5">
        <v>1</v>
      </c>
      <c t="n" r="D239" s="5">
        <v>2</v>
      </c>
      <c t="n" r="E239" s="5">
        <v>3</v>
      </c>
    </row>
    <row spans="1:6" r="240">
      <c t="s" r="A240" s="4">
        <v>515</v>
      </c>
      <c t="n" r="B240" s="7">
        <v>0</v>
      </c>
      <c t="n" r="C240" s="7">
        <v>8</v>
      </c>
      <c t="n" r="D240" s="7">
        <v>77</v>
      </c>
      <c t="n" r="E240" s="7">
        <v>26</v>
      </c>
    </row>
    <row spans="1:6" r="241">
      <c t="s" r="A241" s="4">
        <v>516</v>
      </c>
      <c t="n" r="B241" s="7">
        <v>0</v>
      </c>
      <c t="n" r="C241" s="7">
        <v>8</v>
      </c>
      <c t="n" r="D241" s="7">
        <v>77</v>
      </c>
      <c t="n" r="E241" s="7">
        <v>26</v>
      </c>
    </row>
    <row spans="1:6" r="242">
      <c t="s" r="A242" s="4">
        <v>565</v>
      </c>
    </row>
    <row spans="1:6" r="243">
      <c t="s" r="A243" s="3">
        <v>512</v>
      </c>
    </row>
    <row spans="1:6" r="244">
      <c t="s" r="A244" s="4">
        <v>514</v>
      </c>
      <c t="n" r="B244" s="5">
        <v>0</v>
      </c>
      <c t="n" r="C244" s="5">
        <v>0</v>
      </c>
      <c t="n" r="D244" s="5">
        <v>0</v>
      </c>
      <c t="n" r="E244" s="5">
        <v>2</v>
      </c>
    </row>
    <row spans="1:6" r="245">
      <c t="s" r="A245" s="4">
        <v>515</v>
      </c>
      <c t="n" r="B245" s="7">
        <v>0</v>
      </c>
      <c t="n" r="C245" s="7">
        <v>0</v>
      </c>
      <c t="n" r="D245" s="7">
        <v>0</v>
      </c>
      <c t="n" r="E245" s="7">
        <v>4031</v>
      </c>
    </row>
    <row spans="1:6" r="246">
      <c t="s" r="A246" s="4">
        <v>516</v>
      </c>
      <c t="n" r="B246" s="7">
        <v>0</v>
      </c>
      <c t="n" r="C246" s="7">
        <v>0</v>
      </c>
      <c t="n" r="D246" s="7">
        <v>0</v>
      </c>
      <c t="n" r="E246" s="7">
        <v>4031</v>
      </c>
    </row>
    <row spans="1:6" r="247">
      <c t="s" r="A247" s="4">
        <v>566</v>
      </c>
    </row>
    <row spans="1:6" r="248">
      <c t="s" r="A248" s="3">
        <v>512</v>
      </c>
    </row>
    <row spans="1:6" r="249">
      <c t="s" r="A249" s="4">
        <v>514</v>
      </c>
      <c t="n" r="B249" s="5">
        <v>1</v>
      </c>
      <c t="n" r="C249" s="5">
        <v>0</v>
      </c>
      <c t="n" r="D249" s="5">
        <v>5</v>
      </c>
      <c t="n" r="E249" s="5">
        <v>8</v>
      </c>
    </row>
    <row spans="1:6" r="250">
      <c t="s" r="A250" s="4">
        <v>515</v>
      </c>
      <c t="n" r="B250" s="7">
        <v>77</v>
      </c>
      <c t="n" r="C250" s="7">
        <v>0</v>
      </c>
      <c t="n" r="D250" s="7">
        <v>294</v>
      </c>
      <c t="n" r="E250" s="7">
        <v>125</v>
      </c>
    </row>
    <row spans="1:6" r="251">
      <c t="s" r="A251" s="4">
        <v>516</v>
      </c>
      <c t="n" r="B251" s="7">
        <v>0</v>
      </c>
      <c t="n" r="C251" s="7">
        <v>0</v>
      </c>
      <c t="n" r="D251" s="7">
        <v>217</v>
      </c>
      <c t="n" r="E251" s="7">
        <v>125</v>
      </c>
    </row>
    <row spans="1:6" r="252">
      <c t="s" r="A252" s="4">
        <v>567</v>
      </c>
    </row>
    <row spans="1:6" r="253">
      <c t="s" r="A253" s="3">
        <v>512</v>
      </c>
    </row>
    <row spans="1:6" r="254">
      <c t="s" r="A254" s="4">
        <v>514</v>
      </c>
      <c t="n" r="B254" s="5">
        <v>0</v>
      </c>
      <c t="n" r="C254" s="5">
        <v>0</v>
      </c>
      <c t="n" r="D254" s="5">
        <v>0</v>
      </c>
      <c t="n" r="E254" s="5">
        <v>2</v>
      </c>
    </row>
    <row spans="1:6" r="255">
      <c t="s" r="A255" s="4">
        <v>515</v>
      </c>
      <c t="n" r="B255" s="7">
        <v>0</v>
      </c>
      <c t="n" r="C255" s="7">
        <v>0</v>
      </c>
      <c t="n" r="D255" s="7">
        <v>0</v>
      </c>
      <c t="n" r="E255" s="7">
        <v>260</v>
      </c>
    </row>
    <row spans="1:6" r="256">
      <c t="s" r="A256" s="4">
        <v>516</v>
      </c>
      <c t="n" r="B256" s="7">
        <v>0</v>
      </c>
      <c t="n" r="C256" s="7">
        <v>0</v>
      </c>
      <c t="n" r="D256" s="7">
        <v>0</v>
      </c>
      <c t="n" r="E256" s="7">
        <v>260</v>
      </c>
    </row>
    <row spans="1:6" r="257">
      <c t="s" r="A257" s="4">
        <v>568</v>
      </c>
    </row>
    <row spans="1:6" r="258">
      <c t="s" r="A258" s="3">
        <v>512</v>
      </c>
    </row>
    <row spans="1:6" r="259">
      <c t="s" r="A259" s="4">
        <v>514</v>
      </c>
      <c t="n" r="B259" s="5">
        <v>1</v>
      </c>
      <c t="n" r="C259" s="5">
        <v>0</v>
      </c>
      <c t="n" r="D259" s="5">
        <v>2</v>
      </c>
      <c t="n" r="E259" s="5">
        <v>1</v>
      </c>
    </row>
    <row spans="1:6" r="260">
      <c t="s" r="A260" s="4">
        <v>515</v>
      </c>
      <c t="n" r="B260" s="7">
        <v>1</v>
      </c>
      <c t="n" r="C260" s="7">
        <v>0</v>
      </c>
      <c t="n" r="D260" s="7">
        <v>2</v>
      </c>
      <c t="n" r="E260" s="7">
        <v>11</v>
      </c>
    </row>
    <row spans="1:6" r="261">
      <c t="s" r="A261" s="4">
        <v>516</v>
      </c>
      <c t="n" r="B261" s="7">
        <v>1</v>
      </c>
      <c t="n" r="C261" s="7">
        <v>0</v>
      </c>
      <c t="n" r="D261" s="7">
        <v>2</v>
      </c>
      <c t="n" r="E261" s="7">
        <v>11</v>
      </c>
    </row>
    <row spans="1:6" r="262">
      <c t="s" r="A262" s="4">
        <v>569</v>
      </c>
    </row>
    <row spans="1:6" r="263">
      <c t="s" r="A263" s="3">
        <v>512</v>
      </c>
    </row>
    <row spans="1:6" r="264">
      <c t="s" r="A264" s="4">
        <v>514</v>
      </c>
      <c t="n" r="B264" s="5">
        <v>1</v>
      </c>
      <c t="n" r="C264" s="5">
        <v>1</v>
      </c>
      <c t="n" r="D264" s="5">
        <v>1</v>
      </c>
      <c t="n" r="E264" s="5">
        <v>1</v>
      </c>
    </row>
    <row spans="1:6" r="265">
      <c t="s" r="A265" s="4">
        <v>515</v>
      </c>
      <c t="n" r="B265" s="7">
        <v>19</v>
      </c>
      <c t="n" r="C265" s="7">
        <v>11</v>
      </c>
      <c t="n" r="D265" s="7">
        <v>19</v>
      </c>
      <c t="n" r="E265" s="7">
        <v>11</v>
      </c>
    </row>
    <row spans="1:6" r="266">
      <c t="s" r="A266" s="4">
        <v>516</v>
      </c>
      <c t="n" r="B266" s="7">
        <v>19</v>
      </c>
      <c t="n" r="C266" s="7">
        <v>11</v>
      </c>
      <c t="n" r="D266" s="7">
        <v>19</v>
      </c>
      <c t="n" r="E266" s="7">
        <v>11</v>
      </c>
    </row>
    <row spans="1:6" r="267">
      <c t="s" r="A267" s="4">
        <v>570</v>
      </c>
    </row>
    <row spans="1:6" r="268">
      <c t="s" r="A268" s="3">
        <v>512</v>
      </c>
    </row>
    <row spans="1:6" r="269">
      <c t="s" r="A269" s="4">
        <v>514</v>
      </c>
      <c t="n" r="B269" s="5">
        <v>0</v>
      </c>
      <c t="n" r="C269" s="5">
        <v>0</v>
      </c>
      <c t="n" r="D269" s="5">
        <v>0</v>
      </c>
      <c t="n" r="E269" s="5">
        <v>0</v>
      </c>
    </row>
    <row spans="1:6" r="270">
      <c t="s" r="A270" s="4">
        <v>515</v>
      </c>
      <c t="n" r="B270" s="7">
        <v>0</v>
      </c>
      <c t="n" r="C270" s="7">
        <v>0</v>
      </c>
      <c t="n" r="D270" s="7">
        <v>0</v>
      </c>
      <c t="n" r="E270" s="7">
        <v>0</v>
      </c>
    </row>
    <row spans="1:6" r="271">
      <c t="s" r="A271" s="4">
        <v>516</v>
      </c>
      <c t="n" r="B271" s="7">
        <v>0</v>
      </c>
      <c t="n" r="C271" s="7">
        <v>0</v>
      </c>
      <c t="n" r="D271" s="7">
        <v>0</v>
      </c>
      <c t="n" r="E271" s="7">
        <v>0</v>
      </c>
    </row>
    <row spans="1:6" r="272">
      <c t="s" r="A272" s="4">
        <v>571</v>
      </c>
    </row>
    <row spans="1:6" r="273">
      <c t="s" r="A273" s="3">
        <v>512</v>
      </c>
    </row>
    <row spans="1:6" r="274">
      <c t="s" r="A274" s="4">
        <v>514</v>
      </c>
      <c t="n" r="B274" s="5">
        <v>1</v>
      </c>
      <c t="n" r="C274" s="5">
        <v>1</v>
      </c>
      <c t="n" r="D274" s="5">
        <v>1</v>
      </c>
      <c t="n" r="E274" s="5">
        <v>1</v>
      </c>
    </row>
    <row spans="1:6" r="275">
      <c t="s" r="A275" s="4">
        <v>515</v>
      </c>
      <c t="n" r="B275" s="7">
        <v>4</v>
      </c>
      <c t="n" r="C275" s="7">
        <v>36</v>
      </c>
      <c t="n" r="D275" s="7">
        <v>4</v>
      </c>
      <c t="n" r="E275" s="7">
        <v>36</v>
      </c>
    </row>
    <row spans="1:6" r="276">
      <c t="s" r="A276" s="4">
        <v>516</v>
      </c>
      <c t="n" r="B276" s="7">
        <v>4</v>
      </c>
      <c t="n" r="C276" s="7">
        <v>36</v>
      </c>
      <c t="n" r="D276" s="7">
        <v>4</v>
      </c>
      <c t="n" r="E276" s="7">
        <v>36</v>
      </c>
    </row>
    <row spans="1:6" r="277">
      <c t="s" r="A277" s="4">
        <v>572</v>
      </c>
    </row>
    <row spans="1:6" r="278">
      <c t="s" r="A278" s="3">
        <v>512</v>
      </c>
    </row>
    <row spans="1:6" r="279">
      <c t="s" r="A279" s="4">
        <v>514</v>
      </c>
      <c t="n" r="B279" s="5">
        <v>0</v>
      </c>
      <c t="n" r="C279" s="5">
        <v>0</v>
      </c>
      <c t="n" r="D279" s="5">
        <v>0</v>
      </c>
      <c t="n" r="E279" s="5">
        <v>0</v>
      </c>
    </row>
    <row spans="1:6" r="280">
      <c t="s" r="A280" s="4">
        <v>515</v>
      </c>
      <c t="n" r="B280" s="7">
        <v>0</v>
      </c>
      <c t="n" r="C280" s="7">
        <v>0</v>
      </c>
      <c t="n" r="D280" s="7">
        <v>0</v>
      </c>
      <c t="n" r="E280" s="7">
        <v>0</v>
      </c>
    </row>
    <row spans="1:6" r="281">
      <c t="s" r="A281" s="4">
        <v>516</v>
      </c>
      <c t="n" r="B281" s="7">
        <v>0</v>
      </c>
      <c t="n" r="C281" s="7">
        <v>0</v>
      </c>
      <c t="n" r="D281" s="7">
        <v>0</v>
      </c>
      <c t="n" r="E281" s="7">
        <v>0</v>
      </c>
    </row>
    <row spans="1:6" r="282">
      <c t="s" r="A282" s="4">
        <v>573</v>
      </c>
    </row>
    <row spans="1:6" r="283">
      <c t="s" r="A283" s="3">
        <v>512</v>
      </c>
    </row>
    <row spans="1:6" r="284">
      <c t="s" r="A284" s="4">
        <v>514</v>
      </c>
      <c t="n" r="B284" s="5">
        <v>0</v>
      </c>
      <c t="n" r="C284" s="5">
        <v>0</v>
      </c>
      <c t="n" r="D284" s="5">
        <v>0</v>
      </c>
      <c t="n" r="E284" s="5">
        <v>0</v>
      </c>
    </row>
    <row spans="1:6" r="285">
      <c t="s" r="A285" s="4">
        <v>515</v>
      </c>
      <c t="n" r="B285" s="7">
        <v>0</v>
      </c>
      <c t="n" r="C285" s="7">
        <v>0</v>
      </c>
      <c t="n" r="D285" s="7">
        <v>0</v>
      </c>
      <c t="n" r="E285" s="7">
        <v>0</v>
      </c>
    </row>
    <row spans="1:6" r="286">
      <c t="s" r="A286" s="4">
        <v>516</v>
      </c>
      <c t="n" r="B286" s="7">
        <v>0</v>
      </c>
      <c t="n" r="C286" s="7">
        <v>0</v>
      </c>
      <c t="n" r="D286" s="7">
        <v>0</v>
      </c>
      <c t="n" r="E286" s="7">
        <v>0</v>
      </c>
    </row>
    <row spans="1:6" r="287">
      <c t="s" r="A287" s="4">
        <v>574</v>
      </c>
    </row>
    <row spans="1:6" r="288">
      <c t="s" r="A288" s="3">
        <v>512</v>
      </c>
    </row>
    <row spans="1:6" r="289">
      <c t="s" r="A289" s="4">
        <v>514</v>
      </c>
      <c t="n" r="B289" s="5">
        <v>0</v>
      </c>
      <c t="n" r="C289" s="5">
        <v>0</v>
      </c>
      <c t="n" r="D289" s="5">
        <v>1</v>
      </c>
      <c t="n" r="E289" s="5">
        <v>1</v>
      </c>
    </row>
    <row spans="1:6" r="290">
      <c t="s" r="A290" s="4">
        <v>515</v>
      </c>
      <c t="n" r="B290" s="7">
        <v>0</v>
      </c>
      <c t="n" r="C290" s="7">
        <v>0</v>
      </c>
      <c t="n" r="D290" s="7">
        <v>43</v>
      </c>
      <c t="n" r="E290" s="7">
        <v>4</v>
      </c>
    </row>
    <row spans="1:6" r="291">
      <c t="s" r="A291" s="4">
        <v>516</v>
      </c>
      <c t="n" r="B291" s="7">
        <v>0</v>
      </c>
      <c t="n" r="C291" s="7">
        <v>0</v>
      </c>
      <c t="n" r="D291" s="7">
        <v>43</v>
      </c>
      <c t="n" r="E291" s="7">
        <v>4</v>
      </c>
    </row>
    <row spans="1:6" r="292">
      <c t="s" r="A292" s="4">
        <v>575</v>
      </c>
    </row>
    <row spans="1:6" r="293">
      <c t="s" r="A293" s="3">
        <v>512</v>
      </c>
    </row>
    <row spans="1:6" r="294">
      <c t="s" r="A294" s="4">
        <v>514</v>
      </c>
      <c t="n" r="B294" s="5">
        <v>0</v>
      </c>
      <c t="n" r="C294" s="5">
        <v>0</v>
      </c>
      <c t="n" r="D294" s="5">
        <v>0</v>
      </c>
      <c t="n" r="E294" s="5">
        <v>0</v>
      </c>
    </row>
    <row spans="1:6" r="295">
      <c t="s" r="A295" s="4">
        <v>515</v>
      </c>
      <c t="n" r="B295" s="7">
        <v>0</v>
      </c>
      <c t="n" r="C295" s="7">
        <v>0</v>
      </c>
      <c t="n" r="D295" s="7">
        <v>0</v>
      </c>
      <c t="n" r="E295" s="7">
        <v>0</v>
      </c>
    </row>
    <row spans="1:6" r="296">
      <c t="s" r="A296" s="4">
        <v>516</v>
      </c>
      <c t="n" r="B296" s="7">
        <v>0</v>
      </c>
      <c t="n" r="C296" s="7">
        <v>0</v>
      </c>
      <c t="n" r="D296" s="7">
        <v>0</v>
      </c>
      <c t="n" r="E296" s="7">
        <v>0</v>
      </c>
    </row>
    <row spans="1:6" r="297">
      <c t="s" r="A297" s="4">
        <v>576</v>
      </c>
    </row>
    <row spans="1:6" r="298">
      <c t="s" r="A298" s="3">
        <v>512</v>
      </c>
    </row>
    <row spans="1:6" r="299">
      <c t="s" r="A299" s="4">
        <v>514</v>
      </c>
      <c t="n" r="B299" s="5">
        <v>0</v>
      </c>
      <c t="n" r="C299" s="5">
        <v>0</v>
      </c>
      <c t="n" r="D299" s="5">
        <v>0</v>
      </c>
      <c t="n" r="E299" s="5">
        <v>1</v>
      </c>
    </row>
    <row spans="1:6" r="300">
      <c t="s" r="A300" s="4">
        <v>515</v>
      </c>
      <c t="n" r="B300" s="7">
        <v>0</v>
      </c>
      <c t="n" r="C300" s="7">
        <v>0</v>
      </c>
      <c t="n" r="D300" s="7">
        <v>0</v>
      </c>
      <c t="n" r="E300" s="7">
        <v>10</v>
      </c>
    </row>
    <row spans="1:6" r="301">
      <c t="s" r="A301" s="4">
        <v>516</v>
      </c>
      <c t="n" r="B301" s="7">
        <v>0</v>
      </c>
      <c t="n" r="C301" s="7">
        <v>0</v>
      </c>
      <c t="n" r="D301" s="7">
        <v>0</v>
      </c>
      <c t="n" r="E301" s="7">
        <v>10</v>
      </c>
    </row>
    <row spans="1:6" r="302">
      <c t="s" r="A302" s="4">
        <v>577</v>
      </c>
    </row>
    <row spans="1:6" r="303">
      <c t="s" r="A303" s="3">
        <v>512</v>
      </c>
    </row>
    <row spans="1:6" r="304">
      <c t="s" r="A304" s="4">
        <v>514</v>
      </c>
      <c t="n" r="B304" s="5">
        <v>0</v>
      </c>
      <c t="n" r="C304" s="5">
        <v>0</v>
      </c>
      <c t="n" r="D304" s="5">
        <v>0</v>
      </c>
      <c t="n" r="E304" s="5">
        <v>0</v>
      </c>
    </row>
    <row spans="1:6" r="305">
      <c t="s" r="A305" s="4">
        <v>515</v>
      </c>
      <c t="n" r="B305" s="7">
        <v>0</v>
      </c>
      <c t="n" r="C305" s="7">
        <v>0</v>
      </c>
      <c t="n" r="D305" s="7">
        <v>0</v>
      </c>
      <c t="n" r="E305" s="7">
        <v>0</v>
      </c>
    </row>
    <row spans="1:6" r="306">
      <c t="s" r="A306" s="4">
        <v>516</v>
      </c>
      <c t="n" r="B306" s="7">
        <v>0</v>
      </c>
      <c t="n" r="C306" s="7">
        <v>0</v>
      </c>
      <c t="n" r="D306" s="7">
        <v>0</v>
      </c>
      <c t="n" r="E306" s="7">
        <v>0</v>
      </c>
    </row>
    <row spans="1:6" r="307">
      <c t="s" r="A307" s="4">
        <v>578</v>
      </c>
    </row>
    <row spans="1:6" r="308">
      <c t="s" r="A308" s="3">
        <v>512</v>
      </c>
    </row>
    <row spans="1:6" r="309">
      <c t="s" r="A309" s="4">
        <v>514</v>
      </c>
      <c t="n" r="B309" s="5">
        <v>0</v>
      </c>
      <c t="n" r="C309" s="5">
        <v>0</v>
      </c>
      <c t="n" r="D309" s="5">
        <v>0</v>
      </c>
      <c t="n" r="E309" s="5">
        <v>0</v>
      </c>
    </row>
    <row spans="1:6" r="310">
      <c t="s" r="A310" s="4">
        <v>515</v>
      </c>
      <c t="n" r="B310" s="7">
        <v>0</v>
      </c>
      <c t="n" r="C310" s="7">
        <v>0</v>
      </c>
      <c t="n" r="D310" s="7">
        <v>0</v>
      </c>
      <c t="n" r="E310" s="7">
        <v>0</v>
      </c>
    </row>
    <row spans="1:6" r="311">
      <c t="s" r="A311" s="4">
        <v>516</v>
      </c>
      <c t="n" r="B311" s="7">
        <v>0</v>
      </c>
      <c t="n" r="C311" s="7">
        <v>0</v>
      </c>
      <c t="n" r="D311" s="7">
        <v>0</v>
      </c>
      <c t="n" r="E311" s="7">
        <v>0</v>
      </c>
    </row>
    <row spans="1:6" r="312">
      <c t="s" r="A312" s="4">
        <v>579</v>
      </c>
    </row>
    <row spans="1:6" r="313">
      <c t="s" r="A313" s="3">
        <v>512</v>
      </c>
    </row>
    <row spans="1:6" r="314">
      <c t="s" r="A314" s="4">
        <v>514</v>
      </c>
      <c t="n" r="B314" s="5">
        <v>1</v>
      </c>
      <c t="n" r="C314" s="5">
        <v>0</v>
      </c>
      <c t="n" r="D314" s="5">
        <v>1</v>
      </c>
      <c t="n" r="E314" s="5">
        <v>1</v>
      </c>
    </row>
    <row spans="1:6" r="315">
      <c t="s" r="A315" s="4">
        <v>515</v>
      </c>
      <c t="n" r="B315" s="7">
        <v>25</v>
      </c>
      <c t="n" r="C315" s="7">
        <v>0</v>
      </c>
      <c t="n" r="D315" s="7">
        <v>25</v>
      </c>
      <c t="n" r="E315" s="7">
        <v>38</v>
      </c>
    </row>
    <row spans="1:6" r="316">
      <c t="s" r="A316" s="4">
        <v>516</v>
      </c>
      <c t="n" r="B316" s="7">
        <v>10</v>
      </c>
      <c t="n" r="C316" s="7">
        <v>0</v>
      </c>
      <c t="n" r="D316" s="7">
        <v>10</v>
      </c>
      <c t="n" r="E316" s="7">
        <v>38</v>
      </c>
    </row>
    <row spans="1:6" r="317">
      <c t="s" r="A317" s="4">
        <v>580</v>
      </c>
    </row>
    <row spans="1:6" r="318">
      <c t="s" r="A318" s="3">
        <v>512</v>
      </c>
    </row>
    <row spans="1:6" r="319">
      <c t="s" r="A319" s="4">
        <v>514</v>
      </c>
      <c t="n" r="B319" s="5">
        <v>0</v>
      </c>
      <c t="n" r="C319" s="5">
        <v>0</v>
      </c>
      <c t="n" r="D319" s="5">
        <v>0</v>
      </c>
      <c t="n" r="E319" s="5">
        <v>1</v>
      </c>
    </row>
    <row spans="1:6" r="320">
      <c t="s" r="A320" s="4">
        <v>515</v>
      </c>
      <c t="n" r="B320" s="7">
        <v>0</v>
      </c>
      <c t="n" r="C320" s="7">
        <v>0</v>
      </c>
      <c t="n" r="D320" s="7">
        <v>0</v>
      </c>
      <c t="n" r="E320" s="7">
        <v>87</v>
      </c>
    </row>
    <row spans="1:6" r="321">
      <c t="s" r="A321" s="4">
        <v>516</v>
      </c>
      <c t="n" r="B321" s="7">
        <v>0</v>
      </c>
      <c t="n" r="C321" s="7">
        <v>0</v>
      </c>
      <c t="n" r="D321" s="7">
        <v>0</v>
      </c>
      <c t="n" r="E321" s="7">
        <v>87</v>
      </c>
    </row>
    <row spans="1:6" r="322">
      <c t="s" r="A322" s="4">
        <v>581</v>
      </c>
    </row>
    <row spans="1:6" r="323">
      <c t="s" r="A323" s="3">
        <v>512</v>
      </c>
    </row>
    <row spans="1:6" r="324">
      <c t="s" r="A324" s="4">
        <v>514</v>
      </c>
      <c t="n" r="B324" s="5">
        <v>0</v>
      </c>
      <c t="n" r="C324" s="5">
        <v>0</v>
      </c>
      <c t="n" r="D324" s="5">
        <v>0</v>
      </c>
      <c t="n" r="E324" s="5">
        <v>0</v>
      </c>
    </row>
    <row spans="1:6" r="325">
      <c t="s" r="A325" s="4">
        <v>515</v>
      </c>
      <c t="n" r="B325" s="7">
        <v>0</v>
      </c>
      <c t="n" r="C325" s="7">
        <v>0</v>
      </c>
      <c t="n" r="D325" s="7">
        <v>0</v>
      </c>
      <c t="n" r="E325" s="7">
        <v>0</v>
      </c>
    </row>
    <row spans="1:6" r="326">
      <c t="s" r="A326" s="4">
        <v>516</v>
      </c>
      <c t="n" r="B326" s="7">
        <v>0</v>
      </c>
      <c t="n" r="C326" s="7">
        <v>0</v>
      </c>
      <c t="n" r="D326" s="7">
        <v>0</v>
      </c>
      <c t="n" r="E326" s="7">
        <v>0</v>
      </c>
    </row>
    <row spans="1:6" r="327">
      <c t="s" r="A327" s="4">
        <v>582</v>
      </c>
    </row>
    <row spans="1:6" r="328">
      <c t="s" r="A328" s="3">
        <v>512</v>
      </c>
    </row>
    <row spans="1:6" r="329">
      <c t="s" r="A329" s="4">
        <v>514</v>
      </c>
      <c t="n" r="B329" s="5">
        <v>0</v>
      </c>
      <c t="n" r="C329" s="5">
        <v>0</v>
      </c>
      <c t="n" r="D329" s="5">
        <v>0</v>
      </c>
      <c t="n" r="E329" s="5">
        <v>0</v>
      </c>
    </row>
    <row spans="1:6" r="330">
      <c t="s" r="A330" s="4">
        <v>515</v>
      </c>
      <c t="n" r="B330" s="7">
        <v>0</v>
      </c>
      <c t="n" r="C330" s="7">
        <v>0</v>
      </c>
      <c t="n" r="D330" s="7">
        <v>0</v>
      </c>
      <c t="n" r="E330" s="7">
        <v>0</v>
      </c>
    </row>
    <row spans="1:6" r="331">
      <c t="s" r="A331" s="4">
        <v>516</v>
      </c>
      <c t="n" r="B331" s="7">
        <v>0</v>
      </c>
      <c t="n" r="C331" s="7">
        <v>0</v>
      </c>
      <c t="n" r="D331" s="7">
        <v>0</v>
      </c>
      <c t="n" r="E331" s="7">
        <v>0</v>
      </c>
    </row>
    <row spans="1:6" r="332">
      <c t="s" r="A332" s="4">
        <v>583</v>
      </c>
    </row>
    <row spans="1:6" r="333">
      <c t="s" r="A333" s="3">
        <v>512</v>
      </c>
    </row>
    <row spans="1:6" r="334">
      <c t="s" r="A334" s="4">
        <v>514</v>
      </c>
      <c t="n" r="B334" s="5">
        <v>0</v>
      </c>
      <c t="n" r="C334" s="5">
        <v>0</v>
      </c>
      <c t="n" r="D334" s="5">
        <v>0</v>
      </c>
      <c t="n" r="E334" s="5">
        <v>1</v>
      </c>
    </row>
    <row spans="1:6" r="335">
      <c t="s" r="A335" s="4">
        <v>515</v>
      </c>
      <c t="n" r="B335" s="7">
        <v>0</v>
      </c>
      <c t="n" r="C335" s="7">
        <v>0</v>
      </c>
      <c t="n" r="D335" s="7">
        <v>0</v>
      </c>
      <c t="n" r="E335" s="7">
        <v>1</v>
      </c>
    </row>
    <row spans="1:6" r="336">
      <c t="s" r="A336" s="4">
        <v>516</v>
      </c>
      <c t="n" r="B336" s="7">
        <v>0</v>
      </c>
      <c t="n" r="C336" s="7">
        <v>0</v>
      </c>
      <c t="n" r="D336" s="7">
        <v>0</v>
      </c>
      <c t="n" r="E336" s="7">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29"/>
    <col customWidth="1" max="5" min="5" width="29"/>
  </cols>
  <sheetData>
    <row spans="1:5" r="1">
      <c t="s" r="A1" s="1">
        <v>584</v>
      </c>
      <c t="s" r="B1" s="2">
        <v>70</v>
      </c>
      <c t="s" r="D1" s="2">
        <v>1</v>
      </c>
    </row>
    <row spans="1:5" r="2">
      <c t="s" r="B2" s="2">
        <v>508</v>
      </c>
      <c t="s" r="C2" s="2">
        <v>509</v>
      </c>
      <c t="s" r="D2" s="2">
        <v>508</v>
      </c>
      <c t="s" r="E2" s="2">
        <v>509</v>
      </c>
    </row>
    <row spans="1:5" r="3">
      <c t="s" r="A3" s="3">
        <v>512</v>
      </c>
    </row>
    <row spans="1:5" r="4">
      <c t="s" r="A4" s="4">
        <v>585</v>
      </c>
      <c t="n" r="B4" s="5">
        <v>6</v>
      </c>
      <c t="n" r="C4" s="5">
        <v>1</v>
      </c>
      <c t="n" r="D4" s="5">
        <v>11</v>
      </c>
      <c t="n" r="E4" s="5">
        <v>15</v>
      </c>
    </row>
    <row spans="1:5" r="5">
      <c t="s" r="A5" s="4">
        <v>586</v>
      </c>
      <c t="n" r="B5" s="7">
        <v>824</v>
      </c>
      <c t="n" r="C5" s="7">
        <v>15</v>
      </c>
      <c t="n" r="D5" s="7">
        <v>1167</v>
      </c>
      <c t="n" r="E5" s="7">
        <v>15288</v>
      </c>
    </row>
    <row spans="1:5" r="6">
      <c t="s" r="A6" s="4">
        <v>418</v>
      </c>
    </row>
    <row spans="1:5" r="7">
      <c t="s" r="A7" s="3">
        <v>512</v>
      </c>
    </row>
    <row spans="1:5" r="8">
      <c t="s" r="A8" s="4">
        <v>585</v>
      </c>
      <c t="n" r="B8" s="5">
        <v>1</v>
      </c>
      <c t="n" r="C8" s="5">
        <v>0</v>
      </c>
      <c t="n" r="D8" s="5">
        <v>4</v>
      </c>
      <c t="n" r="E8" s="5">
        <v>2</v>
      </c>
    </row>
    <row spans="1:5" r="9">
      <c t="s" r="A9" s="4">
        <v>586</v>
      </c>
      <c t="n" r="B9" s="7">
        <v>10</v>
      </c>
      <c t="n" r="C9" s="7">
        <v>0</v>
      </c>
      <c t="n" r="D9" s="7">
        <v>353</v>
      </c>
      <c t="n" r="E9" s="7">
        <v>337</v>
      </c>
    </row>
    <row spans="1:5" r="10">
      <c t="s" r="A10" s="4">
        <v>419</v>
      </c>
    </row>
    <row spans="1:5" r="11">
      <c t="s" r="A11" s="3">
        <v>512</v>
      </c>
    </row>
    <row spans="1:5" r="12">
      <c t="s" r="A12" s="4">
        <v>585</v>
      </c>
      <c t="n" r="B12" s="5">
        <v>0</v>
      </c>
      <c t="n" r="C12" s="5">
        <v>0</v>
      </c>
      <c t="n" r="D12" s="5">
        <v>0</v>
      </c>
      <c t="n" r="E12" s="5">
        <v>2</v>
      </c>
    </row>
    <row spans="1:5" r="13">
      <c t="s" r="A13" s="4">
        <v>586</v>
      </c>
      <c t="n" r="B13" s="7">
        <v>0</v>
      </c>
      <c t="n" r="C13" s="7">
        <v>0</v>
      </c>
      <c t="n" r="D13" s="7">
        <v>0</v>
      </c>
      <c t="n" r="E13" s="7">
        <v>7053</v>
      </c>
    </row>
    <row spans="1:5" r="14">
      <c t="s" r="A14" s="4">
        <v>420</v>
      </c>
    </row>
    <row spans="1:5" r="15">
      <c t="s" r="A15" s="3">
        <v>512</v>
      </c>
    </row>
    <row spans="1:5" r="16">
      <c t="s" r="A16" s="4">
        <v>585</v>
      </c>
      <c t="n" r="B16" s="5">
        <v>2</v>
      </c>
      <c t="n" r="C16" s="5">
        <v>1</v>
      </c>
      <c t="n" r="D16" s="5">
        <v>4</v>
      </c>
      <c t="n" r="E16" s="5">
        <v>4</v>
      </c>
    </row>
    <row spans="1:5" r="17">
      <c t="s" r="A17" s="4">
        <v>586</v>
      </c>
      <c t="n" r="B17" s="7">
        <v>32</v>
      </c>
      <c t="n" r="C17" s="7">
        <v>15</v>
      </c>
      <c t="n" r="D17" s="7">
        <v>32</v>
      </c>
      <c t="n" r="E17" s="7">
        <v>537</v>
      </c>
    </row>
    <row spans="1:5" r="18">
      <c t="s" r="A18" s="4">
        <v>421</v>
      </c>
    </row>
    <row spans="1:5" r="19">
      <c t="s" r="A19" s="3">
        <v>512</v>
      </c>
    </row>
    <row spans="1:5" r="20">
      <c t="s" r="A20" s="4">
        <v>585</v>
      </c>
      <c t="n" r="B20" s="5">
        <v>3</v>
      </c>
      <c t="n" r="C20" s="5">
        <v>0</v>
      </c>
      <c t="n" r="D20" s="5">
        <v>3</v>
      </c>
      <c t="n" r="E20" s="5">
        <v>7</v>
      </c>
    </row>
    <row spans="1:5" r="21">
      <c t="s" r="A21" s="4">
        <v>586</v>
      </c>
      <c t="n" r="B21" s="7">
        <v>782</v>
      </c>
      <c t="n" r="C21" s="7">
        <v>0</v>
      </c>
      <c t="n" r="D21" s="7">
        <v>782</v>
      </c>
      <c t="n" r="E21" s="7">
        <v>7361</v>
      </c>
    </row>
    <row spans="1:5" r="22">
      <c t="s" r="A22" s="4">
        <v>422</v>
      </c>
    </row>
    <row spans="1:5" r="23">
      <c t="s" r="A23" s="3">
        <v>512</v>
      </c>
    </row>
    <row spans="1:5" r="24">
      <c t="s" r="A24" s="4">
        <v>585</v>
      </c>
      <c t="n" r="B24" s="5">
        <v>0</v>
      </c>
      <c t="n" r="C24" s="5">
        <v>0</v>
      </c>
      <c t="n" r="D24" s="5">
        <v>0</v>
      </c>
      <c t="n" r="E24" s="5">
        <v>0</v>
      </c>
    </row>
    <row spans="1:5" r="25">
      <c t="s" r="A25" s="4">
        <v>586</v>
      </c>
      <c t="n" r="B25" s="7">
        <v>0</v>
      </c>
      <c t="n" r="C25" s="7">
        <v>0</v>
      </c>
      <c t="n" r="D25" s="7">
        <v>0</v>
      </c>
      <c t="n" r="E25"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r="A1" s="1">
        <v>587</v>
      </c>
      <c t="s" r="B1" s="2">
        <v>1</v>
      </c>
      <c t="s" r="C1" s="2">
        <v>314</v>
      </c>
    </row>
    <row spans="1:3" r="2">
      <c t="s" r="B2" s="2">
        <v>2</v>
      </c>
      <c t="s" r="C2" s="2">
        <v>23</v>
      </c>
    </row>
    <row spans="1:3" r="3">
      <c t="s" r="A3" s="3">
        <v>401</v>
      </c>
    </row>
    <row spans="1:3" r="4">
      <c t="s" r="A4" s="4">
        <v>62</v>
      </c>
      <c t="n" r="B4" s="7">
        <v>1063665</v>
      </c>
      <c t="n" r="C4" s="7">
        <v>985411</v>
      </c>
    </row>
    <row spans="1:3" r="5">
      <c t="s" r="A5" s="4">
        <v>63</v>
      </c>
      <c t="n" r="B5" s="5">
        <v>9173</v>
      </c>
      <c t="n" r="C5" s="5">
        <v>10381</v>
      </c>
    </row>
    <row spans="1:3" r="6">
      <c t="s" r="A6" s="4">
        <v>588</v>
      </c>
      <c t="n" r="B6" s="5">
        <v>108600</v>
      </c>
      <c t="n" r="C6" s="5">
        <v>106500</v>
      </c>
    </row>
    <row spans="1:3" r="7">
      <c t="s" r="A7" s="4">
        <v>589</v>
      </c>
    </row>
    <row spans="1:3" r="8">
      <c t="s" r="A8" s="3">
        <v>401</v>
      </c>
    </row>
    <row spans="1:3" r="9">
      <c t="s" r="A9" s="4">
        <v>60</v>
      </c>
      <c t="n" r="B9" s="7">
        <v>400</v>
      </c>
      <c t="n" r="C9" s="7">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0</v>
      </c>
      <c t="s" r="B1" s="2">
        <v>70</v>
      </c>
      <c t="s" r="D1" s="2">
        <v>1</v>
      </c>
    </row>
    <row spans="1:5" r="2">
      <c t="s" r="B2" s="2">
        <v>2</v>
      </c>
      <c t="s" r="C2" s="2">
        <v>71</v>
      </c>
      <c t="s" r="D2" s="2">
        <v>2</v>
      </c>
      <c t="s" r="E2" s="2">
        <v>71</v>
      </c>
    </row>
    <row spans="1:5" r="3">
      <c t="s" r="A3" s="3">
        <v>591</v>
      </c>
    </row>
    <row spans="1:5" r="4">
      <c t="s" r="A4" s="4">
        <v>592</v>
      </c>
      <c t="n" r="B4" s="7">
        <v>52426</v>
      </c>
      <c t="n" r="C4" s="7">
        <v>47153</v>
      </c>
      <c t="n" r="D4" s="7">
        <v>47518</v>
      </c>
      <c t="n" r="E4" s="7">
        <v>55864</v>
      </c>
    </row>
    <row spans="1:5" r="5">
      <c t="s" r="A5" s="4">
        <v>593</v>
      </c>
      <c t="n" r="B5" s="5">
        <v>-2492</v>
      </c>
      <c t="n" r="C5" s="5">
        <v>-3370</v>
      </c>
      <c t="n" r="D5" s="5">
        <v>-13703</v>
      </c>
      <c t="n" r="E5" s="5">
        <v>-11194</v>
      </c>
    </row>
    <row spans="1:5" r="6">
      <c t="s" r="A6" s="4">
        <v>594</v>
      </c>
      <c t="n" r="B6" s="5">
        <v>1586</v>
      </c>
      <c t="n" r="C6" s="5">
        <v>1755</v>
      </c>
      <c t="n" r="D6" s="5">
        <v>4707</v>
      </c>
      <c t="n" r="E6" s="5">
        <v>4433</v>
      </c>
    </row>
    <row spans="1:5" r="7">
      <c t="s" r="A7" s="4">
        <v>595</v>
      </c>
      <c t="n" r="B7" s="5">
        <v>4991</v>
      </c>
      <c t="n" r="C7" s="5">
        <v>1500</v>
      </c>
      <c t="n" r="D7" s="5">
        <v>18600</v>
      </c>
      <c t="n" r="E7" s="5">
        <v>-125</v>
      </c>
    </row>
    <row spans="1:5" r="8">
      <c t="s" r="A8" s="4">
        <v>596</v>
      </c>
      <c t="n" r="B8" s="5">
        <v>55930</v>
      </c>
      <c t="n" r="C8" s="5">
        <v>47038</v>
      </c>
      <c t="n" r="D8" s="5">
        <v>55930</v>
      </c>
      <c t="n" r="E8" s="5">
        <v>47038</v>
      </c>
    </row>
    <row spans="1:5" r="9">
      <c t="s" r="A9" s="4">
        <v>418</v>
      </c>
    </row>
    <row spans="1:5" r="10">
      <c t="s" r="A10" s="3">
        <v>591</v>
      </c>
    </row>
    <row spans="1:5" r="11">
      <c t="s" r="A11" s="4">
        <v>592</v>
      </c>
      <c t="n" r="B11" s="5">
        <v>7495</v>
      </c>
      <c t="n" r="C11" s="5">
        <v>10277</v>
      </c>
      <c t="n" r="D11" s="5">
        <v>8342</v>
      </c>
      <c t="n" r="E11" s="5">
        <v>11779</v>
      </c>
    </row>
    <row spans="1:5" r="12">
      <c t="s" r="A12" s="4">
        <v>593</v>
      </c>
      <c t="n" r="B12" s="5">
        <v>-77</v>
      </c>
      <c t="n" r="C12" s="5">
        <v>-144</v>
      </c>
      <c t="n" r="D12" s="5">
        <v>-197</v>
      </c>
      <c t="n" r="E12" s="5">
        <v>-581</v>
      </c>
    </row>
    <row spans="1:5" r="13">
      <c t="s" r="A13" s="4">
        <v>594</v>
      </c>
      <c t="n" r="B13" s="5">
        <v>84</v>
      </c>
      <c t="n" r="C13" s="5">
        <v>94</v>
      </c>
      <c t="n" r="D13" s="5">
        <v>197</v>
      </c>
      <c t="n" r="E13" s="5">
        <v>190</v>
      </c>
    </row>
    <row spans="1:5" r="14">
      <c t="s" r="A14" s="4">
        <v>595</v>
      </c>
      <c t="n" r="B14" s="5">
        <v>-325</v>
      </c>
      <c t="n" r="C14" s="5">
        <v>187</v>
      </c>
      <c t="n" r="D14" s="5">
        <v>-515</v>
      </c>
      <c t="n" r="E14" s="5">
        <v>201</v>
      </c>
    </row>
    <row spans="1:5" r="15">
      <c t="s" r="A15" s="4">
        <v>596</v>
      </c>
      <c t="n" r="B15" s="5">
        <v>6552</v>
      </c>
      <c t="n" r="C15" s="5">
        <v>10414</v>
      </c>
      <c t="n" r="D15" s="5">
        <v>6552</v>
      </c>
      <c t="n" r="E15" s="5">
        <v>10414</v>
      </c>
    </row>
    <row spans="1:5" r="16">
      <c t="s" r="A16" s="4">
        <v>419</v>
      </c>
    </row>
    <row spans="1:5" r="17">
      <c t="s" r="A17" s="3">
        <v>591</v>
      </c>
    </row>
    <row spans="1:5" r="18">
      <c t="s" r="A18" s="4">
        <v>592</v>
      </c>
      <c t="n" r="B18" s="5">
        <v>15736</v>
      </c>
      <c t="n" r="C18" s="5">
        <v>17603</v>
      </c>
      <c t="n" r="D18" s="5">
        <v>16884</v>
      </c>
      <c t="n" r="E18" s="5">
        <v>22562</v>
      </c>
    </row>
    <row spans="1:5" r="19">
      <c t="s" r="A19" s="4">
        <v>593</v>
      </c>
      <c t="n" r="B19" s="5">
        <v>-280</v>
      </c>
      <c t="n" r="C19" s="5">
        <v>-539</v>
      </c>
      <c t="n" r="D19" s="5">
        <v>-1932</v>
      </c>
      <c t="n" r="E19" s="5">
        <v>-3733</v>
      </c>
    </row>
    <row spans="1:5" r="20">
      <c t="s" r="A20" s="4">
        <v>594</v>
      </c>
      <c t="n" r="B20" s="5">
        <v>205</v>
      </c>
      <c t="n" r="C20" s="5">
        <v>497</v>
      </c>
      <c t="n" r="D20" s="5">
        <v>300</v>
      </c>
      <c t="n" r="E20" s="5">
        <v>1521</v>
      </c>
    </row>
    <row spans="1:5" r="21">
      <c t="s" r="A21" s="4">
        <v>595</v>
      </c>
      <c t="n" r="B21" s="5">
        <v>2130</v>
      </c>
      <c t="n" r="C21" s="5">
        <v>494</v>
      </c>
      <c t="n" r="D21" s="5">
        <v>2476</v>
      </c>
      <c t="n" r="E21" s="5">
        <v>-2903</v>
      </c>
    </row>
    <row spans="1:5" r="22">
      <c t="s" r="A22" s="4">
        <v>596</v>
      </c>
      <c t="n" r="B22" s="5">
        <v>17836</v>
      </c>
      <c t="n" r="C22" s="5">
        <v>18055</v>
      </c>
      <c t="n" r="D22" s="5">
        <v>17836</v>
      </c>
      <c t="n" r="E22" s="5">
        <v>18055</v>
      </c>
    </row>
    <row spans="1:5" r="23">
      <c t="s" r="A23" s="4">
        <v>420</v>
      </c>
    </row>
    <row spans="1:5" r="24">
      <c t="s" r="A24" s="3">
        <v>591</v>
      </c>
    </row>
    <row spans="1:5" r="25">
      <c t="s" r="A25" s="4">
        <v>592</v>
      </c>
      <c t="n" r="B25" s="5">
        <v>15957</v>
      </c>
      <c t="n" r="C25" s="5">
        <v>10275</v>
      </c>
      <c t="n" r="D25" s="5">
        <v>10550</v>
      </c>
      <c t="n" r="E25" s="5">
        <v>11222</v>
      </c>
    </row>
    <row spans="1:5" r="26">
      <c t="s" r="A26" s="4">
        <v>593</v>
      </c>
      <c t="n" r="B26" s="5">
        <v>-1337</v>
      </c>
      <c t="n" r="C26" s="5">
        <v>-1884</v>
      </c>
      <c t="n" r="D26" s="5">
        <v>-9861</v>
      </c>
      <c t="n" r="E26" s="5">
        <v>-2883</v>
      </c>
    </row>
    <row spans="1:5" r="27">
      <c t="s" r="A27" s="4">
        <v>594</v>
      </c>
      <c t="n" r="B27" s="5">
        <v>949</v>
      </c>
      <c t="n" r="C27" s="5">
        <v>469</v>
      </c>
      <c t="n" r="D27" s="5">
        <v>3092</v>
      </c>
      <c t="n" r="E27" s="5">
        <v>1228</v>
      </c>
    </row>
    <row spans="1:5" r="28">
      <c t="s" r="A28" s="4">
        <v>595</v>
      </c>
      <c t="n" r="B28" s="5">
        <v>1381</v>
      </c>
      <c t="n" r="C28" s="5">
        <v>727</v>
      </c>
      <c t="n" r="D28" s="5">
        <v>13169</v>
      </c>
      <c t="n" r="E28" s="5">
        <v>1461</v>
      </c>
    </row>
    <row spans="1:5" r="29">
      <c t="s" r="A29" s="4">
        <v>596</v>
      </c>
      <c t="n" r="B29" s="5">
        <v>16950</v>
      </c>
      <c t="n" r="C29" s="5">
        <v>9587</v>
      </c>
      <c t="n" r="D29" s="5">
        <v>16950</v>
      </c>
      <c t="n" r="E29" s="5">
        <v>9587</v>
      </c>
    </row>
    <row spans="1:5" r="30">
      <c t="s" r="A30" s="4">
        <v>421</v>
      </c>
    </row>
    <row spans="1:5" r="31">
      <c t="s" r="A31" s="3">
        <v>591</v>
      </c>
    </row>
    <row spans="1:5" r="32">
      <c t="s" r="A32" s="4">
        <v>592</v>
      </c>
      <c t="n" r="B32" s="5">
        <v>12222</v>
      </c>
      <c t="n" r="C32" s="5">
        <v>7903</v>
      </c>
      <c t="n" r="D32" s="5">
        <v>10655</v>
      </c>
      <c t="n" r="E32" s="5">
        <v>9296</v>
      </c>
    </row>
    <row spans="1:5" r="33">
      <c t="s" r="A33" s="4">
        <v>593</v>
      </c>
      <c t="n" r="B33" s="5">
        <v>-411</v>
      </c>
      <c t="n" r="C33" s="5">
        <v>-566</v>
      </c>
      <c t="n" r="D33" s="5">
        <v>-438</v>
      </c>
      <c t="n" r="E33" s="5">
        <v>-2652</v>
      </c>
    </row>
    <row spans="1:5" r="34">
      <c t="s" r="A34" s="4">
        <v>594</v>
      </c>
      <c t="n" r="B34" s="5">
        <v>10</v>
      </c>
      <c t="n" r="C34" s="5">
        <v>14</v>
      </c>
      <c t="n" r="D34" s="5">
        <v>89</v>
      </c>
      <c t="n" r="E34" s="5">
        <v>29</v>
      </c>
    </row>
    <row spans="1:5" r="35">
      <c t="s" r="A35" s="4">
        <v>595</v>
      </c>
      <c t="n" r="B35" s="5">
        <v>1545</v>
      </c>
      <c t="n" r="C35" s="5">
        <v>389</v>
      </c>
      <c t="n" r="D35" s="5">
        <v>3060</v>
      </c>
      <c t="n" r="E35" s="5">
        <v>1067</v>
      </c>
    </row>
    <row spans="1:5" r="36">
      <c t="s" r="A36" s="4">
        <v>596</v>
      </c>
      <c t="n" r="B36" s="5">
        <v>13366</v>
      </c>
      <c t="n" r="C36" s="5">
        <v>7740</v>
      </c>
      <c t="n" r="D36" s="5">
        <v>13366</v>
      </c>
      <c t="n" r="E36" s="5">
        <v>7740</v>
      </c>
    </row>
    <row spans="1:5" r="37">
      <c t="s" r="A37" s="4">
        <v>422</v>
      </c>
    </row>
    <row spans="1:5" r="38">
      <c t="s" r="A38" s="3">
        <v>591</v>
      </c>
    </row>
    <row spans="1:5" r="39">
      <c t="s" r="A39" s="4">
        <v>592</v>
      </c>
      <c t="n" r="B39" s="5">
        <v>189</v>
      </c>
      <c t="n" r="C39" s="5">
        <v>430</v>
      </c>
      <c t="n" r="D39" s="5">
        <v>264</v>
      </c>
      <c t="n" r="E39" s="5">
        <v>312</v>
      </c>
    </row>
    <row spans="1:5" r="40">
      <c t="s" r="A40" s="4">
        <v>593</v>
      </c>
      <c t="n" r="B40" s="5">
        <v>-31</v>
      </c>
      <c t="n" r="C40" s="5">
        <v>-39</v>
      </c>
      <c t="n" r="D40" s="5">
        <v>-88</v>
      </c>
      <c t="n" r="E40" s="5">
        <v>-191</v>
      </c>
    </row>
    <row spans="1:5" r="41">
      <c t="s" r="A41" s="4">
        <v>594</v>
      </c>
      <c t="n" r="B41" s="5">
        <v>32</v>
      </c>
      <c t="n" r="C41" s="5">
        <v>69</v>
      </c>
      <c t="n" r="D41" s="5">
        <v>79</v>
      </c>
      <c t="n" r="E41" s="5">
        <v>136</v>
      </c>
    </row>
    <row spans="1:5" r="42">
      <c t="s" r="A42" s="4">
        <v>595</v>
      </c>
      <c t="n" r="B42" s="5">
        <v>164</v>
      </c>
      <c t="n" r="C42" s="5">
        <v>-68</v>
      </c>
      <c t="n" r="D42" s="5">
        <v>123</v>
      </c>
      <c t="n" r="E42" s="5">
        <v>67</v>
      </c>
    </row>
    <row spans="1:5" r="43">
      <c t="s" r="A43" s="4">
        <v>596</v>
      </c>
      <c t="n" r="B43" s="5">
        <v>353</v>
      </c>
      <c t="n" r="C43" s="5">
        <v>392</v>
      </c>
      <c t="n" r="D43" s="5">
        <v>353</v>
      </c>
      <c t="n" r="E43" s="5">
        <v>392</v>
      </c>
    </row>
    <row spans="1:5" r="44">
      <c t="s" r="A44" s="4">
        <v>95</v>
      </c>
    </row>
    <row spans="1:5" r="45">
      <c t="s" r="A45" s="3">
        <v>591</v>
      </c>
    </row>
    <row spans="1:5" r="46">
      <c t="s" r="A46" s="4">
        <v>592</v>
      </c>
      <c t="n" r="B46" s="5">
        <v>827</v>
      </c>
      <c t="n" r="C46" s="5">
        <v>665</v>
      </c>
      <c t="n" r="D46" s="5">
        <v>823</v>
      </c>
      <c t="n" r="E46" s="5">
        <v>693</v>
      </c>
    </row>
    <row spans="1:5" r="47">
      <c t="s" r="A47" s="4">
        <v>593</v>
      </c>
      <c t="n" r="B47" s="5">
        <v>-356</v>
      </c>
      <c t="n" r="C47" s="5">
        <v>-198</v>
      </c>
      <c t="n" r="D47" s="5">
        <v>-1187</v>
      </c>
      <c t="n" r="E47" s="5">
        <v>-1154</v>
      </c>
    </row>
    <row spans="1:5" r="48">
      <c t="s" r="A48" s="4">
        <v>594</v>
      </c>
      <c t="n" r="B48" s="5">
        <v>306</v>
      </c>
      <c t="n" r="C48" s="5">
        <v>612</v>
      </c>
      <c t="n" r="D48" s="5">
        <v>950</v>
      </c>
      <c t="n" r="E48" s="5">
        <v>1329</v>
      </c>
    </row>
    <row spans="1:5" r="49">
      <c t="s" r="A49" s="4">
        <v>595</v>
      </c>
      <c t="n" r="B49" s="5">
        <v>96</v>
      </c>
      <c t="n" r="C49" s="5">
        <v>-229</v>
      </c>
      <c t="n" r="D49" s="5">
        <v>287</v>
      </c>
      <c t="n" r="E49" s="5">
        <v>-18</v>
      </c>
    </row>
    <row spans="1:5" r="50">
      <c t="s" r="A50" s="4">
        <v>596</v>
      </c>
      <c t="n" r="B50" s="5">
        <v>873</v>
      </c>
      <c t="n" r="C50" s="5">
        <v>850</v>
      </c>
      <c t="n" r="D50" s="5">
        <v>873</v>
      </c>
      <c t="n" r="E50" s="5">
        <v>850</v>
      </c>
    </row>
    <row spans="1:5" r="51">
      <c t="s" r="A51" s="4">
        <v>597</v>
      </c>
    </row>
    <row spans="1:5" r="52">
      <c t="s" r="A52" s="3">
        <v>591</v>
      </c>
    </row>
    <row spans="1:5" r="53">
      <c t="s" r="A53" s="4">
        <v>592</v>
      </c>
      <c t="n" r="D53" s="5">
        <v>3454</v>
      </c>
    </row>
    <row spans="1:5" r="54">
      <c t="s" r="A54" s="4">
        <v>598</v>
      </c>
      <c t="n" r="B54" s="5">
        <v>-581</v>
      </c>
      <c t="n" r="C54" s="5">
        <v>0</v>
      </c>
      <c t="n" r="D54" s="5">
        <v>-1192</v>
      </c>
      <c t="n" r="E54" s="5">
        <v>-1940</v>
      </c>
    </row>
    <row spans="1:5" r="55">
      <c t="s" r="A55" s="4">
        <v>596</v>
      </c>
      <c t="n" r="B55" s="5">
        <v>2765</v>
      </c>
      <c t="n" r="D55" s="5">
        <v>2765</v>
      </c>
    </row>
    <row spans="1:5" r="56">
      <c t="s" r="A56" s="4">
        <v>599</v>
      </c>
    </row>
    <row spans="1:5" r="57">
      <c t="s" r="A57" s="3">
        <v>591</v>
      </c>
    </row>
    <row spans="1:5" r="58">
      <c t="s" r="A58" s="4">
        <v>592</v>
      </c>
      <c t="n" r="D58" s="5">
        <v>2784</v>
      </c>
    </row>
    <row spans="1:5" r="59">
      <c t="s" r="A59" s="4">
        <v>598</v>
      </c>
      <c t="n" r="B59" s="5">
        <v>-625</v>
      </c>
      <c t="n" r="C59" s="5">
        <v>0</v>
      </c>
      <c t="n" r="D59" s="5">
        <v>-1275</v>
      </c>
      <c t="n" r="E59" s="5">
        <v>-1175</v>
      </c>
    </row>
    <row spans="1:5" r="60">
      <c t="s" r="A60" s="4">
        <v>596</v>
      </c>
      <c t="n" r="B60" s="5">
        <v>1510</v>
      </c>
      <c t="n" r="D60" s="5">
        <v>1510</v>
      </c>
    </row>
    <row spans="1:5" r="61">
      <c t="s" r="A61" s="4">
        <v>600</v>
      </c>
    </row>
    <row spans="1:5" r="62">
      <c t="s" r="A62" s="3">
        <v>591</v>
      </c>
    </row>
    <row spans="1:5" r="63">
      <c t="s" r="A63" s="4">
        <v>592</v>
      </c>
      <c t="n" r="D63" s="5">
        <v>645</v>
      </c>
    </row>
    <row spans="1:5" r="64">
      <c t="s" r="A64" s="4">
        <v>598</v>
      </c>
      <c t="n" r="B64" s="5">
        <v>45</v>
      </c>
      <c t="n" r="C64" s="5">
        <v>0</v>
      </c>
      <c t="n" r="D64" s="5">
        <v>108</v>
      </c>
      <c t="n" r="E64" s="5">
        <v>608</v>
      </c>
    </row>
    <row spans="1:5" r="65">
      <c t="s" r="A65" s="4">
        <v>596</v>
      </c>
      <c t="n" r="B65" s="5">
        <v>1255</v>
      </c>
      <c t="n" r="D65" s="5">
        <v>1255</v>
      </c>
    </row>
    <row spans="1:5" r="66">
      <c t="s" r="A66" s="4">
        <v>601</v>
      </c>
    </row>
    <row spans="1:5" r="67">
      <c t="s" r="A67" s="3">
        <v>591</v>
      </c>
    </row>
    <row spans="1:5" r="68">
      <c t="s" r="A68" s="4">
        <v>592</v>
      </c>
      <c t="n" r="D68" s="5">
        <v>0</v>
      </c>
    </row>
    <row spans="1:5" r="69">
      <c t="s" r="A69" s="4">
        <v>598</v>
      </c>
      <c t="n" r="B69" s="5">
        <v>0</v>
      </c>
      <c t="n" r="C69" s="5">
        <v>0</v>
      </c>
      <c t="n" r="D69" s="5">
        <v>0</v>
      </c>
      <c t="n" r="E69" s="5">
        <v>-1441</v>
      </c>
    </row>
    <row spans="1:5" r="70">
      <c t="s" r="A70" s="4">
        <v>596</v>
      </c>
      <c t="n" r="B70" s="5">
        <v>0</v>
      </c>
      <c t="n" r="D70" s="5">
        <v>0</v>
      </c>
    </row>
    <row spans="1:5" r="71">
      <c t="s" r="A71" s="4">
        <v>602</v>
      </c>
    </row>
    <row spans="1:5" r="72">
      <c t="s" r="A72" s="3">
        <v>591</v>
      </c>
    </row>
    <row spans="1:5" r="73">
      <c t="s" r="A73" s="4">
        <v>592</v>
      </c>
      <c t="n" r="D73" s="5">
        <v>0</v>
      </c>
    </row>
    <row spans="1:5" r="74">
      <c t="s" r="A74" s="4">
        <v>598</v>
      </c>
      <c t="n" r="B74" s="5">
        <v>0</v>
      </c>
      <c t="n" r="C74" s="5">
        <v>0</v>
      </c>
      <c t="n" r="D74" s="5">
        <v>0</v>
      </c>
      <c t="n" r="E74" s="5">
        <v>0</v>
      </c>
    </row>
    <row spans="1:5" r="75">
      <c t="s" r="A75" s="4">
        <v>596</v>
      </c>
      <c t="n" r="B75" s="5">
        <v>0</v>
      </c>
      <c t="n" r="D75" s="5">
        <v>0</v>
      </c>
    </row>
    <row spans="1:5" r="76">
      <c t="s" r="A76" s="4">
        <v>603</v>
      </c>
    </row>
    <row spans="1:5" r="77">
      <c t="s" r="A77" s="3">
        <v>591</v>
      </c>
    </row>
    <row spans="1:5" r="78">
      <c t="s" r="A78" s="4">
        <v>592</v>
      </c>
      <c t="n" r="D78" s="5">
        <v>25</v>
      </c>
    </row>
    <row spans="1:5" r="79">
      <c t="s" r="A79" s="4">
        <v>598</v>
      </c>
      <c t="n" r="B79" s="5">
        <v>-1</v>
      </c>
      <c t="n" r="C79" s="5">
        <v>0</v>
      </c>
      <c t="n" r="D79" s="5">
        <v>-25</v>
      </c>
      <c t="n" r="E79" s="5">
        <v>68</v>
      </c>
    </row>
    <row spans="1:5" r="80">
      <c t="s" r="A80" s="4">
        <v>596</v>
      </c>
      <c t="n" r="B80" s="5">
        <v>0</v>
      </c>
      <c t="n" r="D80" s="5">
        <v>0</v>
      </c>
    </row>
    <row spans="1:5" r="81">
      <c t="s" r="A81" s="4">
        <v>604</v>
      </c>
    </row>
    <row spans="1:5" r="82">
      <c t="s" r="A82" s="3">
        <v>591</v>
      </c>
    </row>
    <row spans="1:5" r="83">
      <c t="s" r="A83" s="4">
        <v>592</v>
      </c>
      <c t="n" r="D83" s="5">
        <v>0</v>
      </c>
    </row>
    <row spans="1:5" r="84">
      <c t="s" r="A84" s="4">
        <v>598</v>
      </c>
      <c t="n" r="B84" s="5">
        <v>0</v>
      </c>
      <c t="n" r="C84" s="7">
        <v>0</v>
      </c>
      <c t="n" r="D84" s="5">
        <v>0</v>
      </c>
      <c t="n" r="E84" s="7">
        <v>0</v>
      </c>
    </row>
    <row spans="1:5" r="85">
      <c t="s" r="A85" s="4">
        <v>596</v>
      </c>
      <c t="n" r="B85" s="7">
        <v>0</v>
      </c>
      <c t="n" r="D85"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05</v>
      </c>
      <c t="s" r="B1" s="2">
        <v>2</v>
      </c>
      <c t="s" r="C1" s="2">
        <v>413</v>
      </c>
      <c t="s" r="D1" s="2">
        <v>23</v>
      </c>
      <c t="s" r="E1" s="2">
        <v>71</v>
      </c>
      <c t="s" r="F1" s="2">
        <v>414</v>
      </c>
      <c t="s" r="G1" s="2">
        <v>316</v>
      </c>
    </row>
    <row spans="1:7" r="2">
      <c t="s" r="A2" s="3">
        <v>606</v>
      </c>
    </row>
    <row spans="1:7" r="3">
      <c t="s" r="A3" s="4">
        <v>607</v>
      </c>
      <c t="n" r="B3" s="7">
        <v>15960</v>
      </c>
      <c t="n" r="D3" s="7">
        <v>9593</v>
      </c>
    </row>
    <row spans="1:7" r="4">
      <c t="s" r="A4" s="4">
        <v>608</v>
      </c>
      <c t="n" r="B4" s="5">
        <v>35455</v>
      </c>
      <c t="n" r="D4" s="5">
        <v>32219</v>
      </c>
    </row>
    <row spans="1:7" r="5">
      <c t="s" r="A5" s="4">
        <v>609</v>
      </c>
      <c t="n" r="B5" s="5">
        <v>55930</v>
      </c>
      <c t="n" r="C5" s="7">
        <v>52426</v>
      </c>
      <c t="n" r="D5" s="5">
        <v>47518</v>
      </c>
      <c t="n" r="E5" s="7">
        <v>47038</v>
      </c>
      <c t="n" r="F5" s="7">
        <v>47153</v>
      </c>
      <c t="n" r="G5" s="7">
        <v>55864</v>
      </c>
    </row>
    <row spans="1:7" r="6">
      <c t="s" r="A6" s="3">
        <v>610</v>
      </c>
    </row>
    <row spans="1:7" r="7">
      <c t="s" r="A7" s="4">
        <v>607</v>
      </c>
      <c t="n" r="B7" s="5">
        <v>166841</v>
      </c>
      <c t="n" r="D7" s="5">
        <v>101960</v>
      </c>
    </row>
    <row spans="1:7" r="8">
      <c t="s" r="A8" s="4">
        <v>608</v>
      </c>
      <c t="n" r="B8" s="5">
        <v>5599173</v>
      </c>
      <c t="n" r="D8" s="5">
        <v>5187130</v>
      </c>
    </row>
    <row spans="1:7" r="9">
      <c t="s" r="A9" s="4">
        <v>611</v>
      </c>
      <c t="n" r="B9" s="5">
        <v>6070236</v>
      </c>
      <c t="n" r="D9" s="5">
        <v>5692071</v>
      </c>
    </row>
    <row spans="1:7" r="10">
      <c t="s" r="A10" s="4">
        <v>418</v>
      </c>
    </row>
    <row spans="1:7" r="11">
      <c t="s" r="A11" s="3">
        <v>606</v>
      </c>
    </row>
    <row spans="1:7" r="12">
      <c t="s" r="A12" s="4">
        <v>607</v>
      </c>
      <c t="n" r="B12" s="5">
        <v>2581</v>
      </c>
      <c t="n" r="D12" s="5">
        <v>2528</v>
      </c>
    </row>
    <row spans="1:7" r="13">
      <c t="s" r="A13" s="4">
        <v>608</v>
      </c>
      <c t="n" r="B13" s="5">
        <v>2461</v>
      </c>
      <c t="n" r="D13" s="5">
        <v>3030</v>
      </c>
    </row>
    <row spans="1:7" r="14">
      <c t="s" r="A14" s="4">
        <v>609</v>
      </c>
      <c t="n" r="B14" s="5">
        <v>6552</v>
      </c>
      <c t="n" r="C14" s="5">
        <v>7495</v>
      </c>
      <c t="n" r="D14" s="5">
        <v>8342</v>
      </c>
      <c t="n" r="E14" s="5">
        <v>10414</v>
      </c>
      <c t="n" r="F14" s="5">
        <v>10277</v>
      </c>
      <c t="n" r="G14" s="5">
        <v>11779</v>
      </c>
    </row>
    <row spans="1:7" r="15">
      <c t="s" r="A15" s="3">
        <v>610</v>
      </c>
    </row>
    <row spans="1:7" r="16">
      <c t="s" r="A16" s="4">
        <v>607</v>
      </c>
      <c t="n" r="B16" s="5">
        <v>9125</v>
      </c>
      <c t="n" r="D16" s="5">
        <v>9384</v>
      </c>
    </row>
    <row spans="1:7" r="17">
      <c t="s" r="A17" s="4">
        <v>608</v>
      </c>
      <c t="n" r="B17" s="5">
        <v>709265</v>
      </c>
      <c t="n" r="D17" s="5">
        <v>649970</v>
      </c>
    </row>
    <row spans="1:7" r="18">
      <c t="s" r="A18" s="4">
        <v>611</v>
      </c>
      <c t="n" r="B18" s="5">
        <v>903030</v>
      </c>
      <c t="n" r="D18" s="5">
        <v>879971</v>
      </c>
    </row>
    <row spans="1:7" r="19">
      <c t="s" r="A19" s="4">
        <v>419</v>
      </c>
    </row>
    <row spans="1:7" r="20">
      <c t="s" r="A20" s="3">
        <v>606</v>
      </c>
    </row>
    <row spans="1:7" r="21">
      <c t="s" r="A21" s="4">
        <v>607</v>
      </c>
      <c t="n" r="B21" s="5">
        <v>2879</v>
      </c>
      <c t="n" r="D21" s="5">
        <v>1953</v>
      </c>
    </row>
    <row spans="1:7" r="22">
      <c t="s" r="A22" s="4">
        <v>608</v>
      </c>
      <c t="n" r="B22" s="5">
        <v>11952</v>
      </c>
      <c t="n" r="D22" s="5">
        <v>12034</v>
      </c>
    </row>
    <row spans="1:7" r="23">
      <c t="s" r="A23" s="4">
        <v>609</v>
      </c>
      <c t="n" r="B23" s="5">
        <v>17836</v>
      </c>
      <c t="n" r="C23" s="5">
        <v>15736</v>
      </c>
      <c t="n" r="D23" s="5">
        <v>16884</v>
      </c>
      <c t="n" r="E23" s="5">
        <v>18055</v>
      </c>
      <c t="n" r="F23" s="5">
        <v>17603</v>
      </c>
      <c t="n" r="G23" s="5">
        <v>22562</v>
      </c>
    </row>
    <row spans="1:7" r="24">
      <c t="s" r="A24" s="3">
        <v>610</v>
      </c>
    </row>
    <row spans="1:7" r="25">
      <c t="s" r="A25" s="4">
        <v>607</v>
      </c>
      <c t="n" r="B25" s="5">
        <v>47069</v>
      </c>
      <c t="n" r="D25" s="5">
        <v>38457</v>
      </c>
    </row>
    <row spans="1:7" r="26">
      <c t="s" r="A26" s="4">
        <v>608</v>
      </c>
      <c t="n" r="B26" s="5">
        <v>2225924</v>
      </c>
      <c t="n" r="D26" s="5">
        <v>1874474</v>
      </c>
    </row>
    <row spans="1:7" r="27">
      <c t="s" r="A27" s="4">
        <v>611</v>
      </c>
      <c t="n" r="B27" s="5">
        <v>2362313</v>
      </c>
      <c t="n" r="D27" s="5">
        <v>2057456</v>
      </c>
    </row>
    <row spans="1:7" r="28">
      <c t="s" r="A28" s="4">
        <v>420</v>
      </c>
    </row>
    <row spans="1:7" r="29">
      <c t="s" r="A29" s="3">
        <v>606</v>
      </c>
    </row>
    <row spans="1:7" r="30">
      <c t="s" r="A30" s="4">
        <v>607</v>
      </c>
      <c t="n" r="B30" s="5">
        <v>6712</v>
      </c>
      <c t="n" r="D30" s="5">
        <v>3909</v>
      </c>
    </row>
    <row spans="1:7" r="31">
      <c t="s" r="A31" s="4">
        <v>608</v>
      </c>
      <c t="n" r="B31" s="5">
        <v>10238</v>
      </c>
      <c t="n" r="D31" s="5">
        <v>6641</v>
      </c>
    </row>
    <row spans="1:7" r="32">
      <c t="s" r="A32" s="4">
        <v>609</v>
      </c>
      <c t="n" r="B32" s="5">
        <v>16950</v>
      </c>
      <c t="n" r="C32" s="5">
        <v>15957</v>
      </c>
      <c t="n" r="D32" s="5">
        <v>10550</v>
      </c>
      <c t="n" r="E32" s="5">
        <v>9587</v>
      </c>
      <c t="n" r="F32" s="5">
        <v>10275</v>
      </c>
      <c t="n" r="G32" s="5">
        <v>11222</v>
      </c>
    </row>
    <row spans="1:7" r="33">
      <c t="s" r="A33" s="3">
        <v>610</v>
      </c>
    </row>
    <row spans="1:7" r="34">
      <c t="s" r="A34" s="4">
        <v>607</v>
      </c>
      <c t="n" r="B34" s="5">
        <v>67369</v>
      </c>
      <c t="n" r="D34" s="5">
        <v>28298</v>
      </c>
    </row>
    <row spans="1:7" r="35">
      <c t="s" r="A35" s="4">
        <v>608</v>
      </c>
      <c t="n" r="B35" s="5">
        <v>1140921</v>
      </c>
      <c t="n" r="D35" s="5">
        <v>1224035</v>
      </c>
    </row>
    <row spans="1:7" r="36">
      <c t="s" r="A36" s="4">
        <v>611</v>
      </c>
      <c t="n" r="B36" s="5">
        <v>1216624</v>
      </c>
      <c t="n" r="D36" s="5">
        <v>1266103</v>
      </c>
    </row>
    <row spans="1:7" r="37">
      <c t="s" r="A37" s="4">
        <v>421</v>
      </c>
    </row>
    <row spans="1:7" r="38">
      <c t="s" r="A38" s="3">
        <v>606</v>
      </c>
    </row>
    <row spans="1:7" r="39">
      <c t="s" r="A39" s="4">
        <v>607</v>
      </c>
      <c t="n" r="B39" s="5">
        <v>3743</v>
      </c>
      <c t="n" r="D39" s="5">
        <v>1152</v>
      </c>
    </row>
    <row spans="1:7" r="40">
      <c t="s" r="A40" s="4">
        <v>608</v>
      </c>
      <c t="n" r="B40" s="5">
        <v>9623</v>
      </c>
      <c t="n" r="D40" s="5">
        <v>9503</v>
      </c>
    </row>
    <row spans="1:7" r="41">
      <c t="s" r="A41" s="4">
        <v>609</v>
      </c>
      <c t="n" r="B41" s="5">
        <v>13366</v>
      </c>
      <c t="n" r="C41" s="5">
        <v>12222</v>
      </c>
      <c t="n" r="D41" s="5">
        <v>10655</v>
      </c>
      <c t="n" r="E41" s="5">
        <v>7740</v>
      </c>
      <c t="n" r="F41" s="5">
        <v>7903</v>
      </c>
      <c t="n" r="G41" s="5">
        <v>9296</v>
      </c>
    </row>
    <row spans="1:7" r="42">
      <c t="s" r="A42" s="3">
        <v>610</v>
      </c>
    </row>
    <row spans="1:7" r="43">
      <c t="s" r="A43" s="4">
        <v>607</v>
      </c>
      <c t="n" r="B43" s="5">
        <v>43113</v>
      </c>
      <c t="n" r="D43" s="5">
        <v>25655</v>
      </c>
    </row>
    <row spans="1:7" r="44">
      <c t="s" r="A44" s="4">
        <v>608</v>
      </c>
      <c t="n" r="B44" s="5">
        <v>1411741</v>
      </c>
      <c t="n" r="D44" s="5">
        <v>1319343</v>
      </c>
    </row>
    <row spans="1:7" r="45">
      <c t="s" r="A45" s="4">
        <v>611</v>
      </c>
      <c t="n" r="B45" s="5">
        <v>1474104</v>
      </c>
      <c t="n" r="D45" s="5">
        <v>1364399</v>
      </c>
    </row>
    <row spans="1:7" r="46">
      <c t="s" r="A46" s="4">
        <v>422</v>
      </c>
    </row>
    <row spans="1:7" r="47">
      <c t="s" r="A47" s="3">
        <v>606</v>
      </c>
    </row>
    <row spans="1:7" r="48">
      <c t="s" r="A48" s="4">
        <v>607</v>
      </c>
      <c t="n" r="B48" s="5">
        <v>45</v>
      </c>
      <c t="n" r="D48" s="5">
        <v>51</v>
      </c>
    </row>
    <row spans="1:7" r="49">
      <c t="s" r="A49" s="4">
        <v>608</v>
      </c>
      <c t="n" r="B49" s="5">
        <v>308</v>
      </c>
      <c t="n" r="D49" s="5">
        <v>188</v>
      </c>
    </row>
    <row spans="1:7" r="50">
      <c t="s" r="A50" s="4">
        <v>609</v>
      </c>
      <c t="n" r="B50" s="5">
        <v>353</v>
      </c>
      <c t="n" r="C50" s="5">
        <v>189</v>
      </c>
      <c t="n" r="D50" s="5">
        <v>264</v>
      </c>
      <c t="n" r="E50" s="5">
        <v>392</v>
      </c>
      <c t="n" r="F50" s="5">
        <v>430</v>
      </c>
      <c t="n" r="G50" s="5">
        <v>312</v>
      </c>
    </row>
    <row spans="1:7" r="51">
      <c t="s" r="A51" s="3">
        <v>610</v>
      </c>
    </row>
    <row spans="1:7" r="52">
      <c t="s" r="A52" s="4">
        <v>607</v>
      </c>
      <c t="n" r="B52" s="5">
        <v>165</v>
      </c>
      <c t="n" r="D52" s="5">
        <v>166</v>
      </c>
    </row>
    <row spans="1:7" r="53">
      <c t="s" r="A53" s="4">
        <v>608</v>
      </c>
      <c t="n" r="B53" s="5">
        <v>72421</v>
      </c>
      <c t="n" r="D53" s="5">
        <v>85065</v>
      </c>
    </row>
    <row spans="1:7" r="54">
      <c t="s" r="A54" s="4">
        <v>611</v>
      </c>
      <c t="n" r="B54" s="5">
        <v>75264</v>
      </c>
      <c t="n" r="D54" s="5">
        <v>89899</v>
      </c>
    </row>
    <row spans="1:7" r="55">
      <c t="s" r="A55" s="4">
        <v>95</v>
      </c>
    </row>
    <row spans="1:7" r="56">
      <c t="s" r="A56" s="3">
        <v>606</v>
      </c>
    </row>
    <row spans="1:7" r="57">
      <c t="s" r="A57" s="4">
        <v>607</v>
      </c>
      <c t="n" r="B57" s="5">
        <v>0</v>
      </c>
      <c t="n" r="D57" s="5">
        <v>0</v>
      </c>
    </row>
    <row spans="1:7" r="58">
      <c t="s" r="A58" s="4">
        <v>608</v>
      </c>
      <c t="n" r="B58" s="5">
        <v>873</v>
      </c>
      <c t="n" r="D58" s="5">
        <v>823</v>
      </c>
    </row>
    <row spans="1:7" r="59">
      <c t="s" r="A59" s="4">
        <v>609</v>
      </c>
      <c t="n" r="B59" s="5">
        <v>873</v>
      </c>
      <c t="n" r="C59" s="7">
        <v>827</v>
      </c>
      <c t="n" r="D59" s="5">
        <v>823</v>
      </c>
      <c t="n" r="E59" s="7">
        <v>850</v>
      </c>
      <c t="n" r="F59" s="7">
        <v>665</v>
      </c>
      <c t="n" r="G59" s="7">
        <v>693</v>
      </c>
    </row>
    <row spans="1:7" r="60">
      <c t="s" r="A60" s="3">
        <v>610</v>
      </c>
    </row>
    <row spans="1:7" r="61">
      <c t="s" r="A61" s="4">
        <v>607</v>
      </c>
      <c t="n" r="B61" s="5">
        <v>0</v>
      </c>
      <c t="n" r="D61" s="5">
        <v>0</v>
      </c>
    </row>
    <row spans="1:7" r="62">
      <c t="s" r="A62" s="4">
        <v>608</v>
      </c>
      <c t="n" r="B62" s="5">
        <v>38901</v>
      </c>
      <c t="n" r="D62" s="5">
        <v>34243</v>
      </c>
    </row>
    <row spans="1:7" r="63">
      <c t="s" r="A63" s="4">
        <v>611</v>
      </c>
      <c t="n" r="B63" s="5">
        <v>38901</v>
      </c>
      <c t="n" r="D63" s="5">
        <v>34243</v>
      </c>
    </row>
    <row spans="1:7" r="64">
      <c t="s" r="A64" s="4">
        <v>597</v>
      </c>
    </row>
    <row spans="1:7" r="65">
      <c t="s" r="A65" s="3">
        <v>606</v>
      </c>
    </row>
    <row spans="1:7" r="66">
      <c t="s" r="A66" s="4">
        <v>609</v>
      </c>
      <c t="n" r="B66" s="5">
        <v>2765</v>
      </c>
      <c t="n" r="D66" s="5">
        <v>3454</v>
      </c>
    </row>
    <row spans="1:7" r="67">
      <c t="s" r="A67" s="3">
        <v>610</v>
      </c>
    </row>
    <row spans="1:7" r="68">
      <c t="s" r="A68" s="4">
        <v>611</v>
      </c>
      <c t="n" r="B68" s="5">
        <v>115801</v>
      </c>
      <c t="n" r="D68" s="5">
        <v>162139</v>
      </c>
    </row>
    <row spans="1:7" r="69">
      <c t="s" r="A69" s="4">
        <v>599</v>
      </c>
    </row>
    <row spans="1:7" r="70">
      <c t="s" r="A70" s="3">
        <v>606</v>
      </c>
    </row>
    <row spans="1:7" r="71">
      <c t="s" r="A71" s="4">
        <v>609</v>
      </c>
      <c t="n" r="B71" s="5">
        <v>1510</v>
      </c>
      <c t="n" r="D71" s="5">
        <v>2784</v>
      </c>
    </row>
    <row spans="1:7" r="72">
      <c t="s" r="A72" s="3">
        <v>610</v>
      </c>
    </row>
    <row spans="1:7" r="73">
      <c t="s" r="A73" s="4">
        <v>611</v>
      </c>
      <c t="n" r="B73" s="5">
        <v>86569</v>
      </c>
      <c t="n" r="D73" s="5">
        <v>102987</v>
      </c>
    </row>
    <row spans="1:7" r="74">
      <c t="s" r="A74" s="4">
        <v>600</v>
      </c>
    </row>
    <row spans="1:7" r="75">
      <c t="s" r="A75" s="3">
        <v>606</v>
      </c>
    </row>
    <row spans="1:7" r="76">
      <c t="s" r="A76" s="4">
        <v>609</v>
      </c>
      <c t="n" r="B76" s="5">
        <v>1255</v>
      </c>
      <c t="n" r="D76" s="5">
        <v>645</v>
      </c>
    </row>
    <row spans="1:7" r="77">
      <c t="s" r="A77" s="3">
        <v>610</v>
      </c>
    </row>
    <row spans="1:7" r="78">
      <c t="s" r="A78" s="4">
        <v>611</v>
      </c>
      <c t="n" r="B78" s="5">
        <v>23402</v>
      </c>
      <c t="n" r="D78" s="5">
        <v>49202</v>
      </c>
    </row>
    <row spans="1:7" r="79">
      <c t="s" r="A79" s="4">
        <v>601</v>
      </c>
    </row>
    <row spans="1:7" r="80">
      <c t="s" r="A80" s="3">
        <v>606</v>
      </c>
    </row>
    <row spans="1:7" r="81">
      <c t="s" r="A81" s="4">
        <v>609</v>
      </c>
      <c t="n" r="B81" s="5">
        <v>0</v>
      </c>
      <c t="n" r="D81" s="5">
        <v>0</v>
      </c>
    </row>
    <row spans="1:7" r="82">
      <c t="s" r="A82" s="3">
        <v>610</v>
      </c>
    </row>
    <row spans="1:7" r="83">
      <c t="s" r="A83" s="4">
        <v>611</v>
      </c>
      <c t="n" r="B83" s="5">
        <v>2889</v>
      </c>
      <c t="n" r="D83" s="5">
        <v>6361</v>
      </c>
    </row>
    <row spans="1:7" r="84">
      <c t="s" r="A84" s="4">
        <v>602</v>
      </c>
    </row>
    <row spans="1:7" r="85">
      <c t="s" r="A85" s="3">
        <v>606</v>
      </c>
    </row>
    <row spans="1:7" r="86">
      <c t="s" r="A86" s="4">
        <v>609</v>
      </c>
      <c t="n" r="B86" s="5">
        <v>0</v>
      </c>
      <c t="n" r="D86" s="5">
        <v>0</v>
      </c>
    </row>
    <row spans="1:7" r="87">
      <c t="s" r="A87" s="3">
        <v>610</v>
      </c>
    </row>
    <row spans="1:7" r="88">
      <c t="s" r="A88" s="4">
        <v>611</v>
      </c>
      <c t="n" r="B88" s="5">
        <v>1567</v>
      </c>
      <c t="n" r="D88" s="5">
        <v>1746</v>
      </c>
    </row>
    <row spans="1:7" r="89">
      <c t="s" r="A89" s="4">
        <v>603</v>
      </c>
    </row>
    <row spans="1:7" r="90">
      <c t="s" r="A90" s="3">
        <v>606</v>
      </c>
    </row>
    <row spans="1:7" r="91">
      <c t="s" r="A91" s="4">
        <v>609</v>
      </c>
      <c t="n" r="B91" s="5">
        <v>0</v>
      </c>
      <c t="n" r="D91" s="5">
        <v>25</v>
      </c>
    </row>
    <row spans="1:7" r="92">
      <c t="s" r="A92" s="3">
        <v>610</v>
      </c>
    </row>
    <row spans="1:7" r="93">
      <c t="s" r="A93" s="4">
        <v>611</v>
      </c>
      <c t="n" r="B93" s="5">
        <v>1374</v>
      </c>
      <c t="n" r="D93" s="5">
        <v>1843</v>
      </c>
    </row>
    <row spans="1:7" r="94">
      <c t="s" r="A94" s="4">
        <v>604</v>
      </c>
    </row>
    <row spans="1:7" r="95">
      <c t="s" r="A95" s="3">
        <v>606</v>
      </c>
    </row>
    <row spans="1:7" r="96">
      <c t="s" r="A96" s="4">
        <v>609</v>
      </c>
      <c t="n" r="B96" s="5">
        <v>0</v>
      </c>
      <c t="n" r="D96" s="5">
        <v>0</v>
      </c>
    </row>
    <row spans="1:7" r="97">
      <c t="s" r="A97" s="3">
        <v>610</v>
      </c>
    </row>
    <row spans="1:7" r="98">
      <c t="s" r="A98" s="4">
        <v>611</v>
      </c>
      <c t="n" r="B98" s="5">
        <v>0</v>
      </c>
      <c t="n" r="D98" s="5">
        <v>0</v>
      </c>
    </row>
    <row spans="1:7" r="99">
      <c t="s" r="A99" s="4">
        <v>612</v>
      </c>
    </row>
    <row spans="1:7" r="100">
      <c t="s" r="A100" s="3">
        <v>606</v>
      </c>
    </row>
    <row spans="1:7" r="101">
      <c t="s" r="A101" s="4">
        <v>609</v>
      </c>
      <c t="n" r="B101" s="5">
        <v>1750</v>
      </c>
      <c t="n" r="D101" s="5">
        <v>2252</v>
      </c>
    </row>
    <row spans="1:7" r="102">
      <c t="s" r="A102" s="3">
        <v>610</v>
      </c>
    </row>
    <row spans="1:7" r="103">
      <c t="s" r="A103" s="4">
        <v>611</v>
      </c>
      <c t="n" r="B103" s="5">
        <v>188421</v>
      </c>
      <c t="n" r="D103" s="5">
        <v>240842</v>
      </c>
    </row>
    <row spans="1:7" r="104">
      <c t="s" r="A104" s="4">
        <v>613</v>
      </c>
    </row>
    <row spans="1:7" r="105">
      <c t="s" r="A105" s="3">
        <v>606</v>
      </c>
    </row>
    <row spans="1:7" r="106">
      <c t="s" r="A106" s="4">
        <v>609</v>
      </c>
      <c t="n" r="B106" s="5">
        <v>0</v>
      </c>
      <c t="n" r="D106" s="5">
        <v>0</v>
      </c>
    </row>
    <row spans="1:7" r="107">
      <c t="s" r="A107" s="3">
        <v>610</v>
      </c>
    </row>
    <row spans="1:7" r="108">
      <c t="s" r="A108" s="4">
        <v>611</v>
      </c>
      <c t="n" r="B108" s="5">
        <v>98071</v>
      </c>
      <c t="n" r="D108" s="5">
        <v>117630</v>
      </c>
    </row>
    <row spans="1:7" r="109">
      <c t="s" r="A109" s="4">
        <v>614</v>
      </c>
    </row>
    <row spans="1:7" r="110">
      <c t="s" r="A110" s="3">
        <v>606</v>
      </c>
    </row>
    <row spans="1:7" r="111">
      <c t="s" r="A111" s="4">
        <v>609</v>
      </c>
      <c t="n" r="B111" s="5">
        <v>1750</v>
      </c>
      <c t="n" r="D111" s="5">
        <v>2252</v>
      </c>
    </row>
    <row spans="1:7" r="112">
      <c t="s" r="A112" s="3">
        <v>610</v>
      </c>
    </row>
    <row spans="1:7" r="113">
      <c t="s" r="A113" s="4">
        <v>611</v>
      </c>
      <c t="n" r="B113" s="5">
        <v>65918</v>
      </c>
      <c t="n" r="D113" s="5">
        <v>95323</v>
      </c>
    </row>
    <row spans="1:7" r="114">
      <c t="s" r="A114" s="4">
        <v>615</v>
      </c>
    </row>
    <row spans="1:7" r="115">
      <c t="s" r="A115" s="3">
        <v>606</v>
      </c>
    </row>
    <row spans="1:7" r="116">
      <c t="s" r="A116" s="4">
        <v>609</v>
      </c>
      <c t="n" r="B116" s="5">
        <v>0</v>
      </c>
      <c t="n" r="D116" s="5">
        <v>0</v>
      </c>
    </row>
    <row spans="1:7" r="117">
      <c t="s" r="A117" s="3">
        <v>610</v>
      </c>
    </row>
    <row spans="1:7" r="118">
      <c t="s" r="A118" s="4">
        <v>611</v>
      </c>
      <c t="n" r="B118" s="5">
        <v>5445</v>
      </c>
      <c t="n" r="D118" s="5">
        <v>7409</v>
      </c>
    </row>
    <row spans="1:7" r="119">
      <c t="s" r="A119" s="4">
        <v>616</v>
      </c>
    </row>
    <row spans="1:7" r="120">
      <c t="s" r="A120" s="3">
        <v>606</v>
      </c>
    </row>
    <row spans="1:7" r="121">
      <c t="s" r="A121" s="4">
        <v>609</v>
      </c>
      <c t="n" r="B121" s="5">
        <v>0</v>
      </c>
      <c t="n" r="D121" s="5">
        <v>0</v>
      </c>
    </row>
    <row spans="1:7" r="122">
      <c t="s" r="A122" s="3">
        <v>610</v>
      </c>
    </row>
    <row spans="1:7" r="123">
      <c t="s" r="A123" s="4">
        <v>611</v>
      </c>
      <c t="n" r="B123" s="5">
        <v>17683</v>
      </c>
      <c t="n" r="D123" s="5">
        <v>17655</v>
      </c>
    </row>
    <row spans="1:7" r="124">
      <c t="s" r="A124" s="4">
        <v>617</v>
      </c>
    </row>
    <row spans="1:7" r="125">
      <c t="s" r="A125" s="3">
        <v>606</v>
      </c>
    </row>
    <row spans="1:7" r="126">
      <c t="s" r="A126" s="4">
        <v>609</v>
      </c>
      <c t="n" r="B126" s="5">
        <v>0</v>
      </c>
      <c t="n" r="D126" s="5">
        <v>0</v>
      </c>
    </row>
    <row spans="1:7" r="127">
      <c t="s" r="A127" s="3">
        <v>610</v>
      </c>
    </row>
    <row spans="1:7" r="128">
      <c t="s" r="A128" s="4">
        <v>611</v>
      </c>
      <c t="n" r="B128" s="5">
        <v>1304</v>
      </c>
      <c t="n" r="D128" s="5">
        <v>2825</v>
      </c>
    </row>
    <row spans="1:7" r="129">
      <c t="s" r="A129" s="4">
        <v>618</v>
      </c>
    </row>
    <row spans="1:7" r="130">
      <c t="s" r="A130" s="3">
        <v>606</v>
      </c>
    </row>
    <row spans="1:7" r="131">
      <c t="s" r="A131" s="4">
        <v>609</v>
      </c>
      <c t="n" r="B131" s="5">
        <v>0</v>
      </c>
      <c t="n" r="D131" s="5">
        <v>0</v>
      </c>
    </row>
    <row spans="1:7" r="132">
      <c t="s" r="A132" s="3">
        <v>610</v>
      </c>
    </row>
    <row spans="1:7" r="133">
      <c t="s" r="A133" s="4">
        <v>611</v>
      </c>
      <c t="n" r="B133" s="7">
        <v>0</v>
      </c>
      <c t="n" r="D133"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3"/>
    <col customWidth="1" max="5" min="5" width="27"/>
    <col customWidth="1" max="6" min="6" width="18"/>
    <col customWidth="1" max="7" min="7" width="37"/>
  </cols>
  <sheetData>
    <row spans="1:7" r="1">
      <c t="s" r="A1" s="1">
        <v>124</v>
      </c>
      <c t="s" r="B1" s="2">
        <v>125</v>
      </c>
      <c t="s" r="C1" s="2">
        <v>126</v>
      </c>
      <c t="s" r="D1" s="2">
        <v>127</v>
      </c>
      <c t="s" r="E1" s="2">
        <v>128</v>
      </c>
      <c t="s" r="F1" s="2">
        <v>129</v>
      </c>
      <c t="s" r="G1" s="2">
        <v>130</v>
      </c>
    </row>
    <row spans="1:7" r="2">
      <c t="s" r="A2" s="4">
        <v>131</v>
      </c>
      <c t="n" r="B2" s="7">
        <v>1417214</v>
      </c>
      <c t="n" r="D2" s="7">
        <v>579</v>
      </c>
      <c t="n" r="E2" s="7">
        <v>1260124</v>
      </c>
      <c t="n" r="F2" s="7">
        <v>163592</v>
      </c>
      <c t="n" r="G2" s="7">
        <v>-7081</v>
      </c>
    </row>
    <row spans="1:7" r="3">
      <c t="s" r="A3" s="3">
        <v>132</v>
      </c>
    </row>
    <row spans="1:7" r="4">
      <c t="s" r="A4" s="4">
        <v>110</v>
      </c>
      <c t="n" r="B4" s="5">
        <v>77077</v>
      </c>
      <c t="n" r="C4" s="7">
        <v>77077</v>
      </c>
      <c t="n" r="F4" s="5">
        <v>77077</v>
      </c>
    </row>
    <row spans="1:7" r="5">
      <c t="s" r="A5" s="3">
        <v>133</v>
      </c>
    </row>
    <row spans="1:7" r="6">
      <c t="s" r="A6" s="4">
        <v>134</v>
      </c>
      <c t="n" r="B6" s="5">
        <v>4673</v>
      </c>
      <c t="n" r="C6" s="5">
        <v>4673</v>
      </c>
      <c t="n" r="G6" s="5">
        <v>4673</v>
      </c>
    </row>
    <row spans="1:7" r="7">
      <c t="s" r="A7" s="4">
        <v>112</v>
      </c>
      <c t="n" r="B7" s="5">
        <v>81750</v>
      </c>
      <c t="n" r="C7" s="5">
        <v>81750</v>
      </c>
    </row>
    <row spans="1:7" r="8">
      <c t="s" r="A8" s="4">
        <v>135</v>
      </c>
      <c t="n" r="B8" s="5">
        <v>-68000</v>
      </c>
      <c t="n" r="F8" s="5">
        <v>-68000</v>
      </c>
    </row>
    <row spans="1:7" r="9">
      <c t="s" r="A9" s="4">
        <v>136</v>
      </c>
      <c t="n" r="B9" s="5">
        <v>1430964</v>
      </c>
      <c t="n" r="D9" s="5">
        <v>579</v>
      </c>
      <c t="n" r="E9" s="5">
        <v>1260124</v>
      </c>
      <c t="n" r="F9" s="5">
        <v>172669</v>
      </c>
      <c t="n" r="G9" s="5">
        <v>-2408</v>
      </c>
    </row>
    <row spans="1:7" r="10">
      <c t="s" r="A10" s="4">
        <v>137</v>
      </c>
      <c t="n" r="B10" s="5">
        <v>1421090</v>
      </c>
      <c t="n" r="D10" s="5">
        <v>579</v>
      </c>
      <c t="n" r="E10" s="5">
        <v>1260124</v>
      </c>
      <c t="n" r="F10" s="5">
        <v>166544</v>
      </c>
      <c t="n" r="G10" s="5">
        <v>-6157</v>
      </c>
    </row>
    <row spans="1:7" r="11">
      <c t="s" r="A11" s="3">
        <v>132</v>
      </c>
    </row>
    <row spans="1:7" r="12">
      <c t="s" r="A12" s="4">
        <v>110</v>
      </c>
      <c t="n" r="B12" s="5">
        <v>75253</v>
      </c>
      <c t="n" r="C12" s="5">
        <v>75253</v>
      </c>
      <c t="n" r="F12" s="5">
        <v>75253</v>
      </c>
    </row>
    <row spans="1:7" r="13">
      <c t="s" r="A13" s="3">
        <v>133</v>
      </c>
    </row>
    <row spans="1:7" r="14">
      <c t="s" r="A14" s="4">
        <v>134</v>
      </c>
      <c t="n" r="B14" s="5">
        <v>4423</v>
      </c>
      <c t="n" r="C14" s="5">
        <v>4423</v>
      </c>
      <c t="n" r="G14" s="5">
        <v>4423</v>
      </c>
    </row>
    <row spans="1:7" r="15">
      <c t="s" r="A15" s="4">
        <v>112</v>
      </c>
      <c t="n" r="B15" s="5">
        <v>79676</v>
      </c>
      <c t="n" r="C15" s="7">
        <v>79676</v>
      </c>
    </row>
    <row spans="1:7" r="16">
      <c t="s" r="A16" s="4">
        <v>138</v>
      </c>
      <c t="n" r="B16" s="5">
        <v>978</v>
      </c>
      <c t="n" r="E16" s="5">
        <v>978</v>
      </c>
    </row>
    <row spans="1:7" r="17">
      <c t="s" r="A17" s="4">
        <v>135</v>
      </c>
      <c t="n" r="B17" s="5">
        <v>-13893</v>
      </c>
      <c t="n" r="F17" s="5">
        <v>-13893</v>
      </c>
    </row>
    <row spans="1:7" r="18">
      <c t="s" r="A18" s="4">
        <v>139</v>
      </c>
      <c t="n" r="B18" s="7">
        <v>1487851</v>
      </c>
      <c t="n" r="D18" s="7">
        <v>579</v>
      </c>
      <c t="n" r="E18" s="7">
        <v>1261102</v>
      </c>
      <c t="n" r="F18" s="7">
        <v>227904</v>
      </c>
      <c t="n" r="G18" s="7">
        <v>-17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9</v>
      </c>
      <c t="s" r="B1" s="2">
        <v>70</v>
      </c>
      <c t="s" r="D1" s="2">
        <v>1</v>
      </c>
    </row>
    <row spans="1:5" r="2">
      <c t="s" r="B2" s="2">
        <v>2</v>
      </c>
      <c t="s" r="C2" s="2">
        <v>71</v>
      </c>
      <c t="s" r="D2" s="2">
        <v>2</v>
      </c>
      <c t="s" r="E2" s="2">
        <v>71</v>
      </c>
    </row>
    <row spans="1:5" r="3">
      <c t="s" r="A3" s="3">
        <v>194</v>
      </c>
    </row>
    <row spans="1:5" r="4">
      <c t="s" r="A4" s="4">
        <v>620</v>
      </c>
      <c t="n" r="B4" s="9">
        <v>0.9</v>
      </c>
      <c t="n" r="C4" s="7">
        <v>0</v>
      </c>
      <c t="n" r="D4" s="9">
        <v>1.9</v>
      </c>
      <c t="n" r="E4" s="9">
        <v>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1</v>
      </c>
      <c t="s" r="B1" s="2">
        <v>70</v>
      </c>
      <c t="s" r="D1" s="2">
        <v>1</v>
      </c>
    </row>
    <row spans="1:5" r="2">
      <c t="s" r="B2" s="2">
        <v>2</v>
      </c>
      <c t="s" r="C2" s="2">
        <v>71</v>
      </c>
      <c t="s" r="D2" s="2">
        <v>2</v>
      </c>
      <c t="s" r="E2" s="2">
        <v>71</v>
      </c>
    </row>
    <row spans="1:5" r="3">
      <c t="s" r="A3" s="3">
        <v>622</v>
      </c>
    </row>
    <row spans="1:5" r="4">
      <c t="s" r="A4" s="4">
        <v>623</v>
      </c>
      <c t="n" r="B4" s="7">
        <v>43431</v>
      </c>
      <c t="n" r="C4" s="7">
        <v>56415</v>
      </c>
      <c t="n" r="D4" s="7">
        <v>50889</v>
      </c>
      <c t="n" r="E4" s="7">
        <v>67660</v>
      </c>
    </row>
    <row spans="1:5" r="5">
      <c t="s" r="A5" s="4">
        <v>624</v>
      </c>
      <c t="n" r="B5" s="5">
        <v>-3240</v>
      </c>
      <c t="n" r="C5" s="5">
        <v>-4642</v>
      </c>
      <c t="n" r="D5" s="5">
        <v>-11249</v>
      </c>
      <c t="n" r="E5" s="5">
        <v>-14016</v>
      </c>
    </row>
    <row spans="1:5" r="6">
      <c t="s" r="A6" s="4">
        <v>625</v>
      </c>
      <c t="n" r="B6" s="5">
        <v>7736</v>
      </c>
      <c t="n" r="C6" s="5">
        <v>227</v>
      </c>
      <c t="n" r="D6" s="5">
        <v>8367</v>
      </c>
      <c t="n" r="E6" s="5">
        <v>3175</v>
      </c>
    </row>
    <row spans="1:5" r="7">
      <c t="s" r="A7" s="4">
        <v>626</v>
      </c>
      <c t="n" r="B7" s="5">
        <v>-1038</v>
      </c>
      <c t="n" r="C7" s="5">
        <v>-185</v>
      </c>
      <c t="n" r="D7" s="5">
        <v>-1118</v>
      </c>
      <c t="n" r="E7" s="5">
        <v>-5004</v>
      </c>
    </row>
    <row spans="1:5" r="8">
      <c t="s" r="A8" s="4">
        <v>627</v>
      </c>
      <c t="n" r="B8" s="7">
        <v>46889</v>
      </c>
      <c t="n" r="C8" s="7">
        <v>51815</v>
      </c>
      <c t="n" r="D8" s="7">
        <v>46889</v>
      </c>
      <c t="n" r="E8" s="7">
        <v>518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28</v>
      </c>
      <c t="s" r="C1" s="2">
        <v>2</v>
      </c>
      <c t="s" r="D1" s="2">
        <v>23</v>
      </c>
    </row>
    <row spans="1:4" r="2">
      <c t="s" r="A2" s="3">
        <v>401</v>
      </c>
    </row>
    <row spans="1:4" r="3">
      <c t="s" r="A3" s="4">
        <v>629</v>
      </c>
      <c t="s" r="B3" s="4">
        <v>630</v>
      </c>
      <c t="n" r="C3" s="7">
        <v>212885</v>
      </c>
      <c t="n" r="D3" s="7">
        <v>267151</v>
      </c>
    </row>
    <row spans="1:4" r="4">
      <c t="s" r="A4" s="4">
        <v>503</v>
      </c>
      <c t="s" r="B4" s="4">
        <v>631</v>
      </c>
      <c t="n" r="C4" s="5">
        <v>115801</v>
      </c>
      <c t="n" r="D4" s="5">
        <v>162139</v>
      </c>
    </row>
    <row spans="1:4" r="5">
      <c t="s" r="A5" s="4">
        <v>632</v>
      </c>
      <c t="s" r="B5" s="4">
        <v>633</v>
      </c>
      <c t="n" r="C5" s="5">
        <v>113036</v>
      </c>
      <c t="n" r="D5" s="5">
        <v>158685</v>
      </c>
    </row>
    <row spans="1:4" r="6">
      <c t="s" r="A6" s="4">
        <v>418</v>
      </c>
    </row>
    <row spans="1:4" r="7">
      <c t="s" r="A7" s="3">
        <v>401</v>
      </c>
    </row>
    <row spans="1:4" r="8">
      <c t="s" r="A8" s="4">
        <v>629</v>
      </c>
      <c t="s" r="B8" s="4">
        <v>630</v>
      </c>
      <c t="n" r="C8" s="5">
        <v>98677</v>
      </c>
      <c t="n" r="D8" s="5">
        <v>115863</v>
      </c>
    </row>
    <row spans="1:4" r="9">
      <c t="s" r="A9" s="4">
        <v>503</v>
      </c>
      <c t="s" r="B9" s="4">
        <v>631</v>
      </c>
      <c t="n" r="C9" s="5">
        <v>86569</v>
      </c>
      <c t="n" r="D9" s="5">
        <v>102987</v>
      </c>
    </row>
    <row spans="1:4" r="10">
      <c t="s" r="A10" s="4">
        <v>632</v>
      </c>
      <c t="s" r="B10" s="4">
        <v>633</v>
      </c>
      <c t="n" r="C10" s="5">
        <v>85059</v>
      </c>
      <c t="n" r="D10" s="5">
        <v>100203</v>
      </c>
    </row>
    <row spans="1:4" r="11">
      <c t="s" r="A11" s="4">
        <v>419</v>
      </c>
    </row>
    <row spans="1:4" r="12">
      <c t="s" r="A12" s="3">
        <v>401</v>
      </c>
    </row>
    <row spans="1:4" r="13">
      <c t="s" r="A13" s="4">
        <v>629</v>
      </c>
      <c t="s" r="B13" s="4">
        <v>630</v>
      </c>
      <c t="n" r="C13" s="5">
        <v>100075</v>
      </c>
      <c t="n" r="D13" s="5">
        <v>130825</v>
      </c>
    </row>
    <row spans="1:4" r="14">
      <c t="s" r="A14" s="4">
        <v>503</v>
      </c>
      <c t="s" r="B14" s="4">
        <v>631</v>
      </c>
      <c t="n" r="C14" s="5">
        <v>23402</v>
      </c>
      <c t="n" r="D14" s="5">
        <v>49202</v>
      </c>
    </row>
    <row spans="1:4" r="15">
      <c t="s" r="A15" s="4">
        <v>632</v>
      </c>
      <c t="s" r="B15" s="4">
        <v>633</v>
      </c>
      <c t="n" r="C15" s="5">
        <v>22147</v>
      </c>
      <c t="n" r="D15" s="5">
        <v>48557</v>
      </c>
    </row>
    <row spans="1:4" r="16">
      <c t="s" r="A16" s="4">
        <v>420</v>
      </c>
    </row>
    <row spans="1:4" r="17">
      <c t="s" r="A17" s="3">
        <v>401</v>
      </c>
    </row>
    <row spans="1:4" r="18">
      <c t="s" r="A18" s="4">
        <v>629</v>
      </c>
      <c t="s" r="B18" s="4">
        <v>630</v>
      </c>
      <c t="n" r="C18" s="5">
        <v>11092</v>
      </c>
      <c t="n" r="D18" s="5">
        <v>16697</v>
      </c>
    </row>
    <row spans="1:4" r="19">
      <c t="s" r="A19" s="4">
        <v>503</v>
      </c>
      <c t="s" r="B19" s="4">
        <v>631</v>
      </c>
      <c t="n" r="C19" s="5">
        <v>2889</v>
      </c>
      <c t="n" r="D19" s="5">
        <v>6361</v>
      </c>
    </row>
    <row spans="1:4" r="20">
      <c t="s" r="A20" s="4">
        <v>632</v>
      </c>
      <c t="s" r="B20" s="4">
        <v>633</v>
      </c>
      <c t="n" r="C20" s="5">
        <v>2889</v>
      </c>
      <c t="n" r="D20" s="5">
        <v>6361</v>
      </c>
    </row>
    <row spans="1:4" r="21">
      <c t="s" r="A21" s="4">
        <v>421</v>
      </c>
    </row>
    <row spans="1:4" r="22">
      <c t="s" r="A22" s="3">
        <v>401</v>
      </c>
    </row>
    <row spans="1:4" r="23">
      <c t="s" r="A23" s="4">
        <v>629</v>
      </c>
      <c t="s" r="B23" s="4">
        <v>630</v>
      </c>
      <c t="n" r="C23" s="5">
        <v>1567</v>
      </c>
      <c t="n" r="D23" s="5">
        <v>1747</v>
      </c>
    </row>
    <row spans="1:4" r="24">
      <c t="s" r="A24" s="4">
        <v>503</v>
      </c>
      <c t="s" r="B24" s="4">
        <v>631</v>
      </c>
      <c t="n" r="C24" s="5">
        <v>1567</v>
      </c>
      <c t="n" r="D24" s="5">
        <v>1746</v>
      </c>
    </row>
    <row spans="1:4" r="25">
      <c t="s" r="A25" s="4">
        <v>632</v>
      </c>
      <c t="s" r="B25" s="4">
        <v>633</v>
      </c>
      <c t="n" r="C25" s="5">
        <v>1567</v>
      </c>
      <c t="n" r="D25" s="5">
        <v>1746</v>
      </c>
    </row>
    <row spans="1:4" r="26">
      <c t="s" r="A26" s="4">
        <v>422</v>
      </c>
    </row>
    <row spans="1:4" r="27">
      <c t="s" r="A27" s="3">
        <v>401</v>
      </c>
    </row>
    <row spans="1:4" r="28">
      <c t="s" r="A28" s="4">
        <v>629</v>
      </c>
      <c t="s" r="B28" s="4">
        <v>630</v>
      </c>
      <c t="n" r="C28" s="5">
        <v>1474</v>
      </c>
      <c t="n" r="D28" s="5">
        <v>2019</v>
      </c>
    </row>
    <row spans="1:4" r="29">
      <c t="s" r="A29" s="4">
        <v>503</v>
      </c>
      <c t="s" r="B29" s="4">
        <v>631</v>
      </c>
      <c t="n" r="C29" s="5">
        <v>1374</v>
      </c>
      <c t="n" r="D29" s="5">
        <v>1843</v>
      </c>
    </row>
    <row spans="1:4" r="30">
      <c t="s" r="A30" s="4">
        <v>632</v>
      </c>
      <c t="s" r="B30" s="4">
        <v>633</v>
      </c>
      <c t="n" r="C30" s="7">
        <v>1374</v>
      </c>
      <c t="n" r="D30" s="7">
        <v>1818</v>
      </c>
    </row>
    <row spans="1:4" r="31">
      <c t="n" r="A31"/>
    </row>
    <row spans="1:4" r="32">
      <c t="s" r="A32" s="4">
        <v>630</v>
      </c>
      <c t="s" r="B32" s="4">
        <v>634</v>
      </c>
    </row>
    <row spans="1:4" r="33">
      <c t="s" r="A33" s="4">
        <v>631</v>
      </c>
      <c t="s" r="B33" s="4">
        <v>635</v>
      </c>
    </row>
    <row spans="1:4" r="34">
      <c t="s" r="A34" s="4">
        <v>633</v>
      </c>
      <c t="s" r="B34" s="4">
        <v>636</v>
      </c>
    </row>
  </sheetData>
  <mergeCells count="5">
    <mergeCell ref="A1:B1"/>
    <mergeCell ref="A31:C31"/>
    <mergeCell ref="B32:C32"/>
    <mergeCell ref="B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7</v>
      </c>
      <c t="s" r="B1" s="2">
        <v>70</v>
      </c>
      <c t="s" r="D1" s="2">
        <v>1</v>
      </c>
    </row>
    <row spans="1:5" r="2">
      <c t="s" r="B2" s="2">
        <v>2</v>
      </c>
      <c t="s" r="C2" s="2">
        <v>71</v>
      </c>
      <c t="s" r="D2" s="2">
        <v>2</v>
      </c>
      <c t="s" r="E2" s="2">
        <v>71</v>
      </c>
    </row>
    <row spans="1:5" r="3">
      <c t="s" r="A3" s="3">
        <v>638</v>
      </c>
    </row>
    <row spans="1:5" r="4">
      <c t="s" r="A4" s="4">
        <v>639</v>
      </c>
      <c t="n" r="B4" s="7">
        <v>19895</v>
      </c>
      <c t="n" r="C4" s="7">
        <v>37775</v>
      </c>
      <c t="n" r="D4" s="7">
        <v>26678</v>
      </c>
      <c t="n" r="E4" s="7">
        <v>45690</v>
      </c>
    </row>
    <row spans="1:5" r="5">
      <c t="s" r="A5" s="4">
        <v>640</v>
      </c>
      <c t="n" r="B5" s="5">
        <v>-1754</v>
      </c>
      <c t="n" r="C5" s="5">
        <v>-3256</v>
      </c>
      <c t="n" r="D5" s="5">
        <v>-6347</v>
      </c>
      <c t="n" r="E5" s="5">
        <v>-11203</v>
      </c>
    </row>
    <row spans="1:5" r="6">
      <c t="s" r="A6" s="4">
        <v>641</v>
      </c>
      <c t="n" r="B6" s="5">
        <v>15</v>
      </c>
      <c t="n" r="C6" s="5">
        <v>958</v>
      </c>
      <c t="n" r="D6" s="5">
        <v>-175</v>
      </c>
      <c t="n" r="E6" s="5">
        <v>550</v>
      </c>
    </row>
    <row spans="1:5" r="7">
      <c t="s" r="A7" s="4">
        <v>642</v>
      </c>
      <c t="n" r="B7" s="5">
        <v>-1148</v>
      </c>
      <c t="n" r="C7" s="5">
        <v>-280</v>
      </c>
      <c t="n" r="D7" s="5">
        <v>-1511</v>
      </c>
      <c t="n" r="E7" s="5">
        <v>2525</v>
      </c>
    </row>
    <row spans="1:5" r="8">
      <c t="s" r="A8" s="4">
        <v>643</v>
      </c>
      <c t="n" r="B8" s="5">
        <v>-29</v>
      </c>
      <c t="n" r="C8" s="5">
        <v>-2965</v>
      </c>
      <c t="n" r="D8" s="5">
        <v>-1666</v>
      </c>
      <c t="n" r="E8" s="5">
        <v>-5330</v>
      </c>
    </row>
    <row spans="1:5" r="9">
      <c t="s" r="A9" s="4">
        <v>644</v>
      </c>
      <c t="n" r="B9" s="7">
        <v>16979</v>
      </c>
      <c t="n" r="C9" s="7">
        <v>32232</v>
      </c>
      <c t="n" r="D9" s="7">
        <v>16979</v>
      </c>
      <c t="n" r="E9" s="7">
        <v>322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5</v>
      </c>
      <c t="s" r="B1" s="2">
        <v>2</v>
      </c>
      <c t="s" r="C1" s="2">
        <v>23</v>
      </c>
    </row>
    <row spans="1:3" r="2">
      <c t="s" r="A2" s="3">
        <v>646</v>
      </c>
    </row>
    <row spans="1:3" r="3">
      <c t="s" r="A3" s="4">
        <v>647</v>
      </c>
      <c t="n" r="B3" s="7">
        <v>2867</v>
      </c>
      <c t="n" r="C3" s="7">
        <v>6213</v>
      </c>
    </row>
    <row spans="1:3" r="4">
      <c t="s" r="A4" s="4">
        <v>648</v>
      </c>
      <c t="n" r="B4" s="5">
        <v>-27292</v>
      </c>
      <c t="n" r="C4" s="5">
        <v>-19286</v>
      </c>
    </row>
    <row spans="1:3" r="5">
      <c t="s" r="A5" s="4">
        <v>649</v>
      </c>
    </row>
    <row spans="1:3" r="6">
      <c t="s" r="A6" s="3">
        <v>646</v>
      </c>
    </row>
    <row spans="1:3" r="7">
      <c t="s" r="A7" s="4">
        <v>650</v>
      </c>
      <c t="n" r="B7" s="5">
        <v>33626</v>
      </c>
      <c t="n" r="C7" s="5">
        <v>22563</v>
      </c>
    </row>
    <row spans="1:3" r="8">
      <c t="s" r="A8" s="4">
        <v>647</v>
      </c>
      <c t="n" r="B8" s="5">
        <v>1</v>
      </c>
      <c t="n" r="C8" s="5">
        <v>19</v>
      </c>
    </row>
    <row spans="1:3" r="9">
      <c t="s" r="A9" s="4">
        <v>648</v>
      </c>
      <c t="n" r="B9" s="5">
        <v>0</v>
      </c>
      <c t="n" r="C9" s="5">
        <v>0</v>
      </c>
    </row>
    <row spans="1:3" r="10">
      <c t="s" r="A10" s="4">
        <v>651</v>
      </c>
    </row>
    <row spans="1:3" r="11">
      <c t="s" r="A11" s="3">
        <v>646</v>
      </c>
    </row>
    <row spans="1:3" r="12">
      <c t="s" r="A12" s="4">
        <v>650</v>
      </c>
      <c t="n" r="B12" s="5">
        <v>1065703</v>
      </c>
      <c t="n" r="C12" s="5">
        <v>986440</v>
      </c>
    </row>
    <row spans="1:3" r="13">
      <c t="s" r="A13" s="4">
        <v>647</v>
      </c>
      <c t="n" r="B13" s="5">
        <v>2867</v>
      </c>
      <c t="n" r="C13" s="5">
        <v>6213</v>
      </c>
    </row>
    <row spans="1:3" r="14">
      <c t="s" r="A14" s="4">
        <v>648</v>
      </c>
      <c t="n" r="B14" s="5">
        <v>-27292</v>
      </c>
      <c t="n" r="C14" s="5">
        <v>-19286</v>
      </c>
    </row>
    <row spans="1:3" r="15">
      <c t="s" r="A15" s="4">
        <v>652</v>
      </c>
    </row>
    <row spans="1:3" r="16">
      <c t="s" r="A16" s="3">
        <v>646</v>
      </c>
    </row>
    <row spans="1:3" r="17">
      <c t="s" r="A17" s="4">
        <v>650</v>
      </c>
      <c t="n" r="B17" s="5">
        <v>38882</v>
      </c>
      <c t="n" r="C17" s="5">
        <v>28459</v>
      </c>
    </row>
    <row spans="1:3" r="18">
      <c t="s" r="A18" s="4">
        <v>647</v>
      </c>
      <c t="n" r="B18" s="5">
        <v>0</v>
      </c>
      <c t="n" r="C18" s="5">
        <v>0</v>
      </c>
    </row>
    <row spans="1:3" r="19">
      <c t="s" r="A19" s="4">
        <v>648</v>
      </c>
      <c t="n" r="B19" s="7">
        <v>-1</v>
      </c>
      <c t="n" r="C19" s="7">
        <v>-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3</v>
      </c>
      <c t="s" r="B1" s="2">
        <v>70</v>
      </c>
      <c t="s" r="D1" s="2">
        <v>1</v>
      </c>
    </row>
    <row spans="1:5" r="2">
      <c t="s" r="B2" s="2">
        <v>2</v>
      </c>
      <c t="s" r="C2" s="2">
        <v>71</v>
      </c>
      <c t="s" r="D2" s="2">
        <v>2</v>
      </c>
      <c t="s" r="E2" s="2">
        <v>71</v>
      </c>
    </row>
    <row spans="1:5" r="3">
      <c t="s" r="A3" s="4">
        <v>654</v>
      </c>
    </row>
    <row spans="1:5" r="4">
      <c t="s" r="A4" s="3">
        <v>646</v>
      </c>
    </row>
    <row spans="1:5" r="5">
      <c t="s" r="A5" s="4">
        <v>655</v>
      </c>
      <c t="n" r="B5" s="7">
        <v>18946</v>
      </c>
      <c t="n" r="C5" s="7">
        <v>-17797</v>
      </c>
      <c t="n" r="D5" s="7">
        <v>-27357</v>
      </c>
      <c t="n" r="E5" s="7">
        <v>-25396</v>
      </c>
    </row>
    <row spans="1:5" r="6">
      <c t="s" r="A6" s="4">
        <v>656</v>
      </c>
    </row>
    <row spans="1:5" r="7">
      <c t="s" r="A7" s="3">
        <v>646</v>
      </c>
    </row>
    <row spans="1:5" r="8">
      <c t="s" r="A8" s="4">
        <v>655</v>
      </c>
      <c t="n" r="B8" s="5">
        <v>-26</v>
      </c>
      <c t="n" r="C8" s="5">
        <v>6</v>
      </c>
      <c t="n" r="D8" s="5">
        <v>1</v>
      </c>
      <c t="n" r="E8" s="5">
        <v>40</v>
      </c>
    </row>
    <row spans="1:5" r="9">
      <c t="s" r="A9" s="4">
        <v>657</v>
      </c>
    </row>
    <row spans="1:5" r="10">
      <c t="s" r="A10" s="3">
        <v>646</v>
      </c>
    </row>
    <row spans="1:5" r="11">
      <c t="s" r="A11" s="4">
        <v>655</v>
      </c>
      <c t="n" r="B11" s="7">
        <v>26</v>
      </c>
      <c t="n" r="C11" s="7">
        <v>-6</v>
      </c>
      <c t="n" r="D11" s="7">
        <v>-1</v>
      </c>
      <c t="n" r="E11" s="7">
        <v>-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23</v>
      </c>
    </row>
    <row spans="1:3" r="2">
      <c t="s" r="A2" s="3">
        <v>204</v>
      </c>
    </row>
    <row spans="1:3" r="3">
      <c t="s" r="A3" s="4">
        <v>659</v>
      </c>
      <c t="n" r="B3" s="7">
        <v>2867</v>
      </c>
      <c t="n" r="C3" s="7">
        <v>6213</v>
      </c>
    </row>
    <row spans="1:3" r="4">
      <c t="s" r="A4" s="4">
        <v>660</v>
      </c>
      <c t="n" r="B4" s="5">
        <v>-27292</v>
      </c>
      <c t="n" r="C4" s="5">
        <v>-19286</v>
      </c>
    </row>
    <row spans="1:3" r="5">
      <c t="s" r="A5" s="4">
        <v>661</v>
      </c>
      <c t="n" r="B5" s="5">
        <v>-24425</v>
      </c>
      <c t="n" r="C5" s="5">
        <v>-13073</v>
      </c>
    </row>
    <row spans="1:3" r="6">
      <c t="s" r="A6" s="4">
        <v>662</v>
      </c>
      <c t="n" r="B6" s="5">
        <v>-2867</v>
      </c>
      <c t="n" r="C6" s="5">
        <v>-6213</v>
      </c>
    </row>
    <row spans="1:3" r="7">
      <c t="s" r="A7" s="4">
        <v>663</v>
      </c>
      <c t="n" r="B7" s="5">
        <v>2867</v>
      </c>
      <c t="n" r="C7" s="5">
        <v>6213</v>
      </c>
    </row>
    <row spans="1:3" r="8">
      <c t="s" r="A8" s="4">
        <v>664</v>
      </c>
      <c t="n" r="B8" s="5">
        <v>0</v>
      </c>
      <c t="n" r="C8" s="5">
        <v>0</v>
      </c>
    </row>
    <row spans="1:3" r="9">
      <c t="s" r="A9" s="4">
        <v>665</v>
      </c>
      <c t="n" r="B9" s="5">
        <v>0</v>
      </c>
      <c t="n" r="C9" s="5">
        <v>0</v>
      </c>
    </row>
    <row spans="1:3" r="10">
      <c t="s" r="A10" s="4">
        <v>666</v>
      </c>
      <c t="n" r="B10" s="5">
        <v>-24425</v>
      </c>
      <c t="n" r="C10" s="5">
        <v>-13073</v>
      </c>
    </row>
    <row spans="1:3" r="11">
      <c t="s" r="A11" s="4">
        <v>667</v>
      </c>
      <c t="n" r="B11" s="5">
        <v>-24425</v>
      </c>
      <c t="n" r="C11" s="5">
        <v>-13073</v>
      </c>
    </row>
    <row spans="1:3" r="12">
      <c t="s" r="A12" s="4">
        <v>668</v>
      </c>
      <c t="n" r="B12" s="5">
        <v>0</v>
      </c>
      <c t="n" r="C12" s="5">
        <v>0</v>
      </c>
    </row>
    <row spans="1:3" r="13">
      <c t="s" r="A13" s="4">
        <v>669</v>
      </c>
      <c t="n" r="B13" s="5">
        <v>24425</v>
      </c>
      <c t="n" r="C13" s="5">
        <v>13073</v>
      </c>
    </row>
    <row spans="1:3" r="14">
      <c t="s" r="A14" s="4">
        <v>670</v>
      </c>
      <c t="n" r="B14" s="5">
        <v>24425</v>
      </c>
      <c t="n" r="C14" s="5">
        <v>13073</v>
      </c>
    </row>
    <row spans="1:3" r="15">
      <c t="s" r="A15" s="4">
        <v>671</v>
      </c>
      <c t="n" r="B15" s="5">
        <v>0</v>
      </c>
      <c t="n" r="C15" s="5">
        <v>0</v>
      </c>
    </row>
    <row spans="1:3" r="16">
      <c t="s" r="A16" s="4">
        <v>672</v>
      </c>
      <c t="n" r="B16" s="5">
        <v>0</v>
      </c>
      <c t="n" r="C16" s="5">
        <v>0</v>
      </c>
    </row>
    <row spans="1:3" r="17">
      <c t="s" r="A17" s="4">
        <v>673</v>
      </c>
      <c t="n" r="B17" s="7">
        <v>0</v>
      </c>
      <c t="n" r="C17"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74</v>
      </c>
      <c t="s" r="B1" s="2">
        <v>70</v>
      </c>
      <c t="s" r="D1" s="2">
        <v>1</v>
      </c>
      <c t="s" r="F1" s="2">
        <v>314</v>
      </c>
    </row>
    <row spans="1:6" r="2">
      <c t="s" r="B2" s="2">
        <v>2</v>
      </c>
      <c t="s" r="C2" s="2">
        <v>71</v>
      </c>
      <c t="s" r="D2" s="2">
        <v>2</v>
      </c>
      <c t="s" r="E2" s="2">
        <v>71</v>
      </c>
      <c t="s" r="F2" s="2">
        <v>23</v>
      </c>
    </row>
    <row spans="1:6" r="3">
      <c t="s" r="A3" s="3">
        <v>675</v>
      </c>
    </row>
    <row spans="1:6" r="4">
      <c t="s" r="A4" s="4">
        <v>676</v>
      </c>
      <c t="n" r="D4" s="9">
        <v>18.9</v>
      </c>
      <c t="n" r="F4" s="9">
        <v>7.1</v>
      </c>
    </row>
    <row spans="1:6" r="5">
      <c t="s" r="A5" s="4">
        <v>677</v>
      </c>
    </row>
    <row spans="1:6" r="6">
      <c t="s" r="A6" s="3">
        <v>675</v>
      </c>
    </row>
    <row spans="1:6" r="7">
      <c t="s" r="A7" s="4">
        <v>676</v>
      </c>
      <c t="n" r="B7" s="7">
        <v>0</v>
      </c>
      <c t="n" r="C7" s="9">
        <v>0.7</v>
      </c>
      <c t="n" r="D7" s="10">
        <v>0.5</v>
      </c>
      <c t="n" r="E7" s="9">
        <v>1.4</v>
      </c>
    </row>
    <row spans="1:6" r="8">
      <c t="s" r="A8" s="4">
        <v>678</v>
      </c>
      <c t="n" r="B8" s="9">
        <v>1044.7</v>
      </c>
      <c t="n" r="D8" s="9">
        <v>1044.7</v>
      </c>
      <c t="n" r="F8" s="9">
        <v>97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9</v>
      </c>
      <c t="s" r="B1" s="2">
        <v>70</v>
      </c>
      <c t="s" r="D1" s="2">
        <v>1</v>
      </c>
    </row>
    <row spans="1:5" r="2">
      <c t="s" r="B2" s="2">
        <v>2</v>
      </c>
      <c t="s" r="C2" s="2">
        <v>71</v>
      </c>
      <c t="s" r="D2" s="2">
        <v>2</v>
      </c>
      <c t="s" r="E2" s="2">
        <v>71</v>
      </c>
    </row>
    <row spans="1:5" r="3">
      <c t="s" r="A3" s="3">
        <v>675</v>
      </c>
    </row>
    <row spans="1:5" r="4">
      <c t="s" r="A4" s="4">
        <v>93</v>
      </c>
      <c t="n" r="B4" s="7">
        <v>-24394</v>
      </c>
      <c t="n" r="C4" s="7">
        <v>13886</v>
      </c>
      <c t="n" r="D4" s="7">
        <v>7914</v>
      </c>
      <c t="n" r="E4" s="7">
        <v>13506</v>
      </c>
    </row>
    <row spans="1:5" r="5">
      <c t="s" r="A5" s="4">
        <v>677</v>
      </c>
    </row>
    <row spans="1:5" r="6">
      <c t="s" r="A6" s="3">
        <v>675</v>
      </c>
    </row>
    <row spans="1:5" r="7">
      <c t="s" r="A7" s="4">
        <v>93</v>
      </c>
      <c t="n" r="B7" s="5">
        <v>-24394</v>
      </c>
      <c t="n" r="C7" s="5">
        <v>13886</v>
      </c>
      <c t="n" r="D7" s="5">
        <v>7914</v>
      </c>
      <c t="n" r="E7" s="5">
        <v>13506</v>
      </c>
    </row>
    <row spans="1:5" r="8">
      <c t="s" r="A8" s="4">
        <v>680</v>
      </c>
    </row>
    <row spans="1:5" r="9">
      <c t="s" r="A9" s="3">
        <v>675</v>
      </c>
    </row>
    <row spans="1:5" r="10">
      <c t="s" r="A10" s="4">
        <v>93</v>
      </c>
      <c t="n" r="B10" s="7">
        <v>-24394</v>
      </c>
      <c t="n" r="C10" s="7">
        <v>13886</v>
      </c>
      <c t="n" r="D10" s="7">
        <v>7914</v>
      </c>
      <c t="n" r="E10" s="7">
        <v>135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1</v>
      </c>
      <c t="s" r="B1" s="2">
        <v>70</v>
      </c>
      <c t="s" r="D1" s="2">
        <v>1</v>
      </c>
    </row>
    <row spans="1:5" r="2">
      <c t="s" r="B2" s="2">
        <v>2</v>
      </c>
      <c t="s" r="C2" s="2">
        <v>71</v>
      </c>
      <c t="s" r="D2" s="2">
        <v>2</v>
      </c>
      <c t="s" r="E2" s="2">
        <v>71</v>
      </c>
    </row>
    <row spans="1:5" r="3">
      <c t="s" r="A3" s="3">
        <v>210</v>
      </c>
    </row>
    <row spans="1:5" r="4">
      <c t="s" r="A4" s="4">
        <v>682</v>
      </c>
      <c t="n" r="B4" s="9">
        <v>1.8</v>
      </c>
      <c t="n" r="C4" s="9">
        <v>4.1</v>
      </c>
      <c t="n" r="D4" s="9">
        <v>6.4</v>
      </c>
      <c t="n" r="E4" s="9">
        <v>1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1</v>
      </c>
    </row>
    <row spans="1:3" r="3">
      <c t="s" r="A3" s="3">
        <v>141</v>
      </c>
    </row>
    <row spans="1:3" r="4">
      <c t="s" r="A4" s="4">
        <v>142</v>
      </c>
      <c t="n" r="B4" s="8">
        <v>0.24</v>
      </c>
      <c t="n" r="C4" s="8">
        <v>1.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23</v>
      </c>
    </row>
    <row spans="1:3" r="2">
      <c t="s" r="A2" s="3">
        <v>684</v>
      </c>
    </row>
    <row spans="1:3" r="3">
      <c t="s" r="A3" s="4">
        <v>685</v>
      </c>
      <c t="n" r="B3" s="7">
        <v>117232</v>
      </c>
      <c t="n" r="C3" s="7">
        <v>117232</v>
      </c>
    </row>
    <row spans="1:3" r="4">
      <c t="s" r="A4" s="4">
        <v>686</v>
      </c>
      <c t="n" r="B4" s="5">
        <v>-109405</v>
      </c>
      <c t="n" r="C4" s="5">
        <v>-103003</v>
      </c>
    </row>
    <row spans="1:3" r="5">
      <c t="s" r="A5" s="4">
        <v>34</v>
      </c>
      <c t="n" r="B5" s="5">
        <v>7827</v>
      </c>
      <c t="n" r="C5" s="5">
        <v>14229</v>
      </c>
    </row>
    <row spans="1:3" r="6">
      <c t="s" r="A6" s="4">
        <v>687</v>
      </c>
    </row>
    <row spans="1:3" r="7">
      <c t="s" r="A7" s="3">
        <v>684</v>
      </c>
    </row>
    <row spans="1:3" r="8">
      <c t="s" r="A8" s="4">
        <v>685</v>
      </c>
      <c t="n" r="B8" s="5">
        <v>92679</v>
      </c>
      <c t="n" r="C8" s="5">
        <v>92679</v>
      </c>
    </row>
    <row spans="1:3" r="9">
      <c t="s" r="A9" s="4">
        <v>686</v>
      </c>
      <c t="n" r="B9" s="5">
        <v>-91980</v>
      </c>
      <c t="n" r="C9" s="5">
        <v>-87423</v>
      </c>
    </row>
    <row spans="1:3" r="10">
      <c t="s" r="A10" s="4">
        <v>34</v>
      </c>
      <c t="n" r="B10" s="5">
        <v>699</v>
      </c>
      <c t="n" r="C10" s="5">
        <v>5256</v>
      </c>
    </row>
    <row spans="1:3" r="11">
      <c t="s" r="A11" s="4">
        <v>688</v>
      </c>
    </row>
    <row spans="1:3" r="12">
      <c t="s" r="A12" s="3">
        <v>684</v>
      </c>
    </row>
    <row spans="1:3" r="13">
      <c t="s" r="A13" s="4">
        <v>685</v>
      </c>
      <c t="n" r="B13" s="5">
        <v>8464</v>
      </c>
      <c t="n" r="C13" s="5">
        <v>8464</v>
      </c>
    </row>
    <row spans="1:3" r="14">
      <c t="s" r="A14" s="4">
        <v>686</v>
      </c>
      <c t="n" r="B14" s="5">
        <v>-3995</v>
      </c>
      <c t="n" r="C14" s="5">
        <v>-3572</v>
      </c>
    </row>
    <row spans="1:3" r="15">
      <c t="s" r="A15" s="4">
        <v>34</v>
      </c>
      <c t="n" r="B15" s="5">
        <v>4469</v>
      </c>
      <c t="n" r="C15" s="5">
        <v>4892</v>
      </c>
    </row>
    <row spans="1:3" r="16">
      <c t="s" r="A16" s="4">
        <v>689</v>
      </c>
    </row>
    <row spans="1:3" r="17">
      <c t="s" r="A17" s="3">
        <v>684</v>
      </c>
    </row>
    <row spans="1:3" r="18">
      <c t="s" r="A18" s="4">
        <v>685</v>
      </c>
      <c t="n" r="B18" s="5">
        <v>16089</v>
      </c>
      <c t="n" r="C18" s="5">
        <v>16089</v>
      </c>
    </row>
    <row spans="1:3" r="19">
      <c t="s" r="A19" s="4">
        <v>686</v>
      </c>
      <c t="n" r="B19" s="5">
        <v>-13430</v>
      </c>
      <c t="n" r="C19" s="5">
        <v>-12008</v>
      </c>
    </row>
    <row spans="1:3" r="20">
      <c t="s" r="A20" s="4">
        <v>34</v>
      </c>
      <c t="n" r="B20" s="7">
        <v>2659</v>
      </c>
      <c t="n" r="C20" s="7">
        <v>40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0</v>
      </c>
      <c t="s" r="B1" s="2">
        <v>2</v>
      </c>
      <c t="s" r="C1" s="2">
        <v>23</v>
      </c>
    </row>
    <row spans="1:3" r="2">
      <c t="s" r="A2" s="3">
        <v>210</v>
      </c>
    </row>
    <row spans="1:3" r="3">
      <c t="s" r="A3" s="4">
        <v>691</v>
      </c>
      <c t="n" r="B3" s="7">
        <v>709</v>
      </c>
    </row>
    <row spans="1:3" r="4">
      <c t="n" r="A4" s="5">
        <v>2016</v>
      </c>
      <c t="n" r="B4" s="5">
        <v>2822</v>
      </c>
    </row>
    <row spans="1:3" r="5">
      <c t="n" r="A5" s="5">
        <v>2017</v>
      </c>
      <c t="n" r="B5" s="5">
        <v>1097</v>
      </c>
    </row>
    <row spans="1:3" r="6">
      <c t="n" r="A6" s="5">
        <v>2018</v>
      </c>
      <c t="n" r="B6" s="5">
        <v>564</v>
      </c>
    </row>
    <row spans="1:3" r="7">
      <c t="n" r="A7" s="5">
        <v>2019</v>
      </c>
      <c t="n" r="B7" s="5">
        <v>564</v>
      </c>
    </row>
    <row spans="1:3" r="8">
      <c t="s" r="A8" s="4">
        <v>692</v>
      </c>
      <c t="n" r="B8" s="5">
        <v>2071</v>
      </c>
    </row>
    <row spans="1:3" r="9">
      <c t="s" r="A9" s="4">
        <v>34</v>
      </c>
      <c t="n" r="B9" s="7">
        <v>7827</v>
      </c>
      <c t="n" r="C9" s="7">
        <v>142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3</v>
      </c>
      <c t="s" r="B1" s="2">
        <v>1</v>
      </c>
    </row>
    <row spans="1:3" r="2">
      <c t="s" r="B2" s="2">
        <v>2</v>
      </c>
      <c t="s" r="C2" s="2">
        <v>23</v>
      </c>
    </row>
    <row spans="1:3" r="3">
      <c t="s" r="A3" s="3">
        <v>694</v>
      </c>
    </row>
    <row spans="1:3" r="4">
      <c t="s" r="A4" s="4">
        <v>42</v>
      </c>
      <c t="n" r="B4" s="9">
        <v>170.5</v>
      </c>
      <c t="n" r="C4" s="9">
        <v>190.6</v>
      </c>
    </row>
    <row spans="1:3" r="5">
      <c t="s" r="A5" s="4">
        <v>695</v>
      </c>
      <c t="n" r="B5" s="9">
        <v>170.5</v>
      </c>
      <c t="n" r="C5" s="9">
        <v>188.6</v>
      </c>
    </row>
    <row spans="1:3" r="6">
      <c t="s" r="A6" s="4">
        <v>696</v>
      </c>
      <c t="s" r="B6" s="4">
        <v>697</v>
      </c>
    </row>
    <row spans="1:3" r="7">
      <c t="s" r="A7" s="4">
        <v>698</v>
      </c>
    </row>
    <row spans="1:3" r="8">
      <c t="s" r="A8" s="3">
        <v>694</v>
      </c>
    </row>
    <row spans="1:3" r="9">
      <c t="s" r="A9" s="4">
        <v>699</v>
      </c>
      <c t="s" r="B9" s="4">
        <v>700</v>
      </c>
    </row>
    <row spans="1:3" r="10">
      <c t="s" r="A10" s="4">
        <v>701</v>
      </c>
    </row>
    <row spans="1:3" r="11">
      <c t="s" r="A11" s="3">
        <v>694</v>
      </c>
    </row>
    <row spans="1:3" r="12">
      <c t="s" r="A12" s="4">
        <v>699</v>
      </c>
      <c t="s" r="B12" s="4">
        <v>7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v>
      </c>
      <c t="s" r="C1" s="2">
        <v>23</v>
      </c>
    </row>
    <row spans="1:3" r="2">
      <c t="s" r="A2" s="3">
        <v>704</v>
      </c>
    </row>
    <row spans="1:3" r="3">
      <c t="s" r="A3" s="4">
        <v>705</v>
      </c>
      <c t="n" r="B3" s="7">
        <v>161559</v>
      </c>
      <c t="n" r="C3" s="7">
        <v>161687</v>
      </c>
    </row>
    <row spans="1:3" r="4">
      <c t="s" r="A4" s="4">
        <v>706</v>
      </c>
    </row>
    <row spans="1:3" r="5">
      <c t="s" r="A5" s="3">
        <v>704</v>
      </c>
    </row>
    <row spans="1:3" r="6">
      <c t="s" r="A6" s="4">
        <v>705</v>
      </c>
      <c t="n" r="B6" s="5">
        <v>52402</v>
      </c>
      <c t="n" r="C6" s="5">
        <v>8469</v>
      </c>
    </row>
    <row spans="1:3" r="7">
      <c t="s" r="A7" s="4">
        <v>382</v>
      </c>
    </row>
    <row spans="1:3" r="8">
      <c t="s" r="A8" s="3">
        <v>704</v>
      </c>
    </row>
    <row spans="1:3" r="9">
      <c t="s" r="A9" s="4">
        <v>705</v>
      </c>
      <c t="n" r="B9" s="5">
        <v>109157</v>
      </c>
      <c t="n" r="C9" s="5">
        <v>153218</v>
      </c>
    </row>
    <row spans="1:3" r="10">
      <c t="s" r="A10" s="4">
        <v>707</v>
      </c>
    </row>
    <row spans="1:3" r="11">
      <c t="s" r="A11" s="3">
        <v>704</v>
      </c>
    </row>
    <row spans="1:3" r="12">
      <c t="s" r="A12" s="4">
        <v>705</v>
      </c>
      <c t="n" r="B12" s="5">
        <v>158611</v>
      </c>
      <c t="n" r="C12" s="5">
        <v>157980</v>
      </c>
    </row>
    <row spans="1:3" r="13">
      <c t="s" r="A13" s="4">
        <v>708</v>
      </c>
    </row>
    <row spans="1:3" r="14">
      <c t="s" r="A14" s="3">
        <v>704</v>
      </c>
    </row>
    <row spans="1:3" r="15">
      <c t="s" r="A15" s="4">
        <v>705</v>
      </c>
      <c t="n" r="B15" s="5">
        <v>52402</v>
      </c>
      <c t="n" r="C15" s="5">
        <v>8469</v>
      </c>
    </row>
    <row spans="1:3" r="16">
      <c t="s" r="A16" s="4">
        <v>709</v>
      </c>
    </row>
    <row spans="1:3" r="17">
      <c t="s" r="A17" s="3">
        <v>704</v>
      </c>
    </row>
    <row spans="1:3" r="18">
      <c t="s" r="A18" s="4">
        <v>705</v>
      </c>
      <c t="n" r="B18" s="5">
        <v>106209</v>
      </c>
      <c t="n" r="C18" s="5">
        <v>149511</v>
      </c>
    </row>
    <row spans="1:3" r="19">
      <c t="s" r="A19" s="4">
        <v>710</v>
      </c>
    </row>
    <row spans="1:3" r="20">
      <c t="s" r="A20" s="3">
        <v>704</v>
      </c>
    </row>
    <row spans="1:3" r="21">
      <c t="s" r="A21" s="4">
        <v>705</v>
      </c>
      <c t="n" r="B21" s="5">
        <v>0</v>
      </c>
      <c t="n" r="C21" s="5">
        <v>0</v>
      </c>
    </row>
    <row spans="1:3" r="22">
      <c t="s" r="A22" s="4">
        <v>711</v>
      </c>
    </row>
    <row spans="1:3" r="23">
      <c t="s" r="A23" s="3">
        <v>704</v>
      </c>
    </row>
    <row spans="1:3" r="24">
      <c t="s" r="A24" s="4">
        <v>705</v>
      </c>
      <c t="n" r="B24" s="5">
        <v>0</v>
      </c>
      <c t="n" r="C24" s="5">
        <v>0</v>
      </c>
    </row>
    <row spans="1:3" r="25">
      <c t="s" r="A25" s="4">
        <v>712</v>
      </c>
    </row>
    <row spans="1:3" r="26">
      <c t="s" r="A26" s="3">
        <v>704</v>
      </c>
    </row>
    <row spans="1:3" r="27">
      <c t="s" r="A27" s="4">
        <v>705</v>
      </c>
      <c t="n" r="B27" s="5">
        <v>0</v>
      </c>
      <c t="n" r="C27" s="5">
        <v>0</v>
      </c>
    </row>
    <row spans="1:3" r="28">
      <c t="s" r="A28" s="4">
        <v>713</v>
      </c>
    </row>
    <row spans="1:3" r="29">
      <c t="s" r="A29" s="3">
        <v>704</v>
      </c>
    </row>
    <row spans="1:3" r="30">
      <c t="s" r="A30" s="4">
        <v>705</v>
      </c>
      <c t="n" r="B30" s="5">
        <v>0</v>
      </c>
      <c t="n" r="C30" s="5">
        <v>0</v>
      </c>
    </row>
    <row spans="1:3" r="31">
      <c t="s" r="A31" s="4">
        <v>714</v>
      </c>
    </row>
    <row spans="1:3" r="32">
      <c t="s" r="A32" s="3">
        <v>704</v>
      </c>
    </row>
    <row spans="1:3" r="33">
      <c t="s" r="A33" s="4">
        <v>705</v>
      </c>
      <c t="n" r="B33" s="5">
        <v>0</v>
      </c>
      <c t="n" r="C33" s="5">
        <v>0</v>
      </c>
    </row>
    <row spans="1:3" r="34">
      <c t="s" r="A34" s="4">
        <v>715</v>
      </c>
    </row>
    <row spans="1:3" r="35">
      <c t="s" r="A35" s="3">
        <v>704</v>
      </c>
    </row>
    <row spans="1:3" r="36">
      <c t="s" r="A36" s="4">
        <v>705</v>
      </c>
      <c t="n" r="B36" s="5">
        <v>0</v>
      </c>
      <c t="n" r="C36" s="5">
        <v>0</v>
      </c>
    </row>
    <row spans="1:3" r="37">
      <c t="s" r="A37" s="4">
        <v>716</v>
      </c>
    </row>
    <row spans="1:3" r="38">
      <c t="s" r="A38" s="3">
        <v>704</v>
      </c>
    </row>
    <row spans="1:3" r="39">
      <c t="s" r="A39" s="4">
        <v>705</v>
      </c>
      <c t="n" r="B39" s="5">
        <v>2948</v>
      </c>
      <c t="n" r="C39" s="5">
        <v>3707</v>
      </c>
    </row>
    <row spans="1:3" r="40">
      <c t="s" r="A40" s="4">
        <v>717</v>
      </c>
    </row>
    <row spans="1:3" r="41">
      <c t="s" r="A41" s="3">
        <v>704</v>
      </c>
    </row>
    <row spans="1:3" r="42">
      <c t="s" r="A42" s="4">
        <v>705</v>
      </c>
      <c t="n" r="B42" s="5">
        <v>0</v>
      </c>
      <c t="n" r="C42" s="5">
        <v>0</v>
      </c>
    </row>
    <row spans="1:3" r="43">
      <c t="s" r="A43" s="4">
        <v>718</v>
      </c>
    </row>
    <row spans="1:3" r="44">
      <c t="s" r="A44" s="3">
        <v>704</v>
      </c>
    </row>
    <row spans="1:3" r="45">
      <c t="s" r="A45" s="4">
        <v>705</v>
      </c>
      <c t="n" r="B45" s="7">
        <v>2948</v>
      </c>
      <c t="n" r="C45" s="7">
        <v>37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23</v>
      </c>
    </row>
    <row spans="1:3" r="2">
      <c t="s" r="A2" s="3">
        <v>216</v>
      </c>
    </row>
    <row spans="1:3" r="3">
      <c t="s" r="A3" s="4">
        <v>720</v>
      </c>
      <c t="n" r="B3" s="9">
        <v>676.8</v>
      </c>
    </row>
    <row spans="1:3" r="4">
      <c t="s" r="A4" s="4">
        <v>721</v>
      </c>
      <c t="n" r="B4" s="9">
        <v>2232.8</v>
      </c>
      <c t="n" r="C4" s="9">
        <v>214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22</v>
      </c>
      <c t="s" r="B1" s="2">
        <v>1</v>
      </c>
      <c t="s" r="C1" s="2">
        <v>314</v>
      </c>
    </row>
    <row spans="1:3" r="2">
      <c t="s" r="B2" s="2">
        <v>2</v>
      </c>
      <c t="s" r="C2" s="2">
        <v>23</v>
      </c>
    </row>
    <row spans="1:3" r="3">
      <c t="s" r="A3" s="3">
        <v>723</v>
      </c>
    </row>
    <row spans="1:3" r="4">
      <c t="s" r="A4" s="4">
        <v>44</v>
      </c>
      <c t="n" r="B4" s="7">
        <v>41295000</v>
      </c>
      <c t="n" r="C4" s="7">
        <v>41295000</v>
      </c>
    </row>
    <row spans="1:3" r="5">
      <c t="s" r="A5" s="4">
        <v>724</v>
      </c>
      <c t="n" r="B5" s="5">
        <v>590000000</v>
      </c>
      <c t="n" r="C5" s="5">
        <v>575000000</v>
      </c>
    </row>
    <row spans="1:3" r="6">
      <c t="s" r="A6" s="4">
        <v>95</v>
      </c>
      <c t="n" r="B6" s="5">
        <v>520000</v>
      </c>
      <c t="n" r="C6" s="5">
        <v>94000</v>
      </c>
    </row>
    <row spans="1:3" r="7">
      <c t="s" r="A7" s="4">
        <v>725</v>
      </c>
      <c t="n" r="B7" s="5">
        <v>590520000</v>
      </c>
      <c t="n" r="C7" s="5">
        <v>575094000</v>
      </c>
    </row>
    <row spans="1:3" r="8">
      <c t="s" r="A8" s="4">
        <v>726</v>
      </c>
      <c t="n" r="B8" s="5">
        <v>631815000</v>
      </c>
      <c t="n" r="C8" s="5">
        <v>616389000</v>
      </c>
    </row>
    <row spans="1:3" r="9">
      <c t="s" r="A9" s="4">
        <v>727</v>
      </c>
    </row>
    <row spans="1:3" r="10">
      <c t="s" r="A10" s="3">
        <v>723</v>
      </c>
    </row>
    <row spans="1:3" r="11">
      <c t="s" r="A11" s="4">
        <v>44</v>
      </c>
      <c t="n" r="B11" s="5">
        <v>35795000</v>
      </c>
      <c t="n" r="C11" s="5">
        <v>35795000</v>
      </c>
    </row>
    <row spans="1:3" r="12">
      <c t="s" r="A12" s="4">
        <v>728</v>
      </c>
    </row>
    <row spans="1:3" r="13">
      <c t="s" r="A13" s="3">
        <v>723</v>
      </c>
    </row>
    <row spans="1:3" r="14">
      <c t="s" r="A14" s="4">
        <v>729</v>
      </c>
      <c t="n" r="B14" s="5">
        <v>10000000</v>
      </c>
      <c t="n" r="C14" s="5">
        <v>10000000</v>
      </c>
    </row>
    <row spans="1:3" r="15">
      <c t="s" r="A15" s="4">
        <v>44</v>
      </c>
      <c t="n" r="B15" s="7">
        <v>5500000</v>
      </c>
      <c t="n" r="C15" s="7">
        <v>5500000</v>
      </c>
    </row>
    <row spans="1:3" r="16">
      <c t="s" r="A16" s="4">
        <v>730</v>
      </c>
    </row>
    <row spans="1:3" r="17">
      <c t="s" r="A17" s="3">
        <v>723</v>
      </c>
    </row>
    <row spans="1:3" r="18">
      <c t="s" r="A18" s="4">
        <v>731</v>
      </c>
      <c t="s" r="B18" s="4">
        <v>732</v>
      </c>
      <c t="s" r="C18" s="4">
        <v>732</v>
      </c>
    </row>
    <row spans="1:3" r="19">
      <c t="s" r="A19" s="4">
        <v>733</v>
      </c>
    </row>
    <row spans="1:3" r="20">
      <c t="s" r="A20" s="3">
        <v>723</v>
      </c>
    </row>
    <row spans="1:3" r="21">
      <c t="s" r="A21" s="4">
        <v>734</v>
      </c>
      <c t="s" r="B21" s="4">
        <v>735</v>
      </c>
      <c t="s" r="C21" s="4">
        <v>735</v>
      </c>
    </row>
    <row spans="1:3" r="22">
      <c t="s" r="A22" s="4">
        <v>736</v>
      </c>
    </row>
    <row spans="1:3" r="23">
      <c t="s" r="A23" s="3">
        <v>723</v>
      </c>
    </row>
    <row spans="1:3" r="24">
      <c t="s" r="A24" s="4">
        <v>734</v>
      </c>
      <c t="s" r="B24" s="4">
        <v>737</v>
      </c>
      <c t="s" r="C24" s="4">
        <v>737</v>
      </c>
    </row>
    <row spans="1:3" r="25">
      <c t="s" r="A25" s="4">
        <v>738</v>
      </c>
    </row>
    <row spans="1:3" r="26">
      <c t="s" r="A26" s="3">
        <v>723</v>
      </c>
    </row>
    <row spans="1:3" r="27">
      <c t="s" r="A27" s="4">
        <v>731</v>
      </c>
      <c t="s" r="B27" s="4">
        <v>739</v>
      </c>
      <c t="s" r="C27" s="4">
        <v>7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40</v>
      </c>
      <c t="s" r="B1" s="2">
        <v>741</v>
      </c>
    </row>
    <row spans="1:2" r="2">
      <c t="s" r="A2" s="3">
        <v>723</v>
      </c>
    </row>
    <row spans="1:2" r="3">
      <c t="s" r="A3" s="4">
        <v>691</v>
      </c>
      <c t="n" r="B3" s="7">
        <v>6020</v>
      </c>
    </row>
    <row spans="1:2" r="4">
      <c t="n" r="A4" s="5">
        <v>2016</v>
      </c>
      <c t="n" r="B4" s="5">
        <v>90000</v>
      </c>
    </row>
    <row spans="1:2" r="5">
      <c t="n" r="A5" s="5">
        <v>2017</v>
      </c>
      <c t="n" r="B5" s="5">
        <v>25000</v>
      </c>
    </row>
    <row spans="1:2" r="6">
      <c t="n" r="A6" s="5">
        <v>2018</v>
      </c>
      <c t="n" r="B6" s="5">
        <v>60795</v>
      </c>
    </row>
    <row spans="1:2" r="7">
      <c t="n" r="A7" s="5">
        <v>2019</v>
      </c>
      <c t="n" r="B7" s="5">
        <v>50000</v>
      </c>
    </row>
    <row spans="1:2" r="8">
      <c t="s" r="A8" s="4">
        <v>692</v>
      </c>
      <c t="n" r="B8" s="5">
        <v>400000</v>
      </c>
    </row>
    <row spans="1:2" r="9">
      <c t="s" r="A9" s="4">
        <v>125</v>
      </c>
      <c t="n" r="B9" s="7">
        <v>6318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742</v>
      </c>
      <c t="s" r="B1" s="2">
        <v>2</v>
      </c>
      <c t="s" r="C1" s="2">
        <v>23</v>
      </c>
    </row>
    <row spans="1:3" r="2">
      <c t="s" r="A2" s="3">
        <v>743</v>
      </c>
    </row>
    <row spans="1:3" r="3">
      <c t="s" r="A3" s="4">
        <v>48</v>
      </c>
      <c t="n" r="B3" s="7">
        <v>0</v>
      </c>
      <c t="n" r="C3" s="7">
        <v>4915</v>
      </c>
    </row>
    <row spans="1:3" r="4">
      <c t="s" r="A4" s="4">
        <v>744</v>
      </c>
    </row>
    <row spans="1:3" r="5">
      <c t="s" r="A5" s="3">
        <v>743</v>
      </c>
    </row>
    <row spans="1:3" r="6">
      <c t="s" r="A6" s="4">
        <v>745</v>
      </c>
      <c t="n" r="B6" s="7">
        <v>1400</v>
      </c>
    </row>
    <row spans="1:3" r="7">
      <c t="s" r="A7" s="4">
        <v>746</v>
      </c>
    </row>
    <row spans="1:3" r="8">
      <c t="s" r="A8" s="3">
        <v>743</v>
      </c>
    </row>
    <row spans="1:3" r="9">
      <c t="s" r="A9" s="4">
        <v>48</v>
      </c>
      <c t="n" r="C9" s="7">
        <v>49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7</v>
      </c>
      <c t="s" r="B1" s="2">
        <v>70</v>
      </c>
      <c t="s" r="D1" s="2">
        <v>1</v>
      </c>
    </row>
    <row spans="1:5" r="2">
      <c t="s" r="B2" s="2">
        <v>2</v>
      </c>
      <c t="s" r="C2" s="2">
        <v>71</v>
      </c>
      <c t="s" r="D2" s="2">
        <v>2</v>
      </c>
      <c t="s" r="E2" s="2">
        <v>71</v>
      </c>
    </row>
    <row spans="1:5" r="3">
      <c t="s" r="A3" s="3">
        <v>219</v>
      </c>
    </row>
    <row spans="1:5" r="4">
      <c t="s" r="A4" s="4">
        <v>748</v>
      </c>
      <c t="n" r="B4" s="7">
        <v>5600</v>
      </c>
      <c t="n" r="C4" s="7">
        <v>16800</v>
      </c>
      <c t="n" r="D4" s="7">
        <v>29611</v>
      </c>
      <c t="n" r="E4" s="7">
        <v>43760</v>
      </c>
    </row>
    <row spans="1:5" r="5">
      <c t="s" r="A5" s="4">
        <v>749</v>
      </c>
      <c t="n" r="B5" s="5">
        <v>2098</v>
      </c>
      <c t="n" r="C5" s="5">
        <v>2588</v>
      </c>
      <c t="n" r="D5" s="5">
        <v>5575</v>
      </c>
      <c t="n" r="E5" s="5">
        <v>6545</v>
      </c>
    </row>
    <row spans="1:5" r="6">
      <c t="s" r="A6" s="4">
        <v>750</v>
      </c>
      <c t="n" r="B6" s="5">
        <v>7698</v>
      </c>
      <c t="n" r="C6" s="5">
        <v>19388</v>
      </c>
      <c t="n" r="D6" s="5">
        <v>35186</v>
      </c>
      <c t="n" r="E6" s="5">
        <v>50305</v>
      </c>
    </row>
    <row spans="1:5" r="7">
      <c t="s" r="A7" s="4">
        <v>751</v>
      </c>
      <c t="n" r="B7" s="5">
        <v>7173</v>
      </c>
      <c t="n" r="C7" s="5">
        <v>-7254</v>
      </c>
      <c t="n" r="D7" s="5">
        <v>3107</v>
      </c>
      <c t="n" r="E7" s="5">
        <v>-8743</v>
      </c>
    </row>
    <row spans="1:5" r="8">
      <c t="s" r="A8" s="4">
        <v>752</v>
      </c>
      <c t="n" r="B8" s="7">
        <v>14871</v>
      </c>
      <c t="n" r="C8" s="7">
        <v>12134</v>
      </c>
      <c t="n" r="D8" s="7">
        <v>38293</v>
      </c>
      <c t="n" r="E8" s="7">
        <v>4156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3</v>
      </c>
      <c t="s" r="B1" s="2">
        <v>70</v>
      </c>
      <c t="s" r="D1" s="2">
        <v>1</v>
      </c>
    </row>
    <row spans="1:5" r="2">
      <c t="s" r="B2" s="2">
        <v>2</v>
      </c>
      <c t="s" r="C2" s="2">
        <v>71</v>
      </c>
      <c t="s" r="D2" s="2">
        <v>2</v>
      </c>
      <c t="s" r="E2" s="2">
        <v>71</v>
      </c>
    </row>
    <row spans="1:5" r="3">
      <c t="s" r="A3" s="3">
        <v>219</v>
      </c>
    </row>
    <row spans="1:5" r="4">
      <c t="s" r="A4" s="4">
        <v>754</v>
      </c>
      <c t="s" r="B4" s="4">
        <v>755</v>
      </c>
      <c t="s" r="C4" s="4">
        <v>755</v>
      </c>
      <c t="s" r="D4" s="4">
        <v>755</v>
      </c>
      <c t="s" r="E4" s="4">
        <v>755</v>
      </c>
    </row>
    <row spans="1:5" r="5">
      <c t="s" r="A5" s="4">
        <v>756</v>
      </c>
      <c t="n" r="B5" s="7">
        <v>15296</v>
      </c>
      <c t="n" r="C5" s="7">
        <v>12122</v>
      </c>
      <c t="n" r="D5" s="7">
        <v>39741</v>
      </c>
      <c t="n" r="E5" s="7">
        <v>41523</v>
      </c>
    </row>
    <row spans="1:5" r="6">
      <c t="s" r="A6" s="4">
        <v>757</v>
      </c>
      <c t="n" r="B6" s="5">
        <v>-1573</v>
      </c>
      <c t="n" r="C6" s="5">
        <v>-1263</v>
      </c>
      <c t="n" r="D6" s="5">
        <v>-4789</v>
      </c>
      <c t="n" r="E6" s="5">
        <v>-3539</v>
      </c>
    </row>
    <row spans="1:5" r="7">
      <c t="s" r="A7" s="4">
        <v>758</v>
      </c>
      <c t="n" r="B7" s="5">
        <v>1363</v>
      </c>
      <c t="n" r="C7" s="5">
        <v>1682</v>
      </c>
      <c t="n" r="D7" s="5">
        <v>3623</v>
      </c>
      <c t="n" r="E7" s="5">
        <v>4254</v>
      </c>
    </row>
    <row spans="1:5" r="8">
      <c t="s" r="A8" s="4">
        <v>95</v>
      </c>
      <c t="n" r="B8" s="5">
        <v>-215</v>
      </c>
      <c t="n" r="C8" s="5">
        <v>-407</v>
      </c>
      <c t="n" r="D8" s="5">
        <v>-282</v>
      </c>
      <c t="n" r="E8" s="5">
        <v>-676</v>
      </c>
    </row>
    <row spans="1:5" r="9">
      <c t="s" r="A9" s="4">
        <v>752</v>
      </c>
      <c t="n" r="B9" s="7">
        <v>14871</v>
      </c>
      <c t="n" r="C9" s="7">
        <v>12134</v>
      </c>
      <c t="n" r="D9" s="7">
        <v>38293</v>
      </c>
      <c t="n" r="E9" s="7">
        <v>415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71</v>
      </c>
    </row>
    <row spans="1:3" r="3">
      <c t="s" r="A3" s="3">
        <v>144</v>
      </c>
    </row>
    <row spans="1:3" r="4">
      <c t="s" r="A4" s="4">
        <v>110</v>
      </c>
      <c t="n" r="B4" s="7">
        <v>75253</v>
      </c>
      <c t="n" r="C4" s="7">
        <v>77077</v>
      </c>
    </row>
    <row spans="1:3" r="5">
      <c t="s" r="A5" s="3">
        <v>145</v>
      </c>
    </row>
    <row spans="1:3" r="6">
      <c t="s" r="A6" s="4">
        <v>146</v>
      </c>
      <c t="n" r="B6" s="5">
        <v>18046</v>
      </c>
      <c t="n" r="C6" s="5">
        <v>27790</v>
      </c>
    </row>
    <row spans="1:3" r="7">
      <c t="s" r="A7" s="4">
        <v>91</v>
      </c>
      <c t="n" r="B7" s="5">
        <v>-51</v>
      </c>
      <c t="n" r="C7" s="5">
        <v>-6</v>
      </c>
    </row>
    <row spans="1:3" r="8">
      <c t="s" r="A8" s="4">
        <v>88</v>
      </c>
      <c t="n" r="B8" s="5">
        <v>-5027</v>
      </c>
      <c t="n" r="C8" s="5">
        <v>-3885</v>
      </c>
    </row>
    <row spans="1:3" r="9">
      <c t="s" r="A9" s="4">
        <v>147</v>
      </c>
      <c t="n" r="B9" s="5">
        <v>-1681</v>
      </c>
      <c t="n" r="C9" s="5">
        <v>1417</v>
      </c>
    </row>
    <row spans="1:3" r="10">
      <c t="s" r="A10" s="4">
        <v>148</v>
      </c>
      <c t="n" r="B10" s="5">
        <v>-1836</v>
      </c>
      <c t="n" r="C10" s="5">
        <v>-2413</v>
      </c>
    </row>
    <row spans="1:3" r="11">
      <c t="s" r="A11" s="4">
        <v>84</v>
      </c>
      <c t="n" r="B11" s="5">
        <v>17408</v>
      </c>
      <c t="n" r="C11" s="5">
        <v>-2065</v>
      </c>
    </row>
    <row spans="1:3" r="12">
      <c t="s" r="A12" s="4">
        <v>149</v>
      </c>
      <c t="n" r="B12" s="5">
        <v>5564</v>
      </c>
      <c t="n" r="C12" s="5">
        <v>8997</v>
      </c>
    </row>
    <row spans="1:3" r="13">
      <c t="s" r="A13" s="4">
        <v>150</v>
      </c>
      <c t="n" r="B13" s="5">
        <v>1666</v>
      </c>
      <c t="n" r="C13" s="5">
        <v>5330</v>
      </c>
    </row>
    <row spans="1:3" r="14">
      <c t="s" r="A14" s="4">
        <v>138</v>
      </c>
      <c t="n" r="B14" s="5">
        <v>978</v>
      </c>
      <c t="n" r="C14" s="5">
        <v>0</v>
      </c>
    </row>
    <row spans="1:3" r="15">
      <c t="s" r="A15" s="4">
        <v>151</v>
      </c>
      <c t="n" r="B15" s="5">
        <v>-212144</v>
      </c>
      <c t="n" r="C15" s="5">
        <v>-149001</v>
      </c>
    </row>
    <row spans="1:3" r="16">
      <c t="s" r="A16" s="4">
        <v>152</v>
      </c>
      <c t="n" r="B16" s="5">
        <v>218379</v>
      </c>
      <c t="n" r="C16" s="5">
        <v>150163</v>
      </c>
    </row>
    <row spans="1:3" r="17">
      <c t="s" r="A17" s="4">
        <v>153</v>
      </c>
      <c t="n" r="B17" s="5">
        <v>3107</v>
      </c>
      <c t="n" r="C17" s="5">
        <v>-8743</v>
      </c>
    </row>
    <row spans="1:3" r="18">
      <c t="s" r="A18" s="3">
        <v>154</v>
      </c>
    </row>
    <row spans="1:3" r="19">
      <c t="s" r="A19" s="4">
        <v>30</v>
      </c>
      <c t="n" r="B19" s="5">
        <v>3081</v>
      </c>
      <c t="n" r="C19" s="5">
        <v>4010</v>
      </c>
    </row>
    <row spans="1:3" r="20">
      <c t="s" r="A20" s="4">
        <v>36</v>
      </c>
      <c t="n" r="B20" s="5">
        <v>-1324</v>
      </c>
      <c t="n" r="C20" s="5">
        <v>1175</v>
      </c>
    </row>
    <row spans="1:3" r="21">
      <c t="s" r="A21" s="4">
        <v>32</v>
      </c>
      <c t="n" r="B21" s="5">
        <v>8033</v>
      </c>
      <c t="n" r="C21" s="5">
        <v>8128</v>
      </c>
    </row>
    <row spans="1:3" r="22">
      <c t="s" r="A22" s="4">
        <v>155</v>
      </c>
      <c t="n" r="B22" s="5">
        <v>708</v>
      </c>
      <c t="n" r="C22" s="5">
        <v>682</v>
      </c>
    </row>
    <row spans="1:3" r="23">
      <c t="s" r="A23" s="4">
        <v>156</v>
      </c>
      <c t="n" r="B23" s="5">
        <v>4456</v>
      </c>
      <c t="n" r="C23" s="5">
        <v>12145</v>
      </c>
    </row>
    <row spans="1:3" r="24">
      <c t="s" r="A24" s="4">
        <v>157</v>
      </c>
      <c t="n" r="B24" s="5">
        <v>134616</v>
      </c>
      <c t="n" r="C24" s="5">
        <v>130801</v>
      </c>
    </row>
    <row spans="1:3" r="25">
      <c t="s" r="A25" s="3">
        <v>158</v>
      </c>
    </row>
    <row spans="1:3" r="26">
      <c t="s" r="A26" s="4">
        <v>159</v>
      </c>
      <c t="n" r="B26" s="5">
        <v>-327955</v>
      </c>
      <c t="n" r="C26" s="5">
        <v>-148670</v>
      </c>
    </row>
    <row spans="1:3" r="27">
      <c t="s" r="A27" s="4">
        <v>160</v>
      </c>
      <c t="n" r="B27" s="5">
        <v>55149</v>
      </c>
      <c t="n" r="C27" s="5">
        <v>4450</v>
      </c>
    </row>
    <row spans="1:3" r="28">
      <c t="s" r="A28" s="4">
        <v>161</v>
      </c>
      <c t="n" r="B28" s="5">
        <v>205609</v>
      </c>
      <c t="n" r="C28" s="5">
        <v>229275</v>
      </c>
    </row>
    <row spans="1:3" r="29">
      <c t="s" r="A29" s="4">
        <v>162</v>
      </c>
      <c t="n" r="B29" s="5">
        <v>-475421</v>
      </c>
      <c t="n" r="C29" s="5">
        <v>-351360</v>
      </c>
    </row>
    <row spans="1:3" r="30">
      <c t="s" r="A30" s="4">
        <v>163</v>
      </c>
      <c t="n" r="B30" s="5">
        <v>-2108</v>
      </c>
      <c t="n" r="C30" s="5">
        <v>-2263</v>
      </c>
    </row>
    <row spans="1:3" r="31">
      <c t="s" r="A31" s="4">
        <v>164</v>
      </c>
      <c t="n" r="B31" s="5">
        <v>2765</v>
      </c>
      <c t="n" r="C31" s="5">
        <v>743</v>
      </c>
    </row>
    <row spans="1:3" r="32">
      <c t="s" r="A32" s="4">
        <v>165</v>
      </c>
      <c t="n" r="B32" s="5">
        <v>31329</v>
      </c>
      <c t="n" r="C32" s="5">
        <v>28141</v>
      </c>
    </row>
    <row spans="1:3" r="33">
      <c t="s" r="A33" s="4">
        <v>166</v>
      </c>
      <c t="n" r="B33" s="5">
        <v>-365</v>
      </c>
      <c t="n" r="C33" s="5">
        <v>-1649</v>
      </c>
    </row>
    <row spans="1:3" r="34">
      <c t="s" r="A34" s="4">
        <v>167</v>
      </c>
      <c t="n" r="B34" s="5">
        <v>-510997</v>
      </c>
      <c t="n" r="C34" s="5">
        <v>-241333</v>
      </c>
    </row>
    <row spans="1:3" r="35">
      <c t="s" r="A35" s="3">
        <v>168</v>
      </c>
    </row>
    <row spans="1:3" r="36">
      <c t="s" r="A36" s="4">
        <v>169</v>
      </c>
      <c t="n" r="B36" s="5">
        <v>305508</v>
      </c>
      <c t="n" r="C36" s="5">
        <v>118904</v>
      </c>
    </row>
    <row spans="1:3" r="37">
      <c t="s" r="A37" s="4">
        <v>170</v>
      </c>
      <c t="n" r="B37" s="5">
        <v>-128</v>
      </c>
      <c t="n" r="C37" s="5">
        <v>-31942</v>
      </c>
    </row>
    <row spans="1:3" r="38">
      <c t="s" r="A38" s="4">
        <v>171</v>
      </c>
      <c t="n" r="B38" s="5">
        <v>15426</v>
      </c>
      <c t="n" r="C38" s="5">
        <v>44490</v>
      </c>
    </row>
    <row spans="1:3" r="39">
      <c t="s" r="A39" s="4">
        <v>172</v>
      </c>
      <c t="n" r="B39" s="5">
        <v>-13893</v>
      </c>
      <c t="n" r="C39" s="5">
        <v>-68000</v>
      </c>
    </row>
    <row spans="1:3" r="40">
      <c t="s" r="A40" s="4">
        <v>173</v>
      </c>
      <c t="n" r="B40" s="5">
        <v>306913</v>
      </c>
      <c t="n" r="C40" s="5">
        <v>63452</v>
      </c>
    </row>
    <row spans="1:3" r="41">
      <c t="s" r="A41" s="4">
        <v>174</v>
      </c>
      <c t="n" r="B41" s="5">
        <v>-69468</v>
      </c>
      <c t="n" r="C41" s="5">
        <v>-47080</v>
      </c>
    </row>
    <row spans="1:3" r="42">
      <c t="s" r="A42" s="4">
        <v>175</v>
      </c>
      <c t="n" r="B42" s="5">
        <v>256639</v>
      </c>
      <c t="n" r="C42" s="5">
        <v>282157</v>
      </c>
    </row>
    <row spans="1:3" r="43">
      <c t="s" r="A43" s="4">
        <v>176</v>
      </c>
      <c t="n" r="B43" s="5">
        <v>187171</v>
      </c>
      <c t="n" r="C43" s="5">
        <v>235077</v>
      </c>
    </row>
    <row spans="1:3" r="44">
      <c t="s" r="A44" s="3">
        <v>177</v>
      </c>
    </row>
    <row spans="1:3" r="45">
      <c t="s" r="A45" s="4">
        <v>178</v>
      </c>
      <c t="n" r="B45" s="5">
        <v>23650</v>
      </c>
      <c t="n" r="C45" s="5">
        <v>25484</v>
      </c>
    </row>
    <row spans="1:3" r="46">
      <c t="s" r="A46" s="4">
        <v>179</v>
      </c>
      <c t="n" r="B46" s="5">
        <v>42088</v>
      </c>
      <c t="n" r="C46" s="5">
        <v>45520</v>
      </c>
    </row>
    <row spans="1:3" r="47">
      <c t="s" r="A47" s="3">
        <v>180</v>
      </c>
    </row>
    <row spans="1:3" r="48">
      <c t="s" r="A48" s="4">
        <v>181</v>
      </c>
      <c t="n" r="B48" s="7">
        <v>7447</v>
      </c>
      <c t="n" r="C48" s="7">
        <v>314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9</v>
      </c>
      <c t="s" r="B1" s="2">
        <v>2</v>
      </c>
      <c t="s" r="C1" s="2">
        <v>23</v>
      </c>
    </row>
    <row spans="1:3" r="2">
      <c t="s" r="A2" s="3">
        <v>760</v>
      </c>
    </row>
    <row spans="1:3" r="3">
      <c t="s" r="A3" s="4">
        <v>60</v>
      </c>
      <c t="n" r="B3" s="7">
        <v>22796</v>
      </c>
      <c t="n" r="C3" s="7">
        <v>19683</v>
      </c>
    </row>
    <row spans="1:3" r="4">
      <c t="s" r="A4" s="4">
        <v>761</v>
      </c>
      <c t="n" r="B4" s="5">
        <v>705</v>
      </c>
      <c t="n" r="C4" s="5">
        <v>329</v>
      </c>
    </row>
    <row spans="1:3" r="5">
      <c t="s" r="A5" s="4">
        <v>762</v>
      </c>
      <c t="n" r="B5" s="5">
        <v>81</v>
      </c>
      <c t="n" r="C5" s="5">
        <v>119</v>
      </c>
    </row>
    <row spans="1:3" r="6">
      <c t="s" r="A6" s="4">
        <v>26</v>
      </c>
      <c t="n" r="B6" s="5">
        <v>1046</v>
      </c>
      <c t="n" r="C6" s="5">
        <v>3758</v>
      </c>
    </row>
    <row spans="1:3" r="7">
      <c t="s" r="A7" s="4">
        <v>763</v>
      </c>
      <c t="n" r="B7" s="5">
        <v>8880</v>
      </c>
      <c t="n" r="C7" s="5">
        <v>13721</v>
      </c>
    </row>
    <row spans="1:3" r="8">
      <c t="s" r="A8" s="4">
        <v>764</v>
      </c>
      <c t="n" r="B8" s="5">
        <v>11351</v>
      </c>
      <c t="n" r="C8" s="5">
        <v>10573</v>
      </c>
    </row>
    <row spans="1:3" r="9">
      <c t="s" r="A9" s="4">
        <v>765</v>
      </c>
      <c t="n" r="B9" s="5">
        <v>4630</v>
      </c>
      <c t="n" r="C9" s="5">
        <v>9595</v>
      </c>
    </row>
    <row spans="1:3" r="10">
      <c t="s" r="A10" s="4">
        <v>95</v>
      </c>
      <c t="n" r="B10" s="5">
        <v>6023</v>
      </c>
      <c t="n" r="C10" s="5">
        <v>6272</v>
      </c>
    </row>
    <row spans="1:3" r="11">
      <c t="s" r="A11" s="4">
        <v>766</v>
      </c>
      <c t="n" r="B11" s="5">
        <v>55512</v>
      </c>
      <c t="n" r="C11" s="5">
        <v>64050</v>
      </c>
    </row>
    <row spans="1:3" r="12">
      <c t="s" r="A12" s="3">
        <v>767</v>
      </c>
    </row>
    <row spans="1:3" r="13">
      <c t="s" r="A13" s="4">
        <v>768</v>
      </c>
      <c t="n" r="B13" s="5">
        <v>-11995</v>
      </c>
      <c t="n" r="C13" s="5">
        <v>-9099</v>
      </c>
    </row>
    <row spans="1:3" r="14">
      <c t="s" r="A14" s="4">
        <v>29</v>
      </c>
      <c t="n" r="B14" s="5">
        <v>-3131</v>
      </c>
      <c t="n" r="C14" s="5">
        <v>-4390</v>
      </c>
    </row>
    <row spans="1:3" r="15">
      <c t="s" r="A15" s="4">
        <v>769</v>
      </c>
      <c t="n" r="B15" s="5">
        <v>-326</v>
      </c>
      <c t="n" r="C15" s="5">
        <v>-4280</v>
      </c>
    </row>
    <row spans="1:3" r="16">
      <c t="s" r="A16" s="4">
        <v>95</v>
      </c>
      <c t="n" r="B16" s="5">
        <v>-1176</v>
      </c>
      <c t="n" r="C16" s="5">
        <v>-1578</v>
      </c>
    </row>
    <row spans="1:3" r="17">
      <c t="s" r="A17" s="4">
        <v>770</v>
      </c>
      <c t="n" r="B17" s="5">
        <v>-16628</v>
      </c>
      <c t="n" r="C17" s="5">
        <v>-19347</v>
      </c>
    </row>
    <row spans="1:3" r="18">
      <c t="s" r="A18" s="4">
        <v>35</v>
      </c>
      <c t="n" r="B18" s="7">
        <v>38884</v>
      </c>
      <c t="n" r="C18" s="7">
        <v>447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1</v>
      </c>
      <c t="s" r="B1" s="2">
        <v>70</v>
      </c>
      <c t="s" r="D1" s="2">
        <v>1</v>
      </c>
    </row>
    <row spans="1:5" r="2">
      <c t="s" r="B2" s="2">
        <v>2</v>
      </c>
      <c t="s" r="C2" s="2">
        <v>71</v>
      </c>
      <c t="s" r="D2" s="2">
        <v>2</v>
      </c>
      <c t="s" r="E2" s="2">
        <v>71</v>
      </c>
    </row>
    <row spans="1:5" r="3">
      <c t="s" r="A3" s="3">
        <v>772</v>
      </c>
    </row>
    <row spans="1:5" r="4">
      <c t="s" r="A4" s="4">
        <v>773</v>
      </c>
      <c t="s" r="D4" s="4">
        <v>774</v>
      </c>
    </row>
    <row spans="1:5" r="5">
      <c t="s" r="A5" s="4">
        <v>775</v>
      </c>
      <c t="s" r="D5" s="4">
        <v>776</v>
      </c>
    </row>
    <row spans="1:5" r="6">
      <c t="s" r="A6" s="4">
        <v>777</v>
      </c>
      <c t="n" r="B6" s="9">
        <v>1.1</v>
      </c>
      <c t="n" r="C6" s="9">
        <v>1.3</v>
      </c>
      <c t="n" r="D6" s="9">
        <v>2.9</v>
      </c>
      <c t="n" r="E6" s="9">
        <v>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778</v>
      </c>
      <c t="s" r="B1" s="2">
        <v>70</v>
      </c>
      <c t="s" r="D1" s="2">
        <v>1</v>
      </c>
    </row>
    <row spans="1:5" r="2">
      <c t="s" r="B2" s="2">
        <v>2</v>
      </c>
      <c t="s" r="C2" s="2">
        <v>71</v>
      </c>
      <c t="s" r="D2" s="2">
        <v>2</v>
      </c>
      <c t="s" r="E2" s="2">
        <v>71</v>
      </c>
    </row>
    <row spans="1:5" r="3">
      <c t="s" r="A3" s="3">
        <v>779</v>
      </c>
    </row>
    <row spans="1:5" r="4">
      <c t="s" r="A4" s="4">
        <v>780</v>
      </c>
      <c t="s" r="D4" s="4">
        <v>781</v>
      </c>
    </row>
    <row spans="1:5" r="5">
      <c t="s" r="A5" s="4">
        <v>782</v>
      </c>
      <c t="n" r="B5" s="9">
        <v>0.3</v>
      </c>
      <c t="n" r="C5" s="7">
        <v>0</v>
      </c>
      <c t="n" r="D5" s="7">
        <v>1</v>
      </c>
      <c t="n" r="E5" s="7">
        <v>0</v>
      </c>
    </row>
    <row spans="1:5" r="6">
      <c t="s" r="A6" s="4">
        <v>783</v>
      </c>
      <c t="n" r="B6" s="10">
        <v>0.1</v>
      </c>
      <c t="n" r="C6" s="7">
        <v>0</v>
      </c>
      <c t="n" r="D6" s="9">
        <v>0.4</v>
      </c>
      <c t="n" r="E6" s="7">
        <v>0</v>
      </c>
    </row>
    <row spans="1:5" r="7">
      <c t="s" r="A7" s="4">
        <v>784</v>
      </c>
      <c t="s" r="D7" s="4">
        <v>785</v>
      </c>
    </row>
    <row spans="1:5" r="8">
      <c t="s" r="A8" s="4">
        <v>786</v>
      </c>
      <c t="n" r="B8" s="9">
        <v>2.3</v>
      </c>
      <c t="n" r="D8" s="9">
        <v>2.3</v>
      </c>
    </row>
    <row spans="1:5" r="9">
      <c t="s" r="A9" s="4">
        <v>787</v>
      </c>
      <c t="s" r="D9" s="4">
        <v>788</v>
      </c>
    </row>
    <row spans="1:5" r="10">
      <c t="s" r="A10" s="4">
        <v>698</v>
      </c>
    </row>
    <row spans="1:5" r="11">
      <c t="s" r="A11" s="3">
        <v>779</v>
      </c>
    </row>
    <row spans="1:5" r="12">
      <c t="s" r="A12" s="4">
        <v>789</v>
      </c>
      <c t="s" r="D12" s="4">
        <v>790</v>
      </c>
    </row>
    <row spans="1:5" r="13">
      <c t="s" r="A13" s="4">
        <v>701</v>
      </c>
    </row>
    <row spans="1:5" r="14">
      <c t="s" r="A14" s="3">
        <v>779</v>
      </c>
    </row>
    <row spans="1:5" r="15">
      <c t="s" r="A15" s="4">
        <v>784</v>
      </c>
      <c t="s" r="D15" s="4">
        <v>791</v>
      </c>
    </row>
    <row spans="1:5" r="16">
      <c t="s" r="A16" s="4">
        <v>789</v>
      </c>
      <c t="s" r="D16" s="4">
        <v>791</v>
      </c>
    </row>
    <row spans="1:5" r="17">
      <c t="s" r="A17" s="4">
        <v>792</v>
      </c>
    </row>
    <row spans="1:5" r="18">
      <c t="s" r="A18" s="3">
        <v>779</v>
      </c>
    </row>
    <row spans="1:5" r="19">
      <c t="s" r="A19" s="4">
        <v>793</v>
      </c>
      <c t="n" r="D19" s="5">
        <v>3203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0"/>
  </cols>
  <sheetData>
    <row spans="1:2" r="1">
      <c t="s" r="A1" s="1">
        <v>794</v>
      </c>
      <c t="s" r="B1" s="2">
        <v>125</v>
      </c>
    </row>
    <row spans="1:2" r="2">
      <c t="s" r="A2" s="4">
        <v>795</v>
      </c>
    </row>
    <row spans="1:2" r="3">
      <c t="s" r="A3" s="3">
        <v>796</v>
      </c>
    </row>
    <row spans="1:2" r="4">
      <c t="s" r="A4" s="4">
        <v>797</v>
      </c>
      <c t="n" r="B4" s="5">
        <v>0</v>
      </c>
    </row>
    <row spans="1:2" r="5">
      <c t="s" r="A5" s="4">
        <v>798</v>
      </c>
      <c t="n" r="B5" s="5">
        <v>81419</v>
      </c>
    </row>
    <row spans="1:2" r="6">
      <c t="s" r="A6" s="4">
        <v>799</v>
      </c>
      <c t="n" r="B6" s="5">
        <v>0</v>
      </c>
    </row>
    <row spans="1:2" r="7">
      <c t="s" r="A7" s="4">
        <v>800</v>
      </c>
      <c t="n" r="B7" s="5">
        <v>-556</v>
      </c>
    </row>
    <row spans="1:2" r="8">
      <c t="s" r="A8" s="4">
        <v>801</v>
      </c>
      <c t="n" r="B8" s="5">
        <v>0</v>
      </c>
    </row>
    <row spans="1:2" r="9">
      <c t="s" r="A9" s="4">
        <v>802</v>
      </c>
      <c t="n" r="B9" s="5">
        <v>80863</v>
      </c>
    </row>
    <row spans="1:2" r="10">
      <c t="s" r="A10" s="4">
        <v>803</v>
      </c>
      <c t="n" r="B10" s="5">
        <v>12221</v>
      </c>
    </row>
    <row spans="1:2" r="11">
      <c t="s" r="A11" s="3">
        <v>804</v>
      </c>
    </row>
    <row spans="1:2" r="12">
      <c t="s" r="A12" s="4">
        <v>805</v>
      </c>
      <c t="n" r="B12" s="7">
        <v>0</v>
      </c>
    </row>
    <row spans="1:2" r="13">
      <c t="s" r="A13" s="4">
        <v>806</v>
      </c>
      <c t="n" r="B13" s="11">
        <v>18.18</v>
      </c>
    </row>
    <row spans="1:2" r="14">
      <c t="s" r="A14" s="4">
        <v>807</v>
      </c>
      <c t="n" r="B14" s="5">
        <v>0</v>
      </c>
    </row>
    <row spans="1:2" r="15">
      <c t="s" r="A15" s="4">
        <v>808</v>
      </c>
      <c t="n" r="B15" s="5">
        <v>18</v>
      </c>
    </row>
    <row spans="1:2" r="16">
      <c t="s" r="A16" s="4">
        <v>809</v>
      </c>
      <c t="n" r="B16" s="5">
        <v>0</v>
      </c>
    </row>
    <row spans="1:2" r="17">
      <c t="s" r="A17" s="4">
        <v>810</v>
      </c>
      <c t="n" r="B17" s="11">
        <v>18.18</v>
      </c>
    </row>
    <row spans="1:2" r="18">
      <c t="s" r="A18" s="4">
        <v>811</v>
      </c>
      <c t="n" r="B18" s="7">
        <v>18</v>
      </c>
    </row>
    <row spans="1:2" r="19">
      <c t="s" r="A19" s="4">
        <v>792</v>
      </c>
    </row>
    <row spans="1:2" r="20">
      <c t="s" r="A20" s="3">
        <v>796</v>
      </c>
    </row>
    <row spans="1:2" r="21">
      <c t="s" r="A21" s="4">
        <v>797</v>
      </c>
      <c t="n" r="B21" s="5">
        <v>0</v>
      </c>
    </row>
    <row spans="1:2" r="22">
      <c t="s" r="A22" s="4">
        <v>798</v>
      </c>
      <c t="n" r="B22" s="5">
        <v>221294</v>
      </c>
    </row>
    <row spans="1:2" r="23">
      <c t="s" r="A23" s="4">
        <v>799</v>
      </c>
      <c t="n" r="B23" s="5">
        <v>0</v>
      </c>
    </row>
    <row spans="1:2" r="24">
      <c t="s" r="A24" s="4">
        <v>800</v>
      </c>
      <c t="n" r="B24" s="5">
        <v>-7761</v>
      </c>
    </row>
    <row spans="1:2" r="25">
      <c t="s" r="A25" s="4">
        <v>801</v>
      </c>
      <c t="n" r="B25" s="5">
        <v>0</v>
      </c>
    </row>
    <row spans="1:2" r="26">
      <c t="s" r="A26" s="4">
        <v>802</v>
      </c>
      <c t="n" r="B26" s="5">
        <v>213533</v>
      </c>
    </row>
    <row spans="1:2" r="27">
      <c t="s" r="A27" s="3">
        <v>804</v>
      </c>
    </row>
    <row spans="1:2" r="28">
      <c t="s" r="A28" s="4">
        <v>805</v>
      </c>
      <c t="n" r="B28" s="7">
        <v>0</v>
      </c>
    </row>
    <row spans="1:2" r="29">
      <c t="s" r="A29" s="4">
        <v>806</v>
      </c>
      <c t="n" r="B29" s="5">
        <v>18</v>
      </c>
    </row>
    <row spans="1:2" r="30">
      <c t="s" r="A30" s="4">
        <v>807</v>
      </c>
      <c t="n" r="B30" s="5">
        <v>0</v>
      </c>
    </row>
    <row spans="1:2" r="31">
      <c t="s" r="A31" s="4">
        <v>808</v>
      </c>
      <c t="n" r="B31" s="5">
        <v>18</v>
      </c>
    </row>
    <row spans="1:2" r="32">
      <c t="s" r="A32" s="4">
        <v>809</v>
      </c>
      <c t="n" r="B32" s="5">
        <v>0</v>
      </c>
    </row>
    <row spans="1:2" r="33">
      <c t="s" r="A33" s="4">
        <v>810</v>
      </c>
      <c t="n" r="B33" s="7">
        <v>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spans="1:2" r="1">
      <c t="s" r="A1" s="1">
        <v>812</v>
      </c>
      <c t="s" r="B1" s="2">
        <v>1</v>
      </c>
    </row>
    <row spans="1:2" r="2">
      <c t="s" r="B2" s="2">
        <v>2</v>
      </c>
    </row>
    <row spans="1:2" r="3">
      <c t="s" r="A3" s="3">
        <v>207</v>
      </c>
    </row>
    <row spans="1:2" r="4">
      <c t="s" r="A4" s="4">
        <v>813</v>
      </c>
      <c t="s" r="B4" s="4">
        <v>8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5</v>
      </c>
      <c t="s" r="B1" s="2">
        <v>2</v>
      </c>
      <c t="s" r="C1" s="2">
        <v>23</v>
      </c>
    </row>
    <row spans="1:3" r="2">
      <c t="s" r="A2" s="3">
        <v>675</v>
      </c>
    </row>
    <row spans="1:3" r="3">
      <c t="s" r="A3" s="4">
        <v>26</v>
      </c>
      <c t="n" r="B3" s="7">
        <v>1410475</v>
      </c>
      <c t="n" r="C3" s="7">
        <v>1341242</v>
      </c>
    </row>
    <row spans="1:3" r="4">
      <c t="s" r="A4" s="4">
        <v>816</v>
      </c>
      <c t="n" r="B4" s="5">
        <v>24426</v>
      </c>
      <c t="n" r="C4" s="5">
        <v>13092</v>
      </c>
    </row>
    <row spans="1:3" r="5">
      <c t="s" r="A5" s="4">
        <v>817</v>
      </c>
      <c t="n" r="B5" s="5">
        <v>1063665</v>
      </c>
      <c t="n" r="C5" s="5">
        <v>985411</v>
      </c>
    </row>
    <row spans="1:3" r="6">
      <c t="s" r="A6" s="4">
        <v>818</v>
      </c>
    </row>
    <row spans="1:3" r="7">
      <c t="s" r="A7" s="3">
        <v>675</v>
      </c>
    </row>
    <row spans="1:3" r="8">
      <c t="s" r="A8" s="4">
        <v>26</v>
      </c>
      <c t="n" r="B8" s="5">
        <v>1410475</v>
      </c>
      <c t="n" r="C8" s="5">
        <v>1341242</v>
      </c>
    </row>
    <row spans="1:3" r="9">
      <c t="s" r="A9" s="4">
        <v>819</v>
      </c>
      <c t="n" r="B9" s="5">
        <v>1</v>
      </c>
      <c t="n" r="C9" s="5">
        <v>19</v>
      </c>
    </row>
    <row spans="1:3" r="10">
      <c t="s" r="A10" s="4">
        <v>816</v>
      </c>
      <c t="n" r="B10" s="5">
        <v>24426</v>
      </c>
      <c t="n" r="C10" s="5">
        <v>13092</v>
      </c>
    </row>
    <row spans="1:3" r="11">
      <c t="s" r="A11" s="4">
        <v>817</v>
      </c>
      <c t="n" r="B11" s="5">
        <v>1063665</v>
      </c>
      <c t="n" r="C11" s="5">
        <v>985411</v>
      </c>
    </row>
    <row spans="1:3" r="12">
      <c t="s" r="A12" s="4">
        <v>820</v>
      </c>
    </row>
    <row spans="1:3" r="13">
      <c t="s" r="A13" s="3">
        <v>675</v>
      </c>
    </row>
    <row spans="1:3" r="14">
      <c t="s" r="A14" s="4">
        <v>26</v>
      </c>
      <c t="n" r="B14" s="5">
        <v>377507</v>
      </c>
      <c t="n" r="C14" s="5">
        <v>222725</v>
      </c>
    </row>
    <row spans="1:3" r="15">
      <c t="s" r="A15" s="4">
        <v>819</v>
      </c>
      <c t="n" r="B15" s="5">
        <v>0</v>
      </c>
      <c t="n" r="C15" s="5">
        <v>0</v>
      </c>
    </row>
    <row spans="1:3" r="16">
      <c t="s" r="A16" s="4">
        <v>816</v>
      </c>
      <c t="n" r="B16" s="5">
        <v>0</v>
      </c>
      <c t="n" r="C16" s="5">
        <v>0</v>
      </c>
    </row>
    <row spans="1:3" r="17">
      <c t="s" r="A17" s="4">
        <v>817</v>
      </c>
      <c t="n" r="B17" s="5">
        <v>0</v>
      </c>
      <c t="n" r="C17" s="5">
        <v>0</v>
      </c>
    </row>
    <row spans="1:3" r="18">
      <c t="s" r="A18" s="4">
        <v>821</v>
      </c>
    </row>
    <row spans="1:3" r="19">
      <c t="s" r="A19" s="3">
        <v>675</v>
      </c>
    </row>
    <row spans="1:3" r="20">
      <c t="s" r="A20" s="4">
        <v>26</v>
      </c>
      <c t="n" r="B20" s="5">
        <v>1031134</v>
      </c>
      <c t="n" r="C20" s="5">
        <v>1116488</v>
      </c>
    </row>
    <row spans="1:3" r="21">
      <c t="s" r="A21" s="4">
        <v>819</v>
      </c>
      <c t="n" r="B21" s="5">
        <v>1</v>
      </c>
      <c t="n" r="C21" s="5">
        <v>19</v>
      </c>
    </row>
    <row spans="1:3" r="22">
      <c t="s" r="A22" s="4">
        <v>816</v>
      </c>
      <c t="n" r="B22" s="5">
        <v>24426</v>
      </c>
      <c t="n" r="C22" s="5">
        <v>13092</v>
      </c>
    </row>
    <row spans="1:3" r="23">
      <c t="s" r="A23" s="4">
        <v>817</v>
      </c>
      <c t="n" r="B23" s="5">
        <v>1063665</v>
      </c>
      <c t="n" r="C23" s="5">
        <v>985411</v>
      </c>
    </row>
    <row spans="1:3" r="24">
      <c t="s" r="A24" s="4">
        <v>822</v>
      </c>
    </row>
    <row spans="1:3" r="25">
      <c t="s" r="A25" s="3">
        <v>675</v>
      </c>
    </row>
    <row spans="1:3" r="26">
      <c t="s" r="A26" s="4">
        <v>26</v>
      </c>
      <c t="n" r="B26" s="5">
        <v>1834</v>
      </c>
      <c t="n" r="C26" s="5">
        <v>2029</v>
      </c>
    </row>
    <row spans="1:3" r="27">
      <c t="s" r="A27" s="4">
        <v>819</v>
      </c>
      <c t="n" r="B27" s="5">
        <v>0</v>
      </c>
      <c t="n" r="C27" s="5">
        <v>0</v>
      </c>
    </row>
    <row spans="1:3" r="28">
      <c t="s" r="A28" s="4">
        <v>816</v>
      </c>
      <c t="n" r="B28" s="5">
        <v>0</v>
      </c>
      <c t="n" r="C28" s="5">
        <v>0</v>
      </c>
    </row>
    <row spans="1:3" r="29">
      <c t="s" r="A29" s="4">
        <v>817</v>
      </c>
      <c t="n" r="B29" s="5">
        <v>0</v>
      </c>
      <c t="n" r="C29" s="5">
        <v>0</v>
      </c>
    </row>
    <row spans="1:3" r="30">
      <c t="s" r="A30" s="4">
        <v>369</v>
      </c>
    </row>
    <row spans="1:3" r="31">
      <c t="s" r="A31" s="3">
        <v>675</v>
      </c>
    </row>
    <row spans="1:3" r="32">
      <c t="s" r="A32" s="4">
        <v>26</v>
      </c>
      <c t="n" r="B32" s="5">
        <v>303132</v>
      </c>
      <c t="n" r="C32" s="5">
        <v>222725</v>
      </c>
    </row>
    <row spans="1:3" r="33">
      <c t="s" r="A33" s="4">
        <v>823</v>
      </c>
    </row>
    <row spans="1:3" r="34">
      <c t="s" r="A34" s="3">
        <v>675</v>
      </c>
    </row>
    <row spans="1:3" r="35">
      <c t="s" r="A35" s="4">
        <v>26</v>
      </c>
      <c t="n" r="B35" s="5">
        <v>303132</v>
      </c>
      <c t="n" r="C35" s="5">
        <v>222725</v>
      </c>
    </row>
    <row spans="1:3" r="36">
      <c t="s" r="A36" s="4">
        <v>824</v>
      </c>
    </row>
    <row spans="1:3" r="37">
      <c t="s" r="A37" s="3">
        <v>675</v>
      </c>
    </row>
    <row spans="1:3" r="38">
      <c t="s" r="A38" s="4">
        <v>26</v>
      </c>
      <c t="n" r="B38" s="5">
        <v>303132</v>
      </c>
      <c t="n" r="C38" s="5">
        <v>222725</v>
      </c>
    </row>
    <row spans="1:3" r="39">
      <c t="s" r="A39" s="4">
        <v>825</v>
      </c>
    </row>
    <row spans="1:3" r="40">
      <c t="s" r="A40" s="3">
        <v>675</v>
      </c>
    </row>
    <row spans="1:3" r="41">
      <c t="s" r="A41" s="4">
        <v>26</v>
      </c>
      <c t="n" r="B41" s="5">
        <v>0</v>
      </c>
      <c t="n" r="C41" s="5">
        <v>0</v>
      </c>
    </row>
    <row spans="1:3" r="42">
      <c t="s" r="A42" s="4">
        <v>826</v>
      </c>
    </row>
    <row spans="1:3" r="43">
      <c t="s" r="A43" s="3">
        <v>675</v>
      </c>
    </row>
    <row spans="1:3" r="44">
      <c t="s" r="A44" s="4">
        <v>26</v>
      </c>
      <c t="n" r="B44" s="5">
        <v>0</v>
      </c>
      <c t="n" r="C44" s="5">
        <v>0</v>
      </c>
    </row>
    <row spans="1:3" r="45">
      <c t="s" r="A45" s="4">
        <v>370</v>
      </c>
    </row>
    <row spans="1:3" r="46">
      <c t="s" r="A46" s="3">
        <v>675</v>
      </c>
    </row>
    <row spans="1:3" r="47">
      <c t="s" r="A47" s="4">
        <v>26</v>
      </c>
      <c t="n" r="B47" s="5">
        <v>74375</v>
      </c>
      <c t="n" r="C47" s="5">
        <v>0</v>
      </c>
    </row>
    <row spans="1:3" r="48">
      <c t="s" r="A48" s="4">
        <v>827</v>
      </c>
    </row>
    <row spans="1:3" r="49">
      <c t="s" r="A49" s="3">
        <v>675</v>
      </c>
    </row>
    <row spans="1:3" r="50">
      <c t="s" r="A50" s="4">
        <v>26</v>
      </c>
      <c t="n" r="B50" s="5">
        <v>74375</v>
      </c>
      <c t="n" r="C50" s="5">
        <v>0</v>
      </c>
    </row>
    <row spans="1:3" r="51">
      <c t="s" r="A51" s="4">
        <v>828</v>
      </c>
    </row>
    <row spans="1:3" r="52">
      <c t="s" r="A52" s="3">
        <v>675</v>
      </c>
    </row>
    <row spans="1:3" r="53">
      <c t="s" r="A53" s="4">
        <v>26</v>
      </c>
      <c t="n" r="B53" s="5">
        <v>74375</v>
      </c>
      <c t="n" r="C53" s="5">
        <v>0</v>
      </c>
    </row>
    <row spans="1:3" r="54">
      <c t="s" r="A54" s="4">
        <v>829</v>
      </c>
    </row>
    <row spans="1:3" r="55">
      <c t="s" r="A55" s="3">
        <v>675</v>
      </c>
    </row>
    <row spans="1:3" r="56">
      <c t="s" r="A56" s="4">
        <v>26</v>
      </c>
      <c t="n" r="B56" s="5">
        <v>0</v>
      </c>
      <c t="n" r="C56" s="5">
        <v>0</v>
      </c>
    </row>
    <row spans="1:3" r="57">
      <c t="s" r="A57" s="4">
        <v>830</v>
      </c>
    </row>
    <row spans="1:3" r="58">
      <c t="s" r="A58" s="3">
        <v>675</v>
      </c>
    </row>
    <row spans="1:3" r="59">
      <c t="s" r="A59" s="4">
        <v>26</v>
      </c>
      <c t="n" r="B59" s="5">
        <v>0</v>
      </c>
      <c t="n" r="C59" s="5">
        <v>0</v>
      </c>
    </row>
    <row spans="1:3" r="60">
      <c t="s" r="A60" s="4">
        <v>382</v>
      </c>
    </row>
    <row spans="1:3" r="61">
      <c t="s" r="A61" s="3">
        <v>675</v>
      </c>
    </row>
    <row spans="1:3" r="62">
      <c t="s" r="A62" s="4">
        <v>26</v>
      </c>
      <c t="n" r="B62" s="5">
        <v>1025026</v>
      </c>
      <c t="n" r="C62" s="5">
        <v>1103415</v>
      </c>
    </row>
    <row spans="1:3" r="63">
      <c t="s" r="A63" s="4">
        <v>831</v>
      </c>
    </row>
    <row spans="1:3" r="64">
      <c t="s" r="A64" s="3">
        <v>675</v>
      </c>
    </row>
    <row spans="1:3" r="65">
      <c t="s" r="A65" s="4">
        <v>26</v>
      </c>
      <c t="n" r="B65" s="5">
        <v>1025026</v>
      </c>
      <c t="n" r="C65" s="5">
        <v>1103415</v>
      </c>
    </row>
    <row spans="1:3" r="66">
      <c t="s" r="A66" s="4">
        <v>832</v>
      </c>
    </row>
    <row spans="1:3" r="67">
      <c t="s" r="A67" s="3">
        <v>675</v>
      </c>
    </row>
    <row spans="1:3" r="68">
      <c t="s" r="A68" s="4">
        <v>26</v>
      </c>
      <c t="n" r="B68" s="5">
        <v>0</v>
      </c>
      <c t="n" r="C68" s="5">
        <v>0</v>
      </c>
    </row>
    <row spans="1:3" r="69">
      <c t="s" r="A69" s="4">
        <v>833</v>
      </c>
    </row>
    <row spans="1:3" r="70">
      <c t="s" r="A70" s="3">
        <v>675</v>
      </c>
    </row>
    <row spans="1:3" r="71">
      <c t="s" r="A71" s="4">
        <v>26</v>
      </c>
      <c t="n" r="B71" s="5">
        <v>1025026</v>
      </c>
      <c t="n" r="C71" s="5">
        <v>1103415</v>
      </c>
    </row>
    <row spans="1:3" r="72">
      <c t="s" r="A72" s="4">
        <v>834</v>
      </c>
    </row>
    <row spans="1:3" r="73">
      <c t="s" r="A73" s="3">
        <v>675</v>
      </c>
    </row>
    <row spans="1:3" r="74">
      <c t="s" r="A74" s="4">
        <v>26</v>
      </c>
      <c t="n" r="B74" s="5">
        <v>0</v>
      </c>
      <c t="n" r="C74" s="5">
        <v>0</v>
      </c>
    </row>
    <row spans="1:3" r="75">
      <c t="s" r="A75" s="4">
        <v>371</v>
      </c>
    </row>
    <row spans="1:3" r="76">
      <c t="s" r="A76" s="3">
        <v>675</v>
      </c>
    </row>
    <row spans="1:3" r="77">
      <c t="s" r="A77" s="4">
        <v>26</v>
      </c>
      <c t="n" r="B77" s="5">
        <v>1864</v>
      </c>
      <c t="n" r="C77" s="5">
        <v>2189</v>
      </c>
    </row>
    <row spans="1:3" r="78">
      <c t="s" r="A78" s="4">
        <v>835</v>
      </c>
    </row>
    <row spans="1:3" r="79">
      <c t="s" r="A79" s="3">
        <v>675</v>
      </c>
    </row>
    <row spans="1:3" r="80">
      <c t="s" r="A80" s="4">
        <v>26</v>
      </c>
      <c t="n" r="B80" s="5">
        <v>1864</v>
      </c>
      <c t="n" r="C80" s="5">
        <v>2189</v>
      </c>
    </row>
    <row spans="1:3" r="81">
      <c t="s" r="A81" s="4">
        <v>836</v>
      </c>
    </row>
    <row spans="1:3" r="82">
      <c t="s" r="A82" s="3">
        <v>675</v>
      </c>
    </row>
    <row spans="1:3" r="83">
      <c t="s" r="A83" s="4">
        <v>26</v>
      </c>
      <c t="n" r="B83" s="5">
        <v>0</v>
      </c>
      <c t="n" r="C83" s="5">
        <v>0</v>
      </c>
    </row>
    <row spans="1:3" r="84">
      <c t="s" r="A84" s="4">
        <v>837</v>
      </c>
    </row>
    <row spans="1:3" r="85">
      <c t="s" r="A85" s="3">
        <v>675</v>
      </c>
    </row>
    <row spans="1:3" r="86">
      <c t="s" r="A86" s="4">
        <v>26</v>
      </c>
      <c t="n" r="B86" s="5">
        <v>30</v>
      </c>
      <c t="n" r="C86" s="5">
        <v>160</v>
      </c>
    </row>
    <row spans="1:3" r="87">
      <c t="s" r="A87" s="4">
        <v>838</v>
      </c>
    </row>
    <row spans="1:3" r="88">
      <c t="s" r="A88" s="3">
        <v>675</v>
      </c>
    </row>
    <row spans="1:3" r="89">
      <c t="s" r="A89" s="4">
        <v>26</v>
      </c>
      <c t="n" r="B89" s="5">
        <v>1834</v>
      </c>
      <c t="n" r="C89" s="5">
        <v>2029</v>
      </c>
    </row>
    <row spans="1:3" r="90">
      <c t="s" r="A90" s="4">
        <v>372</v>
      </c>
    </row>
    <row spans="1:3" r="91">
      <c t="s" r="A91" s="3">
        <v>675</v>
      </c>
    </row>
    <row spans="1:3" r="92">
      <c t="s" r="A92" s="4">
        <v>26</v>
      </c>
      <c t="n" r="B92" s="5">
        <v>5030</v>
      </c>
      <c t="n" r="C92" s="5">
        <v>11873</v>
      </c>
    </row>
    <row spans="1:3" r="93">
      <c t="s" r="A93" s="4">
        <v>839</v>
      </c>
    </row>
    <row spans="1:3" r="94">
      <c t="s" r="A94" s="3">
        <v>675</v>
      </c>
    </row>
    <row spans="1:3" r="95">
      <c t="s" r="A95" s="4">
        <v>26</v>
      </c>
      <c t="n" r="B95" s="5">
        <v>5030</v>
      </c>
      <c t="n" r="C95" s="5">
        <v>11873</v>
      </c>
    </row>
    <row spans="1:3" r="96">
      <c t="s" r="A96" s="4">
        <v>840</v>
      </c>
    </row>
    <row spans="1:3" r="97">
      <c t="s" r="A97" s="3">
        <v>675</v>
      </c>
    </row>
    <row spans="1:3" r="98">
      <c t="s" r="A98" s="4">
        <v>26</v>
      </c>
      <c t="n" r="B98" s="5">
        <v>0</v>
      </c>
      <c t="n" r="C98" s="5">
        <v>0</v>
      </c>
    </row>
    <row spans="1:3" r="99">
      <c t="s" r="A99" s="4">
        <v>841</v>
      </c>
    </row>
    <row spans="1:3" r="100">
      <c t="s" r="A100" s="3">
        <v>675</v>
      </c>
    </row>
    <row spans="1:3" r="101">
      <c t="s" r="A101" s="4">
        <v>26</v>
      </c>
      <c t="n" r="B101" s="5">
        <v>5030</v>
      </c>
      <c t="n" r="C101" s="5">
        <v>11873</v>
      </c>
    </row>
    <row spans="1:3" r="102">
      <c t="s" r="A102" s="4">
        <v>842</v>
      </c>
    </row>
    <row spans="1:3" r="103">
      <c t="s" r="A103" s="3">
        <v>675</v>
      </c>
    </row>
    <row spans="1:3" r="104">
      <c t="s" r="A104" s="4">
        <v>26</v>
      </c>
      <c t="n" r="B104" s="5">
        <v>0</v>
      </c>
      <c t="n" r="C104" s="5">
        <v>0</v>
      </c>
    </row>
    <row spans="1:3" r="105">
      <c t="s" r="A105" s="4">
        <v>843</v>
      </c>
    </row>
    <row spans="1:3" r="106">
      <c t="s" r="A106" s="3">
        <v>675</v>
      </c>
    </row>
    <row spans="1:3" r="107">
      <c t="s" r="A107" s="4">
        <v>26</v>
      </c>
      <c t="n" r="B107" s="5">
        <v>1048</v>
      </c>
      <c t="n" r="C107" s="5">
        <v>1040</v>
      </c>
    </row>
    <row spans="1:3" r="108">
      <c t="s" r="A108" s="4">
        <v>844</v>
      </c>
    </row>
    <row spans="1:3" r="109">
      <c t="s" r="A109" s="3">
        <v>675</v>
      </c>
    </row>
    <row spans="1:3" r="110">
      <c t="s" r="A110" s="4">
        <v>26</v>
      </c>
      <c t="n" r="B110" s="5">
        <v>0</v>
      </c>
      <c t="n" r="C110" s="5">
        <v>0</v>
      </c>
    </row>
    <row spans="1:3" r="111">
      <c t="s" r="A111" s="4">
        <v>845</v>
      </c>
    </row>
    <row spans="1:3" r="112">
      <c t="s" r="A112" s="3">
        <v>675</v>
      </c>
    </row>
    <row spans="1:3" r="113">
      <c t="s" r="A113" s="4">
        <v>26</v>
      </c>
      <c t="n" r="B113" s="5">
        <v>1048</v>
      </c>
      <c t="n" r="C113" s="5">
        <v>1040</v>
      </c>
    </row>
    <row spans="1:3" r="114">
      <c t="s" r="A114" s="4">
        <v>846</v>
      </c>
    </row>
    <row spans="1:3" r="115">
      <c t="s" r="A115" s="3">
        <v>675</v>
      </c>
    </row>
    <row spans="1:3" r="116">
      <c t="s" r="A116" s="4">
        <v>26</v>
      </c>
      <c t="n" r="B116" s="7">
        <v>0</v>
      </c>
      <c t="n" r="C116"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7</v>
      </c>
      <c t="s" r="B1" s="2">
        <v>70</v>
      </c>
      <c t="s" r="D1" s="2">
        <v>1</v>
      </c>
    </row>
    <row spans="1:5" r="2">
      <c t="s" r="B2" s="2">
        <v>2</v>
      </c>
      <c t="s" r="C2" s="2">
        <v>71</v>
      </c>
      <c t="s" r="D2" s="2">
        <v>2</v>
      </c>
      <c t="s" r="E2" s="2">
        <v>71</v>
      </c>
    </row>
    <row spans="1:5" r="3">
      <c t="s" r="A3" s="3">
        <v>848</v>
      </c>
    </row>
    <row spans="1:5" r="4">
      <c t="s" r="A4" s="4">
        <v>849</v>
      </c>
      <c t="n" r="B4" s="7">
        <v>1958</v>
      </c>
      <c t="n" r="C4" s="7">
        <v>2243</v>
      </c>
      <c t="n" r="D4" s="7">
        <v>2029</v>
      </c>
      <c t="n" r="E4" s="7">
        <v>2243</v>
      </c>
    </row>
    <row spans="1:5" r="5">
      <c t="s" r="A5" s="4">
        <v>850</v>
      </c>
      <c t="n" r="B5" s="5">
        <v>-124</v>
      </c>
      <c t="n" r="C5" s="5">
        <v>0</v>
      </c>
      <c t="n" r="D5" s="5">
        <v>-195</v>
      </c>
      <c t="n" r="E5" s="5">
        <v>0</v>
      </c>
    </row>
    <row spans="1:5" r="6">
      <c t="s" r="A6" s="4">
        <v>851</v>
      </c>
      <c t="n" r="B6" s="7">
        <v>1834</v>
      </c>
      <c t="n" r="C6" s="7">
        <v>2243</v>
      </c>
      <c t="n" r="D6" s="7">
        <v>1834</v>
      </c>
      <c t="n" r="E6" s="7">
        <v>224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2</v>
      </c>
      <c t="s" r="B1" s="2">
        <v>2</v>
      </c>
      <c t="s" r="C1" s="2">
        <v>23</v>
      </c>
    </row>
    <row spans="1:3" r="2">
      <c t="s" r="A2" s="3">
        <v>853</v>
      </c>
    </row>
    <row spans="1:3" r="3">
      <c t="s" r="A3" s="4">
        <v>763</v>
      </c>
      <c t="n" r="B3" s="7">
        <v>13051</v>
      </c>
      <c t="n" r="C3" s="7">
        <v>36879</v>
      </c>
    </row>
    <row spans="1:3" r="4">
      <c t="s" r="A4" s="4">
        <v>854</v>
      </c>
      <c t="n" r="B4" s="5">
        <v>166841</v>
      </c>
      <c t="n" r="C4" s="5">
        <v>111265</v>
      </c>
    </row>
    <row spans="1:3" r="5">
      <c t="s" r="A5" s="4">
        <v>855</v>
      </c>
      <c t="n" r="B5" s="5">
        <v>9173</v>
      </c>
      <c t="n" r="C5" s="5">
        <v>10381</v>
      </c>
    </row>
    <row spans="1:3" r="6">
      <c t="n" r="A6" s="12">
        <v>1</v>
      </c>
    </row>
    <row spans="1:3" r="7">
      <c t="s" r="A7" s="3">
        <v>853</v>
      </c>
    </row>
    <row spans="1:3" r="8">
      <c t="s" r="A8" s="4">
        <v>763</v>
      </c>
      <c t="n" r="B8" s="5">
        <v>0</v>
      </c>
      <c t="n" r="C8" s="5">
        <v>0</v>
      </c>
    </row>
    <row spans="1:3" r="9">
      <c t="s" r="A9" s="4">
        <v>854</v>
      </c>
      <c t="n" r="B9" s="5">
        <v>0</v>
      </c>
      <c t="n" r="C9" s="5">
        <v>0</v>
      </c>
    </row>
    <row spans="1:3" r="10">
      <c t="s" r="A10" s="4">
        <v>855</v>
      </c>
      <c t="n" r="B10" s="5">
        <v>0</v>
      </c>
      <c t="n" r="C10" s="5">
        <v>0</v>
      </c>
    </row>
    <row spans="1:3" r="11">
      <c t="n" r="A11" s="12">
        <v>2</v>
      </c>
    </row>
    <row spans="1:3" r="12">
      <c t="s" r="A12" s="3">
        <v>853</v>
      </c>
    </row>
    <row spans="1:3" r="13">
      <c t="s" r="A13" s="4">
        <v>763</v>
      </c>
      <c t="n" r="B13" s="5">
        <v>0</v>
      </c>
      <c t="n" r="C13" s="5">
        <v>0</v>
      </c>
    </row>
    <row spans="1:3" r="14">
      <c t="s" r="A14" s="4">
        <v>854</v>
      </c>
      <c t="n" r="B14" s="5">
        <v>0</v>
      </c>
      <c t="n" r="C14" s="5">
        <v>0</v>
      </c>
    </row>
    <row spans="1:3" r="15">
      <c t="s" r="A15" s="4">
        <v>855</v>
      </c>
      <c t="n" r="B15" s="5">
        <v>9173</v>
      </c>
      <c t="n" r="C15" s="5">
        <v>10381</v>
      </c>
    </row>
    <row spans="1:3" r="16">
      <c t="n" r="A16" s="12">
        <v>3</v>
      </c>
    </row>
    <row spans="1:3" r="17">
      <c t="s" r="A17" s="3">
        <v>853</v>
      </c>
    </row>
    <row spans="1:3" r="18">
      <c t="s" r="A18" s="4">
        <v>763</v>
      </c>
      <c t="n" r="B18" s="5">
        <v>13051</v>
      </c>
      <c t="n" r="C18" s="5">
        <v>36879</v>
      </c>
    </row>
    <row spans="1:3" r="19">
      <c t="s" r="A19" s="4">
        <v>854</v>
      </c>
      <c t="n" r="B19" s="5">
        <v>166841</v>
      </c>
      <c t="n" r="C19" s="5">
        <v>111265</v>
      </c>
    </row>
    <row spans="1:3" r="20">
      <c t="s" r="A20" s="4">
        <v>855</v>
      </c>
      <c t="n" r="B20" s="7">
        <v>0</v>
      </c>
      <c t="n" r="C20"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6</v>
      </c>
      <c t="s" r="B1" s="2">
        <v>2</v>
      </c>
      <c t="s" r="C1" s="2">
        <v>23</v>
      </c>
    </row>
    <row spans="1:3" r="2">
      <c t="s" r="A2" s="3">
        <v>857</v>
      </c>
    </row>
    <row spans="1:3" r="3">
      <c t="s" r="A3" s="4">
        <v>763</v>
      </c>
      <c t="n" r="B3" s="7">
        <v>13051</v>
      </c>
      <c t="n" r="C3" s="7">
        <v>36879</v>
      </c>
    </row>
    <row spans="1:3" r="4">
      <c t="s" r="A4" s="4">
        <v>854</v>
      </c>
      <c t="n" r="B4" s="5">
        <v>166841</v>
      </c>
      <c t="n" r="C4" s="5">
        <v>111265</v>
      </c>
    </row>
    <row spans="1:3" r="5">
      <c t="n" r="A5" s="12">
        <v>3</v>
      </c>
    </row>
    <row spans="1:3" r="6">
      <c t="s" r="A6" s="3">
        <v>857</v>
      </c>
    </row>
    <row spans="1:3" r="7">
      <c t="s" r="A7" s="4">
        <v>763</v>
      </c>
      <c t="n" r="B7" s="5">
        <v>13051</v>
      </c>
      <c t="n" r="C7" s="5">
        <v>36879</v>
      </c>
    </row>
    <row spans="1:3" r="8">
      <c t="s" r="A8" s="4">
        <v>854</v>
      </c>
      <c t="n" r="B8" s="7">
        <v>166841</v>
      </c>
      <c t="n" r="C8" s="7">
        <v>1112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8</v>
      </c>
      <c t="s" r="B1" s="2">
        <v>2</v>
      </c>
      <c t="s" r="C1" s="2">
        <v>23</v>
      </c>
    </row>
    <row spans="1:3" r="2">
      <c t="s" r="A2" s="4">
        <v>859</v>
      </c>
    </row>
    <row spans="1:3" r="3">
      <c t="s" r="A3" s="3">
        <v>24</v>
      </c>
    </row>
    <row spans="1:3" r="4">
      <c t="s" r="A4" s="4">
        <v>25</v>
      </c>
      <c t="n" r="B4" s="7">
        <v>187171</v>
      </c>
      <c t="n" r="C4" s="7">
        <v>256639</v>
      </c>
    </row>
    <row spans="1:3" r="5">
      <c t="s" r="A5" s="4">
        <v>860</v>
      </c>
    </row>
    <row spans="1:3" r="6">
      <c t="s" r="A6" s="3">
        <v>24</v>
      </c>
    </row>
    <row spans="1:3" r="7">
      <c t="s" r="A7" s="4">
        <v>25</v>
      </c>
      <c t="n" r="B7" s="5">
        <v>187171</v>
      </c>
      <c t="n" r="C7" s="5">
        <v>256639</v>
      </c>
    </row>
    <row spans="1:3" r="8">
      <c t="s" r="A8" s="4">
        <v>861</v>
      </c>
    </row>
    <row spans="1:3" r="9">
      <c t="s" r="A9" s="3">
        <v>24</v>
      </c>
    </row>
    <row spans="1:3" r="10">
      <c t="s" r="A10" s="4">
        <v>30</v>
      </c>
      <c t="n" r="B10" s="5">
        <v>39528</v>
      </c>
      <c t="n" r="C10" s="5">
        <v>42609</v>
      </c>
    </row>
    <row spans="1:3" r="11">
      <c t="s" r="A11" s="4">
        <v>862</v>
      </c>
      <c t="n" r="B11" s="5">
        <v>36287</v>
      </c>
      <c t="n" r="C11" s="5">
        <v>35922</v>
      </c>
    </row>
    <row spans="1:3" r="12">
      <c t="s" r="A12" s="3">
        <v>863</v>
      </c>
    </row>
    <row spans="1:3" r="13">
      <c t="s" r="A13" s="4">
        <v>864</v>
      </c>
      <c t="n" r="B13" s="5">
        <v>631815</v>
      </c>
      <c t="n" r="C13" s="5">
        <v>616389</v>
      </c>
    </row>
    <row spans="1:3" r="14">
      <c t="s" r="A14" s="4">
        <v>865</v>
      </c>
      <c t="n" r="B14" s="5">
        <v>161559</v>
      </c>
      <c t="n" r="C14" s="5">
        <v>161687</v>
      </c>
    </row>
    <row spans="1:3" r="15">
      <c t="s" r="A15" s="4">
        <v>47</v>
      </c>
      <c t="n" r="B15" s="5">
        <v>4211</v>
      </c>
      <c t="n" r="C15" s="5">
        <v>5273</v>
      </c>
    </row>
    <row spans="1:3" r="16">
      <c t="s" r="A16" s="4">
        <v>45</v>
      </c>
      <c t="n" r="B16" s="5">
        <v>56083</v>
      </c>
      <c t="n" r="C16" s="5">
        <v>56083</v>
      </c>
    </row>
    <row spans="1:3" r="17">
      <c t="s" r="A17" s="4">
        <v>866</v>
      </c>
    </row>
    <row spans="1:3" r="18">
      <c t="s" r="A18" s="3">
        <v>24</v>
      </c>
    </row>
    <row spans="1:3" r="19">
      <c t="s" r="A19" s="4">
        <v>30</v>
      </c>
      <c t="n" r="B19" s="5">
        <v>39528</v>
      </c>
      <c t="n" r="C19" s="5">
        <v>42609</v>
      </c>
    </row>
    <row spans="1:3" r="20">
      <c t="s" r="A20" s="4">
        <v>862</v>
      </c>
      <c t="n" r="B20" s="5">
        <v>36287</v>
      </c>
      <c t="n" r="C20" s="5">
        <v>35922</v>
      </c>
    </row>
    <row spans="1:3" r="21">
      <c t="s" r="A21" s="3">
        <v>863</v>
      </c>
    </row>
    <row spans="1:3" r="22">
      <c t="s" r="A22" s="4">
        <v>864</v>
      </c>
      <c t="n" r="B22" s="5">
        <v>624431</v>
      </c>
      <c t="n" r="C22" s="5">
        <v>604615</v>
      </c>
    </row>
    <row spans="1:3" r="23">
      <c t="s" r="A23" s="4">
        <v>865</v>
      </c>
      <c t="n" r="B23" s="5">
        <v>161559</v>
      </c>
      <c t="n" r="C23" s="5">
        <v>161687</v>
      </c>
    </row>
    <row spans="1:3" r="24">
      <c t="s" r="A24" s="4">
        <v>47</v>
      </c>
      <c t="n" r="B24" s="5">
        <v>4211</v>
      </c>
      <c t="n" r="C24" s="5">
        <v>5273</v>
      </c>
    </row>
    <row spans="1:3" r="25">
      <c t="s" r="A25" s="4">
        <v>45</v>
      </c>
      <c t="n" r="B25" s="5">
        <v>56071</v>
      </c>
      <c t="n" r="C25" s="5">
        <v>56084</v>
      </c>
    </row>
    <row spans="1:3" r="26">
      <c t="s" r="A26" s="4">
        <v>867</v>
      </c>
    </row>
    <row spans="1:3" r="27">
      <c t="s" r="A27" s="3">
        <v>24</v>
      </c>
    </row>
    <row spans="1:3" r="28">
      <c t="s" r="A28" s="4">
        <v>868</v>
      </c>
      <c t="n" r="B28" s="5">
        <v>6116471</v>
      </c>
      <c t="n" r="C28" s="5">
        <v>5744157</v>
      </c>
    </row>
    <row spans="1:3" r="29">
      <c t="s" r="A29" s="3">
        <v>863</v>
      </c>
    </row>
    <row spans="1:3" r="30">
      <c t="s" r="A30" s="4">
        <v>80</v>
      </c>
      <c t="n" r="B30" s="5">
        <v>7357688</v>
      </c>
      <c t="n" r="C30" s="5">
        <v>7052180</v>
      </c>
    </row>
    <row spans="1:3" r="31">
      <c t="s" r="A31" s="4">
        <v>869</v>
      </c>
    </row>
    <row spans="1:3" r="32">
      <c t="s" r="A32" s="3">
        <v>24</v>
      </c>
    </row>
    <row spans="1:3" r="33">
      <c t="s" r="A33" s="4">
        <v>868</v>
      </c>
      <c t="n" r="B33" s="5">
        <v>6099234</v>
      </c>
      <c t="n" r="C33" s="5">
        <v>5734274</v>
      </c>
    </row>
    <row spans="1:3" r="34">
      <c t="s" r="A34" s="3">
        <v>863</v>
      </c>
    </row>
    <row spans="1:3" r="35">
      <c t="s" r="A35" s="4">
        <v>80</v>
      </c>
      <c t="n" r="B35" s="7">
        <v>7384060</v>
      </c>
      <c t="n" r="C35" s="7">
        <v>70575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0</v>
      </c>
      <c t="s" r="B1" s="2">
        <v>70</v>
      </c>
      <c t="s" r="D1" s="2">
        <v>1</v>
      </c>
    </row>
    <row spans="1:5" r="2">
      <c t="s" r="B2" s="2">
        <v>2</v>
      </c>
      <c t="s" r="C2" s="2">
        <v>71</v>
      </c>
      <c t="s" r="D2" s="2">
        <v>2</v>
      </c>
      <c t="s" r="E2" s="2">
        <v>71</v>
      </c>
    </row>
    <row spans="1:5" r="3">
      <c t="s" r="A3" s="3">
        <v>871</v>
      </c>
    </row>
    <row spans="1:5" r="4">
      <c t="s" r="A4" s="4">
        <v>110</v>
      </c>
      <c t="n" r="B4" s="7">
        <v>28832</v>
      </c>
      <c t="n" r="C4" s="7">
        <v>22502</v>
      </c>
      <c t="n" r="D4" s="7">
        <v>75253</v>
      </c>
      <c t="n" r="E4" s="7">
        <v>77077</v>
      </c>
    </row>
    <row spans="1:5" r="5">
      <c t="s" r="A5" s="4">
        <v>872</v>
      </c>
      <c t="n" r="B5" s="5">
        <v>57898335</v>
      </c>
      <c t="n" r="C5" s="5">
        <v>57886114</v>
      </c>
      <c t="n" r="D5" s="5">
        <v>57897484</v>
      </c>
      <c t="n" r="E5" s="5">
        <v>57886114</v>
      </c>
    </row>
    <row spans="1:5" r="6">
      <c t="s" r="A6" s="4">
        <v>873</v>
      </c>
      <c t="n" r="B6" s="5">
        <v>60867</v>
      </c>
      <c t="n" r="C6" s="5">
        <v>0</v>
      </c>
      <c t="n" r="D6" s="5">
        <v>31704</v>
      </c>
      <c t="n" r="E6" s="5">
        <v>0</v>
      </c>
    </row>
    <row spans="1:5" r="7">
      <c t="s" r="A7" s="4">
        <v>874</v>
      </c>
      <c t="n" r="B7" s="5">
        <v>57959202</v>
      </c>
      <c t="n" r="C7" s="5">
        <v>57886114</v>
      </c>
      <c t="n" r="D7" s="5">
        <v>57929188</v>
      </c>
      <c t="n" r="E7" s="5">
        <v>57886114</v>
      </c>
    </row>
    <row spans="1:5" r="8">
      <c t="s" r="A8" s="4">
        <v>875</v>
      </c>
      <c t="n" r="B8" s="8">
        <v>0.5</v>
      </c>
      <c t="n" r="C8" s="8">
        <v>0.39</v>
      </c>
      <c t="n" r="D8" s="8">
        <v>1.3</v>
      </c>
      <c t="n" r="E8" s="8">
        <v>1.33</v>
      </c>
    </row>
    <row spans="1:5" r="9">
      <c t="s" r="A9" s="4">
        <v>117</v>
      </c>
      <c t="n" r="B9" s="8">
        <v>0.5</v>
      </c>
      <c t="n" r="C9" s="8">
        <v>0.39</v>
      </c>
      <c t="n" r="D9" s="8">
        <v>1.3</v>
      </c>
      <c t="n" r="E9" s="8">
        <v>1.33</v>
      </c>
    </row>
    <row spans="1:5" r="10">
      <c t="s" r="A10" s="4">
        <v>792</v>
      </c>
    </row>
    <row spans="1:5" r="11">
      <c t="s" r="A11" s="3">
        <v>871</v>
      </c>
    </row>
    <row spans="1:5" r="12">
      <c t="s" r="A12" s="4">
        <v>876</v>
      </c>
      <c t="n" r="D12" s="5">
        <v>60543</v>
      </c>
      <c t="n" r="E12" s="5">
        <v>0</v>
      </c>
    </row>
    <row spans="1:5" r="13">
      <c t="s" r="A13" s="4">
        <v>877</v>
      </c>
    </row>
    <row spans="1:5" r="14">
      <c t="s" r="A14" s="3">
        <v>871</v>
      </c>
    </row>
    <row spans="1:5" r="15">
      <c t="s" r="A15" s="4">
        <v>876</v>
      </c>
      <c t="n" r="D15" s="5">
        <v>1244</v>
      </c>
      <c t="n" r="E15" s="5">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59"/>
    <col customWidth="1" max="3" min="3" width="9"/>
  </cols>
  <sheetData>
    <row spans="1:3" r="1">
      <c t="s" r="A1" s="1">
        <v>878</v>
      </c>
      <c t="s" r="B1" s="1">
        <v>879</v>
      </c>
      <c t="s" r="C1" s="2">
        <v>880</v>
      </c>
    </row>
    <row spans="1:3" r="2">
      <c t="s" r="A2" s="4">
        <v>881</v>
      </c>
      <c t="s" r="B2" s="4">
        <v>882</v>
      </c>
      <c t="n" r="C2" s="7">
        <v>1322</v>
      </c>
    </row>
    <row spans="1:3" r="3">
      <c t="s" r="A3" s="4">
        <v>881</v>
      </c>
      <c t="s" r="B3" s="4">
        <v>882</v>
      </c>
      <c t="n" r="C3" s="5">
        <v>1903</v>
      </c>
    </row>
    <row spans="1:3" r="4">
      <c t="s" r="A4" s="4">
        <v>883</v>
      </c>
      <c t="s" r="B4" s="4">
        <v>884</v>
      </c>
      <c t="n" r="C4" s="5">
        <v>-1452</v>
      </c>
    </row>
    <row spans="1:3" r="5">
      <c t="s" r="A5" s="4">
        <v>883</v>
      </c>
      <c t="s" r="B5" s="4">
        <v>884</v>
      </c>
      <c t="n" r="C5" s="7">
        <v>-156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 (Un</vt:lpstr>
      <vt:lpstr>Consolidated Balance Sheets (U3</vt:lpstr>
      <vt:lpstr>Consolidated Statements of Comp</vt:lpstr>
      <vt:lpstr>Consolidated Statements of Com5</vt:lpstr>
      <vt:lpstr>Consolidated Statement of Stock</vt:lpstr>
      <vt:lpstr>Consolidated Statement of Stoc7</vt:lpstr>
      <vt:lpstr>Consolidated Statements of Cash</vt:lpstr>
      <vt:lpstr>Basis of Presentation</vt:lpstr>
      <vt:lpstr>New Accounting Pronouncements</vt:lpstr>
      <vt:lpstr>Restrictions on Cash and Due fr</vt:lpstr>
      <vt:lpstr>Securities Available for Sale</vt:lpstr>
      <vt:lpstr>Loans</vt:lpstr>
      <vt:lpstr>Allowance for Loan Losses</vt:lpstr>
      <vt:lpstr>Accounting for Certain Loans Ac</vt:lpstr>
      <vt:lpstr>FDIC Indemnification Asset</vt:lpstr>
      <vt:lpstr>Derivative Financial Instrument</vt:lpstr>
      <vt:lpstr>The Fair Value Option</vt:lpstr>
      <vt:lpstr>Core Deposits and Other Intangi</vt:lpstr>
      <vt:lpstr>Securities Sold Under Agreement</vt:lpstr>
      <vt:lpstr>FHLB Advances, Related Party No</vt:lpstr>
      <vt:lpstr>Income Taxes</vt:lpstr>
      <vt:lpstr>Profit-Sharing Plan</vt:lpstr>
      <vt:lpstr>Stock-Based Compensation</vt:lpstr>
      <vt:lpstr>Fair Value of Financial Instrum</vt:lpstr>
      <vt:lpstr>Earnings per Share</vt:lpstr>
      <vt:lpstr>Basis of Presentation (Tables)</vt:lpstr>
      <vt:lpstr>Securities Available for Sale (</vt:lpstr>
      <vt:lpstr>Loans (Tables)</vt:lpstr>
      <vt:lpstr>Allowance for Loan Losses (Tabl</vt:lpstr>
      <vt:lpstr>Accounting for Certain Loans 31</vt:lpstr>
      <vt:lpstr>FDIC Indemnification Asset (Tab</vt:lpstr>
      <vt:lpstr>Derivative Financial Instrume33</vt:lpstr>
      <vt:lpstr>The Fair Value Option (Tables)</vt:lpstr>
      <vt:lpstr>Core Deposits and Other Intan35</vt:lpstr>
      <vt:lpstr>Securities Sold Under Agreeme36</vt:lpstr>
      <vt:lpstr>FHLB Advances, Related Party 37</vt:lpstr>
      <vt:lpstr>Income Taxes (Tables)</vt:lpstr>
      <vt:lpstr>Stock-Based Compensation (Table</vt:lpstr>
      <vt:lpstr>Fair Value of Financial Instr40</vt:lpstr>
      <vt:lpstr>Earnings per Share (Tables)</vt:lpstr>
      <vt:lpstr>Basis of Presentation - Schedul</vt:lpstr>
      <vt:lpstr>Basis of Presentation - Sched43</vt:lpstr>
      <vt:lpstr>Restrictions on Cash and Due 44</vt:lpstr>
      <vt:lpstr>Securities Available for Sale -</vt:lpstr>
      <vt:lpstr>Securities Available for Sale46</vt:lpstr>
      <vt:lpstr>Securities Available for Sale47</vt:lpstr>
      <vt:lpstr>Securities Available for Sale48</vt:lpstr>
      <vt:lpstr>Securities Available for Sale49</vt:lpstr>
      <vt:lpstr>Loans - Narrative (Details)</vt:lpstr>
      <vt:lpstr>Loans - Schedule of Financing R</vt:lpstr>
      <vt:lpstr>Loans - Past Due Loans (Details</vt:lpstr>
      <vt:lpstr>Loans - Composition of the Loan</vt:lpstr>
      <vt:lpstr>Loans - Impaired Financing Rece</vt:lpstr>
      <vt:lpstr>Loans - Troubled Debt Restructu</vt:lpstr>
      <vt:lpstr>Loans - Subsequent Defaults on </vt:lpstr>
      <vt:lpstr>Allowance for Loan Losses - (Na</vt:lpstr>
      <vt:lpstr>Allowance for Loan Losses - Sum</vt:lpstr>
      <vt:lpstr>Allowance for Loan Losses - S59</vt:lpstr>
      <vt:lpstr>Accounting for Certain Loans 60</vt:lpstr>
      <vt:lpstr>Accounting for Certain Loans 61</vt:lpstr>
      <vt:lpstr>Accounting for Certain Loans 62</vt:lpstr>
      <vt:lpstr>FDIC Indemnification Asset - Sc</vt:lpstr>
      <vt:lpstr>Derivative Financial Instrume64</vt:lpstr>
      <vt:lpstr>Derivative Financial Instrume65</vt:lpstr>
      <vt:lpstr>Derivative Financial Instrume66</vt:lpstr>
      <vt:lpstr>The Fair Value Option - (Narrat</vt:lpstr>
      <vt:lpstr>The Fair Value Option - Schedul</vt:lpstr>
      <vt:lpstr>Core Deposits and Other Intan69</vt:lpstr>
      <vt:lpstr>Core Deposits and Other Intan70</vt:lpstr>
      <vt:lpstr>Core Deposits and Other Intan71</vt:lpstr>
      <vt:lpstr>Securities Sold Under Agreeme72</vt:lpstr>
      <vt:lpstr>Securities Sold Under Agreeme73</vt:lpstr>
      <vt:lpstr>FHLB Advances, Related Party 74</vt:lpstr>
      <vt:lpstr>FHLB Advances, Related Party 75</vt:lpstr>
      <vt:lpstr>FHLB Advances, Related Party 76</vt:lpstr>
      <vt:lpstr>Income Taxes - (Narrative) (Det</vt:lpstr>
      <vt:lpstr>Income Taxes - Reconciliation o</vt:lpstr>
      <vt:lpstr>Income Taxes - Schedule of Effe</vt:lpstr>
      <vt:lpstr>Income Taxes - Schedule of Defe</vt:lpstr>
      <vt:lpstr>Profit-Sharing Plan - (Details)</vt:lpstr>
      <vt:lpstr>Stock-Based Compensation - (Nar</vt:lpstr>
      <vt:lpstr>Stock-Based Compensation - Sche</vt:lpstr>
      <vt:lpstr>Fair Value of Financial Instr84</vt:lpstr>
      <vt:lpstr>Fair Value of Financial Instr85</vt:lpstr>
      <vt:lpstr>Fair Value of Financial Instr86</vt:lpstr>
      <vt:lpstr>Fair Value of Financial Instr87</vt:lpstr>
      <vt:lpstr>Fair Value of Financial Instr88</vt:lpstr>
      <vt:lpstr>Fair Value of Financial Instr89</vt:lpstr>
      <vt:lpstr>Earnings per Share - Schedule o</vt:lpstr>
      <vt:lpstr>Uncategorized Items - gwb-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42:59Z</dcterms:created>
  <dcterms:modified xmlns:dcterms="http://purl.org/dc/terms/" xmlns:xsi="http://www.w3.org/2001/XMLSchema-instance" xsi:type="dcterms:W3CDTF">2015-08-14T11:42:59Z</dcterms:modified>
  <dc:title xmlns:dc="http://purl.org/dc/elements/1.1/">Untitled</dc:title>
  <dc:description xmlns:dc="http://purl.org/dc/elements/1.1/"/>
  <dc:subject xmlns:dc="http://purl.org/dc/elements/1.1/"/>
  <cp:keywords/>
  <cp:category/>
</cp:coreProperties>
</file>